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BUSINESS COMBINATIONS" sheetId="13" state="visible" r:id="rId13"/>
    <sheet xmlns:r="http://schemas.openxmlformats.org/officeDocument/2006/relationships" name="REVENUES" sheetId="14" state="visible" r:id="rId14"/>
    <sheet xmlns:r="http://schemas.openxmlformats.org/officeDocument/2006/relationships" name="DISPOSITION OF BUSINESS" sheetId="15" state="visible" r:id="rId15"/>
    <sheet xmlns:r="http://schemas.openxmlformats.org/officeDocument/2006/relationships" name="INVENTORIES AND SUPPL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CLOSURE AND POST-CLOSURE LIABIL" sheetId="20" state="visible" r:id="rId20"/>
    <sheet xmlns:r="http://schemas.openxmlformats.org/officeDocument/2006/relationships" name="REMEDIAL LIABILITIES" sheetId="21" state="visible" r:id="rId21"/>
    <sheet xmlns:r="http://schemas.openxmlformats.org/officeDocument/2006/relationships" name="FINANCING ARRANGEMENTS"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AND EM"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GUARANTOR AND NON-GUARANTOR SUB" sheetId="30" state="visible" r:id="rId30"/>
    <sheet xmlns:r="http://schemas.openxmlformats.org/officeDocument/2006/relationships" name="QUARTERLY DATA (UNAUDITED)" sheetId="31" state="visible" r:id="rId31"/>
    <sheet xmlns:r="http://schemas.openxmlformats.org/officeDocument/2006/relationships" name="SCHEDULE II VALUATION AND QUAL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S (Tables)" sheetId="35" state="visible" r:id="rId35"/>
    <sheet xmlns:r="http://schemas.openxmlformats.org/officeDocument/2006/relationships" name="REVENUES (Tables)" sheetId="36" state="visible" r:id="rId36"/>
    <sheet xmlns:r="http://schemas.openxmlformats.org/officeDocument/2006/relationships" name="DISPOSITION OF BUSINESS (Tables" sheetId="37" state="visible" r:id="rId37"/>
    <sheet xmlns:r="http://schemas.openxmlformats.org/officeDocument/2006/relationships" name="INVENTORIES AND SUPPLIES (Table"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EXPENSES (Tables)" sheetId="41" state="visible" r:id="rId41"/>
    <sheet xmlns:r="http://schemas.openxmlformats.org/officeDocument/2006/relationships" name="CLOSURE AND POST-CLOSURE LIAB_2" sheetId="42" state="visible" r:id="rId42"/>
    <sheet xmlns:r="http://schemas.openxmlformats.org/officeDocument/2006/relationships" name="REMEDIAL LIABILITIES (Tables)" sheetId="43" state="visible" r:id="rId43"/>
    <sheet xmlns:r="http://schemas.openxmlformats.org/officeDocument/2006/relationships" name="FINANCING ARRANGEMENTS (Tables)"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ACCUMULATED OTHER COMPREHENSI_2" sheetId="47" state="visible" r:id="rId47"/>
    <sheet xmlns:r="http://schemas.openxmlformats.org/officeDocument/2006/relationships" name="STOCK-BASED COMPENSATION AND _2"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GUARANTOR AND NON-GUARANTOR S_2" sheetId="51" state="visible" r:id="rId51"/>
    <sheet xmlns:r="http://schemas.openxmlformats.org/officeDocument/2006/relationships" name="QUARTERLY DATA (UNAUDITED) (Tab"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BUSINESS COMBINATIONS (2018 Acq" sheetId="62" state="visible" r:id="rId62"/>
    <sheet xmlns:r="http://schemas.openxmlformats.org/officeDocument/2006/relationships" name="REVENUES (Disaggregation of Rev" sheetId="63" state="visible" r:id="rId63"/>
    <sheet xmlns:r="http://schemas.openxmlformats.org/officeDocument/2006/relationships" name="BUSINESS COMBINATIONS (2018 A_2" sheetId="64" state="visible" r:id="rId64"/>
    <sheet xmlns:r="http://schemas.openxmlformats.org/officeDocument/2006/relationships" name="REVENUES (Contract Balances) (D" sheetId="65" state="visible" r:id="rId65"/>
    <sheet xmlns:r="http://schemas.openxmlformats.org/officeDocument/2006/relationships" name="BUSINESS COMBINATIONS (2017 Acq" sheetId="66" state="visible" r:id="rId66"/>
    <sheet xmlns:r="http://schemas.openxmlformats.org/officeDocument/2006/relationships" name="REVENUES (Narrative) (Details)" sheetId="67" state="visible" r:id="rId67"/>
    <sheet xmlns:r="http://schemas.openxmlformats.org/officeDocument/2006/relationships" name="BUSINESS COMBINATIONS (2016 Acq" sheetId="68" state="visible" r:id="rId68"/>
    <sheet xmlns:r="http://schemas.openxmlformats.org/officeDocument/2006/relationships" name="BUSINESS COMBINATIONS (2016 A_2" sheetId="69" state="visible" r:id="rId69"/>
    <sheet xmlns:r="http://schemas.openxmlformats.org/officeDocument/2006/relationships" name="DISPOSITION OF BUSINESS (2017 D" sheetId="70" state="visible" r:id="rId70"/>
    <sheet xmlns:r="http://schemas.openxmlformats.org/officeDocument/2006/relationships" name="DISPOSITION OF BUSINESS (2017_2" sheetId="71" state="visible" r:id="rId71"/>
    <sheet xmlns:r="http://schemas.openxmlformats.org/officeDocument/2006/relationships" name="DISPOSITION OF BUSINESS DISPOSI" sheetId="72" state="visible" r:id="rId72"/>
    <sheet xmlns:r="http://schemas.openxmlformats.org/officeDocument/2006/relationships" name="DISPOSITION OF BUSINESS (2016 D" sheetId="73" state="visible" r:id="rId73"/>
    <sheet xmlns:r="http://schemas.openxmlformats.org/officeDocument/2006/relationships" name="DISPOSITION OF BUSINESS (2016_2" sheetId="74" state="visible" r:id="rId74"/>
    <sheet xmlns:r="http://schemas.openxmlformats.org/officeDocument/2006/relationships" name="DISPOSITION OF BUSINESS (Income" sheetId="75" state="visible" r:id="rId75"/>
    <sheet xmlns:r="http://schemas.openxmlformats.org/officeDocument/2006/relationships" name="INVENTORIES AND SUPPLIES (Detai" sheetId="76" state="visible" r:id="rId76"/>
    <sheet xmlns:r="http://schemas.openxmlformats.org/officeDocument/2006/relationships" name="PROPERTY, PLANT, AND EQUIPMEN_2"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ACCRUED EXPENSES - Schedule of " sheetId="82" state="visible" r:id="rId82"/>
    <sheet xmlns:r="http://schemas.openxmlformats.org/officeDocument/2006/relationships" name="ACCRUED EXPENSES - Narrative (D" sheetId="83" state="visible" r:id="rId83"/>
    <sheet xmlns:r="http://schemas.openxmlformats.org/officeDocument/2006/relationships" name="CLOSURE AND POST-CLOSURE LIAB_3" sheetId="84" state="visible" r:id="rId84"/>
    <sheet xmlns:r="http://schemas.openxmlformats.org/officeDocument/2006/relationships" name="CLOSURE AND POST-CLOSURE LIAB_4" sheetId="85" state="visible" r:id="rId85"/>
    <sheet xmlns:r="http://schemas.openxmlformats.org/officeDocument/2006/relationships" name="REMEDIAL LIABILITIES (Changes i" sheetId="86" state="visible" r:id="rId86"/>
    <sheet xmlns:r="http://schemas.openxmlformats.org/officeDocument/2006/relationships" name="REMEDIAL LIABILITIES (Additiona" sheetId="87" state="visible" r:id="rId87"/>
    <sheet xmlns:r="http://schemas.openxmlformats.org/officeDocument/2006/relationships" name="REMEDIAL LIABILITIES (Anticipat" sheetId="88" state="visible" r:id="rId88"/>
    <sheet xmlns:r="http://schemas.openxmlformats.org/officeDocument/2006/relationships" name="REMEDIAL LIABILITIES (Estimates" sheetId="89" state="visible" r:id="rId89"/>
    <sheet xmlns:r="http://schemas.openxmlformats.org/officeDocument/2006/relationships" name="FINANCING ARRANGEMENTS (Summary" sheetId="90" state="visible" r:id="rId90"/>
    <sheet xmlns:r="http://schemas.openxmlformats.org/officeDocument/2006/relationships" name="FINANCING ARRANGEMENTS (Narrati" sheetId="91" state="visible" r:id="rId91"/>
    <sheet xmlns:r="http://schemas.openxmlformats.org/officeDocument/2006/relationships" name="INCOME TAXES (Provision for Tax" sheetId="92" state="visible" r:id="rId92"/>
    <sheet xmlns:r="http://schemas.openxmlformats.org/officeDocument/2006/relationships" name="INCOME TAXES (Deferred Tax Asse" sheetId="93" state="visible" r:id="rId93"/>
    <sheet xmlns:r="http://schemas.openxmlformats.org/officeDocument/2006/relationships" name="INCOME TAXES (Additional Inform" sheetId="94" state="visible" r:id="rId94"/>
    <sheet xmlns:r="http://schemas.openxmlformats.org/officeDocument/2006/relationships" name="INCOME TAXES (Unrecognized Tax " sheetId="95" state="visible" r:id="rId95"/>
    <sheet xmlns:r="http://schemas.openxmlformats.org/officeDocument/2006/relationships" name="EARNINGS (LOSS) PER SHARE (Reco" sheetId="96" state="visible" r:id="rId96"/>
    <sheet xmlns:r="http://schemas.openxmlformats.org/officeDocument/2006/relationships" name="EARNINGS (LOSS) PER SHARE (Anti" sheetId="97" state="visible" r:id="rId97"/>
    <sheet xmlns:r="http://schemas.openxmlformats.org/officeDocument/2006/relationships" name="STOCKHOLDERS' EQUITY (Details)"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STOCK-BASED COMPENSATION AND _3" sheetId="101" state="visible" r:id="rId101"/>
    <sheet xmlns:r="http://schemas.openxmlformats.org/officeDocument/2006/relationships" name="STOCK-BASED COMPENSATION AND _4" sheetId="102" state="visible" r:id="rId102"/>
    <sheet xmlns:r="http://schemas.openxmlformats.org/officeDocument/2006/relationships" name="STOCK-BASED COMPENSATION AND _5"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COMMITMENTS AND CONTINGENCIES_6" sheetId="108" state="visible" r:id="rId108"/>
    <sheet xmlns:r="http://schemas.openxmlformats.org/officeDocument/2006/relationships" name="SEGMENT REPORTING (Segment Addi" sheetId="109" state="visible" r:id="rId109"/>
    <sheet xmlns:r="http://schemas.openxmlformats.org/officeDocument/2006/relationships" name="SEGMENT REPORTING (Segment Info" sheetId="110" state="visible" r:id="rId110"/>
    <sheet xmlns:r="http://schemas.openxmlformats.org/officeDocument/2006/relationships" name="SEGMENT REPORTING (Geographical" sheetId="111" state="visible" r:id="rId111"/>
    <sheet xmlns:r="http://schemas.openxmlformats.org/officeDocument/2006/relationships" name="GUARANTOR AND NON-GUARANTOR S_3" sheetId="112" state="visible" r:id="rId112"/>
    <sheet xmlns:r="http://schemas.openxmlformats.org/officeDocument/2006/relationships" name="GUARANTOR AND NON-GUARANTOR S_4" sheetId="113" state="visible" r:id="rId113"/>
    <sheet xmlns:r="http://schemas.openxmlformats.org/officeDocument/2006/relationships" name="GUARANTOR AND NON-GUARANTOR S_5" sheetId="114" state="visible" r:id="rId114"/>
    <sheet xmlns:r="http://schemas.openxmlformats.org/officeDocument/2006/relationships" name="GUARANTOR AND NON-GUARANTOR S_6" sheetId="115" state="visible" r:id="rId115"/>
    <sheet xmlns:r="http://schemas.openxmlformats.org/officeDocument/2006/relationships" name="QUARTERLY DATA (UNAUDITED) (Det" sheetId="116" state="visible" r:id="rId116"/>
    <sheet xmlns:r="http://schemas.openxmlformats.org/officeDocument/2006/relationships" name="SCHEDULE II VALUATION AND QUA_2" sheetId="117" state="visible" r:id="rId117"/>
  </sheets>
  <definedNames/>
  <calcPr calcId="124519" fullCalcOnLoad="1"/>
</workbook>
</file>

<file path=xl/sharedStrings.xml><?xml version="1.0" encoding="utf-8"?>
<sst xmlns="http://schemas.openxmlformats.org/spreadsheetml/2006/main" uniqueCount="1164">
  <si>
    <t>Document and Entity Information - USD ($) $ in Billions</t>
  </si>
  <si>
    <t>12 Months Ended</t>
  </si>
  <si>
    <t>Dec. 31, 2018</t>
  </si>
  <si>
    <t>Feb. 15, 2019</t>
  </si>
  <si>
    <t>Jun. 29, 2018</t>
  </si>
  <si>
    <t>Document and Entity Information [Abstract]</t>
  </si>
  <si>
    <t>Entity Registrant Name</t>
  </si>
  <si>
    <t>CLEAN HARBORS INC</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Shell Company</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Short-term marketable securities</t>
  </si>
  <si>
    <t>Accounts receivable, net of allowances aggregating $44,315 and $27,799, respectively</t>
  </si>
  <si>
    <t>Unbilled accounts receivable</t>
  </si>
  <si>
    <t>Deferred costs</t>
  </si>
  <si>
    <t>Inventories and supplies</t>
  </si>
  <si>
    <t>Prepaid expenses and other current assets</t>
  </si>
  <si>
    <t>Total current assets</t>
  </si>
  <si>
    <t>Property, plant and equipment, net</t>
  </si>
  <si>
    <t>Other assets:</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9,592 and $6,444, respectively</t>
  </si>
  <si>
    <t>Remedial liabilities, less current portion of $13,442 and $13,338, respectively</t>
  </si>
  <si>
    <t>Long-term obligations, less current portion</t>
  </si>
  <si>
    <t>Deferred taxes, unrecognized tax benefits and other long-term liabilities</t>
  </si>
  <si>
    <t>Total other liabilities</t>
  </si>
  <si>
    <t>Commitments and contingent liabilities (See Note 18)</t>
  </si>
  <si>
    <t xml:space="preserve"> </t>
  </si>
  <si>
    <t>Stockholders' equity:</t>
  </si>
  <si>
    <t>Common stock, $.01 par value: Authorized 80,000,000 shares; issued and outstanding 56,501,190 and 57,297,978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3 Months Ended</t>
  </si>
  <si>
    <t>Sep. 30, 2018</t>
  </si>
  <si>
    <t>Jun. 30, 2018</t>
  </si>
  <si>
    <t>Mar. 31, 2018</t>
  </si>
  <si>
    <t>Sep. 30, 2017</t>
  </si>
  <si>
    <t>Jun. 30, 2017</t>
  </si>
  <si>
    <t>Mar. 31, 2017</t>
  </si>
  <si>
    <t>Dec. 31, 2016</t>
  </si>
  <si>
    <t>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t>
  </si>
  <si>
    <t>(Loss) income from operations</t>
  </si>
  <si>
    <t>Other (expense) income, net</t>
  </si>
  <si>
    <t>Loss on early extinguishment of debt</t>
  </si>
  <si>
    <t>Gain on sale of businesses</t>
  </si>
  <si>
    <t>Interest expense, net of interest income of $2,958, $1,897, and $784, respectively</t>
  </si>
  <si>
    <t>(Loss) income before (benefit) provision for income taxes</t>
  </si>
  <si>
    <t>Provision (benefit) for income taxes</t>
  </si>
  <si>
    <t>Net income (loss)</t>
  </si>
  <si>
    <t>Earnings (loss) per share:</t>
  </si>
  <si>
    <t>Basic (in dollars per share)</t>
  </si>
  <si>
    <t>Diluted (in dollars per share)</t>
  </si>
  <si>
    <t>Shares used to compute earnings (loss) per share — Basic (in shares)</t>
  </si>
  <si>
    <t>Shares used to compute earnings (loss) per share — Diluted (in shares)</t>
  </si>
  <si>
    <t>Service revenues</t>
  </si>
  <si>
    <t>Product revenues</t>
  </si>
  <si>
    <t>CONSOLIDATED STATEMENTS OF OPERATIONS (Parenthetical) - USD ($) $ in Thousands</t>
  </si>
  <si>
    <t>Income Statement [Abstract]</t>
  </si>
  <si>
    <t>Interest expense, interest income</t>
  </si>
  <si>
    <t>CONSOLIDATED STATEMENTS OF COMPREHENSIVE INCOME - USD ($) $ in Thousands</t>
  </si>
  <si>
    <t>Statement of Comprehensive Income [Abstract]</t>
  </si>
  <si>
    <t>Other comprehensive (loss) income:</t>
  </si>
  <si>
    <t>Unrealized gains (losses) on available-for-sale securities (net of taxes (benefits) of $105, $152, and ($214), respectively)</t>
  </si>
  <si>
    <t>Unrealized loss on interest rate hedge</t>
  </si>
  <si>
    <t>Reclassification adjustment for losses on available-for-sale securities and interest rate hedge included in net income (loss) (net of taxes of $0, $79, and $0, respectively)</t>
  </si>
  <si>
    <t>Foreign currency translation adjustments (including tax benefits of $5.0 million and $16.8 million in 2018 and 2016, respectively)</t>
  </si>
  <si>
    <t>Unfunded pension liability (net of taxes of $42, $38, and $57, respectively)</t>
  </si>
  <si>
    <t>Other comprehensive income (loss)</t>
  </si>
  <si>
    <t>Comprehensive income (loss)</t>
  </si>
  <si>
    <t>CONSOLIDATED STATEMENTS OF COMPREHENSIVE INCOME (Parenthetical) - USD ($) $ in Thousands</t>
  </si>
  <si>
    <t>Unrealized gains on available-for-sale securities, taxes</t>
  </si>
  <si>
    <t>Reclassification adjustment for gains on available-for-sale securities included in net income, taxes</t>
  </si>
  <si>
    <t>Foreign current translation adjustments, tax benefit</t>
  </si>
  <si>
    <t>Unfunded pension liability, taxes</t>
  </si>
  <si>
    <t>CONSOLIDATED STATEMENTS OF CASH FLOWS - USD ($) $ in Thousands</t>
  </si>
  <si>
    <t>Cash flows from operating activities:</t>
  </si>
  <si>
    <t>Adjustments to reconcile net income (loss) to net cash from operating activities:</t>
  </si>
  <si>
    <t>Allowance for doubtful accounts</t>
  </si>
  <si>
    <t>Amortization of deferred financing costs and debt discount</t>
  </si>
  <si>
    <t>Changes in environmental liability estimates</t>
  </si>
  <si>
    <t>Deferred income taxes</t>
  </si>
  <si>
    <t>Other expense (income), net</t>
  </si>
  <si>
    <t>Stock-based compensation</t>
  </si>
  <si>
    <t>Excess tax benefit of stock-based compensation</t>
  </si>
  <si>
    <t>Net tax benefit on stock-based award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Additions to intangible assets including costs to obtain or renew permits</t>
  </si>
  <si>
    <t>Purchases of available-for-sale securities</t>
  </si>
  <si>
    <t>Proceeds from sale of available-for-sale securities</t>
  </si>
  <si>
    <t>Proceeds from sale of businesses, net of transactional costs</t>
  </si>
  <si>
    <t>Net cash used in investing activities</t>
  </si>
  <si>
    <t>Cash flows (used in) from financing activities:</t>
  </si>
  <si>
    <t>Change in uncashed checks</t>
  </si>
  <si>
    <t>Proceeds from exercise of stock options</t>
  </si>
  <si>
    <t>Tax payments related to withholdings on vested restricted stock</t>
  </si>
  <si>
    <t>Repurchases of common stock</t>
  </si>
  <si>
    <t>Deferred financing costs paid</t>
  </si>
  <si>
    <t>Premiums paid on early extinguishment of debt</t>
  </si>
  <si>
    <t>Principal payments on debt</t>
  </si>
  <si>
    <t>Issuance of senior secured notes, net of discount</t>
  </si>
  <si>
    <t>Borrowing from revolving credit facility</t>
  </si>
  <si>
    <t>Payment on revolving credit facility</t>
  </si>
  <si>
    <t>Net cash (used in) from financing activities</t>
  </si>
  <si>
    <t>Effect of exchange rate change on cash</t>
  </si>
  <si>
    <t>(Decrease) increase in cash and cash equivalents</t>
  </si>
  <si>
    <t>Cash and cash equivalents, beginning of year</t>
  </si>
  <si>
    <t>Cash and cash equivalents, end of year</t>
  </si>
  <si>
    <t>Cash payments for interest and income taxes:</t>
  </si>
  <si>
    <t>Interest paid</t>
  </si>
  <si>
    <t>Income taxes paid</t>
  </si>
  <si>
    <t>Non-cash investing activities:</t>
  </si>
  <si>
    <t>Property, plant and equipment accrued</t>
  </si>
  <si>
    <t>Transfer of inventory to property, plant and equipment</t>
  </si>
  <si>
    <t>(Payable) receivable for estimated purchase price adjustment</t>
  </si>
  <si>
    <t>CONSOLIDATED STATEMENTS OF STOCKHOLDERS' EQUITY - USD ($) shares in Thousands, $ in Thousands</t>
  </si>
  <si>
    <t>Total</t>
  </si>
  <si>
    <t>Common Stock</t>
  </si>
  <si>
    <t>Shares Held Under Employee Participation Plan</t>
  </si>
  <si>
    <t>Additional Paid-in Capital</t>
  </si>
  <si>
    <t>Accumulated Other Comprehensive loss</t>
  </si>
  <si>
    <t>Accumulated Earnings</t>
  </si>
  <si>
    <t>Beginning balance at Dec. 31, 2015</t>
  </si>
  <si>
    <t>Beginning balance (in shares) at Dec. 31, 2015</t>
  </si>
  <si>
    <t>Increase (Decrease) in Stockholders' Equity</t>
  </si>
  <si>
    <t>Other comprehensive income</t>
  </si>
  <si>
    <t>Issuance of restricted shares, net of shares remitted</t>
  </si>
  <si>
    <t>Issuance of restricted shares, net of shares remitted (in shares)</t>
  </si>
  <si>
    <t>Exercise of stock options</t>
  </si>
  <si>
    <t>Exercise of stock options (in shares)</t>
  </si>
  <si>
    <t>Repurchases of common stock (in shares)</t>
  </si>
  <si>
    <t>Ending balance at Dec. 31, 2016</t>
  </si>
  <si>
    <t>Ending balance (in shares) at Dec. 31, 2016</t>
  </si>
  <si>
    <t>Shares held under employee participation plan</t>
  </si>
  <si>
    <t>Shares held under employee participation plan (in shares)</t>
  </si>
  <si>
    <t>Ending balance at Dec. 31, 2017</t>
  </si>
  <si>
    <t>Ending balance (in shares) at Dec. 31, 2017</t>
  </si>
  <si>
    <t>Cumulative effect of change in accounting principle</t>
  </si>
  <si>
    <t>Ending balance at Dec. 31, 2018</t>
  </si>
  <si>
    <t>Ending balance (in shares) at Dec. 31, 2018</t>
  </si>
  <si>
    <t>CONSOLIDATED STATEMENTS OF STOCKHOLDERS' EQUITY (PARENTHETICAL) - $ / shares</t>
  </si>
  <si>
    <t>Statement of Stockholders' Equity [Abstract]</t>
  </si>
  <si>
    <t>OPERATIONS</t>
  </si>
  <si>
    <t>Organization, Consolidation and Presentation of Financial Statements [Abstract]</t>
  </si>
  <si>
    <t>OPERATIONS Clean Harbors, Inc., through its subsidiaries (collectively, the "Company"), is a leading provider of environmental, energy and industrial services throughout North America. We are also the largest re-refiner and recycler of used oil in the world and the largest provider of parts cleaning and related environmental services to commercial, industrial and automotive customers in North America.</t>
  </si>
  <si>
    <t>SIGNIFICANT ACCOUNTING POLICIES</t>
  </si>
  <si>
    <t>Accounting Policies [Abstract]</t>
  </si>
  <si>
    <t>SIGNIFICANT ACCOUNTING POLICIES The accompanying consolidated financial statements of the Company reflect the application of certain significant accounting policies as described below: Principles of Consolidation The accompanying consolidated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changes in the balance are reported as a financing activity in the statement of cash flows. Marketable Securities The Company, through its wholly-owned captive insurance subsidiary, invests in marketable securities consisting of U.S. Treasury securities, corporate notes and bonds and commercial paper. Marketable securities with original maturities greater than three months from the purchase date and remaining maturities less than one year are classified as short-term marketable securities. As of December 31, 2018 and 2017 the Company has recorded total marketable securities and cash equivalents of $61.0 million and $40.2 million , respectively, as shown below (in thousands). (2) SIGNIFICANT ACCOUNTING POLICIES (Continued) December 31, 2018 December 31, 2017 Commercial paper $ 8,126 $ 2,048 Total cash equivalents 8,126 2,048 U.S. Treasury securities 10,133 3,855 Corporate notes and bonds 38,036 32,729 Commercial paper 4,687 1,595 Total short-term marketable securities 52,856 38,179 Total financial assets $ 60,982 $ 40,227 Realized gains and losses on sales of available-for-sale securities in the years ended December 31, 2018, 2017 and 2016 were immaterial. The majority of the marketable securities have a remaining maturity of less than one year and fair value approximates cost. 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revenues in the periods presented. 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The Company continually reviews its inventories for obsolete or unsalable items and adjusts its carrying value to reflect estimated realizable values. Property, Plant and Equipment (excluding landfill assets) Property, plant and equipment are stated at cost.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2) SIGNIFICANT ACCOUNTING POLICIES (Continued) The Company depreciates and amortizes the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The Company recognizes an impairment in the carrying value of long-lived assets when the expected future undiscounted cash flows derived from the assets, or group of assets, are less than their carrying value. For the years ended December 31, 2018 , 2017 and 2016 , the Company did not record impairment charges related to long-lived assets. Goodwill Goodwill is comprised of the purchase price of business acquisitions in excess of the fair value of the net assets acquired. Goodwill is not amortized but is reviewed for impairment annually as of December 31, or when events or circumstances indicate that the carrying value of the reporting unit may exceed its fair value. Upon adoption of Accounting Standards Update (“ASU”) 2017-04 in the fourth quarter of 2017, if the fair value is less than the carrying amount, a loss will be recorded for the excess of the carrying value of the goodwill over the implied value of the goodwill. Prior to adoption of ASU 2017-04, if the fair value was less than the carrying amount, a Step II goodwill impairment test was performed to determine if goodwill was impaired. The loss, if any, was measured as the excess of the carrying value of the goodwill over the implied value of the goodwill. See Note 8,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5 to 20 years.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2) SIGNIFICANT ACCOUNTING POLICIES (Continued) rent increases on a straight-line basis over the lease term beginning with the date the Company takes possession of the leased assets.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0.3 million , $9.5 million and $9.7 million for the years ended December 31, 2018 , 2017 and 2016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8 , there was one unpermitted expansion at one location included in the Company's landfill accounting model, which represented 16.2%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2) SIGNIFICANT ACCOUNTING POLICIES (Continued) if the Company determines a landfill has more actual expansion airspace, amortization expense would decrease and profitability would increase. As of December 31, 2018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3 311 — 311 Buttonwillow California 21 6,234 — 6,234 Deer Park Texas 4 141 — 141 Deer Trail Colorado 28 1,755 — 1,755 Grassy Mountain Utah 51 194 4,830 5,024 Kimball Nebraska 9 190 — 190 Lambton Ontario 64 4,821 — 4,821 Lone Mountain Oklahoma 18 4,124 — 4,124 Ryley Alberta 7 906 — 906 Sawyer North Dakota 87 3,522 — 3,522 Westmorland California 64 2,732 — 2,732 24,930 4,830 29,760 At December 31, 2018 and 2017 , the Company had no cubic yards of permitted, but not highly probable, airspace. The following table presents the remaining highly probable airspace from January 1, 2016 through December 31, 2018 (in thousands of cubic yards): 2018 2017 2016 Remaining capacity at January 1, 31,113 32,228 29,786 Changes in highly probable airspace, net (223 ) — 3,464 Consumed (1,130 ) (1,115 ) (1,022 ) Remaining capacity at December 31, 29,760 31,113 32,228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8 and 2017 was $37.8 million and $32.4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2) SIGNIFICANT ACCOUNTING POLICIES (Continued)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closure costs (also referred to as "asset retirement obligations") are calculated by estimating the total obligation in current dollars, adjusted for inflation ( 1.02% during 2018 and 2017 ) and discounted at the Company's credit-adjusted risk-free interest rate ( 5.66% and 6.32% during 2018 and 2017 , respectively.) 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non-landfill facility operations. The carrying value of non-landfill closure and post-closure liabilities at December 31, 2018 and 2017 was $32.1 million and $28.6 million , respectively.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probability scenarios as to when future operations at a location might cease, or in the expected timing of the cost.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recognized in income prospectively as a component of amortization. Historically, material changes to non-landfill closure and post-closure estimates have been infrequent. Remedial Liabilities The balance of remedial liabilities at December 31, 2018 and 2017 was $121.0 million and $124.5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6 years and Superfund sites owned by third parties for which the Company, or the prior owners of certain of the Company's facilities for which the Company may have certain indemnification (2) SIGNIFICANT ACCOUNTING POLICIES (Continued) obligations, have been identified as potentially responsible parties ("PRPs") or potential PRP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when identified. The Company periodically evaluates potential remedial liabilities at sites that it owns or operates or to which the Company or the sellers of the CSD assets (or the respective predecessors of the Company or such sellers) transported or disposed of waste, including 128 Superfund sites as of December 31, 2018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determinable and the amounts are estim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have been and will be applied to the remedial liabilities as follows: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1.37%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 Foreign Currency The Company has operations in Canada. The functional currencies of those operations are their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2) SIGNIFICANT ACCOUNTING POLICIES (Continued) Advertising Expense Advertising costs are expensed as incurred. Advertising expense was approximately $10.5 million in 2018 , $11.8 million in 2017 and $10.8 million in 2016 . 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which are recognized as expense over the requisite service period when management believes it is probable those targets will be achieved. The fair value of the Company's grants of restricted stock are based on the quoted market price for the Company's common stock on the respective dates of grant. Forfeitures are recognized as they occur. 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Earnings per Share ("EPS") Basic EPS is calculated by dividing net income by the weighted average number of common shares outstanding during the period. Diluted EPS gives effect to all potentially dilutive common shares that were outstanding during the period. Recent Accounting Pronouncements Standards implemented In May 2014, the Financial Accounting Standards Board ("FASB") issued ASU 2014-09, Revenue from Contracts with Customers (Topic 606) , which replaces numerous requirements in U.S. GAAP, including industry-specific requirements, and provides companies with a single revenu</t>
  </si>
  <si>
    <t>BUSINESS COMBINATIONS</t>
  </si>
  <si>
    <t>Business Combinations [Abstract]</t>
  </si>
  <si>
    <t>BUSINESS COMBINATIONS 2018 Acquisitions On August 31, 2018, the Company acquired a privately-owned company which expands the environmental services and waste oil capabilities of the Company for a $27.3 million purchase price, net of cash. The acquired company is included in the Safety-Kleen and Environmental Services segments. In connection with this acquisition, a preliminary goodwill amount of $15.8 million was recognized. The results of operations of this acquired business were not material in 2018. On February 23, 2018, the Company completed the acquisition of the U.S. Industrial Cleaning Business of Veolia Environmental Services North America LLC (the "Veolia Business"). The acquisition provides significant scale and industrial services capabilities while increasing the size of the Company's existing U.S. Industrial Services business. The Company acquired the Veolia Business for a preliminary purchase price of $124.0 million , which remains subject to certain post-closing adjustments. The amount of revenue from the Veolia Business included in the Company's results of operations for the year ended December 31, 2018 was $154.0 million . The amount of pre-tax loss from the Veolia Business included in the Company's results of operations for the year ended December 31, 2018 was $0.9 million , which included $14.6 million in depreciation expense as well as $0.6 million of amortization expense related to intangible assets. During the year ended December 31, 2018 , the Company incurred acquisition-related costs of approximately $1.4 million in connection with the transaction which (4) BUSINESS COMBINATIONS (Continued) are included in selling, general and administrative expenses in the consolidated statements of operations. The Veolia Business is included in the Environmental Services segment. The components and preliminary allocation of the purchase price for the Veolia Business consist of the following amounts (in thousands): At Acquisition Date As Reported December 31, 2018 Accounts receivable, including unbilled receivable $ 38,201 Inventories and supplies 1,126 Prepaid expenses and other current assets 828 Property, plant and equipment 72,243 Permits and other intangibles 5,140 Current liabilities (18,025 ) Closure and post-closure liabilities (354 ) Total identifiable net assets 99,159 Goodwill 24,873 Total purchase price $ 124,032 The weighted average amortization period for the intangibles acquired is 8.2 years.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is acquisition. Goodwill generated from the acquisition is deductible for tax purposes. Pro forma revenue and earnings amounts on a combined basis as if these acquisitions had been completed on January 1, 2017 are immaterial to the consolidated financial statements of the Company since that date. 2017 Acquisitions On July 14, 2017, the Company acquired Lonestar West Inc. ("Lonestar"), a public company headquartered in Alberta, Canada, for approximately CAD $41.8 million , ( $33.1 million USD), net of cash acquired, which included an equity payout of CAD $0.72 per share to Lonestar shareholders and the assumption of approximately CAD $21.3 million ( $16.8 million USD) in outstanding debt, which Clean Harbors subsequently repaid. The acquisition supports the Company's growth in the daylighting and hydro excavation services markets. In addition to increasing the size of the Company's hydro vac fleet, Lonestar's network of locations provides the Company with direct access to key geographic markets in both the United States and Canada. The acquired company is included in the Environmental Services segment. In connection with this acquisition a goodwill amount of $2.8 million was recognized. On January 31, 2017, the Company acquired a privately held company for a purchase price of approximately $11.9 million in cash, net of cash acquired. The acquired business produces and distributes oil products and therefore complements the Company's closed loop model as it relates to the sale of its oil products. The acquired company is included in the Safety-Kleen segment. In connection with this acquisition a goodwill amount of $5.0 million was recognized. The combined amount of direct revenue from the acquisitions included in the Company's results of operations for the year ended December 31, 2017 was approximately $14.5 million . Pro forma revenue and earnings amounts on a combined basis as if these acquisitions had been completed on January 1, 2016 are immaterial to the consolidated financial statements of the Company since that date. (4) BUSINESS COMBINATIONS (Continued) 2016 Acquisitions During 2016, the Company acquired seven businesses that complement the strategy to create a closed loop model as it relates to the sale of the Company's oil products. These acquisitions provided the Company with three additional oil re-refineries while also expanding its used motor oil collection network and providing greater blending and packaging capabilities. These acquisitions also provide the Company with greater access to customers in the West Coast region of the United States and additional locations with Part B permits. Operations of these acquisitions were primarily integrated into the Safety-Kleen operating segment with certain operations also integrated into the Environmental Services segment. The combined purchase price for the seven acquisitions was $204.8 million paid in cash and subject to customary post-closing adjustments. The combined amount of direct revenue from the acquisitions included in the Company's results of operations for the year ended December 31, 2016 was approximately $69.8 million . Upon acquisition, the acquired entities were immediately integrated into the Company's operating segments. Therefore it is impracticable to measure earnings attributable to the acquired businesses. During the year ended December 31, 2016 , the Company incurred acquisition-related costs of approximately $1.7 million in connection with the transactions which are included in selling, general and administrative expenses in the consolidated statements of operations. The allocation of the purchase price was based on estimates of the fair value of assets acquired and liabilities assumed as of the acquisition dates. The Company believes that such information provides a reasonable basis for estimating the fair values of assets acquired and liabilities assumed. The Company finalized the purchase accounting for the seven acquisitions in the second quarter of 2017. The allocation of the purchase price consists of the following amounts (in thousands): Final Allocation Accounts receivable $ 16,242 Inventories and supplies 12,688 Prepaid expenses and other current assets 752 Property, plant and equipment 143,916 Permits and other intangibles 28,856 Current liabilities (19,905 ) Closure and post-closure liabilities, less current portion (3,004 ) Remedial liabilities, less current portion (2,545 ) Deferred taxes, unrecognized tax benefits and other long-term liabilities (20,219 ) Total identifiable net assets 156,781 Goodwill 47,977 Total purchase price, net of cash acquired $ 204,758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ese acquisitions. Goodwill generated from the acquisitions was not deductible for tax purposes.</t>
  </si>
  <si>
    <t>REVENUES</t>
  </si>
  <si>
    <t>Revenue from Contract with Customer [Abstract]</t>
  </si>
  <si>
    <t>REVENUES Revenue Recognition The Company generates services and product revenues through the following operating segments: Environmental Services and Safety-Kleen. The Company recognizes revenue when control of the promised goods or services is transferred to the Company's customers, in an amount that reflects the consideration the Company expects to be entitled to in exchange for those goods or services. Product revenues are recognized when the products are delivered and control transfers to the customer. Nature of Goods and Services The majority of the Company’s contracts are for services, which are recognized based on time and materials incurred at contractually agreed-upon rates. The Company’s payment terms vary by the type and location of its customers and the products or services offered. The periods between invoicing and when payments are due are not significant. For all periods presented, any amounts billed to customers related to shipping and handling are classified as revenue and the Company's shipping and handling costs are included in costs of revenues. In the course of the Company's operations, it collects sales tax and other excise taxes from its customers and recognizes a current liability which is then relieved when the taxes are remitted to the appropriate governmental authorities. The Company excludes sales and other excise taxes that it collects from customers from its revenues. (3) REVENUES (Continued) Disaggregation of Revenue The following table presents the Company’s third party revenues disaggregated by revenue source (in thousands): For the Year Ended December 31, 2018 Environmental Services Safety-Kleen Corporate Total Primary Geographical Markets United States $ 1,598,402 $ 1,196,661 $ 1,082 $ 2,796,145 Canada 405,441 98,694 23 504,158 Total third party revenues $ 2,003,843 $ 1,295,355 $ 1,105 $ 3,300,303 Sources of Revenue (1) Technical Services $ 1,037,388 $ — $ — $ 1,037,388 Field and Emergency Response Services 304,727 — — 304,727 Industrial Services 541,895 — — 541,895 Oil, Gas and Lodging Services and Other 119,833 — 1,105 120,938 Safety-Kleen Environmental Services — 795,077 — 795,077 Kleen Performance Products — 500,278 — 500,278 Total third party revenues $ 2,003,843 $ 1,295,355 $ 1,105 $ 3,300,303 _____________________ 1. All revenue except oil and oil product sales within Kleen Performance Products and product sales within Safety-Kleen Environmental Services, which include various automotive related fluids, shop supplies and direct blended oil sales, are recognized over time. Kleen Performance Products and Safety-Kleen Environmental Services product sales are recognized at a point in tim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ir relative standalone selling price (i.e. the estimated price that a customer would pay for the services on a standalone basis). Revenues from waste that is not yet completely processed and disposed and the related costs are deferred. The revenue is recognized and the deferred costs are expensed when the related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The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3) REVENUES (Continued) recognize revenue over time, based on time and materials incurred. The duration of such services can be over a number of hours, several days or even months for larger scale projects. Industrial Services.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directional boring services (previously included in Oil, Gas and Lodging service offerings) supporting drilling, completions and production programs. These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Oil, Gas and Lodging Services and Other. Oil, Gas and Lodging Services and Other is primarily comprised of revenues generated from providing Oil and Gas Field Services that support upstream activities such as exploration and drilling for oil and gas companies and Lodging Services to customers in Western Canada. The Company recognizes Oil and Gas Field Services revenue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 for lodging accommodation services is recognized over time based on passage of time. Safety-Kleen Environmental Services. Safety-Kleen Environmental Services revenues are generated from providing parts washer services, containerized waste handling and disposal services, oil collection services, direct sales of blended oil products, and other complementary services and product sales. Containerized waste services consist of profiling, collecting, transporting and recycling or disposing of a wide variety of waste. Other products and services include vacuum services, sale of complementary supply products including automotive fluids and shop supplies and other environmental services. Revenues from parts washer services include fees charged to customers for their use of parts washer equipment, to clean and maintain parts washer equipment and to remove and replace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Product revenue is recognized upon the transfer of control whereby control transfers when the products are delivered to the customer. Kleen Performance Products. Kleen Performance Products revenues are generated from sales of high quality base and blended lubricating oils to third-party distributors, government agencies, fleets, railroads and industrial customers. The business also sells recycled fuel oil to asphalt plants, industrial plants, blenders, pulp and paper companies, vacuum gas oil producers and marine diesel oil producers. Revenue for oil products is recognized at a point in time, upon the transfer of control. Control transfers when the products are delivered to the customer. Contract Balances December 31, 2018 December 31, 2017 Receivables $ 606,952 $ 528,924 Contract Assets (Unbilled Receivables) 54,794 35,922 Contract Liabilities (Deferred Revenue) 61,843 67,822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3) REVENUES (Continued) reported on the Consolidated Balance Sheet on a contract-by-contract basis at the end of each reporting period. As part of the acquisition of the Veolia Business (as defined in Note 4, "Business Combinations") on February 23, 2018, the Company acquired receivables and contract assets of $20.8 million and $17.4 million , respectively. Changes in the contract asset and liability balances during the years ended December 31, 2018 and December 31, 2017 were not materially impacted by any other factors. The contract liability balances at the beginning of each period presented we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Contract Costs Contract costs include direct and incremental costs to obtain or fulfill a contract. The Company’s contract costs that are subject to capitalization are comprised of costs associated with parts washer services and costs associated with the treatment and disposal of waste. Parts washer costs include costs of solvent, commissions paid relating to revenue generated from parts washer services, and transportation costs associated with transferring the product picked up from the services as it is returned to the Company’s facilities or a third party site. Costs related to the treatment of waste include costs for waste receiving, drum movement and storage, waste consolidation and transportation between facilities. Deferred costs associated with parts washer services are amortized ratably over the average service interval, which ranges between seven and 14 weeks. Deferred costs related to treatment and disposal of waste are recognized when the corresponding waste is disposed of and are included in deferred costs within total current assets in the Company’s consolidated balance sheets. The deferred contract cost balances at the beginning of each period presented were fully recognized in cost of revenue in the subsequent three-month period. Prior Accounting Prior to January 1, 2018 and the adoption of ASC 606, the Company recognized revenue when persuasive evidence of an arrangement existed, delivery had occurred or services had been rendered, the price was fixed or determinable, and collection was reasonably assured. Management established a revenue allowance to cover the estimated amounts of revenue that may need to be credited to customers' accounts in future periods due to discounts, billing disputes and other adjustments. The Company recorded a provision for revenue allowances based on specific review of particular customers, historical trends and other relevant information.</t>
  </si>
  <si>
    <t>DISPOSITION OF BUSINESS</t>
  </si>
  <si>
    <t>Discontinued Operations and Disposal Groups [Abstract]</t>
  </si>
  <si>
    <t>DISPOSITION OF BUSINESSES 2017 Disposition On June 30, 2017, the Company completed the sale of its Transformer Services business, as part of its continuous focus on improving or divesting certain non-core operations. The Transformer Services business was a non-core business previously included within the former Technical Services operating segment and was sold for $45.5 million ( $43.4 million net of $2.1 million in transactional related costs). As a result of the sale, the Company recognized during the year ended December 31, (5) DISPOSITION OF BUSINESSES (Continued) 2017, a pre-tax gain of $30.7 million which was included in gain on sale of business in the Company’s consolidated statement of operations. The following table presents the carrying amounts of the Company's Transformer Services business that was disposed of on June 30, 2017 (in thousands): June 30, 2017 Total current assets $ 7,241 Property, plant and equipment, net 8,773 Total other assets 1,681 Total assets divested 17,695 Total current liabilities 3,849 Total other liabilities 1,170 Total liabilities divested 5,019 Net carrying value divested $ 12,676 The Company evaluated the disposition and determined it did not meet the “major effect” criteria for classification as a discontinued operation largely due to the nature and size of the operations of the disposed entity. However, the Company determined that the disposition represented an individually significant component of the Company’s business. The following table presents income attributable to the Transformer Services business included in the Company's consolidated results of operations for each of the periods shown and through its disposition on June 30, 2017 (in thousands): For the years ended December 31, 2017 2016 Income before provision (benefit) for income taxes $ 2,771 $ 4,187 2016 Disposition On September 1, 2016, the Company completed the sale of its Catalyst Services business, which was a non-core business previously included within the former Industrial Services operating segment, for approximately $50.6 million ( $49.2 million net of cash retained by the Catalyst Services business). As a result of the sale, the Company recognized during the year ended December 31, 2016, a pre-tax gain of $16.9 million which was included in gain on sale of business in the Company’s consolidated statement of operations. Inclusive within this gain was $1.6 million of transactional related costs. During the first quarter of 2017, the Company and the buyer of the Catalyst Services business agreed to final working capital amounts and as a result the Company received $2.0 million of final sale proceeds. (5) DISPOSITION OF BUSINESSES (Continued) The following table presents the carrying amounts of the Company's Catalyst Services business immediately preceding the disposition on September 1, 2016 (in thousands): September 1, 2016 Total current assets $ 19,019 Property, plant and equipment, net 11,154 Total other assets 6,500 Total assets divested 36,673 Total current liabilities 4,040 Total other liabilities 566 Total liabilities divested 4,606 Net carrying value divested $ 32,067 The Company evaluated the disposition and determined it did not meet the “major effect” criteria for classification as a discontinued operation largely due to the nature and size of the operations of the disposed of entity. However, the Company determined that the disposition did represent an individually significant component of its business. The following table presents income attributable to the Catalyst Services business included in the Company's consolidated results of operations for the period shown and through its disposition on September 1, 2016 (in thousands): For the year ended December 31, 2016 Income before provision (benefit) for income taxes $ 290</t>
  </si>
  <si>
    <t>INVENTORIES AND SUPPLIES</t>
  </si>
  <si>
    <t>Inventory Disclosure [Abstract]</t>
  </si>
  <si>
    <t>INVENTORIES AND SUPPLIES Inventories and supplies consisted of the following (in thousands): December 31, 2018 December 31, 2017 Oil and oil related products $ 70,823 $ 58,142 Supplies and drums 104,609 94,242 Solvent and solutions 10,657 9,167 Modular camp accommodations — 1,826 Other 13,390 12,635 Total inventories and supplies $ 199,479 $ 176,012 Supplies and drums consist primarily of drums and containers used in providing the Company's products and services as well as critical spare parts to support the Company's incinerator and re-refinery operations. Other inventories consisted primarily of parts washer components, cleaning fluids, absorbents and automotive fluids, such as windshield washer fluid and antifreeze.</t>
  </si>
  <si>
    <t>PROPERTY, PLANT, AND EQUIPMENT</t>
  </si>
  <si>
    <t>Property, Plant and Equipment [Abstract]</t>
  </si>
  <si>
    <t>PROPERTY, PLANT AND EQUIPMENT Property, plant and equipment consisted of the following (in thousands): December 31, 2018 December 31, 2017 Land $ 123,734 $ 121,658 Asset retirement costs (non-landfill) 15,148 14,593 Landfill assets 154,918 144,539 Buildings and improvements 440,188 414,384 Camp and lodging equipment 152,998 170,012 Vehicles 721,735 617,959 Equipment 1,697,490 1,644,102 Furniture and fixtures 5,453 5,708 Construction in progress 20,931 57,618 3,332,595 3,190,573 Less - accumulated depreciation and amortization 1,770,617 1,603,208 Total property, plant and equipment, net $ 1,561,978 $ 1,587,365 Interest in the amount of $0.6 million , $0.6 million and $5.5 million was capitalized to property, plant and equipment during the years ended December 31, 2018 , 2017 and 2016 , respectively. Depreciation expense, inclusive of landfill amortization was $264.3 million , $251.4 million and $247.0 million for the years ended December 31, 2018 , 2017 and 2016 , respectively.</t>
  </si>
  <si>
    <t>GOODWILL AND OTHER INTANGIBLE ASSETS</t>
  </si>
  <si>
    <t>Goodwill and Intangible Assets Disclosure [Abstract]</t>
  </si>
  <si>
    <t>GOODWILL AND OTHER INTANGIBLE ASSETS The changes in goodwill for the years ended December 31, 2018 and 2017 were as follows (in thousands): Environmental Services Safety-Kleen Totals Balance at January 1, 2017 $ 169,084 $ 296,070 $ 465,154 Increase from current period acquisitions 3,000 5,687 8,687 Measurement period adjustments from prior period acquisitions — 2,186 2,186 Decrease from disposition of business (1,300 ) — (1,300 ) Foreign currency translation 1,602 2,194 3,796 Balance at December 31, 2017 $ 172,386 $ 306,137 $ 478,523 Increase from current period acquisitions 37,007 3,697 40,704 Measurement period adjustments from prior period acquisitions (78 ) — (78 ) Foreign currency translation (2,296 ) (2,664 ) (4,960 ) Balance at December 31, 2018 $ 207,019 $ 307,170 $ 514,189 The Company assesses goodwill for impairment on an annual basis as of December 31, or at an interim date when events or changes in the business environment would more likely than not reduce the fair value of a reporting unit below its carrying value. The Company conducted its annual impairment test of goodwill as of December 31, 2018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ir carrying values. (8) GOODWILL AND OTHER INTANGIBLE ASSETS (Continued)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annual and any interim date impairment tests are reasonable, but variations in any of the assumptions may result in different calculations of fair values. The impacts of any adverse business and market conditions which impact the overall performance of the Company's reporting units will continue to be monitored. If the Company's reporting units do not achieve the financial performance that the Company expects, it is possible that goodwill impairment charges may result. There can therefore be no assurance that future events will not result in an impairment of goodwill. At December 31, 2018 , the total of accumulated goodwill impairment charges was $ 189.4 million , of which $ 34.0 million was recorded during the year ended December 31, 2016 within the Environmental Services reporting unit, due to economic conditions in Western Canada's Oil Sands region and the impacts on the Company's lodging operations. As of December 31, 2018 and 2017 , the Company's finite-lived and indefinite-lived intangible assets consisted of the following (in thousands): December 31, 2018 December 31, 2017 Cost Accumulated Amortization Net Cost Accumulated Amortization Net Permits $ 177,583 $ 79,358 $ 98,225 $ 174,721 $ 74,347 $ 100,374 Customer and supplier relationships 393,487 179,824 213,663 399,224 158,972 240,252 Other intangible assets 37,262 29,743 7,519 36,766 31,592 5,174 Total amortizable permits and other intangible assets 608,332 288,925 319,407 610,711 264,911 345,800 Trademarks and trade names 122,468 — 122,468 123,328 — 123,328 Total permits and other intangible assets $ 730,800 $ 288,925 $ 441,875 $ 734,039 $ 264,911 $ 469,128 The Company regularly monitors and assesses whether events or changes in circumstances relative to the Company's business might indicate that future cash flows attributable to the Company's asset groups may not be sufficient to recover the current value of those assets. During the year ended and as of December 31, 2018, there were no events or changes in circumstances which would indicate that the carrying values of the Company's asset groups would not be recoverable and thus no impairment charge was recorded related to the Company's long-lived assets . If expectations of future cash flows were to decrease in the future as a result of worse than expected or prolonged periods of depressed activity, future impairments may become evident. Amortization expense of permits and other intangible assets for the years ended December 31, 2018 , 2017 and 2016 were $34.4 million , $37.0 million and $40.0 million , respectively. The expected amortization of the net carrying amount of finite-lived intangible assets at December 31, 2018 is as follows (in thousands): Years Ending December 31, Expected Amortization 2019 $ 33,091 2020 30,195 2021 27,553 2022 27,386 2023 23,468 Thereafter 177,714 $ 319,407</t>
  </si>
  <si>
    <t>ACCRUED EXPENSES</t>
  </si>
  <si>
    <t>Payables and Accruals [Abstract]</t>
  </si>
  <si>
    <t>ACCRUED EXPENSES Accrued expenses consisted of the following at December 31 (in thousands): December 31, 2018 December 31, 2017 Insurance $ 70,217 $ 57,889 Interest 3,930 12,660 Accrued compensation and benefits 77,881 55,861 Income, real estate, sales and other taxes 25,670 27,330 Other 55,707 34,242 $ 233,405 $ 187,982 As of December 31, 2018 and 2017, accrued insurance included health insurance costs of $14.7 million and $9.0 million , respectively, and accruals for losses under our workers' compensation, comprehensive general liability and vehicle liability self-insurance programs of $53.9 million and $47.9 million , respectively. The increase in our self-insurance liabilities from the comparable period in 2017 was primarily due to the acquisition of the Veolia Business, for which the Company assumed workers' compensation, general liability and vehicle liability claims reserves. Accrued compensation and benefits increased by $22.0 million from the comparable period in 2017 due to an increase in variable compensation, which was attributable to greater revenue and earnings achieved in 2018. As of December 31, 2018 and 2017, other accrued expenses included accrued legal matters of $7.5 million and $1.4 million , respectively, and accrued severance charges of $2.7 million and $3.5 million , respectively. The increase in accrued legal matters was primarily due to the acquisition of the Veolia Business and certain liabilities assumed by the Company. Also included in the December 31, 2018 other accrued expenses balance was an $8.8 million derivative liability, recorded at fair value, related to the Company's cash flow hedges.</t>
  </si>
  <si>
    <t>CLOSURE AND POST-CLOSURE LIABILITIES</t>
  </si>
  <si>
    <t>Asset Retirement Obligation Disclosure [Abstract]</t>
  </si>
  <si>
    <t>CLOSURE AND POST-CLOSURE LIABILITIES The changes to closure and post-closure liabilities (also referred to as "asset retirement obligations") from January 1, 2017 through December 31, 2018 were as follows (in thousands): Landfill Retirement Liability Non-Landfill Retirement Liability Total Balance at January 1, 2017 $ 30,630 $ 27,701 $ 58,331 Liabilities assumed in acquisitions — 59 59 Measurement period adjustments from prior period acquisitions — 596 596 New asset retirement obligations 1,881 — 1,881 Adjustment related to disposition of business — (1,170 ) (1,170 ) Accretion 2,243 2,505 4,748 Changes in estimates recorded to statement of operations (131 ) (109 ) (240 ) Changes in estimates recorded to balance sheet 364 (591 ) (227 ) Expenditures (2,777 ) (448 ) (3,225 ) Currency translation and other 172 112 284 Balance at December 31, 2017 32,382 28,655 61,037 Liabilities assumed in acquisitions — 685 685 New asset retirement obligations 2,518 — 2,518 Accretion 2,537 2,567 5,104 Changes in estimates recorded to statement of operations (37 ) 1,497 1,460 Changes in estimates recorded to balance sheet 1,867 64 1,931 Expenditures (1,224 ) (1,057 ) (2,281 ) Currency translation and other (234 ) (289 ) (523 ) Balance at December 31, 2018 $ 37,809 $ 32,122 $ 69,931 (10) CLOSURE AND POST-CLOSURE LIABILITIES (Continued) All of the landfill facilities included in the above table were active as of December 31, 2018 and 2017 . The 2018 environmental change in estimate recorded to the statement of operations includes $1.2 million related to increased facility closure costs at one of our locations. There were no significant (benefits) charges in 2017 resulting from changes in estimates for closure and post-closure liabilities. New asset retirement obligations incurred during 2018 and 2017 were discounted at the credit-adjusted risk-free rate of 5.66% and 6.32% , respectively. Anticipated payments (based on current estimated costs and anticipated timing of necessary regulatory approvals to commence work on closure and post-closure activities) for each of the next five years and thereafter are as follows (in thousands): Year ending December 31, 2019 $ 10,574 2020 9,424 2021 10,941 2022 7,626 2023 9,264 Thereafter 271,314 Undiscounted closure and post-closure liabilities 319,143 Less: Discount at credit-adjusted risk-free rate (155,999 ) Less: Undiscounted estimated closure and post-closure liabilities relating to airspace not yet consumed (93,213 ) Present value of closure and post-closure liabilities $ 69,931</t>
  </si>
  <si>
    <t>REMEDIAL LIABILITIES</t>
  </si>
  <si>
    <t>Environmental Remediation Obligations [Abstract]</t>
  </si>
  <si>
    <t>REMEDIAL LIABILITIES The changes to remedial liabilities from January 1, 2017 through December 31, 2018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504 504 Accretion 86 2,648 1,978 4,712 Changes in estimates recorded to statement of operations (21 ) (289 ) 355 45 Expenditures (42 ) (3,906 ) (5,792 ) (9,740 ) Currency translation and other — 2,738 (1,798 ) 940 Balance at December 31, 2017 1,800 65,342 57,326 124,468 Accretion 86 2,745 1,871 4,702 Changes in estimates recorded to statement of operations (1 ) 130 558 687 Expenditures (47 ) (3,759 ) (4,028 ) (7,834 ) Currency translation and other — 857 (1,863 ) (1,006 ) Balance at December 31, 2018 $ 1,838 $ 65,315 $ 53,864 $ 121,017 (11) REMEDIAL LIABILITIES (Continued) There were no significant (benefits) charges in 2018 and 2017 resulting from changes in estimates for remedial liabilities. Anticipated payments at December 31, 2018 (based on current estimated costs and anticipated timing of necessary regulatory approvals to commence work on remedial activities) for each of the next five years and thereafter were as follows (in thousands): Year ending December 31, 2019 $ 13,975 2020 15,467 2021 14,593 2022 9,560 2023 8,688 Thereafter 81,453 Undiscounted remedial liabilities 143,736 Less: Discount (22,719 ) Total remedial liabilities $ 121,017 Based on currently available facts and legal interpretations, existing technology, and presently enacted laws and regulations, the Company estimates that its aggregate liabilities as of December 31, 2018 for future remediation relating to all of its owned or leased facilities and the Superfund sites for which the Company has current or potential future liability is approximately $121.0 million . The Company also estimates that it is reasonably possible that the amount of such total liabilities could be as much as $22.8 million more. Future changes in either available technology or applicable laws or regulations could affect such estimates of remedial liabilities. Since the Company's satisfaction of the liabilities will occur over many years, the Company cannot now reasonably predict the nature or extent of future changes in either available technology or applicable laws or regulations and the impact that those changes, if any, might have on the current estimates of remedial liabilities. 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8 . Estimates Based on Type of Facility or Site (in thousands): Type of Facility or Site Remedial Liability % of Total Reasonably Possible Additional Liabilities(1) Facilities now used in active conduct of the Company's business (41 facilities) $ 48,506 40.1 % $ 11,171 Inactive facilities not now used in active conduct of the Company's business but most of which were acquired because the assumption of remedial liabilities for such facilities was part of the purchase price for the CSD assets (35 facilities) 64,344 53.2 10,782 Superfund sites owned by third parties (17 sites) 8,167 6.7 817 Total $ 121,017 100.0 % $ 22,770 ___________________________________ (1) Amounts represent the high end of the range of management's best estimate of the reasonably possible additional liabilities. (11) REMEDIAL LIABILITIES (Continued) Estimates Based on Amount of Potential Liability (in thousands): Location Type of Facility or Site Remedial Liability % of Total Reasonably Possible Additional Liabilities(1) Baton Rouge, LA(2) Closed incinerator and landfill $ 23,314 19.3 % $ 3,963 Bridgeport, NJ Closed incinerator 18,616 15.4 2,577 Mercier, Quebec(2) Idled incinerator and legal proceedings 9,809 8.1 1,037 Linden, NJ Operating solvent recycling center 7,487 6.2 790 Various(2) All other incinerators, landfills, wastewater treatment facilities and service centers (72 facilities) 53,624 44.3 13,586 Various(2) Superfund sites (each representing less than 5% of total liabilities) owned by third parties (17 sites) 8,167 6.7 817 Total $ 121,017 100.0 % $ 22,770 _________________________________ (1) Amounts represent the high end of the range of management's best estimate of the reasonably possible additional liabilities. (2) $17.9 million of the $121.0 million remedial liabilities and $1.8 million of the $22.8 million reasonably possible additional liabilities include estimates of remediation liabilities related to the legal and administrative proceedings discussed in Note 18, "Commitments and Contingencies," as well as other such estimated remedi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technological, regulatory or enforcement developments, the results of environmental studies, or other factors could necessitate the recording of additional liabilities or the revision of currently recorded liabilities that could be material. The impact of such future events cannot be estimated at the current time.</t>
  </si>
  <si>
    <t>FINANCING ARRANGEMENTS</t>
  </si>
  <si>
    <t>Debt Disclosure [Abstract]</t>
  </si>
  <si>
    <t>FINANCING ARRANGEMENTS The following table is a summary of the Company's financing arrangements (in thousands): Current Obligations: December 31, 2018 December 31, 2017 Senior secured Term Loan Agreement ("Term Loan Agreement") $ 7,535 $ 4,000 Long-Term Obligations: Senior secured Term Loan Agreement due June 30, 2024 $ 734,697 $ 394,000 Senior unsecured notes, at 5.25%, due August 1, 2020 ("2020 Notes") — 400,000 Senior unsecured notes, at 5.125%, due June 1, 2021 ("2021 Notes") 845,000 845,000 Long-term obligations, at par $ 1,579,697 $ 1,639,000 Unamortized debt issuance costs and premium, net $ (14,676 ) $ (13,463 ) Long-term obligations, at carrying value $ 1,565,021 $ 1,625,537 Financing Activities Senior Secured Term Loans. On April 17, 2018, the Company, and substantially all of the Company's domestic subsidiaries as guarantors, entered into the first amendment (the “First Amendment”) of the Term Loan Agreement. The First Amendment reduced the applicable interest rate margin for the Company’s initial term loans (the "Term Loans") outstanding under the Term Loan Agreement by 25 basis points for both Eurocurrency borrowings and base rate borrowings. After giving effect to the repricing, the applicable interest rate margins for the Term Loans are 1.75% for Eurocurrency borrowings and 0.75% for base rate borrowings. (12) FINANCING ARRANGEMENTS (Continued) On July 19, 2018, the Company, and substantially all of the Company’s domestic subsidiaries as guarantors, entered into an Incremental Facility Amendment (the “Incremental Facility Amendment”) to the Company’s Term Loan Agreement. The Incremental Facility Amendment increased the principal amount of the Term Loans outstanding under the Term Loan Agreement by $350.0 million . Term Loans under the Term Loan Agreement will mature on June 30, 2024 and may be prepaid at any time without premium or penalty other than customary breakage costs with respect to Eurodollar based loans. The Company’s obligations under the Term Loan Agreement are guaranteed by all of the Company’s domestic restricted subsidiaries and secured by liens on substantially all of the assets of the Company and the guarantors. The effective interest rate of the Term Loans on December 31, 2018 was 4.27% . Concurrently with the closing on July 19, 2018 of the Incremental Facility Amendment, the Company purchased $322.0 million aggregate principal of the 2020 Notes. The total amount paid in purchasing the 2020 Notes was $330.9 million inclusive of $7.9 million of accrued interest and $1.0 million of debt redemption fees. On August 1, 2018, the Company redeemed the remaining $78.0 million of outstanding 2020 Notes. At December 31, 2018 and December 31, 2017, the fair value of the Term Loan Agreement debt was $707.0 million and $400.5 million , respectively, based on quoted market prices or other available market data. The fair value of the Term Loan Agreement debt is considered a Level 2 measure according to the fair value hierarchy. Senior Unsecured Notes. In 2012, the Company issued $800.0 million aggregate principal amount of 5.25% senior unsecured notes due August 1, 2020 (the "2020 Notes") with semi-annual fixed interest payments on February 1 and August 1 of each year. The Company repurchased or redeemed $400.0 million principal amount of the 2020 Notes during 2017 and, as described above, the Company repurchased or redeemed the remaining $400.0 million principal amount of the 2020 Notes during 2018. At December 31, 2017 , the fair value of the 2020 Notes was $404.6 million based on quoted market prices for the instrument. The fair value of the 2020 Notes was considered a Level 2 measure according to the fair value hierarchy. In 2012, the Company issued $600.0 million aggregate principal amount of 5.125% senior unsecured notes due June 1, 2021 (the "2021 Notes") with semi-annual fixed interest payments on June 1 and December 1 of each year. The Company repurchased $5.0 million principal amount of 2021 Notes during 2014. On March 14, 2016, the Company issued an additional $ 250.0 million aggregate principal amount of 2021 Notes as additional notes under the related indenture. At December 31, 2018 and 2017 , the fair value of the Company's 2021 Notes was $845.0 million and $855.7 million , respectively, based on quoted market prices or other available market data. The fair value of the 2021 Notes is considered a Level 2 measure according to the fair value hierarchy. Upon proper notice to the holders of the 2021 Notes, the Company may presently redeem some or all of the 2021 Notes at par value plus unpaid interest. The 2021 Notes and the related indentures contain various customary non-financial covenants and are guaranteed by substantially all of the Company's current and future domestic restricted subsidiaries. The 2021 Notes are the Company's and the guarantors' senior unsecured obligations ranking equally with the Company's and the guarantors' existing and future senior unsecured obligations and senior to any future indebtedness that is expressly subordinated to the 2021 Notes and the guarantees. The 2021 Notes are effectively subordinated to all of the Company's and the Company subsidiaries' secured indebtedness under the Company's Term Loan Agreement, revolving credit facility and capital lease obligations to the extent of the value of the assets securing such secured indebtedness. The 2021 Notes are not guaranteed by the Company's existing and future Canadian or other foreign subsidiaries, and are structurally subordinated to all indebtedness and other liabilities, including trade payables, of the Company's subsidiaries that are not guarantors of the 2021 Notes. Revolving Credit Facility. On November 1, 2016,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00.0 million (with a sub-limit of $250.0 million for letters of credit) and the Canadian Borrower has the right to obtain revolving loans and letters of credit for a combined maximum of up to $100.0 million (with a $75.0 million sub-limit for letters of credit). Availability under the U.S. line is subject to a borrowing base basically comprised of 85% of the eligible accounts receivable of the Company and its U.S. subsidiaries plus 100% of cash deposited in a controlled account with the Agent, and availability under the Canadian line is subject to a borrowing base basically comprised of 85% of the eligible accounts receivable of the Company’s Canadian subsidiaries plus 100% of cash deposited in a controlled account with the Agent’s Canadian affiliate. Subject to certain conditions, the facility will expire on November 1, 2021. (12) FINANCING ARRANGEMENTS (Continued) Borrowings under the revolving credit facility bear interest at a rate of, at the Company’s option, either (i) LIBOR plus an applicable margin ranging from 1.25% to 1.50% per annum based primarily on the level of the Company’s average liquidity for the most recent 30 day period or (ii) BofA’s base rate plus an applicable margin ranging from 0.25% to 0.50% per annum based primarily on such average liquidity. There is also an unused line fee, calculated on the then unused portion of the lenders’ $400.0 million maximum commitments, ranging from 0.25% to 0.30% per annum of the unused commitment. For outstanding letters of credit, the Company will pay to the lenders a fee equal to the then applicable LIBOR margin described above, and to the issuing banks a standard fronting fee and customary fees and charges in connection with all amendments, extensions, draws and other actions with respect to letters of credit.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The Company utilizes letters of credit primarily as security for financial assurance which it has been required to provide to regulatory bodies for its hazardous waste facilities and which would be called only in the event that the Company fails to satisfy closure, post-closure and other obligations under the permits issued by those regulatory bodies for such licensed facilities. On August 1, 2018, the Company borrowed $50.0 million under the revolving credit facility in connection with the redemption of $78.0 million of 2020 Notes. The Company repaid the $50.0 million borrowing during the fourth quarter of 2018. At December 31, 2018 and 2017 , the revolving credit facility had no outstanding loan balances, availability of $235.4 million and $217.8 million , respectively, and outstanding letters of credit of $130.1 million and $134.1 million , respectively. Cash Flow Hedges The Company’s strategy to hedge against fluctuations in variable interest rates involves entering into interest rate derivative agreements to hedge against adverse movements in interest rates. For interest rate derivatives deemed to be effective cash flow hedges, the change in fair value is recorded in stockholders’ equity as a component of accumulated other comprehensive loss and included in interest expense at the same time as interest expense is affected by the hedged transaction. Differences paid or received over the life of the agreements are recorded as additions to or reductions of interest expense on the underlying debt. Although the interest rate on all $742.2 million aggregate principal amount of Term Loans which were outstanding on December 31, 2018 is variable under the Term Loan Agreement, the Company has effectively fixed the interest rate on $350.0 million aggregate principal amount of the Term Loans outstanding by entering into interest rate swap agreements in 2018 with a notional amount of $350.0 million . Under the terms of the interest rate swap agreements, the Company receives interest based on the 1-month LIBOR index and pays interest at a weighted average rate of approximately 2.92% . When combined with the 1.75% interest rate margin for Eurocurrency borrowings, the effective annual interest rate on such $350.0 million aggregate principal amount of Term Loans is therefore approximately 4.67% .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December 31, 2018 , the Company recorded a derivative liability with a fair value of $8.8 million within accrued expenses in connection with these cash flow hedges. The fair value of the interest rate swaps included in the Level 2 tier of the fair value hierarchy is calculated using discounted cash flow valuation methodologies based upon the one month LIBOR yield curves that are observable at commonly quoted intervals for the full term of the swaps. Level 2 utilizes quoted market prices in markets that are not active, broker or dealer quotations, or alternative pricing sources with reasonable levels of price transparency for similar assets and liabilities.</t>
  </si>
  <si>
    <t>INCOME TAXES</t>
  </si>
  <si>
    <t>Income Tax Disclosure [Abstract]</t>
  </si>
  <si>
    <t>INCOME TAXES The domestic and foreign components of income before provision (benefit) for income taxes were as follows (in thousands): For the Year Ended December 31, 2018 2017 2016 Domestic $ 115,070 $ 101,714 $ 87,328 Foreign (20,588 ) (43,025 ) (78,612 ) Total $ 94,482 $ 58,689 $ 8,716 The provision (benefit) for income taxes consisted of the following (in thousands): For the Year Ended December 31, 2018 2017 2016 Current: Federal $ (7,677 ) $ 25,613 $ 14,798 State 12,653 11,083 8,763 Foreign 4,781 4,589 9,844 9,757 41,285 33,405 Deferred Federal 19,899 (85,488 ) 21,814 State (1,205 ) 1,085 1,644 Foreign 395 1,068 (8,274 ) 19,089 (83,335 ) 15,184 Provision (benefit) for income taxes $ 28,846 $ (42,050 ) $ 48,589 The Company's effective tax rate for fiscal years 2018 , 2017 and 2016 was 30.5% , (71.6)% and 557.5% , respectively. The effective income tax rate varied from the amount computed using the statutory federal income tax rate as follows (in thousands): For the Year Ended December 31, 2018 2017 2016 Tax expense at US statutory rate $ 19,841 $ 20,541 $ 3,051 State income taxes, net of federal benefit 8,711 4,547 6,010 Foreign rate differential (1,124 ) 3,733 3,646 Valuation allowance 10,466 16,552 22,564 Uncertain tax position interest and penalties (1,806 ) 3,730 107 Goodwill impairment — — 11,905 Tax credits (9,799 ) — — Other 2,845 1,856 1,306 Adjustment for Tax Cuts and Jobs Act (288 ) (93,009 ) — Provision (benefit) for income taxes $ 28,846 $ (42,050 ) $ 48,589 Effects of the Tax Cuts and Jobs Act. On December 22, 2017, the “Tax Cuts and Jobs Act” (the “Tax Act”) was signed into law, making significant changes to the federal tax law.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For the year ended December 31, 2017, the Company calculated its best estimate of the impact of the Tax Act in its year end income tax provision in accordance with its understanding of the Tax Act and guidance available as of the date of the 2017 Form 10-K filing and as a result recorded a net benefit of $93.0 million as a component of the 2017 income tax expense. This provisional net income tax benefit was comprised of a $100.5 million tax benefit for the remeasurement of deferred tax assets and liabilities to the 21% rate at which they are expected to reverse, offset (13) INCOME TAXES (Continued) by a one-time tax expense on deemed repatriation of $7.5 million . This one-time charge was after the utilization of $7.5 million of foreign tax credits which had full valuation allowances applied to them previously. During 2018, the Company completed its analysis of impacts of the Tax Act and specific to the one-time deemed repatriation, adjusted the previous amount recorded of $7.5 million to $6.6 million resulting in a $0.9 million benefit to tax expense recorded in 2018. The Company also recorded the final remeasurement of its deferred tax assets and liabilities and adjusted the deferred tax benefit from $100.5 million to $99.9 million or approximately $0.6 million of deferred expense recorded in 2018. The total net impact of changes in tax law resulted in a net benefit of approximately $0.3 million in 2018. During 2018, the Company also completed an analysis of certain federal manufacturing and research and development credit benefits for tax years 2014 through 2017. Upon the filing of its 2017 tax return in October 2018, the Company recognized $3.3 million of tax benefits and recognized an additional $7.1 million upon the amendments of its 2014 through 2016 tax returns for a net benefit recorded as a component of the 2018 tax provision of $9.8 million . During the year ended December 31, 2018, the Company recorded $5.0 million of tax benefits related to tax deductible foreign currency losses to accumulated other comprehensive loss and as such these benefits are not included within the provision (benefit) for income taxes. The components of the total net deferred tax assets and liabilities at December 31, 2018 and 2017 were as follows (in thousands): 2018 2017 Deferred tax assets: Provision for doubtful accounts $ 10,715 $ 7,417 Closure, post-closure and remedial liabilities 28,380 28,189 Accrued expenses 15,686 15,382 Accrued compensation 7,774 1,903 Net operating loss carryforwards(1) 43,284 46,650 Tax credit carryforwards(2) 16,909 17,504 Uncertain tax positions accrued interest and federal benefit 519 921 Stock-based compensation 3,440 2,268 Other 7,067 3,258 Total deferred tax assets 133,774 123,492 Deferred tax liabilities: Property, plant and equipment (164,246 ) (144,325 ) Permits and other intangible assets (103,539 ) (107,407 ) Prepaids (9,187 ) (8,080 ) Total deferred tax liabilities (276,972 ) (259,812 ) Total net deferred tax liability before valuation allowance (143,198 ) (136,320 ) Less valuation allowance (79,295 ) (68,355 ) Net deferred tax liabilities $ (222,493 ) $ (204,675 ) ___________________________________ (1) As of December 31, 2018 , the net operating loss carryforwards included (i) state net operating loss carryovers of $185.1 million which will begin to expire in 2019, (ii) federal net operating loss carryforwards of $49.8 million which will begin to expire in 2025, and (iii) foreign net operating loss carryforwards of $103.3 million which will begin to expire in 2019. (2) As of December 31, 2018 , the foreign tax credit carryforwards of $16.5 million will expire between 2020 and 2024. (13) INCOME TAXES (Continued) The Company has not accrued for any remaining undistributed foreign earnings not subject to the one-time transition tax on mandatory deemed repatriation of cumulative foreign earnings. These amounts continue to be indefinitely reinvested in foreign operations. A valuation allowance is required to be established when, based on an evaluation of available evidence, it is more likely than not that some portion or all of the deferred tax assets will not be realized. Accordingly, as of December 31, 2018 and 2017 , the Company had a valuation allowance of $79.3 million and $68.4 million , respectively. The total allowance as of December 31, 2018 consisted of $16.5 million of foreign tax credits, $0.8 million of acquired federal net operating losses, $9.6 million of state net operating loss carryforwards, $22.7 million of foreign net operating loss carryforwards, $26.6 million of deferred tax assets of a Canadian subsidiary and $3.1 million for tax attributes that if realized would generate capital losses. The allowance as of December 31, 2017 consisted of $17.5 million of foreign tax credits, $3.9 million of acquired federal net operating losses, $11.9 million of state net operating loss carryforwards and $22.6 million of foreign net operating loss carryforwards and $12.5 million of deferred tax assets of a Canadian subsidiary. The changes to unrecognized tax benefits (excluding related penalties and interest) from January 1, 2016 through December 31, 2018 , were as follows (in thousands): 2018 2017 2016 Unrecognized tax benefits as of January 1 $ 5,121 $ 1,738 $ 2,064 Additions to current year tax positions — 1,457 — (Reductions) additions to prior year tax positions (625 ) 2,031 — Expirations (1,115 ) (231 ) (533 ) Foreign currency translation (222 ) 126 207 Unrecognized tax benefits as of December 31 $ 3,159 $ 5,121 $ 1,738 At December 31, 2018 , 2017 and 2016 , the Company had recorded $3.2 million , $5.1 million and $1.7 million , respectively, of unrecognized tax benefits that if recognized would affect the annual effective tax rate. The Company's policy is to recognize interest and penalties related to income tax matters as a component of income tax expense. At December 31, 2018 , 2017 and 2016 the Company has accrued interest of $0.8 million , $0.9 million and $0.3 million , respectively, relative to unrecognized tax benefits. Interest expense that is recorded as a tax expense against the liability for unrecognized tax benefits for the years ended December 31, 2018 , 2017 and 2016 included interest and penalties of $(0.1) million , $0.5 million and $0.1 million , respectively. The Company files U.S. federal income tax returns as well as income tax returns in various states and foreign jurisdictions. The Company may be subject to examination by the Internal Revenue Service (the "IRS") for calendar years 2014 through 2017. Additionally, any net operating losses that were generated in prior years and utilized in these years may also be subject to examination by the IRS. The Company may also be subject to examinations by state and local revenue authorities for calendar years 2013 through 2017. The Company is currently not under examination by the IRS. The Company has ongoing U.S. state and local jurisdictional audits, as well as Canadian federal and provincial audits, all of which the Company believes will not result in material liabilities. Due to expiring statute of limitation periods and the resolution of tax audits, the Company believes that total unrecognized tax benefits will decrease by approximately $0.6 million within the next 12 months.</t>
  </si>
  <si>
    <t>EARNINGS (LOSS) PER SHARE</t>
  </si>
  <si>
    <t>Earnings Per Share [Abstract]</t>
  </si>
  <si>
    <t>EARNINGS (LOSS) PER SHARE The following are computations of basic and diluted earnings (loss) per share (in thousands except for per share amounts): Years Ended December 31, 2018 2017 2016 Numerator for basic and diluted earnings (loss) per share: Net income (loss) $ 65,636 $ 100,739 $ (39,873 ) Denominator: Weighted basic shares outstanding 56,148 57,072 57,532 Dilutive effect of equity-based compensation awards 192 128 — Weighted dilutive shares outstanding 56,340 57,200 57,532 Basic earnings (loss) per share $ 1.17 $ 1.77 $ (0.69 ) Diluted earnings (loss) per share $ 1.16 $ 1.76 $ (0.69 ) For the years ended December 31, 2018 and 2017 , all then outstanding performance awards and restricted stock awards were included in the calculation of diluted earnings per share except for 79,390 and 152,831 , respectively, of performance stock awards for which the performance criteria were not attained at the time and 121,803 and 49,373 , respectively, of restricted stock awards which were excluded as their inclusion would have an antidilutive effect. As a result of the net loss reported for the year ended December 31, 2016 , all outstanding stock options, restricted stock awards and performance awards, totaling 730,929 potentially dilutive shares, were excluded from the calculation of diluted loss per share as their inclusion would have an antidilutive effect.</t>
  </si>
  <si>
    <t>STOCKHOLDERS' EQUITY</t>
  </si>
  <si>
    <t>Equity [Abstract]</t>
  </si>
  <si>
    <t>STOCKHOLDERS' EQUITY The Company's board of directors has authorized the repurchase of up to $600 million of the Company's common stock. The Company has funded and intends to continue to fund the repurchases through available cash resources.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18 , 2017 and 2016 , the Company repurchased and retired a total of approximately 0.8 million , 0.9 million and 0.5 million shares, respectively, of the Company's common stock for total costs of approximately $45.1 million , $49.0 million and $22.2 million , respectively. Through December 31, 2018 , the Company has repurchased and retired a total of approximately 5.6 million shares of its common stock for approximately $293.9 million under this program. As of December 31, 2018 , an additional $306.1 million remained available for repurchase of shares under this program.</t>
  </si>
  <si>
    <t>ACCUMULATED OTHER COMPREHENSIVE LOSS</t>
  </si>
  <si>
    <t>ACCUMULATED OTHER COMPREHENSIVE LOSS The changes in accumulated other comprehensive loss by component and related tax effects for the years ended December 31, 2018 , 2017 and 2016 were as follows (in thousands): Foreign Currency Translation Adjustments Unrealized (Losses) Gains on Available-for-Sale Securities Unrealized Loss on Interest Rate Hedge Unfunded Pension Liability Total Balance at January 1, 2016 $ (252,939 ) $ — $ — $ (1,953 ) $ (254,892 ) Other comprehensive income (loss) before reclassifications 23,967 (535 ) — 216 23,648 Amounts reclassified out of accumulated other comprehensive loss — — — — — Tax benefit (loss) 16,761 214 — (57 ) 16,918 Other comprehensive income (loss) 40,728 (321 ) — 159 40,566 Balance at December 31, 2016 (212,211 ) (321 ) — (1,794 ) (214,326 ) Other comprehensive income before reclassifications 41,636 184 — 146 41,966 Amounts reclassified out of accumulated other comprehensive loss — 222 — — 222 Tax loss — (231 ) — (38 ) (269 ) Other comprehensive income 41,636 175 — 108 41,919 Balance at December 31, 2017 (170,575 ) (146 ) — (1,686 ) (172,407 ) Other comprehensive (loss) income before tax effects (47,374 ) 182 (9,579 ) 124 (56,647 ) Amounts reclassified out of accumulated other comprehensive loss — — 806 — 806 Tax benefit (loss) 5,024 (105 ) — (42 ) 4,877 Other comprehensive (loss) income (42,350 ) 77 (8,773 ) 82 (50,964 ) Balance at December 31, 2018 $ (212,925 ) $ (69 ) $ (8,773 ) $ (1,604 ) $ (223,371 ) During the years ended December 31, 2018 and December 31, 2016, the Company converted intercompany loans with a foreign subsidiary to equity, which resulted in losses for tax purposes. The loans had been historically treated as components of the Company’s investments in that subsidiary, and as a result, foreign currency gains and losses on the loans had been accumulated as a component of other comprehensive (loss) income. The subsidiary continues to operate as part of the Company. The tax benefits of $5.0 million and $16.8 million , respectively, which were triggered by the conversion, were therefore allocated to other comprehensive (loss) income rather than net income (loss). The amounts reclassified out of accumulated other comprehensive loss into the consolidated statement of operations, with presentation location, during the years ended December 31, 2018 and 2017 were as follows (in thousands): For the years ended December 31, Other Comprehensive Income Components 2018 2017 Location Unrealized (losses) gains on available-for-sale securities $ — $ (222 ) Other (expense) income, net Unrealized loss on interest rate hedge (806 ) — Interest expense, net of interest income There were no reclassifications out of accumulated other comprehensive loss during the year ended December 31, 2016 .</t>
  </si>
  <si>
    <t>STOCK-BASED COMPENSATION AND EMPLOYEE BENEFIT PLANS</t>
  </si>
  <si>
    <t>Disclosure of Compensation Related Costs, Share-based Payments [Abstract]</t>
  </si>
  <si>
    <t>STOCK-BASED COMPENSATION Stock-Based Compensation In 2010, the Company adopted an equity incentive plan (the "2010 Plan"), which provides for awards of up to 6,000,000 shares of common stock (subject to certain anti-dilution adjustments) in the form of (i) stock options, (ii) stock appreciation rights, (iii) restricted stock, (iv) restricted stock units, and (v) certain other stock-based awards. The Company ceased issuing (17) STOCK-BASED COMPENSATION (Continued) stock options in 2008, and all awards issued to date under the 2010 Plan have been in the form of restricted stock awards and performance stock awards as described below. As of December 31, 2018 and 2017 , the Company had the following types of stock-based compensation awards outstanding under the 2010 Plan: restricted stock awards and performance stock awards. The restricted stock awards generally vest over three to five years subject to continued employment. The performance stock awards vest depending on the satisfaction of certain performance criteria and continued service conditions as described below. Total stock-based compensation cost charged to selling, general and administrative expenses for the years ended December 31, 2018 , 2017 and 2016 was $16.8 million , $13.1 million and $10.5 million , respectively. The total income tax benefit recognized in the consolidated statements of operations from stock-based compensation was $3.2 million , $3.7 million and $2.8 million for the years ended December 31, 2018 , 2017 and 2016 , respectively. Restricted Stock Awards The following information relates to restricted stock awards that have been granted to employees and directors under the Company's 2010 Plan.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year ended December 31, 2018 : Restricted Stock Number of Shares Weighted Average Grant-Date Fair Value Unvested at January 1, 2018 604,933 $ 54.23 Granted 327,466 55.02 Vested (198,673 ) 54.22 Forfeited (76,486 ) 54.00 Unvested at December 31, 2018 657,240 $ 54.65 As of December 31, 2018 , there was $24.9 million of total unrecognized compensation cost arising from restricted stock awards. This cost is expected to be recognized over a weighted average period of 2.6 years. The total fair value of restricted stock vested during 2018 , 2017 and 2016 was $10.8 million , $7.3 million and $8.3 million , respectively. Performance Stock Awards The following information relates to performance stock awards that have been granted to employees. The compensation committee of the Company's board of directors established two -year performance targets which could potentially be achieved in the year granted or one year thereafter. Performance stock awards are subject to performance criteria established by the compensation committee of the Company's board of directors. The vesting of the performance stock awards is based on achieving such targets typically based on revenue, Adjusted EBITDA margin, free cash flow and a measure of workplace safety.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then considered probable. (17) STOCK-BASED COMPENSATION (Continued) The following table summarizes information about performance stock awards for the year ended December 31, 2018 : Performance Stock Number of Shares Weighted Average Grant-Date Fair Value Unvested at January 1, 2018 190,129 $ 55.63 Granted 171,584 55.71 Vested (21,416 ) 54.82 Forfeited (126,807 ) 53.59 Unvested at December 31, 2018 213,490 $ 55.71 As of December 31, 2018 , there was $3.2 million of total unrecognized compensation cost arising from non-vested compensation related to performance stock awards then deemed probable of vesting under the Company's 2010 Plan. The total fair value of performance awards vested during 2018 , 2017 and 2016 was $1.2 million , $3.0 million and $1.0 million , respectively.</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s. At December 31, 2018 and December 31, 2017 , the Company had recorded reserves of $25.4 million and $19.3 million , respectively, in the Company's financial statements for actual or probable liabilities related to the legal and administrative proceedings in which the Company was then involved, the principal of which are described below. At December 31, 2018 and December 31, 2017 , the Company also believed that it was reasonably possible that the amount of these potential liabilities could be as much as $1.8 million more. The Company periodically adjusts the aggregate amount of these reserves when actual or probable liabilities are paid or otherwise discharged, new claims arise, or additional relevant information about existing or probable claims becomes available. As of December 31, 2018 and December 31, 2017 , the $25.4 million and $19.3 million , respectively, of reserves consisted of (i) $17.9 million for each of the periods presented related to pending legal or administrative proceedings, including Superfund liabilities, which were included in remedial liabilities on the consolidated balance sheets, and (ii) $7.5 million and $1.4 million , respectively, primarily related to federal, state and provincial enforcement actions, which were included in accrued expenses on the consolidated balance sheets. As of December 31, 2018 , the principal legal and administrative proceedings in which the Company was involved, or which had been terminated during 2018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 2.9 million (CAD $) in general damages and $ 10.0 million (CAD $)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18) COMMITMENTS AND CONTINGENCIES (Continued)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December 31, 2018 were as follows: Product Liability Cases. Safety-Kleen has been named as a defendant in various lawsuits that are currently pending in various courts and jurisdictions throughout the United States, including approximately 67 proceedings (excluding cases which have been settled but not formally dismissed) as of December 31, 2018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December 31, 2018 . From January 1, 2018 to December 31, 2018 , 10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8 sites which are subject to or are proposed to become subject to proceedings under federal or state Superfund laws. Of the 128 sites, five (including the BR Facility described below) involve facilities that are now owned or leased by the Company and 123 involve third-party sites to which either the Company or the prior owners of certain of the Company’s facilities shipped wastes. Of the 123 third-party sites, 30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12 of the 123 third-party sites. (18) COMMITMENTS AND CONTINGENCIES (Continued)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and feasibility study for Devil's Swamp under an order issued by the EPA. The Company cannot presently estimate the potential additional liability for the Devil's Swamp cleanup until a final remedy is selected by the EPA with issuance of a Record of Decision. Third-Party Sites. Of the 123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3 third-party sites discussed above. Federal, State and Provincial Enforcement Actions From time to time, the Company pays fines or penalties in regulatory proceedings relating primarily to waste treatment, storage or disposal facilities. As of December 31, 2018 and 2017 , there were ten and five proceedings, respectively,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 Leases The Company leases facilities, service centers and personal property under certain operating leases. Some of these lease agreements contain an escalation clause for increased taxes and operating expenses and are renewable at the option of the Company. Lease terms range from 1 to 25 years. 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 During the years ended December 31, 2018 , 2017 and 2016 , rent expense including short-term rentals was approximately $141.1 million , $125.4 million , and $121.9 million , respectively. (18) COMMITMENTS AND CONTINGENCIES (Continued) Other Contingencies Under the Company's insurance programs, coverage is obtained for catastrophic exposures, as well as those risks required to be insured by law or contract. The Company's policy is to retain a significant portion of certain expected losses related to workers' compensation, health insurance,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health insurance policy is $0.7 million . The current deductible per occurrence for workers' compensation is $1.0 million , general liability is $2.0 million and vehicle liability is $2.0 million . The retention per claim for the environmental impairment policy is $1.0 million . At December 31, 2018 and 2017 , the Company had accrued $53.9 million and $47.9 million , respectively, for its self-insurance liabilities (exclusive of health insurance) using a risk-free discount rate of 2.96% and 1.87% , respectively. A significant portion of the increase in the liabilities as of December 31, 2018 is attributable to amounts assumed in connection with the acquisition of the Veolia Business which occurred in 2018. Actual expenditures in future periods can differ materially from accruals based on estimates. Anticipated payments for contingencies related to workers' compensation, comprehensive general liability and vehicle liability related claims at December 31, 2018 for each of the next five years and thereafter were as follows (in thousands): Years ending December 31, 2019 $ 20,171 2020 12,799 2021 7,964 2022 4,992 2023 4,082 Thereafter 6,385 Undiscounted self-insurance liabilities 56,393 Less: Discount 2,492 Total self-insurance liabilities (included in accrued expenses) $ 53,901</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During the first quarter of fiscal year 2018, certain of the Company's businesses undertook a reorganization which included changes to the underlying business and management structures. The reorganization resulted in combining the Environmental Services businesses from an operational and management perspective, deepening customer relationships and allowing for efficiencies across the Company's operations through the sharing of resources, namely labor and equipment, which will reduce third party spending and promote cross selling of such business offerings. In connection with this reorganization, the Company’s chief operating decision maker requested changes in the information that he regularly reviews for purposes of allocating resources and assessing performance. These changes required a reconsideration of the Company’s operating segments in the first quarter of 2018 and resulted in a change in the Company’s assessment of its operating segments. Upon reconsideration of the identification of the Company’s operating segments, the Company concluded that there are now two operating segments for disclosure purposes ; (i) the Environmental Services segment which consists of the Company’s historical Technical Services, Industrial Services, Field Services and Oil, Gas and Lodging businesses, and (ii) the Safety-Kleen segment. The amounts presented for the years ended December 31, 2017 and 2016 have been reclassified to conform to the new segment presentation. These reclassifications and adjustments had no effect on the consolidated statements of operations, consolidated statements of comprehensive income, consolidated statements of cash flows or consolidated statements of stockholders' equity for any of the periods presented.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19) SEGMENT REPORTING (Continued) The following table reconciles third-party revenues to direct revenues for the years ended December 31, 2018 , 2017 and 2016 (in thousands): For the Year Ended December 31, 2018 Environmental Services Safety-Kleen Corporate Items Totals Third-party revenues $ 2,003,843 $ 1,295,355 $ 1,105 $ 3,300,303 Intersegment revenues, net 134,104 (134,104 ) — — Corporate Items, net 3,247 31 (3,278 ) — Direct revenues $ 2,141,194 $ 1,161,282 $ (2,173 ) $ 3,300,303 For the Year Ended December 31, 2017 Environmental Services Safety-Kleen Corporate Items Totals Third-party revenues $ 1,728,700 $ 1,213,703 $ 2,575 $ 2,944,978 Intersegment revenues, net 125,822 (125,822 ) — — Corporate Items, net 2,952 5 (2,957 ) — Direct revenues $ 1,857,474 $ 1,087,886 $ (382 ) $ 2,944,978 For the Year Ended December 31, 2016 Environmental Services Safety-Kleen Corporate Items Totals Third-party revenues $ 1,641,432 $ 1,110,727 $ 3,067 $ 2,755,226 Intersegment revenues, net 115,013 (115,013 ) — — Corporate Items, net 2,388 369 (2,757 ) — Direct revenues $ 1,758,833 $ 996,083 $ 310 $ 2,755,226 The primary financial measure by which the Company evaluates the performance of its segments is Adjusted EBITDA, which consists of net income (loss) plus accretion of environmental liabilities, depreciation and amortization, net interest expense, loss on early extinguishment of debt, provision (benefit) for income taxes, other gains or non-cash charges (including gain on sale of businesses and goodwill impairment charge) not deemed representative of fundamental segment results and excludes other expense (income), net. Transactions between the segments are accounted for at the Company’s best estimate based on similar transactions with outside customers. (19) SEGMENT REPORTING (Continued) The following table presents Adjusted EBITDA information used by management by reported segment (in thousands): For the Year Ended December 31, 2018 2017 2016 Adjusted EBITDA: Environmental Services $ 380,856 $ 321,310 $ 319,075 Safety-Kleen 282,029 249,811 219,546 Corporate Items (171,880 ) (145,464 ) (138,267 ) Total 491,005 425,657 400,354 Reconciliation to Consolidated Statements of Operations: Accretion of environmental liabilities 9,806 9,460 10,177 Depreciation and amortization 298,625 288,422 287,002 Goodwill impairment charge — — 34,013 Income from operations 182,574 127,775 69,162 Other expense (income), net 4,510 6,119 (6,195 ) Loss on early extinguishment of debt 2,488 7,891 — Gain on sale of businesses — (30,732 ) (16,884 ) Interest expense, net of interest income 81,094 85,808 83,525 Income from operations before provision (benefit) for income taxes $ 94,482 $ 58,689 $ 8,716 Geographical Information For the years ended December 31, 2018 , 2017 , and 2016 , the Company generated direct revenues in the following geographic locations (in thousands): For the Year Ended December 31, 2018 2017 2016 Revenue % of Total Revenue % of Total Revenue % of Total United States $ 2,721,814 82.5 % $ 2,392,000 81.2 % $ 2,213,355 80.3 % Canada 578,489 17.5 % 552,978 18.8 % 541,871 19.7 % Total Revenues $ 3,300,303 100.0 % $ 2,944,978 100.0 % $ 2,755,226 100.0 % As of December 31, 2018 and 2017 , the Company had property, plant and equipment, net of depreciation and amortization and permits and other intangible assets in the following geographic locations (in thousands): For the Year Ended December 31, 2018 2017 Total % of Total Total % of Total Property, plant and equipment, net United States $ 1,233,949 79.0 % $ 1,175,437 74.0 % Canada 328,029 21.0 % 411,928 26.0 % Total property, plant and equipment, net $ 1,561,978 100.0 % $ 1,587,365 100.0 % Permits and other intangibles, net United States $ 393,045 88.9 % $ 408,654 87.1 % Canada 48,830 11.1 % 60,474 12.9 % Total permits and other intangibles, net $ 441,875 100.0 % $ 469,128 100.0 % (19) SEGMENT REPORTING (Continued) The following table presents assets by reported segment and in the aggregate (in thousands): December 31, 2018 December 31, 2017 Property, plant and equipment, net Environmental Services $ 951,867 $ 927,139 Safety-Kleen 553,220 582,162 Corporate Items 56,891 78,064 Total property, plant and equipment, net $ 1,561,978 $ 1,587,365 Goodwill and Permits and other intangibles, net Environmental Services Goodwill $ 207,019 $ 172,386 Permits and other intangibles, net 93,313 97,519 Total Environmental Services 300,332 269,905 Safety-Kleen Goodwill $ 307,170 $ 306,137 Permits and other intangibles, net 348,562 371,609 Total Safety-Kleen 655,732 677,746 Total $ 956,064 $ 947,651 The following table presents the total assets by reported segment (in thousands): December 31, 2018 December 31, 2017 Environmental Services $ 1,640,706 $ 1,541,241 Safety-Kleen 1,431,381 1,471,291 Corporate Items 666,234 694,038 Total $ 3,738,321 $ 3,706,570 The following table presents the total assets by geographical area (in thousands): December 31, 2018 December 31, 2017 United States $ 3,090,311 $ 2,985,394 Canada 648,010 721,176 Total $ 3,738,321 $ 3,706,570</t>
  </si>
  <si>
    <t>GUARANTOR AND NON-GUARANTOR SUBSIDIARIES</t>
  </si>
  <si>
    <t>Guarantor and Non-Guarantor Subsidiaries Financial Information [Abstract]</t>
  </si>
  <si>
    <t>GUARANTOR AND NON-GUARANTOR SUBSIDIARIES The previously outstanding 2020 Notes and the currently outstanding 2021 Notes (collectively, the "Senior Unsecured Notes") and the Company's obligations under its Term Loan Agreement were or are guaranteed by substantially all of the Company’s subsidiaries organized in the United States. Each guarantor was or is a 100% owned subsidiary of Clean Harbors, Inc. and its guarantee was or is both full and unconditional and joint and several. The guarantees were or are, however, subject to customary release provisions under which, in particular, the guarantee of any domestic restricted subsidiary will be released if the Company sells such subsidiary to an unrelated third party in accordance with the terms of the indentures which govern the Senior Unsecured Notes and of the Term Loan Agreement. The Senior Unsecured Notes and the Company's obligations under its Term Loan Agreement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20) GUARANTOR AND NON-GUARANTOR SUBSIDIARIES (Continued) Following is the condensed consolidating balance sheet at December 31, 2018 (in thousands): Clean Harbors, Inc. Guarantor Subsidiaries Non-Guarantor Subsidiaries Consolidating Adjustments Total Assets: Cash and cash equivalents $ 27,308 $ 101,302 $ 97,897 $ — $ 226,507 Short-term marketable securities 67 — 52,789 — 52,856 Intercompany receivables 262,475 721,521 60,693 (1,044,689 ) — Accounts receivable, net — 520,785 86,167 — 606,952 Other current assets — 289,869 49,631 (23,657 ) 315,843 Property, plant and equipment, net — 1,233,578 328,400 — 1,561,978 Investments in subsidiaries 3,162,704 571,304 — (3,734,008 ) — Intercompany debt receivable — 14,669 21,000 (35,669 ) — Goodwill — 456,307 57,882 — 514,189 Permits and other intangibles, net — 393,045 48,830 — 441,875 Other long-term assets 1,551 13,545 3,025 — 18,121 Total assets $ 3,454,105 $ 4,315,925 $ 806,314 $ (4,838,023 ) $ 3,738,321 Liabilities and Stockholders' Equity: Current liabilities $ 20,170 $ 457,164 $ 148,601 $ (23,657 ) $ 602,278 Intercompany payables 699,158 321,846 23,685 (1,044,689 ) — Closure, post-closure and remedial liabilities, net — 151,480 16,434 — 167,914 Long-term obligations 1,565,021 — — — 1,565,021 Intercompany debt payable — 21,000 14,669 (35,669 ) — Other long-term liabilities — 212,924 20,428 — 233,352 Total liabilities 2,284,349 1,164,414 223,817 (1,104,015 ) 2,568,565 Stockholders' equity 1,169,756 3,151,511 582,497 (3,734,008 ) 1,169,756 Total liabilities and stockholders' equity $ 3,454,105 $ 4,315,925 $ 806,314 $ (4,838,023 ) $ 3,738,321 (20) GUARANTOR AND NON-GUARANTOR SUBSIDIARIES (Continued) Following is the condensed consolidating balance sheet at December 31, 2017 (in thousands): Clean Guarantor Non-Guarantor Consolidating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 (20) GUARANTOR AND NON-GUARANTOR SUBSIDIARIES (Continued) Following is the consolidating statement of operations for the year ended December 31, 2018 (in thousands): Clean Harbors, Inc. Guarantor Subsidiaries Non-Guarantor Subsidiaries Consolidating Adjustments Total Revenues Service revenues $ — $ 2,145,310 $ 621,435 $ (57,506 ) $ 2,709,239 Product revenues — 537,400 66,210 (12,546 ) 591,064 Total revenues — 2,682,710 687,645 (70,052 ) 3,300,303 Cost of revenues (exclusive of items shown separately below) Service cost of revenues — 1,421,693 497,788 (57,506 ) 1,861,975 Product cost of revenues — 419,377 36,745 (12,546 ) 443,576 Total cost of revenues — 1,841,070 534,533 (70,052 ) 2,305,551 Selling, general and administrative expenses 347 419,984 83,416 — 503,747 Accretion of environmental liabilities — 8,797 1,009 — 9,806 Depreciation and amortization — 219,530 79,095 — 298,625 (Loss) income from operations (347 ) 193,329 (10,408 ) — 182,574 Other expense, net (1,384 ) (1,284 ) (1,842 ) — (4,510 ) Loss on early extinguishment of debt (2,488 ) — — — (2,488 ) Interest (expense) income, net (83,362 ) 1,252 1,016 — (81,094 ) Equity in earnings of subsidiaries, net of tax 129,082 (25,765 ) — (103,317 ) — Intercompany interest income (expense) — 2,841 (2,841 ) — — Income (loss) before (benefit) provision for income taxes 41,501 170,373 (14,075 ) (103,317 ) 94,482 (Benefit) provision for income taxes (24,135 ) 46,267 6,714 — 28,846 Net income (loss) 65,636 124,106 (20,789 ) (103,317 ) 65,636 Other comprehensive loss (50,964 ) (50,964 ) (44,292 ) 95,256 (50,964 ) Comprehensive income (loss) $ 14,672 $ 73,142 $ (65,081 ) $ (8,061 ) $ 14,672 (20) GUARANTOR AND NON-GUARANTOR SUBSIDIARIES (Continued) Following is the consolidating statement of operations for the year ended December 31, 2017 (in thousands): Clean Harbors, Inc. Guarantor Subsidiaries Non-Guarantor Subsidiaries Consolidating Adjustments Total Revenues Service revenues $ — $ 1,870,256 $ 582,042 $ (53,648 ) $ 2,398,650 Product revenues — 492,036 66,511 (12,219 ) 546,328 Total revenues — 2,362,292 648,553 (65,867 ) 2,944,978 Cost of revenues (exclusive of items shown separately below) Service cost of revenues — 1,224,326 471,120 (53,648 ) 1,641,798 Product cost of revenues — 386,455 46,639 (12,219 ) 420,875 Total cost of revenues — 1,610,781 517,759 (65,867 ) 2,062,673 Selling, general and administrative expenses — 373,050 83,598 — 456,648 Accretion of environmental liabilities — 8,479 981 — 9,460 Depreciation and amortization — 205,034 83,388 — 288,422 Income (loss) from operations — 164,948 (37,173 ) — 127,775 Other expense, net (222 ) (5,156 ) (741 ) — (6,119 ) Loss on early extinguishment of debt (7,891 ) — — — (7,891 ) Gain on sale of business — 30,732 — — 30,732 Interest (expense) income, net (87,113 ) 1,523 (218 ) — (85,808 ) Equity in earnings of subsidiaries, net of tax 157,963 (48,683 ) — (109,280 ) — Intercompany interest income (expense) — 5,288 (5,288 ) — — Income (loss) before (benefit) provision for income taxes 62,737 148,652 (43,420 ) (109,280 ) 58,689 (Benefit) provision for income taxes (38,002 ) (10,117 ) 6,069 — (42,050 ) Net income (loss) 100,739 158,769 (49,489 ) (109,280 ) 100,739 Other comprehensive income 41,919 41,919 38,131 (80,050 ) 41,919 Comprehensive income (loss) $ 142,658 $ 200,688 $ (11,358 ) $ (189,330 ) $ 142,658 20) GUARANTOR AND NON-GUARANTOR SUBSIDIARIES (Continued) Following is the consolidating statement of operations for the year ended December 31, 2016 (in thousands): Clean Harbors, Inc. Guarantor Subsidiaries Non-Guarantor Subsidiaries Consolidating Adjustments Total Revenues Service revenues $ — $ 1,747,985 $ 582,075 $ (49,251 ) $ 2,280,809 Product revenues — 410,868 73,793 (10,244 ) 474,417 Total revenues — 2,158,853 655,868 (59,495 ) 2,755,226 Cost of revenues (exclusive of items shown separately below) Service cost of revenues — 1,116,132 476,329 (49,251 ) 1,543,210 Product cost of revenues — 349,069 50,822 (10,244 ) 389,647 Total cost of revenues — 1,465,201 527,151 (59,495 ) 1,932,857 Selling, general and administrative expenses 85 341,963 79,967 — 422,015 Accretion of environmental liabilities — 9,261 916 — 10,177 Depreciation and amortization — 201,153 85,849 — 287,002 Goodwill impairment charge — — 34,013 — 34,013 (Loss) income from operations (85 ) 141,275 (72,028 ) — 69,162 Other income (expense), net — 7,713 (1,518 ) — 6,195 Gain on sale of business — 1,704 15,180 — 16,884 Interest (expense) income, net (88,984 ) 5,391 68 — (83,525 ) Equity in earnings of subsidiaries, net of tax 13,568 (80,244 ) — 66,676 — Intercompany interest income (expense) — 19,855 (19,855 ) — — (Loss) income before (benefit) provision for income taxes (75,501 ) 95,694 (78,153 ) 66,676 8,716 (Benefit) provision for income taxes (35,628 ) 82,643 1,574 — 48,589 Net (loss) income (39,873 ) 13,051 (79,727 ) 66,676 (39,873 ) Other comprehensive income 40,566 40,566 15,291 (55,857 ) 40,566 Comprehensive income (loss) $ 693 $ 53,617 $ (64,436 ) $ 10,819 $ 693 (20) GUARANTOR AND NON-GUARANTOR SUBSIDIARIES (Continued) Following is the condensed consolidating statement of cash flows for the year ended December 31, 2018 (in thousands): Clean Harbors, Inc. Guarantor Subsidiaries Non-Guarantor Subsidiaries Consolidating Total Net cash from operating activities $ 34,135 $ 260,101 $ 78,974 $ — $ 373,210 Cash flows used in investing activities: Additions to property, plant and equipment — (161,342 ) (32,002 ) — (193,344 ) Proceeds from sale and disposal of fixed assets — 4,174 11,271 — 15,445 Proceeds from sale of available-for-sale securities — — 28,723 — 28,723 Acquisitions, net of cash acquired — (151,023 ) — — (151,023 ) Additions to intangible assets, including costs to obtain or renew permits — (4,326 ) (362 ) — (4,688 ) Purchases of available-for-sale securities (1,450 ) — (43,322 ) — (44,772 ) Intercompany — (54,114 ) — 54,114 — Net cash used in investing activities (1,450 ) (366,631 ) (35,692 ) 54,114 (349,659 ) Cash flows (used in) from financing activities: Change in uncashed checks — 55 77 — 132 Tax payments related to withholdings on vested restricted stock (3,266 ) — — — (3,266 ) Deferred financing costs paid (4,027 ) — — — (4,027 ) Repurchases of common stock (45,080 ) — — — (45,080 ) Principal payments on debt (405,768 ) — — — (405,768 ) Premium paid on early extinguishment of debt (1,238 ) — — — (1,238 ) Issuance of senior secured notes, net of discount 348,250 — — — 348,250 Borrowing from revolving credit facility 50,000 — — — 50,000 Payment on revolving credit facility (50,000 ) — — — (50,000 ) Intercompany 54,114 — — (54,114 ) — Net cash (used in) from financing activities (57,015 ) 55 77 (54,114 ) (110,997 ) Effect of exchange rate change on cash — — (5,446 ) — (5,446 ) (Decrease) increase in cash and cash equivalents (24,330 ) (106,475 ) 37,913 — (92,892 ) Cash and cash equivalents, beginning of year 51,638 207,777 59,984 — 319,399 Cash and cash equivalents, end of year $ 27,308 $ 101,302 $ 97,897 $ — $ 226,507 (20) GUARANTOR AND NON-GUARANTOR SUBSIDIARIES (Continued) Following is the condensed consolidating statement of cash flows for the year ended December 31, 2017 (in thousands): Clean Harbors, Inc. Guarantor Subsidiaries Non-Guarantor Subsidiaries Consolidating Total Net cash from operating activities $ 16,292 $ 217,001 $ 52,405 $ — $ 285,698 Cash flows from (used in) investing activities: Additions to property, plant and equipment — (142,211 ) (24,796 ) — (167,007 ) Proceeds from sale and disposal of fixed assets — 1,979 5,145 — 7,124 Proceeds from sale of available-for-sale securities 376 — — — 376 Proceeds from sale of business, net of transactional costs — 45,245 181 — 45,426 Acquisitions, net of cash acquired — (11,427 ) (37,800 ) — (49,227 ) Additions to intangible assets, including costs to obtain or renew permits — (1,153 ) (464 ) — (1,617 ) Purchases of available-for-sale securities — — (38,342 ) — (38,342 ) Intercompany — (54,074 ) — 54,074 — Intercompany debt — — 3,701 (3,701 ) — Net cash from (used in) investing activities 376 (161,641 ) (92,375 ) 50,373 (203,267 ) Cash flows used in financing activities: Change in uncashed checks — (3,526 ) (2,414 ) — (5,940 ) Proceeds from exercise of stock options 46 — — — 46 Tax payments related to withholdings on vested restricted stock (3,149 ) — — — (3,149 ) Deferred financing costs paid (5,718 ) — — — (5,718 ) Repurchases of common stock (48,971 ) — — — (48,971 ) Principal payments on debt (402,000 ) — — — (402,000 ) Premium paid on early extinguishment of debt (6,028 ) — — — (6,028 ) Issuance of senior secured notes, net of discount 399,000 — — — 399,000 Intercompany 54,074 — — (54,074 ) — Intercompany debt (3,701 ) — — 3,701 — Net cash used in financing activities (16,447 ) (3,526 ) (2,414 ) (50,373 ) (72,760 ) Effect of exchange rate change on cash — — 2,731 — 2,731 Increase (decrease) in cash and cash equivalents 221 51,834 (39,653 ) — 12,402 Cash and cash equivalents, beginning of year 51,417 155,943 99,637 — 306,997 Cash and cash equivalents, end of year $ 51,638 $ 207,777 $ 59,984 $ — $ 319,399 (20) GUARANTOR AND NON-GUARANTOR SUBSIDIARIES (Continued) Following is the condensed consolidating statement of cash flows for the year ended December 31, 2016 (in thousands): Clean Harbors, Inc. Guarantor Subsidiaries Non-Guarantor Subsidiaries Consolidating Total Net cash from operating activities $ 51,033 $ 125,591 $ 83,000 $ — $ 259,624 Cash flows used in investing activities: Additions to property, plant and equipment — (194,184 ) (25,200 ) — (219,384 ) Proceeds from sale and disposal of fixed assets — 12,926 7,891 — 20,817 Proceeds on sale of business, net of transactional costs — 18,885 28,249 — 47,134 Acquisitions, net of cash acquired — (196,915 ) (10,000 ) — (206,915 ) Additions to intangible assets including costs to obtain or renew permits — (1,749 ) (1,082 ) — (2,831 ) Purchases of available-for-sale securities (102 ) — (496 ) — (598 ) Intercompany — (23,182 ) — 23,182 — Intercompany debt — 63,118 (21,000 ) (42,118 ) — Investment in subsidiaries (257,125 ) — — 257,125 — Net cash used in investing activities (257,227 ) (321,101 ) (21,638 ) 238,189 (361,777 ) Cash flows from (used in) financing activities: Change in uncashed checks — (3,651 ) 474 — (3,177 ) Proceeds from exercise of stock options 627 — — — 627 Tax payments related to withholdings on vested restricted stock (2,819 ) — — — (2,819 ) Deferred financing costs paid (4,031 ) — — — (4,031 ) Repurchases of common stock (22,188 ) — — — (22,188 ) Excess tax benefit of stock-based compensation 1,198 — — — 1,198 Issuance of senior unsecured notes, including premium 250,625 250,625 — (250,625 ) 250,625 Intercompany 23,182 — 6,500 (29,682 ) — Intercompany debt — 21,000 (63,118 ) 42,118 — Net cash from (used in) financing activities 246,594 267,974 (56,144 ) (238,189 ) 220,235 Effect of exchange rate change on cash — — 4,207 — 4,207 Increase in cash and cash equivalents 40,400 72,464 9,425 — 122,289 Cash and cash equivalents, beginning of year 11,017 83,479 90,212 — 184,708 Cash and cash equivalents, end of year $ 51,417 $ 155,943 $ 99,637 $ — $ 306,997</t>
  </si>
  <si>
    <t>QUARTERLY DATA (UNAUDITED)</t>
  </si>
  <si>
    <t>Quarterly Financial Information Disclosure [Abstract]</t>
  </si>
  <si>
    <t>QUARTERLY DATA (UNAUDITED) First Quarter Second Quarter Third Quarter Fourth Quarter (in thousands except per share amounts) 2018 Revenues $ 749,778 $ 849,140 $ 843,181 $ 858,204 Cost of revenues (1) 546,425 583,584 580,685 594,857 Income from operations 10,991 64,353 65,745 41,485 Other (expense) income, net (299 ) 846 (996 ) (4,061 ) Net (loss) income (2) (12,631 ) 30,747 31,089 16,431 Basic (loss) earnings per share (3) (0.22 ) 0.55 0.55 0.29 Diluted (loss) earnings per share (3) (0.22 ) 0.54 0.55 0.29 First Quarter Second Quarter Third Quarter Fourth Quarter (in thousands except per share amounts) 2017 Revenues $ 688,941 $ 752,788 $ 755,846 $ 747,403 Cost of revenues (1) 496,585 519,803 519,595 526,690 Income from operations 5,433 46,744 47,663 27,935 Other expense, net (1,549 ) (833 ) (432 ) (3,305 ) Net (loss) income (2) (21,393 ) 25,880 12,058 84,194 Basic (loss) earnings per share (3) (0.37 ) 0.45 0.21 1.48 Diluted (loss) earnings per share (3) (0.37 ) 0.45 0.21 1.48 ______________________________________ (1) Items shown separately on the statements of operations consist of (i) accretion of environmental liabilities and (ii) depreciation and amortization. (2) The second quarter of 2017 net income includes a $31.7 million pre-tax gain on the sale of a non-core line of business within the Company's Environmental Services segment and a $6.0 million loss on early extinguishment of debt. The third quarter of 2018 and 2017 net income had a $2.5 million and $1.9 million loss on early extinguishment of debt, respectively. As a result of the Tax Act, the fourth quarter of 2017 net income includes a $93.0 million tax benefit related to a reduction of the Company's net deferred tax liability. (3) (Loss) earnings per share are computed independently for each of the quarters presented. Accordingly, the quarterly basic and diluted (loss) earnings per share may not equal the total computed for the year.</t>
  </si>
  <si>
    <t>SCHEDULE II VALUATION AND QUALIFYING ACCOUNTS</t>
  </si>
  <si>
    <t>SEC Schedule, 12-09, Valuation and Qualifying Accounts [Abstract]</t>
  </si>
  <si>
    <t>SCHEDULE II VALUATION AND QUALIFYING ACCOUNTS For the Three Years Ended December 31, 2018 (in thousands) Allowance for Doubtful Accounts Balance Beginning of Period Additions Charged to Operating Expense Deductions from Reserves(a) Balance End of Period 2016 $ 15,194 $ 6,907 $ 7,055 $ 15,046 2017 $ 15,046 $ 7,901 $ 6,774 $ 16,173 2018 $ 16,173 $ 15,817 $ 5,622 $ 26,368 ________________________________________ (a) Amounts deemed uncollectible, net of recoveries. Revenue Allowance(b) Balance Beginning of Period Additions Charged to Revenue Deductions from Reserves Balance End of Period 2016 $ 16,232 $ 24,252 $ 26,281 $ 14,203 2017 $ 14,203 $ 24,862 $ 27,439 $ 11,626 2018 $ 11,626 $ 41,338 $ 35,017 $ 17,947 ________________________________________ (b) Due to the nature of the Company's businesses and the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trends in adjustments to previously billed amount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 Valuation Allowance on Deferred Tax Assets Balance Beginning of Period Additions Charged to Income Tax Expense Other Changes to Reserves Balance End of Period 2016 $ 30,916 $ 22,564 $ 1,709 $ 55,189 2017 $ 55,189 $ 9,052 $ 4,114 $ 68,355 2018 $ 68,355 $ 10,466 $ 474 $ 79,295</t>
  </si>
  <si>
    <t>SIGNIFICANT ACCOUNTING POLICIES (Policies)</t>
  </si>
  <si>
    <t>Principles of Consolidation</t>
  </si>
  <si>
    <t>Principles of Consolidation The accompanying consolidated statements include the accounts of Clean Harbors, Inc. and its majority-owned subsidiaries. All intercompany account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si>
  <si>
    <t>Cash, Cash Equivalents and Uncashed Checks</t>
  </si>
  <si>
    <t>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The program can result in checks outstanding in excess of bank balances in the disbursement accounts. When checks are presented to the bank for payment, cash deposits in amounts sufficient to fund the checks are made, at the Company's discretion, either from funds provided by other accounts or under the terms of the Company's revolving credit facility. Therefore, until checks are presented for payment, there is no right of offset by the bank and the Company continues to have control over cash relating to both released as well as unreleased checks. Checks that have been written to vendors or employees but have not yet been presented for payment at the Company's bank are classified as uncashed checks as part of accounts payable and changes in the balance are reported as a financing activity in the statement of cash flows.</t>
  </si>
  <si>
    <t>Marketable Securities</t>
  </si>
  <si>
    <t>Marketable Securities The Company, through its wholly-owned captive insurance subsidiary, invests in marketable securities consisting of U.S. Treasury securities, corporate notes and bonds and commercial paper. Marketable securities with original maturities greater than three months from the purchase date and remaining maturities less than one year are classified as short-term marketable securities. As of December 31, 2018 and 2017 the Company has recorded total marketable securities and cash equivalents of $61.0 million and $40.2 million , respectively, as shown below (in thousands). (2) SIGNIFICANT ACCOUNTING POLICIES (Continued) December 31, 2018 December 31, 2017 Commercial paper $ 8,126 $ 2,048 Total cash equivalents 8,126 2,048 U.S. Treasury securities 10,133 3,855 Corporate notes and bonds 38,036 32,729 Commercial paper 4,687 1,595 Total short-term marketable securities 52,856 38,179 Total financial assets $ 60,982 $ 40,227</t>
  </si>
  <si>
    <t>Allowances for Doubtful Accounts</t>
  </si>
  <si>
    <t>Allowances for Doubtful Accounts On a regular basis, the Company evaluates its accounts receivable and establishes the allowance for doubtful accounts based on an evaluation of certain criteria and evidence of collection certainty including historical collection trends, current economic trends and changes in customer payment patterns. Past-due receivable balances are written off when the Company's internal collection efforts have been deemed unsuccessful in collecting the outstanding balance due.</t>
  </si>
  <si>
    <t>Credit Concentration</t>
  </si>
  <si>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revenues in the periods presented.</t>
  </si>
  <si>
    <t>Inventories and Supplies</t>
  </si>
  <si>
    <t>Inventories and Supplies Inventories are stated at the lower of cost or market. The cost of oil and oil products is principally determined on a first-in, first-out ("FIFO") basis. The cost of supplies and drums, solvent and solution and other inventories is determined on a FIFO or a weighted average cost basis. The Company continually reviews its inventories for obsolete or unsalable items and adjusts its carrying value to reflect estimated realizable values.</t>
  </si>
  <si>
    <t>Property, Plant and Equipment (excluding landfill assets)</t>
  </si>
  <si>
    <t xml:space="preserve">Property, Plant and Equipment (excluding landfill assets) Property, plant and equipment are stated at cost.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applicable interest costs, are classified as construction-in-progress. (2) SIGNIFICANT ACCOUNTING POLICIES (Continued) The Company depreciates and amortizes the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The Company recognizes an impairment in the carrying value of long-lived assets when the expected future undiscounted cash flows derived from the assets, or group of assets, are less than their carrying value. For the years ended December 31, 2018 , 2017 and 2016 , the Company did not record impairment charges related to long-lived assets. </t>
  </si>
  <si>
    <t>Goodwill Goodwill is comprised of the purchase price of business acquisitions in excess of the fair value of the net assets acquired. Goodwill is not amortized but is reviewed for impairment annually as of December 31, or when events or circumstances indicate that the carrying value of the reporting unit may exceed its fair value. Upon adoption of Accounting Standards Update (“ASU”) 2017-04 in the fourth quarter of 2017, if the fair value is less than the carrying amount, a loss will be recorded for the excess of the carrying value of the goodwill over the implied value of the goodwill. Prior to adoption of ASU 2017-04, if the fair value was less than the carrying amount, a Step II goodwill impairment test was performed to determine if goodwill was impaired. The loss, if any, was measured as the excess of the carrying value of the goodwill over the implied value of the goodwill. See Note 8, "Goodwill and Other Intangible Assets," for additional information related to the Company's goodwill impairment tests.</t>
  </si>
  <si>
    <t>Permits and other intangibles</t>
  </si>
  <si>
    <t xml:space="preserve">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non-compete agreements. Permits relating to landfills are amortized on a units-of-consumption basis. All other permits are amortized over periods ranging from 5 to 30 years on a straight-line basis. Other intangible assets are amortized on a straight-line basis over their respective useful lives, which range from 5 to 20 years.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t>
  </si>
  <si>
    <t>Leases</t>
  </si>
  <si>
    <t>Leases The Company leases rolling stock, rail cars, equipment, real estate and office equipment under operating leases. Certain real estate leases contain rent holidays and rent escalation clauses. Most of the Company's real estate lease agreements include renewal periods at the Company's option. For its operating leases, the Company recognizes rent holiday periods and scheduled (2) SIGNIFICANT ACCOUNTING POLICIES (Continued) rent increases on a straight-line basis over the lease term beginning with the date the Company takes possession of the leased assets.</t>
  </si>
  <si>
    <t>Landfill Accounting</t>
  </si>
  <si>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0.3 million , $9.5 million and $9.7 million for the years ended December 31, 2018 , 2017 and 2016 , respectively.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probable of ultimately being permitted based on established criteria. The Company applies the following criteria for evaluating the probability of obtaining a permit for future expansion airspace at existing sites, which provides management a basis to evaluate the likelihood of success of unpermitted expansions: • Personnel are actively working to obtain the permit or permit modifications (land use, state, provincial and federal) necessary for expansion of an existing landfill, and progress is being made on the project. • Management expects to submit the application within the next year and to receive all necessary approvals to accept waste within the next 5 years. • At the time the expansion is included in the Company's estimate of the landfill's useful economic life, it is probable that the required approvals will be received within the normal application and processing time periods for approvals in the jurisdiction in which the landfill is located. • The Company or other owner of the landfill has a legal right to use or obtain the right to use the land associated with the expansion plan. • There are no significant known political, technical, legal or business restrictions or issues that could impair the success of such expansion. • A financial feasibility analysis has been completed and the results demonstrate that the expansion will have a positive financial and operational impact such that management is committed to pursuing the expansion. • Additional airspace and related additional costs, including permitting, final closure and post-closure costs, have been estimated based on the conceptual design of the proposed expansion. As of December 31, 2018 , there was one unpermitted expansion at one location included in the Company's landfill accounting model, which represented 16.2% of the Company's remaining airspace at that date. If actual expansion airspace is significantly different from the Company's estimate of expansion airspace, the amortization rates used for the units-of-consumption method would change, therefore impacting the Company's profitability. If the Company determines that there is less actual expansion airspace at a landfill, this would increase amortization expense recorded and decrease profitability, while (2) SIGNIFICANT ACCOUNTING POLICIES (Continued) if the Company determines a landfill has more actual expansion airspace, amortization expense would decrease and profitability would increase. As of December 31, 2018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3 311 — 311 Buttonwillow California 21 6,234 — 6,234 Deer Park Texas 4 141 — 141 Deer Trail Colorado 28 1,755 — 1,755 Grassy Mountain Utah 51 194 4,830 5,024 Kimball Nebraska 9 190 — 190 Lambton Ontario 64 4,821 — 4,821 Lone Mountain Oklahoma 18 4,124 — 4,124 Ryley Alberta 7 906 — 906 Sawyer North Dakota 87 3,522 — 3,522 Westmorland California 64 2,732 — 2,732 24,930 4,830 29,760 At December 31, 2018 and 2017 , the Company had no cubic yards of permitted, but not highly probable, airspace. The following table presents the remaining highly probable airspace from January 1, 2016 through December 31, 2018 (in thousands of cubic yards): 2018 2017 2016 Remaining capacity at January 1, 31,113 32,228 29,786 Changes in highly probable airspace, net (223 ) — 3,464 Consumed (1,130 ) (1,115 ) (1,022 ) Remaining capacity at December 31, 29,760 31,113 32,228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statement of cash flows. Landfill final closure and post-closure liabilities —The balance of landfill final closure and post-closure liabilities at December 31, 2018 and 2017 was $37.8 million and $32.4 million , respectively. The Company has material financial commitments for the costs associated with requirements of the Environmental Protection Agency ("EPA") and the comparable regulatory agency in Canada for landfill final closure and post-closure activities. In the United States, the landfill final closure (2) SIGNIFICANT ACCOUNTING POLICIES (Continued) and post-closure requirements are established under the standards of the EPA, and are implemented and applied on a state-by-state basi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discontinues accepting waste. Cell closure, final closure and post-closure costs (also referred to as "asset retirement obligations") are calculated by estimating the total obligation in current dollars, adjusted for inflation ( 1.02% during 2018 and 2017 ) and discounted at the Company's credit-adjusted risk-free interest rate ( 5.66% and 6.32% during 2018 and 2017 , respectively.)</t>
  </si>
  <si>
    <t>Non-Landfill Closure and Post-Closure Liabilities</t>
  </si>
  <si>
    <t>Non-Landfill Closure and Post-Closure Liabilities Non-landfill closure costs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gener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al agencies; (ii) using probability scenarios as to when in the future operations may cease; (iii) inflating the current cost of closing the non-landfill facility on a probability weighted basis using the inflation rate to the time of closing under each probability scenario; and (iv) discounting the future value of each closing scenario back to the present using the credit-adjusted risk-free interest rate. Non-landfill closure and post-closure obligations arise when the Company commences non-landfill facility operations. The carrying value of non-landfill closure and post-closure liabilities at December 31, 2018 and 2017 was $32.1 million and $28.6 million , respectively.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probability scenarios as to when future operations at a location might cease, or in the expected timing of the cost. Changes in estimates for non-landfill closure and post-closure events immediately impact the required liability and the value of the corresponding asset. If a change is made to a fully-consumed asset, the adjustment is charged immediately to expense. When a change in estimate relates to an asset that has not been fully consumed, the adjustment to the asset recognized in income prospectively as a component of amortization. Historically, material changes to non-landfill closure and post-closure estimates have been infrequent.</t>
  </si>
  <si>
    <t>Remedial Liabilities</t>
  </si>
  <si>
    <t>Remedial Liabilities The balance of remedial liabilities at December 31, 2018 and 2017 was $121.0 million and $124.5 million ,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6 years and Superfund sites owned by third parties for which the Company, or the prior owners of certain of the Company's facilities for which the Company may have certain indemnification (2) SIGNIFICANT ACCOUNTING POLICIES (Continued) obligations, have been identified as potentially responsible parties ("PRPs") or potential PRPs. The Company's estimate of remedial liabilities involved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when identified. The Company periodically evaluates potential remedial liabilities at sites that it owns or operates or to which the Company or the sellers of the CSD assets (or the respective predecessors of the Company or such sellers) transported or disposed of waste, including 128 Superfund sites as of December 31, 2018 . The Company periodically reviews and evaluates sites requiring remediation, including Superfund sites,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otentially responsible parties ("PRPs") and the nature and estimated cost of the likely remedy. Where the Company concludes that it is probable that a liability has been incurred and an amount can be estimated, a provision is made, based upon management's judgment and prior experience, of such estimated liability.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identified by the site investigation. In addition, the amount of remedial liabilities recorded is dependent on the remedial method selected. There is a risk that funds will be expended on a remedial solution that is not successful, which could result in the additional incremental costs of an alternative solution. Such estimates, which are subject to change, are subsequently revised if and when additional or new information becomes available. Remedial liabilities are discounted only when the timing of the payments is determinable and the amounts are estimable. Management's experience has been that the timing of payments for remedial liabilities is not usually estimable, and therefore the amounts of remedial liabilities are not generally discounted.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s have been and will be applied to the remedial liabilities as follows: • Remedial liabilities assumed relating to acquisitions are and will continue to be inflated using the inflation rates at the time of each acquisition (ranging from 1.01% to 2.57% ) until the expected time of payment, then discounted at the risk-free interest rate at the time of such acquisition (ranging from 1.37% to 5.99% ). • Remedial liabilities incurred subsequent to the acquisitions and remedial liabilities of the Company that existed prior to the acquisitions have been and will continue to be recorded at the estimated current value of the liabilities, which is usually neither increased for inflation nor reduced for discounting.</t>
  </si>
  <si>
    <t>Foreign Currency</t>
  </si>
  <si>
    <t>Foreign Currency The Company has operations in Canada. The functional currencies of those operations are their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t>
  </si>
  <si>
    <t>Advertising Expense</t>
  </si>
  <si>
    <t>Advertising Expense Advertising costs are expensed as incurred. Advertising expense was approximately $10.5 million in 2018 , $11.8 million in 2017 and $10.8 million in 2016 .</t>
  </si>
  <si>
    <t>Stock-Based Compensation</t>
  </si>
  <si>
    <t xml:space="preserve">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which are recognized as expense over the requisite service period when management believes it is probable those targets will be achieved. The fair value of the Company's grants of restricted stock are based on the quoted market price for the Company's common stock on the respective dates of grant. Forfeitures are recognized as they occur. </t>
  </si>
  <si>
    <t>Income Taxes</t>
  </si>
  <si>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si>
  <si>
    <t>Earnings per Share</t>
  </si>
  <si>
    <t>Earnings per Share ("EPS") Basic EPS is calculated by dividing net income by the weighted average number of common shares outstanding during the period. Diluted EPS gives effect to all potentially dilutive common shares that were outstanding during the period.</t>
  </si>
  <si>
    <t>Recent Accounting Pronouncements</t>
  </si>
  <si>
    <t>Recent Accounting Pronouncements Standards implemented In May 2014, the Financial Accounting Standards Board ("FASB") issued ASU 2014-09, Revenue from Contracts with Customers (Topic 606) , which replaces numerous requirements in U.S. GAAP, including industry-specific requirements, and provides companies with a single revenue recognition model for recognizing revenue from contracts with customers. On January 1, 2018, the Company adopted Topic 606 using the modified retrospective method for all contracts. Results for reporting periods beginning on the date of adoption are presented under ASC 606, while prior period amounts have not been adjusted and continue to be reported in accordance with the Company's historical accounting methodology pursuant to ASC 605, Revenue Recognition . The only significant impact from the adoption of this standard relates to incremental disclosures now required. Upon adoption, a cumulative effect adjustment was not recorded. In January 2016, FASB issued ASU 2016-01, Financial Instruments - Overall (Subtopic 825-10): Recognition and Measurement of Financial Assets and Financial Liabilities . The amendment requires equity investments (except those accounted for under the equity method of accounting, or those that result in consolidation of the investee) to be measured at fair value with changes in fair value recognized in net income. The Company adopted the amendment in the fourth quarter of 2018, (2) SIGNIFICANT ACCOUNTING POLICIES (Continued) which resulted in a $1.4 million charge to other (expense) income, net for the change in fair value of equity securities purchased in 2018. In October 2016, the FASB issued ASU 2016-16, Income Tax - Intra-Entity Transfers of Assets Other than Inventory . The amendment improves the accounting for the income tax consequences of intra-entity transfers of assets other than inventory. The Company adopted this standard on a modified retrospective basis effective January 1, 2018. As a result of adoption, the Company recorded a cumulative effect adjustment that reduced retained earnings by $1.6 million . The impact on the annual provision for income taxes was not material. In August 2017, the FASB issued ASU 2017-12, Derivatives and Hedging (Topic 815): Targeted Improvements to Accounting for Hedging Activities. The amendment better aligns an entity’s risk management activities and financial reporting for hedging relationships through changes to both the designation and measurement guidance for qualifying hedging relationships and the presentation of hedge results. The Company adopted the amendment in the third quarter of 2018. Adoption did not have a material impact on the Company's consolidated financial statements. Standards to be implemented The Company is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The Company is currently finalizing the accounting and internal controls relative to this new pronouncement and will adopt Topic 842 and related amendments on January 1, 2019 using the modified retrospective method of adoption. The Company expects to elect most of the available practical expedients, including the package of practical expedients, which permits entities not to reassess under the new standard their prior conclusions about lease identification, lease classification and initial direct costs. In preparation for adoption of the standard, the Company has implemented internal controls and key system functionality to enable the preparation of financial information. The Company has concluded that the adoption of this standard will have a material impact on the Company’s consolidated balance sheets related to the recognition of right-of-use assets and lease liabilities, but is not expected to have a material impact on the consolidated statements of operations or cash flows. On adoption, the Company currently expects to recognize additional right-of-use assets and lease obligations in the range of $180.0 million to $220.0 million .</t>
  </si>
  <si>
    <t>SIGNIFICANT ACCOUNTING POLICIES (Tables)</t>
  </si>
  <si>
    <t>Schedule of Cash Equivalents and Marketable Securities</t>
  </si>
  <si>
    <t>As of December 31, 2018 and 2017 the Company has recorded total marketable securities and cash equivalents of $61.0 million and $40.2 million , respectively, as shown below (in thousands). (2) SIGNIFICANT ACCOUNTING POLICIES (Continued) December 31, 2018 December 31, 2017 Commercial paper $ 8,126 $ 2,048 Total cash equivalents 8,126 2,048 U.S. Treasury securities 10,133 3,855 Corporate notes and bonds 38,036 32,729 Commercial paper 4,687 1,595 Total short-term marketable securities 52,856 38,179 Total financial assets $ 60,982 $ 40,227</t>
  </si>
  <si>
    <t>Schedule of Asset Classification and Estimated Useful Life</t>
  </si>
  <si>
    <t>The Company depreciates and amortizes the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18 December 31, 2017 Land $ 123,734 $ 121,658 Asset retirement costs (non-landfill) 15,148 14,593 Landfill assets 154,918 144,539 Buildings and improvements 440,188 414,384 Camp and lodging equipment 152,998 170,012 Vehicles 721,735 617,959 Equipment 1,697,490 1,644,102 Furniture and fixtures 5,453 5,708 Construction in progress 20,931 57,618 3,332,595 3,190,573 Less - accumulated depreciation and amortization 1,770,617 1,603,208 Total property, plant and equipment, net $ 1,561,978 $ 1,587,365</t>
  </si>
  <si>
    <t>Schedule of Active Landfill Sites</t>
  </si>
  <si>
    <t>As of December 31, 2018 , the Company had 11 active landfill sites (including the Company's two non-commercial landfills), which have estimated remaining lives (based on anticipated waste volumes and remaining highly probable airspace) as follows: Remaining Lives (Years) Remaining Highly Probable Airspace (cubic yards) (in thousands) Facility Name Location Permitted Unpermitted Total Altair Texas 3 311 — 311 Buttonwillow California 21 6,234 — 6,234 Deer Park Texas 4 141 — 141 Deer Trail Colorado 28 1,755 — 1,755 Grassy Mountain Utah 51 194 4,830 5,024 Kimball Nebraska 9 190 — 190 Lambton Ontario 64 4,821 — 4,821 Lone Mountain Oklahoma 18 4,124 — 4,124 Ryley Alberta 7 906 — 906 Sawyer North Dakota 87 3,522 — 3,522 Westmorland California 64 2,732 — 2,732 24,930 4,830 29,760</t>
  </si>
  <si>
    <t>Remaining Highly Probable Airspace</t>
  </si>
  <si>
    <t>The following table presents the remaining highly probable airspace from January 1, 2016 through December 31, 2018 (in thousands of cubic yards): 2018 2017 2016 Remaining capacity at January 1, 31,113 32,228 29,786 Changes in highly probable airspace, net (223 ) — 3,464 Consumed (1,130 ) (1,115 ) (1,022 ) Remaining capacity at December 31, 29,760 31,113 32,228</t>
  </si>
  <si>
    <t>BUSINESS COMBINATIONS (Tables)</t>
  </si>
  <si>
    <t>Summary of Allocation of Purchase Price</t>
  </si>
  <si>
    <t>The allocation of the purchase price consists of the following amounts (in thousands): Final Allocation Accounts receivable $ 16,242 Inventories and supplies 12,688 Prepaid expenses and other current assets 752 Property, plant and equipment 143,916 Permits and other intangibles 28,856 Current liabilities (19,905 ) Closure and post-closure liabilities, less current portion (3,004 ) Remedial liabilities, less current portion (2,545 ) Deferred taxes, unrecognized tax benefits and other long-term liabilities (20,219 ) Total identifiable net assets 156,781 Goodwill 47,977 Total purchase price, net of cash acquired $ 204,758 The components and preliminary allocation of the purchase price for the Veolia Business consist of the following amounts (in thousands): At Acquisition Date As Reported December 31, 2018 Accounts receivable, including unbilled receivable $ 38,201 Inventories and supplies 1,126 Prepaid expenses and other current assets 828 Property, plant and equipment 72,243 Permits and other intangibles 5,140 Current liabilities (18,025 ) Closure and post-closure liabilities (354 ) Total identifiable net assets 99,159 Goodwill 24,873 Total purchase price $ 124,032</t>
  </si>
  <si>
    <t>REVENUES (Tables)</t>
  </si>
  <si>
    <t>Disaggregation of Revenue</t>
  </si>
  <si>
    <t>The following table presents the Company’s third party revenues disaggregated by revenue source (in thousands): For the Year Ended December 31, 2018 Environmental Services Safety-Kleen Corporate Total Primary Geographical Markets United States $ 1,598,402 $ 1,196,661 $ 1,082 $ 2,796,145 Canada 405,441 98,694 23 504,158 Total third party revenues $ 2,003,843 $ 1,295,355 $ 1,105 $ 3,300,303 Sources of Revenue (1) Technical Services $ 1,037,388 $ — $ — $ 1,037,388 Field and Emergency Response Services 304,727 — — 304,727 Industrial Services 541,895 — — 541,895 Oil, Gas and Lodging Services and Other 119,833 — 1,105 120,938 Safety-Kleen Environmental Services — 795,077 — 795,077 Kleen Performance Products — 500,278 — 500,278 Total third party revenues $ 2,003,843 $ 1,295,355 $ 1,105 $ 3,300,303 _____________________ 1. All revenue except oil and oil product sales within Kleen Performance Products and product sales within Safety-Kleen Environmental Services, which include various automotive related fluids, shop supplies and direct blended oil sales, are recognized over time. Kleen Performance Products and Safety-Kleen Environmental Services product sales are recognized at a point in time.</t>
  </si>
  <si>
    <t>Contract Balances</t>
  </si>
  <si>
    <t>Contract Balances December 31, 2018 December 31, 2017 Receivables $ 606,952 $ 528,924 Contract Assets (Unbilled Receivables) 54,794 35,922 Contract Liabilities (Deferred Revenue) 61,843 67,822</t>
  </si>
  <si>
    <t>DISPOSITION OF BUSINESS (Tables)</t>
  </si>
  <si>
    <t>Disposition of Business</t>
  </si>
  <si>
    <t>The following table presents income attributable to the Catalyst Services business included in the Company's consolidated results of operations for the period shown and through its disposition on September 1, 2016 (in thousands): For the year ended December 31, 2016 Income before provision (benefit) for income taxes $ 290 The following table presents the carrying amounts of the Company's Transformer Services business that was disposed of on June 30, 2017 (in thousands): June 30, 2017 Total current assets $ 7,241 Property, plant and equipment, net 8,773 Total other assets 1,681 Total assets divested 17,695 Total current liabilities 3,849 Total other liabilities 1,170 Total liabilities divested 5,019 Net carrying value divested $ 12,676 The following table presents income attributable to the Transformer Services business included in the Company's consolidated results of operations for each of the periods shown and through its disposition on June 30, 2017 (in thousands): For the years ended December 31, 2017 2016 Income before provision (benefit) for income taxes $ 2,771 $ 4,187 The following table presents the carrying amounts of the Company's Catalyst Services business immediately preceding the disposition on September 1, 2016 (in thousands): September 1, 2016 Total current assets $ 19,019 Property, plant and equipment, net 11,154 Total other assets 6,500 Total assets divested 36,673 Total current liabilities 4,040 Total other liabilities 566 Total liabilities divested 4,606 Net carrying value divested $ 32,067</t>
  </si>
  <si>
    <t>INVENTORIES AND SUPPLIES (Tables)</t>
  </si>
  <si>
    <t>Schedule of Inventory</t>
  </si>
  <si>
    <t>Inventories and supplies consisted of the following (in thousands): December 31, 2018 December 31, 2017 Oil and oil related products $ 70,823 $ 58,142 Supplies and drums 104,609 94,242 Solvent and solutions 10,657 9,167 Modular camp accommodations — 1,826 Other 13,390 12,635 Total inventories and supplies $ 199,479 $ 176,012</t>
  </si>
  <si>
    <t>PROPERTY, PLANT, AND EQUIPMENT (Tables)</t>
  </si>
  <si>
    <t>Property, Plant and Equipment</t>
  </si>
  <si>
    <t>GOODWILL AND OTHER INTANGIBLE ASSETS (Tables)</t>
  </si>
  <si>
    <t>Schedule of Changes to Goodwill</t>
  </si>
  <si>
    <t>The changes in goodwill for the years ended December 31, 2018 and 2017 were as follows (in thousands): Environmental Services Safety-Kleen Totals Balance at January 1, 2017 $ 169,084 $ 296,070 $ 465,154 Increase from current period acquisitions 3,000 5,687 8,687 Measurement period adjustments from prior period acquisitions — 2,186 2,186 Decrease from disposition of business (1,300 ) — (1,300 ) Foreign currency translation 1,602 2,194 3,796 Balance at December 31, 2017 $ 172,386 $ 306,137 $ 478,523 Increase from current period acquisitions 37,007 3,697 40,704 Measurement period adjustments from prior period acquisitions (78 ) — (78 ) Foreign currency translation (2,296 ) (2,664 ) (4,960 ) Balance at December 31, 2018 $ 207,019 $ 307,170 $ 514,189</t>
  </si>
  <si>
    <t>Schedule of Finite-Lived Intangible Assets by Major Class</t>
  </si>
  <si>
    <t>As of December 31, 2018 and 2017 , the Company's finite-lived and indefinite-lived intangible assets consisted of the following (in thousands): December 31, 2018 December 31, 2017 Cost Accumulated Amortization Net Cost Accumulated Amortization Net Permits $ 177,583 $ 79,358 $ 98,225 $ 174,721 $ 74,347 $ 100,374 Customer and supplier relationships 393,487 179,824 213,663 399,224 158,972 240,252 Other intangible assets 37,262 29,743 7,519 36,766 31,592 5,174 Total amortizable permits and other intangible assets 608,332 288,925 319,407 610,711 264,911 345,800 Trademarks and trade names 122,468 — 122,468 123,328 — 123,328 Total permits and other intangible assets $ 730,800 $ 288,925 $ 441,875 $ 734,039 $ 264,911 $ 469,128</t>
  </si>
  <si>
    <t>Schedule of Indefinite-Lived Intangible Assets</t>
  </si>
  <si>
    <t>Schedule of Expected Amortization for the Net Carrying Amount of Finite Lived Intangible Assets</t>
  </si>
  <si>
    <t>The expected amortization of the net carrying amount of finite-lived intangible assets at December 31, 2018 is as follows (in thousands): Years Ending December 31, Expected Amortization 2019 $ 33,091 2020 30,195 2021 27,553 2022 27,386 2023 23,468 Thereafter 177,714 $ 319,407</t>
  </si>
  <si>
    <t>ACCRUED EXPENSES (Tables)</t>
  </si>
  <si>
    <t>Accrued Expenses</t>
  </si>
  <si>
    <t xml:space="preserve"> December 31, 2018 December 31, 2017 Insurance $ 70,217 $ 57,889 Interest 3,930 12,660 Accrued compensation and benefits 77,881 55,861 Income, real estate, sales and other taxes 25,670 27,330 Other 55,707 34,242 $ 233,405 $ 187,982</t>
  </si>
  <si>
    <t>CLOSURE AND POST-CLOSURE LIABILITIES (Tables)</t>
  </si>
  <si>
    <t>Schedule of Closure and Post-Closure Liabilities</t>
  </si>
  <si>
    <t>The changes to closure and post-closure liabilities (also referred to as "asset retirement obligations") from January 1, 2017 through December 31, 2018 were as follows (in thousands): Landfill Retirement Liability Non-Landfill Retirement Liability Total Balance at January 1, 2017 $ 30,630 $ 27,701 $ 58,331 Liabilities assumed in acquisitions — 59 59 Measurement period adjustments from prior period acquisitions — 596 596 New asset retirement obligations 1,881 — 1,881 Adjustment related to disposition of business — (1,170 ) (1,170 ) Accretion 2,243 2,505 4,748 Changes in estimates recorded to statement of operations (131 ) (109 ) (240 ) Changes in estimates recorded to balance sheet 364 (591 ) (227 ) Expenditures (2,777 ) (448 ) (3,225 ) Currency translation and other 172 112 284 Balance at December 31, 2017 32,382 28,655 61,037 Liabilities assumed in acquisitions — 685 685 New asset retirement obligations 2,518 — 2,518 Accretion 2,537 2,567 5,104 Changes in estimates recorded to statement of operations (37 ) 1,497 1,460 Changes in estimates recorded to balance sheet 1,867 64 1,931 Expenditures (1,224 ) (1,057 ) (2,281 ) Currency translation and other (234 ) (289 ) (523 ) Balance at December 31, 2018 $ 37,809 $ 32,122 $ 69,931</t>
  </si>
  <si>
    <t>Schedule of Expected Payments Related to Asset Retirement Obligations</t>
  </si>
  <si>
    <t>Anticipated payments (based on current estimated costs and anticipated timing of necessary regulatory approvals to commence work on closure and post-closure activities) for each of the next five years and thereafter are as follows (in thousands): Year ending December 31, 2019 $ 10,574 2020 9,424 2021 10,941 2022 7,626 2023 9,264 Thereafter 271,314 Undiscounted closure and post-closure liabilities 319,143 Less: Discount at credit-adjusted risk-free rate (155,999 ) Less: Undiscounted estimated closure and post-closure liabilities relating to airspace not yet consumed (93,213 ) Present value of closure and post-closure liabilities $ 69,931</t>
  </si>
  <si>
    <t>REMEDIAL LIABILITIES (Tables)</t>
  </si>
  <si>
    <t>Changes to Remedial Liabilities</t>
  </si>
  <si>
    <t>The changes to remedial liabilities from January 1, 2017 through December 31, 2018 were as follows (in thousands): Remedial Liabilities for Landfill Sites Remedial Liabilities for Inactive Sites Remedial Liabilities (Including Superfund) for Non-Landfill Operations Total Balance at January 1, 2017 $ 1,777 $ 64,151 $ 62,079 $ 128,007 Measurement period adjustments from prior period acquisitions — — 504 504 Accretion 86 2,648 1,978 4,712 Changes in estimates recorded to statement of operations (21 ) (289 ) 355 45 Expenditures (42 ) (3,906 ) (5,792 ) (9,740 ) Currency translation and other — 2,738 (1,798 ) 940 Balance at December 31, 2017 1,800 65,342 57,326 124,468 Accretion 86 2,745 1,871 4,702 Changes in estimates recorded to statement of operations (1 ) 130 558 687 Expenditures (47 ) (3,759 ) (4,028 ) (7,834 ) Currency translation and other — 857 (1,863 ) (1,006 ) Balance at December 31, 2018 $ 1,838 $ 65,315 $ 53,864 $ 121,017</t>
  </si>
  <si>
    <t>Remedial Liabilities Anticipated Payments for Each of the Next Five Years</t>
  </si>
  <si>
    <t>Anticipated payments at December 31, 2018 (based on current estimated costs and anticipated timing of necessary regulatory approvals to commence work on remedial activities) for each of the next five years and thereafter were as follows (in thousands): Year ending December 31, 2019 $ 13,975 2020 15,467 2021 14,593 2022 9,560 2023 8,688 Thereafter 81,453 Undiscounted remedial liabilities 143,736 Less: Discount (22,719 ) Total remedial liabilities $ 121,017</t>
  </si>
  <si>
    <t>Environmental Exit Costs by Cost</t>
  </si>
  <si>
    <t>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18 . Estimates Based on Type of Facility or Site (in thousands): Type of Facility or Site Remedial Liability % of Total Reasonably Possible Additional Liabilities(1) Facilities now used in active conduct of the Company's business (41 facilities) $ 48,506 40.1 % $ 11,171 Inactive facilities not now used in active conduct of the Company's business but most of which were acquired because the assumption of remedial liabilities for such facilities was part of the purchase price for the CSD assets (35 facilities) 64,344 53.2 10,782 Superfund sites owned by third parties (17 sites) 8,167 6.7 817 Total $ 121,017 100.0 % $ 22,770 ___________________________________ (1) Amounts represent the high end of the range of management's best estimate of the reasonably possible additional liabilities. (11) REMEDIAL LIABILITIES (Continued) Estimates Based on Amount of Potential Liability (in thousands): Location Type of Facility or Site Remedial Liability % of Total Reasonably Possible Additional Liabilities(1) Baton Rouge, LA(2) Closed incinerator and landfill $ 23,314 19.3 % $ 3,963 Bridgeport, NJ Closed incinerator 18,616 15.4 2,577 Mercier, Quebec(2) Idled incinerator and legal proceedings 9,809 8.1 1,037 Linden, NJ Operating solvent recycling center 7,487 6.2 790 Various(2) All other incinerators, landfills, wastewater treatment facilities and service centers (72 facilities) 53,624 44.3 13,586 Various(2) Superfund sites (each representing less than 5% of total liabilities) owned by third parties (17 sites) 8,167 6.7 817 Total $ 121,017 100.0 % $ 22,770 _________________________________ (1) Amounts represent the high end of the range of management's best estimate of the reasonably possible additional liabilities. (2) $17.9 million of the $121.0 million remedial liabilities and $1.8 million of the $22.8 million reasonably possible additional liabilities include estimates of remediation liabilities related to the legal and administrative proceedings discussed in Note 18, "Commitments and Contingencies," as well as other such estimated remedial liabilities.</t>
  </si>
  <si>
    <t>FINANCING ARRANGEMENTS (Tables)</t>
  </si>
  <si>
    <t>Summary of Financing Arrangements</t>
  </si>
  <si>
    <t>The following table is a summary of the Company's financing arrangements (in thousands): Current Obligations: December 31, 2018 December 31, 2017 Senior secured Term Loan Agreement ("Term Loan Agreement") $ 7,535 $ 4,000 Long-Term Obligations: Senior secured Term Loan Agreement due June 30, 2024 $ 734,697 $ 394,000 Senior unsecured notes, at 5.25%, due August 1, 2020 ("2020 Notes") — 400,000 Senior unsecured notes, at 5.125%, due June 1, 2021 ("2021 Notes") 845,000 845,000 Long-term obligations, at par $ 1,579,697 $ 1,639,000 Unamortized debt issuance costs and premium, net $ (14,676 ) $ (13,463 ) Long-term obligations, at carrying value $ 1,565,021 $ 1,625,537</t>
  </si>
  <si>
    <t>INCOME TAXES (Tables)</t>
  </si>
  <si>
    <t>Schedule of Income before Income Tax, Domestic and Foreign</t>
  </si>
  <si>
    <t>The domestic and foreign components of income before provision (benefit) for income taxes were as follows (in thousands): For the Year Ended December 31, 2018 2017 2016 Domestic $ 115,070 $ 101,714 $ 87,328 Foreign (20,588 ) (43,025 ) (78,612 ) Total $ 94,482 $ 58,689 $ 8,716</t>
  </si>
  <si>
    <t>Schedule of Components of Provision for Income Taxes</t>
  </si>
  <si>
    <t>The provision (benefit) for income taxes consisted of the following (in thousands): For the Year Ended December 31, 2018 2017 2016 Current: Federal $ (7,677 ) $ 25,613 $ 14,798 State 12,653 11,083 8,763 Foreign 4,781 4,589 9,844 9,757 41,285 33,405 Deferred Federal 19,899 (85,488 ) 21,814 State (1,205 ) 1,085 1,644 Foreign 395 1,068 (8,274 ) 19,089 (83,335 ) 15,184 Provision (benefit) for income taxes $ 28,846 $ (42,050 ) $ 48,589</t>
  </si>
  <si>
    <t>Schedule of Effective Income Tax Rate Reconciliation</t>
  </si>
  <si>
    <t>The effective income tax rate varied from the amount computed using the statutory federal income tax rate as follows (in thousands): For the Year Ended December 31, 2018 2017 2016 Tax expense at US statutory rate $ 19,841 $ 20,541 $ 3,051 State income taxes, net of federal benefit 8,711 4,547 6,010 Foreign rate differential (1,124 ) 3,733 3,646 Valuation allowance 10,466 16,552 22,564 Uncertain tax position interest and penalties (1,806 ) 3,730 107 Goodwill impairment — — 11,905 Tax credits (9,799 ) — — Other 2,845 1,856 1,306 Adjustment for Tax Cuts and Jobs Act (288 ) (93,009 ) — Provision (benefit) for income taxes $ 28,846 $ (42,050 ) $ 48,589</t>
  </si>
  <si>
    <t>Schedule of Deferred Tax Assets and Liabilities</t>
  </si>
  <si>
    <t>The components of the total net deferred tax assets and liabilities at December 31, 2018 and 2017 were as follows (in thousands): 2018 2017 Deferred tax assets: Provision for doubtful accounts $ 10,715 $ 7,417 Closure, post-closure and remedial liabilities 28,380 28,189 Accrued expenses 15,686 15,382 Accrued compensation 7,774 1,903 Net operating loss carryforwards(1) 43,284 46,650 Tax credit carryforwards(2) 16,909 17,504 Uncertain tax positions accrued interest and federal benefit 519 921 Stock-based compensation 3,440 2,268 Other 7,067 3,258 Total deferred tax assets 133,774 123,492 Deferred tax liabilities: Property, plant and equipment (164,246 ) (144,325 ) Permits and other intangible assets (103,539 ) (107,407 ) Prepaids (9,187 ) (8,080 ) Total deferred tax liabilities (276,972 ) (259,812 ) Total net deferred tax liability before valuation allowance (143,198 ) (136,320 ) Less valuation allowance (79,295 ) (68,355 ) Net deferred tax liabilities $ (222,493 ) $ (204,675 ) ___________________________________ (1) As of December 31, 2018 , the net operating loss carryforwards included (i) state net operating loss carryovers of $185.1 million which will begin to expire in 2019, (ii) federal net operating loss carryforwards of $49.8 million which will begin to expire in 2025, and (iii) foreign net operating loss carryforwards of $103.3 million which will begin to expire in 2019. (2) As of December 31, 2018 , the foreign tax credit carryforwards of $16.5 million will expire between 2020 and 2024.</t>
  </si>
  <si>
    <t>Summary of Income Tax Contingencies</t>
  </si>
  <si>
    <t>The changes to unrecognized tax benefits (excluding related penalties and interest) from January 1, 2016 through December 31, 2018 , were as follows (in thousands): 2018 2017 2016 Unrecognized tax benefits as of January 1 $ 5,121 $ 1,738 $ 2,064 Additions to current year tax positions — 1,457 — (Reductions) additions to prior year tax positions (625 ) 2,031 — Expirations (1,115 ) (231 ) (533 ) Foreign currency translation (222 ) 126 207 Unrecognized tax benefits as of December 31 $ 3,159 $ 5,121 $ 1,738</t>
  </si>
  <si>
    <t>EARNINGS (LOSS) PER SHARE (Tables)</t>
  </si>
  <si>
    <t>Reconciliation of Basic and Diluted Earnings Per Share Computations</t>
  </si>
  <si>
    <t>The following are computations of basic and diluted earnings (loss) per share (in thousands except for per share amounts): Years Ended December 31, 2018 2017 2016 Numerator for basic and diluted earnings (loss) per share: Net income (loss) $ 65,636 $ 100,739 $ (39,873 ) Denominator: Weighted basic shares outstanding 56,148 57,072 57,532 Dilutive effect of equity-based compensation awards 192 128 — Weighted dilutive shares outstanding 56,340 57,200 57,532 Basic earnings (loss) per share $ 1.17 $ 1.77 $ (0.69 ) Diluted earnings (loss) per share $ 1.16 $ 1.76 $ (0.69 )</t>
  </si>
  <si>
    <t>ACCUMULATED OTHER COMPREHENSIVE LOSS (Tables)</t>
  </si>
  <si>
    <t>Schedule of Reclassification of Accumulated Other Comprehensive Income (Loss)</t>
  </si>
  <si>
    <t>The changes in accumulated other comprehensive loss by component and related tax effects for the years ended December 31, 2018 , 2017 and 2016 were as follows (in thousands): Foreign Currency Translation Adjustments Unrealized (Losses) Gains on Available-for-Sale Securities Unrealized Loss on Interest Rate Hedge Unfunded Pension Liability Total Balance at January 1, 2016 $ (252,939 ) $ — $ — $ (1,953 ) $ (254,892 ) Other comprehensive income (loss) before reclassifications 23,967 (535 ) — 216 23,648 Amounts reclassified out of accumulated other comprehensive loss — — — — — Tax benefit (loss) 16,761 214 — (57 ) 16,918 Other comprehensive income (loss) 40,728 (321 ) — 159 40,566 Balance at December 31, 2016 (212,211 ) (321 ) — (1,794 ) (214,326 ) Other comprehensive income before reclassifications 41,636 184 — 146 41,966 Amounts reclassified out of accumulated other comprehensive loss — 222 — — 222 Tax loss — (231 ) — (38 ) (269 ) Other comprehensive income 41,636 175 — 108 41,919 Balance at December 31, 2017 (170,575 ) (146 ) — (1,686 ) (172,407 ) Other comprehensive (loss) income before tax effects (47,374 ) 182 (9,579 ) 124 (56,647 ) Amounts reclassified out of accumulated other comprehensive loss — — 806 — 806 Tax benefit (loss) 5,024 (105 ) — (42 ) 4,877 Other comprehensive (loss) income (42,350 ) 77 (8,773 ) 82 (50,964 ) Balance at December 31, 2018 $ (212,925 ) $ (69 ) $ (8,773 ) $ (1,604 ) $ (223,371 )</t>
  </si>
  <si>
    <t>Reclassification out of Accumulated Other Comprehensive Income</t>
  </si>
  <si>
    <t>The amounts reclassified out of accumulated other comprehensive loss into the consolidated statement of operations, with presentation location, during the years ended December 31, 2018 and 2017 were as follows (in thousands): For the years ended December 31, Other Comprehensive Income Components 2018 2017 Location Unrealized (losses) gains on available-for-sale securities $ — $ (222 ) Other (expense) income, net Unrealized loss on interest rate hedge (806 ) — Interest expense, net of interest income</t>
  </si>
  <si>
    <t>STOCK-BASED COMPENSATION AND EMPLOYEE BENEFIT PLANS (Tables)</t>
  </si>
  <si>
    <t>Summary of Restricted Stock</t>
  </si>
  <si>
    <t>The following table summarizes information about restricted stock awards for the year ended December 31, 2018 : Restricted Stock Number of Shares Weighted Average Grant-Date Fair Value Unvested at January 1, 2018 604,933 $ 54.23 Granted 327,466 55.02 Vested (198,673 ) 54.22 Forfeited (76,486 ) 54.00 Unvested at December 31, 2018 657,240 $ 54.65</t>
  </si>
  <si>
    <t>Schedule of Performance Stock Awards</t>
  </si>
  <si>
    <t>The following table summarizes information about performance stock awards for the year ended December 31, 2018 : Performance Stock Number of Shares Weighted Average Grant-Date Fair Value Unvested at January 1, 2018 190,129 $ 55.63 Granted 171,584 55.71 Vested (21,416 ) 54.82 Forfeited (126,807 ) 53.59 Unvested at December 31, 2018 213,490 $ 55.71</t>
  </si>
  <si>
    <t>COMMITMENTS AND CONTINGENCIES (Tables)</t>
  </si>
  <si>
    <t>Schedule of Future Minimum Lease Payments for Operating Leases</t>
  </si>
  <si>
    <t xml:space="preserve"> 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t>
  </si>
  <si>
    <t>Self-Insurance Liabilities Anticipated Payments</t>
  </si>
  <si>
    <t>Anticipated payments for contingencies related to workers' compensation, comprehensive general liability and vehicle liability related claims at December 31, 2018 for each of the next five years and thereafter were as follows (in thousands): Years ending December 31, 2019 $ 20,171 2020 12,799 2021 7,964 2022 4,992 2023 4,082 Thereafter 6,385 Undiscounted self-insurance liabilities 56,393 Less: Discount 2,492 Total self-insurance liabilities (included in accrued expenses) $ 53,901</t>
  </si>
  <si>
    <t>SEGMENT REPORTING (Tables)</t>
  </si>
  <si>
    <t>Reconciliation of Third Party Revenues to Direct Revenues</t>
  </si>
  <si>
    <t>The following table reconciles third-party revenues to direct revenues for the years ended December 31, 2018 , 2017 and 2016 (in thousands): For the Year Ended December 31, 2018 Environmental Services Safety-Kleen Corporate Items Totals Third-party revenues $ 2,003,843 $ 1,295,355 $ 1,105 $ 3,300,303 Intersegment revenues, net 134,104 (134,104 ) — — Corporate Items, net 3,247 31 (3,278 ) — Direct revenues $ 2,141,194 $ 1,161,282 $ (2,173 ) $ 3,300,303 For the Year Ended December 31, 2017 Environmental Services Safety-Kleen Corporate Items Totals Third-party revenues $ 1,728,700 $ 1,213,703 $ 2,575 $ 2,944,978 Intersegment revenues, net 125,822 (125,822 ) — — Corporate Items, net 2,952 5 (2,957 ) — Direct revenues $ 1,857,474 $ 1,087,886 $ (382 ) $ 2,944,978 For the Year Ended December 31, 2016 Environmental Services Safety-Kleen Corporate Items Totals Third-party revenues $ 1,641,432 $ 1,110,727 $ 3,067 $ 2,755,226 Intersegment revenues, net 115,013 (115,013 ) — — Corporate Items, net 2,388 369 (2,757 ) — Direct revenues $ 1,758,833 $ 996,083 $ 310 $ 2,755,226</t>
  </si>
  <si>
    <t>Reconciliation to Consolidated Statements of Income to Adjusted EBITDA</t>
  </si>
  <si>
    <t>The following table presents Adjusted EBITDA information used by management by reported segment (in thousands): For the Year Ended December 31, 2018 2017 2016 Adjusted EBITDA: Environmental Services $ 380,856 $ 321,310 $ 319,075 Safety-Kleen 282,029 249,811 219,546 Corporate Items (171,880 ) (145,464 ) (138,267 ) Total 491,005 425,657 400,354 Reconciliation to Consolidated Statements of Operations: Accretion of environmental liabilities 9,806 9,460 10,177 Depreciation and amortization 298,625 288,422 287,002 Goodwill impairment charge — — 34,013 Income from operations 182,574 127,775 69,162 Other expense (income), net 4,510 6,119 (6,195 ) Loss on early extinguishment of debt 2,488 7,891 — Gain on sale of businesses — (30,732 ) (16,884 ) Interest expense, net of interest income 81,094 85,808 83,525 Income from operations before provision (benefit) for income taxes $ 94,482 $ 58,689 $ 8,716</t>
  </si>
  <si>
    <t>Schedule of Revenue from External Customers and Long-Lived Assets, by Geographical Areas [Table Text Block]</t>
  </si>
  <si>
    <t>For the years ended December 31, 2018 , 2017 , and 2016 , the Company generated direct revenues in the following geographic locations (in thousands): For the Year Ended December 31, 2018 2017 2016 Revenue % of Total Revenue % of Total Revenue % of Total United States $ 2,721,814 82.5 % $ 2,392,000 81.2 % $ 2,213,355 80.3 % Canada 578,489 17.5 % 552,978 18.8 % 541,871 19.7 % Total Revenues $ 3,300,303 100.0 % $ 2,944,978 100.0 % $ 2,755,226 100.0 % As of December 31, 2018 and 2017 , the Company had property, plant and equipment, net of depreciation and amortization and permits and other intangible assets in the following geographic locations (in thousands): For the Year Ended December 31, 2018 2017 Total % of Total Total % of Total Property, plant and equipment, net United States $ 1,233,949 79.0 % $ 1,175,437 74.0 % Canada 328,029 21.0 % 411,928 26.0 % Total property, plant and equipment, net $ 1,561,978 100.0 % $ 1,587,365 100.0 % Permits and other intangibles, net United States $ 393,045 88.9 % $ 408,654 87.1 % Canada 48,830 11.1 % 60,474 12.9 % Total permits and other intangibles, net $ 441,875 100.0 % $ 469,128 100.0 %</t>
  </si>
  <si>
    <t>PP&amp;E and Intangible Assets by Segment</t>
  </si>
  <si>
    <t>The following table presents assets by reported segment and in the aggregate (in thousands): December 31, 2018 December 31, 2017 Property, plant and equipment, net Environmental Services $ 951,867 $ 927,139 Safety-Kleen 553,220 582,162 Corporate Items 56,891 78,064 Total property, plant and equipment, net $ 1,561,978 $ 1,587,365 Goodwill and Permits and other intangibles, net Environmental Services Goodwill $ 207,019 $ 172,386 Permits and other intangibles, net 93,313 97,519 Total Environmental Services 300,332 269,905 Safety-Kleen Goodwill $ 307,170 $ 306,137 Permits and other intangibles, net 348,562 371,609 Total Safety-Kleen 655,732 677,746 Total $ 956,064 $ 947,651</t>
  </si>
  <si>
    <t>Total Assets by Segment</t>
  </si>
  <si>
    <t>The following table presents the total assets by reported segment (in thousands): December 31, 2018 December 31, 2017 Environmental Services $ 1,640,706 $ 1,541,241 Safety-Kleen 1,431,381 1,471,291 Corporate Items 666,234 694,038 Total $ 3,738,321 $ 3,706,570</t>
  </si>
  <si>
    <t>Total Assets by Geographical Area</t>
  </si>
  <si>
    <t>The following table presents the total assets by geographical area (in thousands): December 31, 2018 December 31, 2017 United States $ 3,090,311 $ 2,985,394 Canada 648,010 721,176 Total $ 3,738,321 $ 3,706,570</t>
  </si>
  <si>
    <t>GUARANTOR AND NON-GUARANTOR SUBSIDIARIES (Tables)</t>
  </si>
  <si>
    <t>Schedule of Condensed Consolidating Balance Sheet</t>
  </si>
  <si>
    <t>Following is the condensed consolidating balance sheet at December 31, 2018 (in thousands): Clean Harbors, Inc. Guarantor Subsidiaries Non-Guarantor Subsidiaries Consolidating Adjustments Total Assets: Cash and cash equivalents $ 27,308 $ 101,302 $ 97,897 $ — $ 226,507 Short-term marketable securities 67 — 52,789 — 52,856 Intercompany receivables 262,475 721,521 60,693 (1,044,689 ) — Accounts receivable, net — 520,785 86,167 — 606,952 Other current assets — 289,869 49,631 (23,657 ) 315,843 Property, plant and equipment, net — 1,233,578 328,400 — 1,561,978 Investments in subsidiaries 3,162,704 571,304 — (3,734,008 ) — Intercompany debt receivable — 14,669 21,000 (35,669 ) — Goodwill — 456,307 57,882 — 514,189 Permits and other intangibles, net — 393,045 48,830 — 441,875 Other long-term assets 1,551 13,545 3,025 — 18,121 Total assets $ 3,454,105 $ 4,315,925 $ 806,314 $ (4,838,023 ) $ 3,738,321 Liabilities and Stockholders' Equity: Current liabilities $ 20,170 $ 457,164 $ 148,601 $ (23,657 ) $ 602,278 Intercompany payables 699,158 321,846 23,685 (1,044,689 ) — Closure, post-closure and remedial liabilities, net — 151,480 16,434 — 167,914 Long-term obligations 1,565,021 — — — 1,565,021 Intercompany debt payable — 21,000 14,669 (35,669 ) — Other long-term liabilities — 212,924 20,428 — 233,352 Total liabilities 2,284,349 1,164,414 223,817 (1,104,015 ) 2,568,565 Stockholders' equity 1,169,756 3,151,511 582,497 (3,734,008 ) 1,169,756 Total liabilities and stockholders' equity $ 3,454,105 $ 4,315,925 $ 806,314 $ (4,838,023 ) $ 3,738,321 (20) GUARANTOR AND NON-GUARANTOR SUBSIDIARIES (Continued) Following is the condensed consolidating balance sheet at December 31, 2017 (in thousands): Clean Guarantor Non-Guarantor Consolidating Total Assets: Cash and cash equivalents $ 51,638 $ 207,777 $ 59,984 $ — $ 319,399 Short-term marketable securities — — 38,179 — 38,179 Intercompany receivables 238,339 590,100 52,909 (881,348 ) — Accounts receivable, net — 433,042 95,882 — 528,924 Other current assets 897 233,602 52,947 (19,892 ) 267,554 Property, plant and equipment, net — 1,174,975 412,390 — 1,587,365 Investments in subsidiaries 3,112,547 569,568 — (3,682,115 ) — Intercompany debt receivable — 92,530 21,000 (113,530 ) — Goodwill — 415,641 62,882 — 478,523 Permits and other intangibles, net — 408,655 60,473 — 469,128 Other long-term assets 2,084 12,064 3,350 — 17,498 Total assets $ 3,405,505 $ 4,137,954 $ 859,996 $ (4,696,885 ) $ 3,706,570 Liabilities and Stockholders' Equity: Current liabilities $ 16,954 $ 371,135 $ 135,620 $ (19,892 ) $ 503,817 Intercompany payables 574,812 289,531 17,005 (881,348 ) — Closure, post-closure and remedial liabilities, net — 148,872 16,851 — 165,723 Long-term obligations 1,625,537 — — — 1,625,537 Intercompany debt payable — 21,000 92,530 (113,530 ) — Other long-term liabilities — 201,086 22,205 — 223,291 Total liabilities 2,217,303 1,031,624 284,211 (1,014,770 ) 2,518,368 Stockholders' equity 1,188,202 3,106,330 575,785 (3,682,115 ) 1,188,202 Total liabilities and stockholders' equity $ 3,405,505 $ 4,137,954 $ 859,996 $ (4,696,885 ) $ 3,706,570</t>
  </si>
  <si>
    <t>Schedule of Consolidating Statement of Income</t>
  </si>
  <si>
    <t>Following is the consolidating statement of operations for the year ended December 31, 2018 (in thousands): Clean Harbors, Inc. Guarantor Subsidiaries Non-Guarantor Subsidiaries Consolidating Adjustments Total Revenues Service revenues $ — $ 2,145,310 $ 621,435 $ (57,506 ) $ 2,709,239 Product revenues — 537,400 66,210 (12,546 ) 591,064 Total revenues — 2,682,710 687,645 (70,052 ) 3,300,303 Cost of revenues (exclusive of items shown separately below) Service cost of revenues — 1,421,693 497,788 (57,506 ) 1,861,975 Product cost of revenues — 419,377 36,745 (12,546 ) 443,576 Total cost of revenues — 1,841,070 534,533 (70,052 ) 2,305,551 Selling, general and administrative expenses 347 419,984 83,416 — 503,747 Accretion of environmental liabilities — 8,797 1,009 — 9,806 Depreciation and amortization — 219,530 79,095 — 298,625 (Loss) income from operations (347 ) 193,329 (10,408 ) — 182,574 Other expense, net (1,384 ) (1,284 ) (1,842 ) — (4,510 ) Loss on early extinguishment of debt (2,488 ) — — — (2,488 ) Interest (expense) income, net (83,362 ) 1,252 1,016 — (81,094 ) Equity in earnings of subsidiaries, net of tax 129,082 (25,765 ) — (103,317 ) — Intercompany interest income (expense) — 2,841 (2,841 ) — — Income (loss) before (benefit) provision for income taxes 41,501 170,373 (14,075 ) (103,317 ) 94,482 (Benefit) provision for income taxes (24,135 ) 46,267 6,714 — 28,846 Net income (loss) 65,636 124,106 (20,789 ) (103,317 ) 65,636 Other comprehensive loss (50,964 ) (50,964 ) (44,292 ) 95,256 (50,964 ) Comprehensive income (loss) $ 14,672 $ 73,142 $ (65,081 ) $ (8,061 ) $ 14,672 (20) GUARANTOR AND NON-GUARANTOR SUBSIDIARIES (Continued) Following is the consolidating statement of operations for the year ended December 31, 2017 (in thousands): Clean Harbors, Inc. Guarantor Subsidiaries Non-Guarantor Subsidiaries Consolidating Adjustments Total Revenues Service revenues $ — $ 1,870,256 $ 582,042 $ (53,648 ) $ 2,398,650 Product revenues — 492,036 66,511 (12,219 ) 546,328 Total revenues — 2,362,292 648,553 (65,867 ) 2,944,978 Cost of revenues (exclusive of items shown separately below) Service cost of revenues — 1,224,326 471,120 (53,648 ) 1,641,798 Product cost of revenues — 386,455 46,639 (12,219 ) 420,875 Total cost of revenues — 1,610,781 517,759 (65,867 ) 2,062,673 Selling, general and administrative expenses — 373,050 83,598 — 456,648 Accretion of environmental liabilities — 8,479 981 — 9,460 Depreciation and amortization — 205,034 83,388 — 288,422 Income (loss) from operations — 164,948 (37,173 ) — 127,775 Other expense, net (222 ) (5,156 ) (741 ) — (6,119 ) Loss on early extinguishment of debt (7,891 ) — — — (7,891 ) Gain on sale of business — 30,732 — — 30,732 Interest (expense) income, net (87,113 ) 1,523 (218 ) — (85,808 ) Equity in earnings of subsidiaries, net of tax 157,963 (48,683 ) — (109,280 ) — Intercompany interest income (expense) — 5,288 (5,288 ) — — Income (loss) before (benefit) provision for income taxes 62,737 148,652 (43,420 ) (109,280 ) 58,689 (Benefit) provision for income taxes (38,002 ) (10,117 ) 6,069 — (42,050 ) Net income (loss) 100,739 158,769 (49,489 ) (109,280 ) 100,739 Other comprehensive income 41,919 41,919 38,131 (80,050 ) 41,919 Comprehensive income (loss) $ 142,658 $ 200,688 $ (11,358 ) $ (189,330 ) $ 142,658 20) GUARANTOR AND NON-GUARANTOR SUBSIDIARIES (Continued) Following is the consolidating statement of operations for the year ended December 31, 2016 (in thousands): Clean Harbors, Inc. Guarantor Subsidiaries Non-Guarantor Subsidiaries Consolidating Adjustments Total Revenues Service revenues $ — $ 1,747,985 $ 582,075 $ (49,251 ) $ 2,280,809 Product revenues — 410,868 73,793 (10,244 ) 474,417 Total revenues — 2,158,853 655,868 (59,495 ) 2,755,226 Cost of revenues (exclusive of items shown separately below) Service cost of revenues — 1,116,132 476,329 (49,251 ) 1,543,210 Product cost of revenues — 349,069 50,822 (10,244 ) 389,647 Total cost of revenues — 1,465,201 527,151 (59,495 ) 1,932,857 Selling, general and administrative expenses 85 341,963 79,967 — 422,015 Accretion of environmental liabilities — 9,261 916 — 10,177 Depreciation and amortization — 201,153 85,849 — 287,002 Goodwill impairment charge — — 34,013 — 34,013 (Loss) income from operations (85 ) 141,275 (72,028 ) — 69,162 Other income (expense), net — 7,713 (1,518 ) — 6,195 Gain on sale of business — 1,704 15,180 — 16,884 Interest (expense) income, net (88,984 ) 5,391 68 — (83,525 ) Equity in earnings of subsidiaries, net of tax 13,568 (80,244 ) — 66,676 — Intercompany interest income (expense) — 19,855 (19,855 ) — — (Loss) income before (benefit) provision for income taxes (75,501 ) 95,694 (78,153 ) 66,676 8,716 (Benefit) provision for income taxes (35,628 ) 82,643 1,574 — 48,589 Net (loss) income (39,873 ) 13,051 (79,727 ) 66,676 (39,873 ) Other comprehensive income 40,566 40,566 15,291 (55,857 ) 40,566 Comprehensive income (loss) $ 693 $ 53,617 $ (64,436 ) $ 10,819 $ 693</t>
  </si>
  <si>
    <t>Schedule of Condensed Consolidating Statement of Cash Flows</t>
  </si>
  <si>
    <t>Following is the condensed consolidating statement of cash flows for the year ended December 31, 2018 (in thousands): Clean Harbors, Inc. Guarantor Subsidiaries Non-Guarantor Subsidiaries Consolidating Total Net cash from operating activities $ 34,135 $ 260,101 $ 78,974 $ — $ 373,210 Cash flows used in investing activities: Additions to property, plant and equipment — (161,342 ) (32,002 ) — (193,344 ) Proceeds from sale and disposal of fixed assets — 4,174 11,271 — 15,445 Proceeds from sale of available-for-sale securities — — 28,723 — 28,723 Acquisitions, net of cash acquired — (151,023 ) — — (151,023 ) Additions to intangible assets, including costs to obtain or renew permits — (4,326 ) (362 ) — (4,688 ) Purchases of available-for-sale securities (1,450 ) — (43,322 ) — (44,772 ) Intercompany — (54,114 ) — 54,114 — Net cash used in investing activities (1,450 ) (366,631 ) (35,692 ) 54,114 (349,659 ) Cash flows (used in) from financing activities: Change in uncashed checks — 55 77 — 132 Tax payments related to withholdings on vested restricted stock (3,266 ) — — — (3,266 ) Deferred financing costs paid (4,027 ) — — — (4,027 ) Repurchases of common stock (45,080 ) — — — (45,080 ) Principal payments on debt (405,768 ) — — — (405,768 ) Premium paid on early extinguishment of debt (1,238 ) — — — (1,238 ) Issuance of senior secured notes, net of discount 348,250 — — — 348,250 Borrowing from revolving credit facility 50,000 — — — 50,000 Payment on revolving credit facility (50,000 ) — — — (50,000 ) Intercompany 54,114 — — (54,114 ) — Net cash (used in) from financing activities (57,015 ) 55 77 (54,114 ) (110,997 ) Effect of exchange rate change on cash — — (5,446 ) — (5,446 ) (Decrease) increase in cash and cash equivalents (24,330 ) (106,475 ) 37,913 — (92,892 ) Cash and cash equivalents, beginning of year 51,638 207,777 59,984 — 319,399 Cash and cash equivalents, end of year $ 27,308 $ 101,302 $ 97,897 $ — $ 226,507 (20) GUARANTOR AND NON-GUARANTOR SUBSIDIARIES (Continued) Following is the condensed consolidating statement of cash flows for the year ended December 31, 2017 (in thousands): Clean Harbors, Inc. Guarantor Subsidiaries Non-Guarantor Subsidiaries Consolidating Total Net cash from operating activities $ 16,292 $ 217,001 $ 52,405 $ — $ 285,698 Cash flows from (used in) investing activities: Additions to property, plant and equipment — (142,211 ) (24,796 ) — (167,007 ) Proceeds from sale and disposal of fixed assets — 1,979 5,145 — 7,124 Proceeds from sale of available-for-sale securities 376 — — — 376 Proceeds from sale of business, net of transactional costs — 45,245 181 — 45,426 Acquisitions, net of cash acquired — (11,427 ) (37,800 ) — (49,227 ) Additions to intangible assets, including costs to obtain or renew permits — (1,153 ) (464 ) — (1,617 ) Purchases of available-for-sale securities — — (38,342 ) — (38,342 ) Intercompany — (54,074 ) — 54,074 — Intercompany debt — — 3,701 (3,701 ) — Net cash from (used in) investing activities 376 (161,641 ) (92,375 ) 50,373 (203,267 ) Cash flows used in financing activities: Change in uncashed checks — (3,526 ) (2,414 ) — (5,940 ) Proceeds from exercise of stock options 46 — — — 46 Tax payments related to withholdings on vested restricted stock (3,149 ) — — — (3,149 ) Deferred financing costs paid (5,718 ) — — — (5,718 ) Repurchases of common stock (48,971 ) — — — (48,971 ) Principal payments on debt (402,000 ) — — — (402,000 ) Premium paid on early extinguishment of debt (6,028 ) — — — (6,028 ) Issuance of senior secured notes, net of discount 399,000 — — — 399,000 Intercompany 54,074 — — (54,074 ) — Intercompany debt (3,701 ) — — 3,701 — Net cash used in financing activities (16,447 ) (3,526 ) (2,414 ) (50,373 ) (72,760 ) Effect of exchange rate change on cash — — 2,731 — 2,731 Increase (decrease) in cash and cash equivalents 221 51,834 (39,653 ) — 12,402 Cash and cash equivalents, beginning of year 51,417 155,943 99,637 — 306,997 Cash and cash equivalents, end of year $ 51,638 $ 207,777 $ 59,984 $ — $ 319,399 (20) GUARANTOR AND NON-GUARANTOR SUBSIDIARIES (Continued) Following is the condensed consolidating statement of cash flows for the year ended December 31, 2016 (in thousands): Clean Harbors, Inc. Guarantor Subsidiaries Non-Guarantor Subsidiaries Consolidating Total Net cash from operating activities $ 51,033 $ 125,591 $ 83,000 $ — $ 259,624 Cash flows used in investing activities: Additions to property, plant and equipment — (194,184 ) (25,200 ) — (219,384 ) Proceeds from sale and disposal of fixed assets — 12,926 7,891 — 20,817 Proceeds on sale of business, net of transactional costs — 18,885 28,249 — 47,134 Acquisitions, net of cash acquired — (196,915 ) (10,000 ) — (206,915 ) Additions to intangible assets including costs to obtain or renew permits — (1,749 ) (1,082 ) — (2,831 ) Purchases of available-for-sale securities (102 ) — (496 ) — (598 ) Intercompany — (23,182 ) — 23,182 — Intercompany debt — 63,118 (21,000 ) (42,118 ) — Investment in subsidiaries (257,125 ) — — 257,125 — Net cash used in investing activities (257,227 ) (321,101 ) (21,638 ) 238,189 (361,777 ) Cash flows from (used in) financing activities: Change in uncashed checks — (3,651 ) 474 — (3,177 ) Proceeds from exercise of stock options 627 — — — 627 Tax payments related to withholdings on vested restricted stock (2,819 ) — — — (2,819 ) Deferred financing costs paid (4,031 ) — — — (4,031 ) Repurchases of common stock (22,188 ) — — — (22,188 ) Excess tax benefit of stock-based compensation 1,198 — — — 1,198 Issuance of senior unsecured notes, including premium 250,625 250,625 — (250,625 ) 250,625 Intercompany 23,182 — 6,500 (29,682 ) — Intercompany debt — 21,000 (63,118 ) 42,118 — Net cash from (used in) financing activities 246,594 267,974 (56,144 ) (238,189 ) 220,235 Effect of exchange rate change on cash — — 4,207 — 4,207 Increase in cash and cash equivalents 40,400 72,464 9,425 — 122,289 Cash and cash equivalents, beginning of year 11,017 83,479 90,212 — 184,708 Cash and cash equivalents, end of year $ 51,417 $ 155,943 $ 99,637 $ — $ 306,997</t>
  </si>
  <si>
    <t>QUARTERLY DATA (UNAUDITED) (Tables)</t>
  </si>
  <si>
    <t>Quarterly Data (Unaudited)</t>
  </si>
  <si>
    <t xml:space="preserve"> First Quarter Second Quarter Third Quarter Fourth Quarter (in thousands except per share amounts) 2018 Revenues $ 749,778 $ 849,140 $ 843,181 $ 858,204 Cost of revenues (1) 546,425 583,584 580,685 594,857 Income from operations 10,991 64,353 65,745 41,485 Other (expense) income, net (299 ) 846 (996 ) (4,061 ) Net (loss) income (2) (12,631 ) 30,747 31,089 16,431 Basic (loss) earnings per share (3) (0.22 ) 0.55 0.55 0.29 Diluted (loss) earnings per share (3) (0.22 ) 0.54 0.55 0.29 First Quarter Second Quarter Third Quarter Fourth Quarter (in thousands except per share amounts) 2017 Revenues $ 688,941 $ 752,788 $ 755,846 $ 747,403 Cost of revenues (1) 496,585 519,803 519,595 526,690 Income from operations 5,433 46,744 47,663 27,935 Other expense, net (1,549 ) (833 ) (432 ) (3,305 ) Net (loss) income (2) (21,393 ) 25,880 12,058 84,194 Basic (loss) earnings per share (3) (0.37 ) 0.45 0.21 1.48 Diluted (loss) earnings per share (3) (0.37 ) 0.45 0.21 1.48 ______________________________________ (1) Items shown separately on the statements of operations consist of (i) accretion of environmental liabilities and (ii) depreciation and amortization. (2) The second quarter of 2017 net income includes a $31.7 million pre-tax gain on the sale of a non-core line of business within the Company's Environmental Services segment and a $6.0 million loss on early extinguishment of debt. The third quarter of 2018 and 2017 net income had a $2.5 million and $1.9 million loss on early extinguishment of debt, respectively. As a result of the Tax Act, the fourth quarter of 2017 net income includes a $93.0 million tax benefit related to a reduction of the Company's net deferred tax liability. (3) (Loss) earnings per share are computed independently for each of the quarters presented. Accordingly, the quarterly basic and diluted (loss) earnings per share may not equal the total computed for the year.</t>
  </si>
  <si>
    <t>SIGNIFICANT ACCOUNTING POLICIES (Cash, Cash Equivalents and Uncashed Checks) (Details)</t>
  </si>
  <si>
    <t>Dec. 31, 2018USD ($)</t>
  </si>
  <si>
    <t>Bank disbursement account balance</t>
  </si>
  <si>
    <t>SIGNIFICANT ACCOUNTING POLICIES (Marketable Securities and Cash Equivalents) (Details) - USD ($) $ in Thousands</t>
  </si>
  <si>
    <t>Marketable Securities [Line Items]</t>
  </si>
  <si>
    <t>Total cash equivalents</t>
  </si>
  <si>
    <t>Total financial assets</t>
  </si>
  <si>
    <t>U.S. Treasury securities</t>
  </si>
  <si>
    <t>Corporate notes and bonds</t>
  </si>
  <si>
    <t>Commercial paper</t>
  </si>
  <si>
    <t>SIGNIFICANT ACCOUNTING POLICIES (Credit Concentration) (Details) - customer</t>
  </si>
  <si>
    <t>Accounts receivable</t>
  </si>
  <si>
    <t>Restricted Cash and Cash Equivalents Items [Line Items]</t>
  </si>
  <si>
    <t>Concentration risk number of major customers over benchmark</t>
  </si>
  <si>
    <t>Concentration risk benchmark (as a percent)</t>
  </si>
  <si>
    <t>10.00%</t>
  </si>
  <si>
    <t>Total Revenues</t>
  </si>
  <si>
    <t>SIGNIFICANT ACCOUNTING POLICIES (Property, Plant and Equipment) (Details)</t>
  </si>
  <si>
    <t>Minimum | Buildings</t>
  </si>
  <si>
    <t>Property, Plant and Equipment [Line Items]</t>
  </si>
  <si>
    <t>Weighted average remaining useful life (in years)</t>
  </si>
  <si>
    <t>20 years</t>
  </si>
  <si>
    <t>Minimum | Leasehold and building improvements</t>
  </si>
  <si>
    <t>2 years</t>
  </si>
  <si>
    <t>Minimum | Camp and lodging equipment</t>
  </si>
  <si>
    <t>8 years</t>
  </si>
  <si>
    <t>Minimum | Vehicles</t>
  </si>
  <si>
    <t>Minimum | Capitalized software and computer equipment</t>
  </si>
  <si>
    <t>3 years</t>
  </si>
  <si>
    <t>Minimum | Containers and railcars</t>
  </si>
  <si>
    <t>Minimum | All other equipment</t>
  </si>
  <si>
    <t>4 years</t>
  </si>
  <si>
    <t>Minimum | Furniture and fixtures</t>
  </si>
  <si>
    <t>5 years</t>
  </si>
  <si>
    <t>Maximum | Buildings</t>
  </si>
  <si>
    <t>42 years</t>
  </si>
  <si>
    <t>Maximum | Leasehold and building improvements</t>
  </si>
  <si>
    <t>45 years</t>
  </si>
  <si>
    <t>Maximum | Camp and lodging equipment</t>
  </si>
  <si>
    <t>15 years</t>
  </si>
  <si>
    <t>Maximum | Vehicles</t>
  </si>
  <si>
    <t>Maximum | Capitalized software and computer equipment</t>
  </si>
  <si>
    <t>Maximum | Containers and railcars</t>
  </si>
  <si>
    <t>16 years</t>
  </si>
  <si>
    <t>Maximum | All other equipment</t>
  </si>
  <si>
    <t>30 years</t>
  </si>
  <si>
    <t>Maximum | Furniture and fixtures</t>
  </si>
  <si>
    <t>SIGNIFICANT ACCOUNTING POLICIES (Goodwill and Intangible Assets) (Details)</t>
  </si>
  <si>
    <t>Minimum | Permits</t>
  </si>
  <si>
    <t>Finite-Lived Intangible Assets [Line Items]</t>
  </si>
  <si>
    <t>Finite-lived intangible asset, useful life (in years)</t>
  </si>
  <si>
    <t>Minimum | Other intangible assets</t>
  </si>
  <si>
    <t>Maximum | Permits</t>
  </si>
  <si>
    <t>Maximum | Other intangible assets</t>
  </si>
  <si>
    <t>SIGNIFICANT ACCOUNTING POLICIES (Landfill Accounting) (Details) $ in Millions</t>
  </si>
  <si>
    <t>Dec. 31, 2018USD ($)service_locationexpansionlandfill_sitecubic_yard</t>
  </si>
  <si>
    <t>Dec. 31, 2017USD ($)cubic_yard</t>
  </si>
  <si>
    <t>Dec. 31, 2016USD ($)cubic_yard</t>
  </si>
  <si>
    <t>Application approvals, acceptance period (in years)</t>
  </si>
  <si>
    <t>Number of unpermitted expansions | expansion</t>
  </si>
  <si>
    <t>Number of service locations | service_location</t>
  </si>
  <si>
    <t>Percentage of airspace remaining (as a percent)</t>
  </si>
  <si>
    <t>16.20%</t>
  </si>
  <si>
    <t>Landfill sites | landfill_site</t>
  </si>
  <si>
    <t>Remaining highly probable airspace</t>
  </si>
  <si>
    <t>Permitted, but not highly probable airspace (cubic yards)</t>
  </si>
  <si>
    <t>Remaining Airspace Capacity [Roll Forward]</t>
  </si>
  <si>
    <t>Remaining capacity, beginning of period (cubic yards)</t>
  </si>
  <si>
    <t>Changes in highly probable airspace, net (cubic yards)</t>
  </si>
  <si>
    <t>Consumed (cubic yards)</t>
  </si>
  <si>
    <t>Remaining capacity, end of period (cubic yards)</t>
  </si>
  <si>
    <t>Landfill final closure and post-closure liabilities | $</t>
  </si>
  <si>
    <t>Regulatory post-closure period for landfill (in years)</t>
  </si>
  <si>
    <t>Asset retirement obligations, inflation rate (as a percent)</t>
  </si>
  <si>
    <t>1.02%</t>
  </si>
  <si>
    <t>Asset retirement obligations, risk free rate (as a percent)</t>
  </si>
  <si>
    <t>5.66%</t>
  </si>
  <si>
    <t>6.32%</t>
  </si>
  <si>
    <t>Non-landfill closure and post-closure liabilities | $</t>
  </si>
  <si>
    <t>Minimum</t>
  </si>
  <si>
    <t>Non-landfill closure and post-closure liabilities, period (in years)</t>
  </si>
  <si>
    <t>10 years</t>
  </si>
  <si>
    <t>Maximum</t>
  </si>
  <si>
    <t>Landfill assets</t>
  </si>
  <si>
    <t>Amortization | $</t>
  </si>
  <si>
    <t>Non-commercial landfills</t>
  </si>
  <si>
    <t>Permitted</t>
  </si>
  <si>
    <t>Unpermitted</t>
  </si>
  <si>
    <t>Altair | Texas</t>
  </si>
  <si>
    <t>Remaining Lives (Years)</t>
  </si>
  <si>
    <t>Altair | Texas | Permitted</t>
  </si>
  <si>
    <t>Altair | Texas | Unpermitted</t>
  </si>
  <si>
    <t>Buttonwillow | California</t>
  </si>
  <si>
    <t>21 years</t>
  </si>
  <si>
    <t>Buttonwillow | California | Permitted</t>
  </si>
  <si>
    <t>Buttonwillow | California | Unpermitted</t>
  </si>
  <si>
    <t>Deer Park | Texas</t>
  </si>
  <si>
    <t>Deer Park | Texas | Permitted</t>
  </si>
  <si>
    <t>Deer Park | Texas | Unpermitted</t>
  </si>
  <si>
    <t>Deer Trail | Colorado</t>
  </si>
  <si>
    <t>28 years</t>
  </si>
  <si>
    <t>Deer Trail | Colorado | Permitted</t>
  </si>
  <si>
    <t>Deer Trail | Colorado | Unpermitted</t>
  </si>
  <si>
    <t>Grassy Mountain | Utah</t>
  </si>
  <si>
    <t>51 years</t>
  </si>
  <si>
    <t>Grassy Mountain | Utah | Permitted</t>
  </si>
  <si>
    <t>Grassy Mountain | Utah | Unpermitted</t>
  </si>
  <si>
    <t>Kimball | Nebraska</t>
  </si>
  <si>
    <t>9 years</t>
  </si>
  <si>
    <t>Kimball | Nebraska | Permitted</t>
  </si>
  <si>
    <t>Kimball | Nebraska | Unpermitted</t>
  </si>
  <si>
    <t>Lambton | Ontario</t>
  </si>
  <si>
    <t>64 years</t>
  </si>
  <si>
    <t>Lambton | Ontario | Permitted</t>
  </si>
  <si>
    <t>Lambton | Ontario | Unpermitted</t>
  </si>
  <si>
    <t>Lone Mountain | Oklahoma</t>
  </si>
  <si>
    <t>18 years</t>
  </si>
  <si>
    <t>Lone Mountain | Oklahoma | Permitted</t>
  </si>
  <si>
    <t>Lone Mountain | Oklahoma | Unpermitted</t>
  </si>
  <si>
    <t>Ryley | Alberta</t>
  </si>
  <si>
    <t>7 years</t>
  </si>
  <si>
    <t>Ryley | Alberta | Permitted</t>
  </si>
  <si>
    <t>Ryley | Alberta | Unpermitted</t>
  </si>
  <si>
    <t>Sawyer | North Dakota</t>
  </si>
  <si>
    <t>87 years</t>
  </si>
  <si>
    <t>Sawyer | North Dakota | Permitted</t>
  </si>
  <si>
    <t>Sawyer | North Dakota | Unpermitted</t>
  </si>
  <si>
    <t>Westmorland | California</t>
  </si>
  <si>
    <t>Westmorland | California | Permitted</t>
  </si>
  <si>
    <t>Westmorland | California | Unpermitted</t>
  </si>
  <si>
    <t>SIGNIFICANT ACCOUNTING POLICIES (Remedial Liabilities) (Details) $ in Thousands</t>
  </si>
  <si>
    <t>Dec. 31, 2018USD ($)site</t>
  </si>
  <si>
    <t>Dec. 31, 2017USD ($)</t>
  </si>
  <si>
    <t>Dec. 31, 2016USD ($)</t>
  </si>
  <si>
    <t>Regulatory Liabilities [Line Items]</t>
  </si>
  <si>
    <t>Remedial Liability | $</t>
  </si>
  <si>
    <t>Period of time over which business acquisitions have been acquired (in years)</t>
  </si>
  <si>
    <t>Superfund sites | site</t>
  </si>
  <si>
    <t>Remedial liabilities at acquisition, inflation rate (as a percent)</t>
  </si>
  <si>
    <t>1.01%</t>
  </si>
  <si>
    <t>Remedial liabilities at acquisition, risk-free interest rate (as a percent)</t>
  </si>
  <si>
    <t>1.37%</t>
  </si>
  <si>
    <t>2.57%</t>
  </si>
  <si>
    <t>5.99%</t>
  </si>
  <si>
    <t>SIGNIFICANT ACCOUNTING POLICIES (Advertising Expense) (Details) - USD ($) $ in Millions</t>
  </si>
  <si>
    <t>Advertising costs</t>
  </si>
  <si>
    <t>SIGNIFICANT ACCOUNTING POLICIES (Recent Accounting Pronouncements) (Details) - USD ($)</t>
  </si>
  <si>
    <t>Jan. 01, 2019</t>
  </si>
  <si>
    <t>New Accounting Pronouncements or Change in Accounting Principle [Line Items]</t>
  </si>
  <si>
    <t>ASU 2016-01</t>
  </si>
  <si>
    <t>Accumulated Earnings | ASU 2016-16</t>
  </si>
  <si>
    <t>Scenario, Forecast | Minimum | ASU 2016-02</t>
  </si>
  <si>
    <t>Right-of-use assets</t>
  </si>
  <si>
    <t>Operating liabilities</t>
  </si>
  <si>
    <t>Scenario, Forecast | Maximum | ASU 2016-02</t>
  </si>
  <si>
    <t>BUSINESS COMBINATIONS (2018 Acquisitions Narrative) (Details) - USD ($) $ in Thousands</t>
  </si>
  <si>
    <t>Aug. 31, 2018</t>
  </si>
  <si>
    <t>Feb. 23, 2018</t>
  </si>
  <si>
    <t>Business Acquisition [Line Items]</t>
  </si>
  <si>
    <t>Goodwill amount</t>
  </si>
  <si>
    <t>Acquired Company Included in Safety-Kleen and Environmental Services Segments [Member]</t>
  </si>
  <si>
    <t>Veolia Division</t>
  </si>
  <si>
    <t>Purchase price</t>
  </si>
  <si>
    <t>Revenue from acquisition included in the company's result of operations</t>
  </si>
  <si>
    <t>Pre-tax income</t>
  </si>
  <si>
    <t>Depreciation expense on property, plant and equipment</t>
  </si>
  <si>
    <t>Amortization expense related to intangible assets</t>
  </si>
  <si>
    <t>Acquisition-related costs</t>
  </si>
  <si>
    <t>Weighted average useful life (in years)</t>
  </si>
  <si>
    <t>8 years 2 months</t>
  </si>
  <si>
    <t>REVENUES (Disaggregation of Revenue) (Details) - USD ($) $ in Thousands</t>
  </si>
  <si>
    <t>Disaggregation of Revenue [Line Items]</t>
  </si>
  <si>
    <t>Revenues</t>
  </si>
  <si>
    <t>United States</t>
  </si>
  <si>
    <t>Canada</t>
  </si>
  <si>
    <t>Technical Services</t>
  </si>
  <si>
    <t>Field and Emergency Response Services</t>
  </si>
  <si>
    <t>Industrial Services</t>
  </si>
  <si>
    <t>Oil, Gas and Lodging Services and Other</t>
  </si>
  <si>
    <t>Safety-Kleen Environmental Services</t>
  </si>
  <si>
    <t>Kleen Performance Products</t>
  </si>
  <si>
    <t>Environmental Services</t>
  </si>
  <si>
    <t>Environmental Services | United States</t>
  </si>
  <si>
    <t>Environmental Services | Canada</t>
  </si>
  <si>
    <t>Environmental Services | Technical Services</t>
  </si>
  <si>
    <t>Environmental Services | Field and Emergency Response Services</t>
  </si>
  <si>
    <t>Environmental Services | Industrial Services</t>
  </si>
  <si>
    <t>Environmental Services | Oil, Gas and Lodging Services and Other</t>
  </si>
  <si>
    <t>Environmental Services | Safety-Kleen Environmental Services</t>
  </si>
  <si>
    <t>Environmental Services | Kleen Performance Products</t>
  </si>
  <si>
    <t>Safety-Kleen</t>
  </si>
  <si>
    <t>Safety-Kleen | United States</t>
  </si>
  <si>
    <t>Safety-Kleen | Canada</t>
  </si>
  <si>
    <t>Safety-Kleen | Technical Services</t>
  </si>
  <si>
    <t>Safety-Kleen | Field and Emergency Response Services</t>
  </si>
  <si>
    <t>Safety-Kleen | Industrial Services</t>
  </si>
  <si>
    <t>Safety-Kleen | Oil, Gas and Lodging Services and Other</t>
  </si>
  <si>
    <t>Safety-Kleen | Safety-Kleen Environmental Services</t>
  </si>
  <si>
    <t>Safety-Kleen | Kleen Performance Products</t>
  </si>
  <si>
    <t>Corporate Items</t>
  </si>
  <si>
    <t>Corporate Items | United States</t>
  </si>
  <si>
    <t>Corporate Items | Canada</t>
  </si>
  <si>
    <t>Corporate Items | Technical Services</t>
  </si>
  <si>
    <t>Corporate Items | Field and Emergency Response Services</t>
  </si>
  <si>
    <t>Corporate Items | Industrial Services</t>
  </si>
  <si>
    <t>Corporate Items | Oil, Gas and Lodging Services and Other</t>
  </si>
  <si>
    <t>Corporate Items | Safety-Kleen Environmental Services</t>
  </si>
  <si>
    <t>Corporate Items | Kleen Performance Products</t>
  </si>
  <si>
    <t>BUSINESS COMBINATIONS (2018 Acquisition) (Details) - USD ($) $ in Thousands</t>
  </si>
  <si>
    <t>Property, plant and equipment</t>
  </si>
  <si>
    <t>Current liabilities</t>
  </si>
  <si>
    <t>Closure and post-closure liabilities, less current portion</t>
  </si>
  <si>
    <t>Total identifiable net assets</t>
  </si>
  <si>
    <t>Total purchase price, net of cash acquired</t>
  </si>
  <si>
    <t>REVENUES (Contract Balances) (Details) - USD ($) $ in Thousands</t>
  </si>
  <si>
    <t>Receivables</t>
  </si>
  <si>
    <t>Contract Assets (Unbilled Receivables)</t>
  </si>
  <si>
    <t>Contract Liabilities (Deferred Revenue)</t>
  </si>
  <si>
    <t>BUSINESS COMBINATIONS (2017 Acquisitions) (Details) $ / shares in Units, $ in Thousands, $ in Millions</t>
  </si>
  <si>
    <t>Jul. 14, 2017CAD ($)$ / shares</t>
  </si>
  <si>
    <t>Jul. 14, 2017USD ($)</t>
  </si>
  <si>
    <t>Jan. 31, 2017USD ($)</t>
  </si>
  <si>
    <t>Lonestar</t>
  </si>
  <si>
    <t>Payments to acquire businesses</t>
  </si>
  <si>
    <t>Equity payout (in CAD per share) | $ / shares</t>
  </si>
  <si>
    <t>Debt assumed</t>
  </si>
  <si>
    <t>2017 Acquisitions</t>
  </si>
  <si>
    <t>REVENUES (Narrative) (Details) - Veolia Division $ in Millions</t>
  </si>
  <si>
    <t>Feb. 23, 2018USD ($)</t>
  </si>
  <si>
    <t>Acquired receivables</t>
  </si>
  <si>
    <t>Acquired contract assets</t>
  </si>
  <si>
    <t>BUSINESS COMBINATIONS (2016 Acquisitions Narrative) (Details) - 2016 Acquisitions $ in Millions</t>
  </si>
  <si>
    <t>Dec. 31, 2016USD ($)aquisition</t>
  </si>
  <si>
    <t>Number of businesses acquired | aquisition</t>
  </si>
  <si>
    <t>Acquisition related costs</t>
  </si>
  <si>
    <t>BUSINESS COMBINATIONS (2016 Acquisitions) (Details) - USD ($) $ in Thousands</t>
  </si>
  <si>
    <t>2016 Acquisitions</t>
  </si>
  <si>
    <t>Remedial liabilities, less current portion</t>
  </si>
  <si>
    <t>DISPOSITION OF BUSINESS (2017 Disposition Narrative) (Details) - USD ($) $ in Thousands</t>
  </si>
  <si>
    <t>Income Statement, Balance Sheet and Additional Disclosures by Disposal Groups, Including Discontinued Operations [Line Items]</t>
  </si>
  <si>
    <t>Transformer Services | Disposal Group, Disposed of by Sale, Not Discontinued Operations</t>
  </si>
  <si>
    <t>Proceeds from sale</t>
  </si>
  <si>
    <t>Proceeds from sale, net of transactional related costs</t>
  </si>
  <si>
    <t>Transition costs</t>
  </si>
  <si>
    <t>DISPOSITION OF BUSINESS (2017 Dispositions) (Details) - Transformer Services - Disposal Group, Disposed of by Sale, Not Discontinued Operations $ in Thousands</t>
  </si>
  <si>
    <t>Jun. 30, 2017USD ($)</t>
  </si>
  <si>
    <t>Total assets divested</t>
  </si>
  <si>
    <t>Total liabilities divested</t>
  </si>
  <si>
    <t>Net carrying value divested</t>
  </si>
  <si>
    <t>DISPOSITION OF BUSINESS DISPOSITION OF BUSINESS (Income (Loss) Attributable to Transformer Services) (Details) - USD ($) $ in Thousands</t>
  </si>
  <si>
    <t>Income before provision (benefit) for income taxes</t>
  </si>
  <si>
    <t>DISPOSITION OF BUSINESS (2016 Disposition Narrative) (Details) - USD ($) $ in Thousands</t>
  </si>
  <si>
    <t>Sep. 01, 2016</t>
  </si>
  <si>
    <t>Catalyst Services | Disposal Group, Disposed of by Sale, Not Discontinued Operations</t>
  </si>
  <si>
    <t>Proceeds from sale, net of cash divested</t>
  </si>
  <si>
    <t>DISPOSITION OF BUSINESS (2016 Disposition) (Details) - Catalyst Services - Disposal Group, Disposed of by Sale, Not Discontinued Operations $ in Thousands</t>
  </si>
  <si>
    <t>Sep. 01, 2016USD ($)</t>
  </si>
  <si>
    <t>DISPOSITION OF BUSINESS (Income (Loss) Attributable to Catalyst Services) (Details) $ in Thousands</t>
  </si>
  <si>
    <t>INVENTORIES AND SUPPLIES (Details) - USD ($) $ in Thousands</t>
  </si>
  <si>
    <t>Oil and oil related products</t>
  </si>
  <si>
    <t>Supplies and drums</t>
  </si>
  <si>
    <t>Solvent and solutions</t>
  </si>
  <si>
    <t>Modular camp accommodations</t>
  </si>
  <si>
    <t>Total inventories and supplies</t>
  </si>
  <si>
    <t>PROPERTY, PLANT, AND EQUIPMENT (Details) - USD ($) $ in Thousands</t>
  </si>
  <si>
    <t>Property, plant and equipment, gross</t>
  </si>
  <si>
    <t>Less - accumulated depreciation and amortization</t>
  </si>
  <si>
    <t>Total property, plant and equipment, net</t>
  </si>
  <si>
    <t>Interest capitalization</t>
  </si>
  <si>
    <t>Depreciation inclusive of landfill amortization</t>
  </si>
  <si>
    <t>Land</t>
  </si>
  <si>
    <t>Asset retirement costs (non-landfill)</t>
  </si>
  <si>
    <t>Buildings and improvements</t>
  </si>
  <si>
    <t>Camp and lodging equipment</t>
  </si>
  <si>
    <t>Vehicles</t>
  </si>
  <si>
    <t>Equipment</t>
  </si>
  <si>
    <t>Furniture and fixtures</t>
  </si>
  <si>
    <t>Construction in progress</t>
  </si>
  <si>
    <t>GOODWILL AND OTHER INTANGIBLE ASSETS (Changes to Goodwill) (Details) - USD ($) $ in Thousands</t>
  </si>
  <si>
    <t>Goodwill [Roll Forward]</t>
  </si>
  <si>
    <t>Goodwill, beginning of period</t>
  </si>
  <si>
    <t>Increase from current period acquisitions</t>
  </si>
  <si>
    <t>Measurement period adjustments from prior period acquisitions</t>
  </si>
  <si>
    <t>Decrease from disposition of business</t>
  </si>
  <si>
    <t>Foreign currency translation</t>
  </si>
  <si>
    <t>Goodwill, end of period</t>
  </si>
  <si>
    <t>GOODWILL AND OTHER INTANGIBLE ASSETS (Narrative) (Details) - USD ($) $ in Thousands</t>
  </si>
  <si>
    <t>Indefinite-lived Intangible Assets [Line Items]</t>
  </si>
  <si>
    <t>Accumulated goodwill impairment charges</t>
  </si>
  <si>
    <t>Intangible assets</t>
  </si>
  <si>
    <t>Amortization expense of permits and other intangible assets</t>
  </si>
  <si>
    <t>Lodging Segment</t>
  </si>
  <si>
    <t>GOODWILL AND OTHER INTANGIBLE ASSETS (Finite-lived and Indefinite Lived Intangible Assets) (Details) - USD ($) $ in Thousands</t>
  </si>
  <si>
    <t>Finite-lived intangible assets</t>
  </si>
  <si>
    <t>Cost</t>
  </si>
  <si>
    <t>Accumulated Amortization</t>
  </si>
  <si>
    <t>Net</t>
  </si>
  <si>
    <t>Total permits and other intangible assets, cost</t>
  </si>
  <si>
    <t>Total permits and other intangible assets, net</t>
  </si>
  <si>
    <t>Trademarks and trade names</t>
  </si>
  <si>
    <t>Permits</t>
  </si>
  <si>
    <t>Customer and supplier relationships</t>
  </si>
  <si>
    <t>Other intangible assets</t>
  </si>
  <si>
    <t>GOODWILL AND OTHER INTANGIBLE ASSETS (Expected Amortization) (Details) - USD ($) $ in Thousands</t>
  </si>
  <si>
    <t>Expected amortization</t>
  </si>
  <si>
    <t>Thereafter</t>
  </si>
  <si>
    <t>ACCRUED EXPENSES - Schedule of Accrued Expenses (Details) - USD ($) $ in Thousands</t>
  </si>
  <si>
    <t>Insurance</t>
  </si>
  <si>
    <t>Interest</t>
  </si>
  <si>
    <t>Accrued compensation and benefits</t>
  </si>
  <si>
    <t>Income, real estate, sales and other taxes</t>
  </si>
  <si>
    <t>Total accrued expenses</t>
  </si>
  <si>
    <t>ACCRUED EXPENSES - Narrative (Details) - USD ($) $ in Millions</t>
  </si>
  <si>
    <t>Accrued health insurance</t>
  </si>
  <si>
    <t>Accrual loss for workers' compensation, comprehensive general liability and vehicle liability self-insurance programs</t>
  </si>
  <si>
    <t>Accrued compensation and benefits increase</t>
  </si>
  <si>
    <t>Accrued legal matters</t>
  </si>
  <si>
    <t>Accrued severance charges</t>
  </si>
  <si>
    <t>Derivative liability</t>
  </si>
  <si>
    <t>CLOSURE AND POST-CLOSURE LIABILITIES (Changes in Post-Closure Liabilities) (Details) - USD ($) $ in Thousands</t>
  </si>
  <si>
    <t>Changes to post-closure liabilities</t>
  </si>
  <si>
    <t>Balance at the beginning of the period</t>
  </si>
  <si>
    <t>Liabilities assumed in acquisitions</t>
  </si>
  <si>
    <t>New asset retirement obligations</t>
  </si>
  <si>
    <t>Adjustment related to disposition of business</t>
  </si>
  <si>
    <t>Accretion</t>
  </si>
  <si>
    <t>Changes in estimates recorded to statement of operations</t>
  </si>
  <si>
    <t>Changes in estimates recorded to balance sheet</t>
  </si>
  <si>
    <t>Expenditures</t>
  </si>
  <si>
    <t>Currency translation and other</t>
  </si>
  <si>
    <t>Balance at the end of the period</t>
  </si>
  <si>
    <t>Increase in facility closure costs</t>
  </si>
  <si>
    <t>Landfill Retirement Liability</t>
  </si>
  <si>
    <t>Non-Landfill Retirement Liability</t>
  </si>
  <si>
    <t>CLOSURE AND POST-CLOSURE LIABILITIES (Anticipated Payments) (Details) - USD ($) $ in Thousands</t>
  </si>
  <si>
    <t>Environmental Property Sale, Disposal or Abandonment Costs</t>
  </si>
  <si>
    <t>Undiscounted closure and post-closure liabilities</t>
  </si>
  <si>
    <t>Less: Discount at credit-adjusted risk-free rate</t>
  </si>
  <si>
    <t>Less: Undiscounted estimated closure and post-closure liabilities relating to airspace not yet consumed</t>
  </si>
  <si>
    <t>Present value of closure and post-closure liabilities</t>
  </si>
  <si>
    <t>REMEDIAL LIABILITIES (Changes in Remedial Liabilities) (Details) - USD ($) $ in Thousands</t>
  </si>
  <si>
    <t>Changes to remedial liabilities</t>
  </si>
  <si>
    <t>Remedial Liabilities for Landfill Sites</t>
  </si>
  <si>
    <t>Remedial Liabilities for Inactive Sites</t>
  </si>
  <si>
    <t>Remedial Liabilities (Including Superfund) for Non-Landfill Operations</t>
  </si>
  <si>
    <t>REMEDIAL LIABILITIES (Additional Information) (Details) - USD ($) $ in Thousands</t>
  </si>
  <si>
    <t>Changes in estimates recorded to statement of income (loss)</t>
  </si>
  <si>
    <t>Future remediation liability</t>
  </si>
  <si>
    <t>Possible increase in total remedial liabilities</t>
  </si>
  <si>
    <t>Accrual for environmental loss contingencies, threshold for disclosure (as a percent)</t>
  </si>
  <si>
    <t>5.00%</t>
  </si>
  <si>
    <t>REMEDIAL LIABILITIES (Anticipated Payments) (Details) - USD ($) $ in Thousands</t>
  </si>
  <si>
    <t>Accrual for Environmental Loss Contingencies, Net [Abstract]</t>
  </si>
  <si>
    <t>Undiscounted remedial liabilities</t>
  </si>
  <si>
    <t>Less: Discount</t>
  </si>
  <si>
    <t>Total remedial liabilities</t>
  </si>
  <si>
    <t>REMEDIAL LIABILITIES (Estimates) (Details) $ in Thousands</t>
  </si>
  <si>
    <t>Dec. 31, 2018USD ($)sitefacility</t>
  </si>
  <si>
    <t>Site Contingency [Line Items]</t>
  </si>
  <si>
    <t>Remedial Liability</t>
  </si>
  <si>
    <t>% of Total</t>
  </si>
  <si>
    <t>100.00%</t>
  </si>
  <si>
    <t>Reasonably possible additional liabilities</t>
  </si>
  <si>
    <t>Legal and Administrative Proceedings</t>
  </si>
  <si>
    <t>Facilities now used in active conduct of the Company's business (41 facilities)</t>
  </si>
  <si>
    <t>40.10%</t>
  </si>
  <si>
    <t>Number of facility by type | facility</t>
  </si>
  <si>
    <t>Inactive facilities not now used in active conduct of the Company's business but most of which were acquired because the assumption of remedial liabilities for such facilities was part of the purchase price for the CSD assets (35 facilities)</t>
  </si>
  <si>
    <t>53.20%</t>
  </si>
  <si>
    <t>Superfund sites owned by third parties (17 sites)</t>
  </si>
  <si>
    <t>6.70%</t>
  </si>
  <si>
    <t>Number of facility by type | site</t>
  </si>
  <si>
    <t>Superfund sites owned by third parties (17 sites) | Various</t>
  </si>
  <si>
    <t>Closed incinerator and landfill | Baton Rouge LA</t>
  </si>
  <si>
    <t>19.30%</t>
  </si>
  <si>
    <t>Closed incinerator | Bridgeport, NJ</t>
  </si>
  <si>
    <t>15.40%</t>
  </si>
  <si>
    <t>Idled incinerator and legal proceedings | Mercier Quebec</t>
  </si>
  <si>
    <t>8.10%</t>
  </si>
  <si>
    <t>Operating solvent recycling center | Linden, NJ</t>
  </si>
  <si>
    <t>6.20%</t>
  </si>
  <si>
    <t>All other incinerators, landfills, wastewater treatment facilities and service centers (72 facilities) | Various</t>
  </si>
  <si>
    <t>44.30%</t>
  </si>
  <si>
    <t>FINANCING ARRANGEMENTS (Summary of Financing Arrangements) (Details) - USD ($) $ in Thousands</t>
  </si>
  <si>
    <t>Dec. 31, 2012</t>
  </si>
  <si>
    <t>Jul. 30, 2012</t>
  </si>
  <si>
    <t>Debt Instrument [Line Items]</t>
  </si>
  <si>
    <t>Long-term obligations, at par</t>
  </si>
  <si>
    <t>Unamortized debt issuance costs and premium, net</t>
  </si>
  <si>
    <t>Long-term obligations, at carrying value</t>
  </si>
  <si>
    <t>Secured Debt | Term Loan Agreement</t>
  </si>
  <si>
    <t>Senior Notes | Senior unsecured notes, at 5.25%, due August 1, 2020 (2020 Notes)</t>
  </si>
  <si>
    <t>Interest rate (as a percent)</t>
  </si>
  <si>
    <t>5.25%</t>
  </si>
  <si>
    <t>Senior Notes | Senior unsecured notes, at 5.125%, due June 1, 2021 (2021 Notes)</t>
  </si>
  <si>
    <t>5.125%</t>
  </si>
  <si>
    <t>FINANCING ARRANGEMENTS (Narrative) (Details)</t>
  </si>
  <si>
    <t>Aug. 02, 2018</t>
  </si>
  <si>
    <t>Aug. 01, 2018USD ($)</t>
  </si>
  <si>
    <t>Jul. 19, 2018USD ($)</t>
  </si>
  <si>
    <t>Sep. 30, 2018USD ($)</t>
  </si>
  <si>
    <t>Apr. 17, 2018</t>
  </si>
  <si>
    <t>Mar. 14, 2016USD ($)</t>
  </si>
  <si>
    <t>Dec. 31, 2014USD ($)</t>
  </si>
  <si>
    <t>Dec. 31, 2012USD ($)</t>
  </si>
  <si>
    <t>Jul. 30, 2012USD ($)</t>
  </si>
  <si>
    <t>Financing arrangements</t>
  </si>
  <si>
    <t>Settlement of borrowing</t>
  </si>
  <si>
    <t>Revolving credit facility, available borrowing capacity</t>
  </si>
  <si>
    <t>Letters of credit outstanding, amount</t>
  </si>
  <si>
    <t>Effective interest rate (as a percent)</t>
  </si>
  <si>
    <t>4.67%</t>
  </si>
  <si>
    <t>Eurodollar</t>
  </si>
  <si>
    <t>Basis spread on variable rate (as a percent)</t>
  </si>
  <si>
    <t>1.75%</t>
  </si>
  <si>
    <t>Parent and Domestic Subsidiaries</t>
  </si>
  <si>
    <t>Credit available subject to percentage of accounts receivable (as a percent)</t>
  </si>
  <si>
    <t>85.00%</t>
  </si>
  <si>
    <t>Credit available subject to percentage of cash deposited (as a percent)</t>
  </si>
  <si>
    <t>Canadian Subsidiaries</t>
  </si>
  <si>
    <t>Term Loan Agreement</t>
  </si>
  <si>
    <t>Increase in principal amount of initial term loans</t>
  </si>
  <si>
    <t>Debt outstanding</t>
  </si>
  <si>
    <t>Senior unsecured notes, at 5.25%, due August 1, 2020 (2020 Notes)</t>
  </si>
  <si>
    <t>Accrued interest</t>
  </si>
  <si>
    <t>Debt redemption fees</t>
  </si>
  <si>
    <t>Term Loans with Interest Rate Swap Agreements</t>
  </si>
  <si>
    <t>Secured Debt | First Amendment | Eurodollar</t>
  </si>
  <si>
    <t>Reduction of applicable interest rate margin</t>
  </si>
  <si>
    <t>Secured Debt | First Amendment | Base rate loans</t>
  </si>
  <si>
    <t>0.75%</t>
  </si>
  <si>
    <t>Fair value of notes</t>
  </si>
  <si>
    <t>4.27%</t>
  </si>
  <si>
    <t>Redemption of 2020 Notes</t>
  </si>
  <si>
    <t>Face amount</t>
  </si>
  <si>
    <t>Repurchased amount</t>
  </si>
  <si>
    <t>Revolving credit facility</t>
  </si>
  <si>
    <t>Revolving credit facility, maximum borrowing capacity</t>
  </si>
  <si>
    <t>Period for measurement of average liquidity (in days)</t>
  </si>
  <si>
    <t>30 days</t>
  </si>
  <si>
    <t>Revolving credit facility | Minimum</t>
  </si>
  <si>
    <t>Commitment fee (as a percent)</t>
  </si>
  <si>
    <t>0.25%</t>
  </si>
  <si>
    <t>Revolving credit facility | Minimum | LIBOR loans</t>
  </si>
  <si>
    <t>1.25%</t>
  </si>
  <si>
    <t>Revolving credit facility | Minimum | Base rate loans</t>
  </si>
  <si>
    <t>Revolving credit facility | Maximum</t>
  </si>
  <si>
    <t>0.30%</t>
  </si>
  <si>
    <t>Revolving credit facility | Maximum | LIBOR loans</t>
  </si>
  <si>
    <t>1.50%</t>
  </si>
  <si>
    <t>Revolving credit facility | Maximum | Base rate loans</t>
  </si>
  <si>
    <t>0.50%</t>
  </si>
  <si>
    <t>Revolving credit facility | Parent and Domestic Subsidiaries</t>
  </si>
  <si>
    <t>Revolving credit facility | Canadian Subsidiaries</t>
  </si>
  <si>
    <t>Letters of credit | Parent and Domestic Subsidiaries</t>
  </si>
  <si>
    <t>Letters of credit | Canadian Subsidiaries</t>
  </si>
  <si>
    <t>Interest rate swap</t>
  </si>
  <si>
    <t>2.92%</t>
  </si>
  <si>
    <t>Notional amount of interest rate swap agreements</t>
  </si>
  <si>
    <t>Revolving credit facility | Revolving credit facility</t>
  </si>
  <si>
    <t>INCOME TAXES (Provision for Tax Expense) (Details) - USD ($) $ in Thousands</t>
  </si>
  <si>
    <t>Income (Loss) from Continuing Operations before Equity Method Investments, Income Taxes, Extraordinary Items, Noncontrolling Interest [Abstract]</t>
  </si>
  <si>
    <t>Domestic</t>
  </si>
  <si>
    <t>Foreign</t>
  </si>
  <si>
    <t>Current:</t>
  </si>
  <si>
    <t>Federal</t>
  </si>
  <si>
    <t>State</t>
  </si>
  <si>
    <t>Current Income Tax Expense (Benefit)</t>
  </si>
  <si>
    <t>Deferred</t>
  </si>
  <si>
    <t>Income Tax Expense (Benefit), Continuing Operations, Income Tax Reconciliation [Abstract]</t>
  </si>
  <si>
    <t>Tax expense at US statutory rate</t>
  </si>
  <si>
    <t>State income taxes, net of federal benefit</t>
  </si>
  <si>
    <t>Foreign rate differential</t>
  </si>
  <si>
    <t>Valuation allowance</t>
  </si>
  <si>
    <t>Uncertain tax position interest and penalties</t>
  </si>
  <si>
    <t>Goodwill impairment</t>
  </si>
  <si>
    <t>Tax credits</t>
  </si>
  <si>
    <t>Adjustment for Tax Cuts and Jobs Act</t>
  </si>
  <si>
    <t>INCOME TAXES (Deferred Tax Assets and Liabilities) (Details) - USD ($) $ in Thousands</t>
  </si>
  <si>
    <t>Deferred tax assets:</t>
  </si>
  <si>
    <t>Provision for doubtful accounts</t>
  </si>
  <si>
    <t>Closure, post-closure and remedial liabilities</t>
  </si>
  <si>
    <t>Accrued compensation</t>
  </si>
  <si>
    <t>Net operating loss carryforwards</t>
  </si>
  <si>
    <t>Tax credit carryforwards</t>
  </si>
  <si>
    <t>Uncertain tax positions accrued interest and federal benefit</t>
  </si>
  <si>
    <t>Total deferred tax assets</t>
  </si>
  <si>
    <t>Deferred tax liabilities:</t>
  </si>
  <si>
    <t>Permits and other intangible assets</t>
  </si>
  <si>
    <t>Prepaids</t>
  </si>
  <si>
    <t>Total deferred tax liabilities</t>
  </si>
  <si>
    <t>Total net deferred tax liability before valuation allowance</t>
  </si>
  <si>
    <t>Less valuation allowance</t>
  </si>
  <si>
    <t>Net deferred tax liabilities</t>
  </si>
  <si>
    <t>State and local operating loss carryforwards</t>
  </si>
  <si>
    <t>Federal operating loss carryforwards</t>
  </si>
  <si>
    <t>Foreign operating loss carryforwards</t>
  </si>
  <si>
    <t>Foreign tax credit carryforwards</t>
  </si>
  <si>
    <t>INCOME TAXES (Additional Information) (Details) - USD ($) $ in Thousands</t>
  </si>
  <si>
    <t>1 Months Ended</t>
  </si>
  <si>
    <t>Oct. 31, 2018</t>
  </si>
  <si>
    <t>Accumulated Other Comprehensive Income (Loss) [Line Items]</t>
  </si>
  <si>
    <t>Effective income tax rate (as a percent)</t>
  </si>
  <si>
    <t>30.50%</t>
  </si>
  <si>
    <t>(71.60%)</t>
  </si>
  <si>
    <t>557.50%</t>
  </si>
  <si>
    <t>Net benefit from enacted tax act</t>
  </si>
  <si>
    <t>Tax benefit for the remeasurement of deferred tax assets and liabilities</t>
  </si>
  <si>
    <t>One-time tax expense on deemed repatriation</t>
  </si>
  <si>
    <t>One-time deemed repatriation, adjusted</t>
  </si>
  <si>
    <t>Adjustment from one-time deemed repatriation to tax expense</t>
  </si>
  <si>
    <t>Tax benefit due to reduction in net deferred tax liability</t>
  </si>
  <si>
    <t>Deferred expense</t>
  </si>
  <si>
    <t>Benefit to income tax expense</t>
  </si>
  <si>
    <t>Additional income tax benefit upon amendments of 2014 through 2016 tax returns</t>
  </si>
  <si>
    <t>Valuation allowance, foreign tax credits</t>
  </si>
  <si>
    <t>Valuation allowance, federal net operating loss carryforwards</t>
  </si>
  <si>
    <t>Valuation allowance, state net operating loss carryforwards</t>
  </si>
  <si>
    <t>Valuation allowance, foreign net operating loss carryforwards</t>
  </si>
  <si>
    <t>Valuation allowance, deferred tax assets of Canadian subsidiary</t>
  </si>
  <si>
    <t>Valuation allowance, deferred tax assets of Canadian subsidiary, tax attributes</t>
  </si>
  <si>
    <t>Unrecognized tax benefits that would impact effective tax rate</t>
  </si>
  <si>
    <t>Unrecognized tax benefits, income tax penalties and interest accrued</t>
  </si>
  <si>
    <t>Unrecognized tax benefits, penalties and interest</t>
  </si>
  <si>
    <t>Reduction in unrecognized tax benefit from the expiration of statue of limitations and the resolution of tax audits</t>
  </si>
  <si>
    <t>Foreign Currency Translation Adjustments</t>
  </si>
  <si>
    <t>Tax effects</t>
  </si>
  <si>
    <t>INCOME TAXES (Unrecognized Tax Benefits) (Details) - USD ($) $ in Thousands</t>
  </si>
  <si>
    <t>Reconciliation of Unrecognized Tax Benefits, Excluding Amounts Pertaining to Examined Tax Returns [Roll Forward]</t>
  </si>
  <si>
    <t>Unrecognized tax benefits at beginning of year</t>
  </si>
  <si>
    <t>Additions to current year tax positions</t>
  </si>
  <si>
    <t>Reductions to prior year tax positions</t>
  </si>
  <si>
    <t>Additions to prior year tax positions</t>
  </si>
  <si>
    <t>Expirations</t>
  </si>
  <si>
    <t>Unrecognized tax benefits at end of year</t>
  </si>
  <si>
    <t>EARNINGS (LOSS) PER SHARE (Reconciliation of Basic and Diluted Earnings Per Share Computations) (Details) - USD ($) $ / shares in Units, shares in Thousands, $ in Thousands</t>
  </si>
  <si>
    <t>Numerator for basic and diluted (loss) earnings per share:</t>
  </si>
  <si>
    <t>Denominator:</t>
  </si>
  <si>
    <t>Weighted basic shares outstanding (in shares)</t>
  </si>
  <si>
    <t>Dilutive effect of equity-based compensation awards (in shares)</t>
  </si>
  <si>
    <t>Weighted dilutive shares outstanding (in shares)</t>
  </si>
  <si>
    <t>Basic earnings (loss) per share (in dollars per share)</t>
  </si>
  <si>
    <t>Diluted earnings (loss) per share (in dollars per share)</t>
  </si>
  <si>
    <t>EARNINGS (LOSS) PER SHARE (Anti-Dilutive Securities) (Details) - shares</t>
  </si>
  <si>
    <t>Restricted Stock and Performance Stock Awards</t>
  </si>
  <si>
    <t>Antidilutive Securities Excluded from Computation of Earnings Per Share [Line Items]</t>
  </si>
  <si>
    <t>Antidilutive securities excluded from computation of earnings per share (in shares)</t>
  </si>
  <si>
    <t>Restricted Stock</t>
  </si>
  <si>
    <t>STOCKHOLDERS' EQUITY (Details) - USD ($) shares in Thousands</t>
  </si>
  <si>
    <t>14 Months Ended</t>
  </si>
  <si>
    <t>Oct. 30, 2017</t>
  </si>
  <si>
    <t>Class of Stock [Line Items]</t>
  </si>
  <si>
    <t>Stock repurchase program, authorized amount</t>
  </si>
  <si>
    <t>Repurchase of common stock (in shares)</t>
  </si>
  <si>
    <t>Stock repurchase program, remaining authorized repurchase amount</t>
  </si>
  <si>
    <t>ACCUMULATED OTHER COMPREHENSIVE LOSS (Components of AOCI) (Details) - USD ($) $ in Thousands</t>
  </si>
  <si>
    <t>Increase (Decrease) in Equity</t>
  </si>
  <si>
    <t>Beginning balance</t>
  </si>
  <si>
    <t>Other comprehensive income (loss) before reclassifications</t>
  </si>
  <si>
    <t>Amounts reclassified out of accumulated other comprehensive loss</t>
  </si>
  <si>
    <t>Tax benefit (loss)</t>
  </si>
  <si>
    <t>Ending balance</t>
  </si>
  <si>
    <t>Unrealized (Losses) Gains on Available-for-Sale Securities</t>
  </si>
  <si>
    <t>Unrealized Loss on Interest Rate Hedge</t>
  </si>
  <si>
    <t>Unfunded Pension Liability</t>
  </si>
  <si>
    <t>ACCUMULATED OTHER COMPREHENSIVE LOSS (Reclassification out of AOCI) (Details) - USD ($) $ in Thousands</t>
  </si>
  <si>
    <t>Unrealized (losses) gains on available-for-sale securities</t>
  </si>
  <si>
    <t>STOCK-BASED COMPENSATION AND EMPLOYEE BENEFIT PLANS (Stock-Based Compensation) (Details) - USD ($) $ in Millions</t>
  </si>
  <si>
    <t>Dec. 31, 2010</t>
  </si>
  <si>
    <t>Share-based Compensation Arrangement by Share-based Payment Award [Line Items]</t>
  </si>
  <si>
    <t>Stock-based compensation expense</t>
  </si>
  <si>
    <t>Restricted Stock | Minimum</t>
  </si>
  <si>
    <t>Award vesting period (in years)</t>
  </si>
  <si>
    <t>Restricted Stock | Maximum</t>
  </si>
  <si>
    <t>2010 Equity Incentive Plan</t>
  </si>
  <si>
    <t>Number of shares authorized (in shares)</t>
  </si>
  <si>
    <t>Vested in 2017</t>
  </si>
  <si>
    <t>Total income tax benefit from stock-based compensation</t>
  </si>
  <si>
    <t>Vested in 2016</t>
  </si>
  <si>
    <t>Vested in 2015</t>
  </si>
  <si>
    <t>STOCK-BASED COMPENSATION AND EMPLOYEE BENEFIT PLANS (Restricted Stock Awards) (Details) - Restricted Stock - USD ($) $ / shares in Units, $ in Millions</t>
  </si>
  <si>
    <t>Number of Shares</t>
  </si>
  <si>
    <t>Unvested, beginning of period (in shares)</t>
  </si>
  <si>
    <t>Granted (in shares)</t>
  </si>
  <si>
    <t>Vested (in shares)</t>
  </si>
  <si>
    <t>Forfeited (in shares)</t>
  </si>
  <si>
    <t>Unvested, end of period (in shares)</t>
  </si>
  <si>
    <t>Weighted Average Grant-Date Fair Value</t>
  </si>
  <si>
    <t>Unvested, beginning of period (in dollars per share)</t>
  </si>
  <si>
    <t>Granted (in dollars per share)</t>
  </si>
  <si>
    <t>Vested (in dollars per share)</t>
  </si>
  <si>
    <t>Forfeited (in dollars per share)</t>
  </si>
  <si>
    <t>Unvested, end of period (in dollars per share)</t>
  </si>
  <si>
    <t>Total unrecognized compensation cost</t>
  </si>
  <si>
    <t>Expected to be recognized over a weighted average period</t>
  </si>
  <si>
    <t>2 years 220 days</t>
  </si>
  <si>
    <t>Total fair value, vested in period</t>
  </si>
  <si>
    <t>STOCK-BASED COMPENSATION AND EMPLOYEE BENEFIT PLANS (Performance Stock Awards) (Details) - Performance Stock Awards - USD ($) $ / shares in Units, $ in Millions</t>
  </si>
  <si>
    <t>Performance evaluation stock-based compensation</t>
  </si>
  <si>
    <t>COMMITMENTS AND CONTINGENCIES (Legal and Administrative Proceedings) (Details) $ in Millions, $ in Millions</t>
  </si>
  <si>
    <t>Dec. 31, 2018USD ($)proceedingclaim</t>
  </si>
  <si>
    <t>Dec. 31, 2012CAD ($)</t>
  </si>
  <si>
    <t>Dec. 31, 1999municipality</t>
  </si>
  <si>
    <t>Dec. 31, 1968permit</t>
  </si>
  <si>
    <t>Dec. 31, 2017USD ($)proceeding</t>
  </si>
  <si>
    <t>Reserves</t>
  </si>
  <si>
    <t>Number of proceedings | proceeding</t>
  </si>
  <si>
    <t>Loss contingency, claims settled and dismissed, claims | claim</t>
  </si>
  <si>
    <t>Possible increase in legal and administrative proceedings</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t>
  </si>
  <si>
    <t>Punitive damages sought</t>
  </si>
  <si>
    <t>Federal, State, and Provincial Enforcement Actions</t>
  </si>
  <si>
    <t>Reserves relating to legal and administrative proceedings</t>
  </si>
  <si>
    <t>COMMITMENTS AND CONTINGENCIES (Superfund Proceedings) (Details)</t>
  </si>
  <si>
    <t>Superfund Proceedings</t>
  </si>
  <si>
    <t>Number of sites owned by the entity subject to proceedings under federal or state superfund laws</t>
  </si>
  <si>
    <t>Number of sites subject to proceedings under federal or state superfund laws</t>
  </si>
  <si>
    <t>Number of sites owned by third parties subject to proceedings under federal or state superfund laws</t>
  </si>
  <si>
    <t>Number of sites for which environmental remediation expense is settled</t>
  </si>
  <si>
    <t>Third party sites requiring expenditure on remediation</t>
  </si>
  <si>
    <t>Number of sites for which environmental remediation expense is not required</t>
  </si>
  <si>
    <t>Possible increase in legal and administrative proceedings | $</t>
  </si>
  <si>
    <t>Number of sites which potential liability could exceed $100,000</t>
  </si>
  <si>
    <t>Notices received from owners of third party sites seeking indemnification from the company</t>
  </si>
  <si>
    <t>Certain other third party sites</t>
  </si>
  <si>
    <t>Indemnification agreement with third party sites, sites</t>
  </si>
  <si>
    <t>COMMITMENTS AND CONTINGENCIES (Federal, State and Provincial Enforcement Actions) (Details) - Federal, State, and Provincial Enforcement Actions</t>
  </si>
  <si>
    <t>Dec. 31, 2018USD ($)proceeding</t>
  </si>
  <si>
    <t>Dec. 31, 2017proceeding</t>
  </si>
  <si>
    <t>Federal and State Enforcement Actions</t>
  </si>
  <si>
    <t>Sanctions relating to waste treatment | $</t>
  </si>
  <si>
    <t>COMMITMENTS AND CONTINGENCIES (Leases) (Details) - USD ($) $ in Thousands</t>
  </si>
  <si>
    <t>Lease terms range minimum</t>
  </si>
  <si>
    <t>1 year</t>
  </si>
  <si>
    <t>Lease terms range maximum</t>
  </si>
  <si>
    <t>25 years</t>
  </si>
  <si>
    <t>Operating Leases, Future Minimum Payments Due, Fiscal Year Maturity [Abstract]</t>
  </si>
  <si>
    <t>Total minimum lease payments</t>
  </si>
  <si>
    <t>Operating leases, rent expense, net</t>
  </si>
  <si>
    <t>COMMITMENTS AND CONTINGENCIES (Other Contingencies) (Details) - USD ($) $ in Thousands</t>
  </si>
  <si>
    <t>Product Liability Contingency [Line Items]</t>
  </si>
  <si>
    <t>Retention for environmental impairment</t>
  </si>
  <si>
    <t>Self-insurance liabilities</t>
  </si>
  <si>
    <t>Weighted average risk free discount rate for self insurance liabilities</t>
  </si>
  <si>
    <t>2.96%</t>
  </si>
  <si>
    <t>1.87%</t>
  </si>
  <si>
    <t>Self Insurance Losses Expected [Abstract]</t>
  </si>
  <si>
    <t>Undiscounted self-insurance liabilities</t>
  </si>
  <si>
    <t>Total self-insurance liabilities (included in accrued expenses)</t>
  </si>
  <si>
    <t>Deductible health insurance policy</t>
  </si>
  <si>
    <t>Deductible per occurrence for workers compensation</t>
  </si>
  <si>
    <t>Deductible per occurrence for general liability</t>
  </si>
  <si>
    <t>Deductible per occurrence for vehicle liability</t>
  </si>
  <si>
    <t>SEGMENT REPORTING (Segment Additional Information) (Details)</t>
  </si>
  <si>
    <t>Dec. 31, 2018segment</t>
  </si>
  <si>
    <t>Number of operating segments</t>
  </si>
  <si>
    <t>SEGMENT REPORTING (Segment Information, Revenues, EBITA, and Reconciliation to the Consolidated Statement of Operations) (Details) - USD ($) $ in Thousands</t>
  </si>
  <si>
    <t>Segment Reporting Information [Line Items]</t>
  </si>
  <si>
    <t>Adjusted EBITDA</t>
  </si>
  <si>
    <t>Reconciliation to Consolidated Statements of Operations:</t>
  </si>
  <si>
    <t>Interest expense, net of interest income</t>
  </si>
  <si>
    <t>Assets</t>
  </si>
  <si>
    <t>Direct revenues</t>
  </si>
  <si>
    <t>Direct revenues | Environmental Services</t>
  </si>
  <si>
    <t>Direct revenues | Safety-Kleen</t>
  </si>
  <si>
    <t>Direct revenues | Corporate Items</t>
  </si>
  <si>
    <t>Intersegment revenues, net | Environmental Services</t>
  </si>
  <si>
    <t>Intersegment revenues, net | Safety-Kleen</t>
  </si>
  <si>
    <t>Corporate</t>
  </si>
  <si>
    <t>Corporate | Environmental Services</t>
  </si>
  <si>
    <t>Corporate | Safety-Kleen</t>
  </si>
  <si>
    <t>Corporate | Corporate Items</t>
  </si>
  <si>
    <t>SEGMENT REPORTING (Geographical Information) (Details) - USD ($) $ in Thousands</t>
  </si>
  <si>
    <t>Percent of revenues</t>
  </si>
  <si>
    <t>Percent of property, plant and equipment, net</t>
  </si>
  <si>
    <t>Percent of permits and other intangibles, net</t>
  </si>
  <si>
    <t>79.00%</t>
  </si>
  <si>
    <t>74.00%</t>
  </si>
  <si>
    <t>88.90%</t>
  </si>
  <si>
    <t>87.10%</t>
  </si>
  <si>
    <t>21.00%</t>
  </si>
  <si>
    <t>26.00%</t>
  </si>
  <si>
    <t>11.10%</t>
  </si>
  <si>
    <t>12.90%</t>
  </si>
  <si>
    <t>Direct revenues | United States</t>
  </si>
  <si>
    <t>82.50%</t>
  </si>
  <si>
    <t>81.20%</t>
  </si>
  <si>
    <t>80.30%</t>
  </si>
  <si>
    <t>Direct revenues | Canada</t>
  </si>
  <si>
    <t>17.50%</t>
  </si>
  <si>
    <t>18.80%</t>
  </si>
  <si>
    <t>19.70%</t>
  </si>
  <si>
    <t>GUARANTOR AND NON-GUARANTOR SUBSIDIARIES (Narrative) (Details)</t>
  </si>
  <si>
    <t>Guarantor, ownership interest by Clean Harbors, Inc.</t>
  </si>
  <si>
    <t>GUARANTOR AND NON-GUARANTOR SUBSIDIARIES (Balance Sheet) (Details) - USD ($) $ in Thousands</t>
  </si>
  <si>
    <t>Dec. 31, 2015</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Income Statement) (Details) - USD ($) $ in Thousands</t>
  </si>
  <si>
    <t>Cost of revenues (exclusive of items shown separately below)</t>
  </si>
  <si>
    <t>Interest (expense) income, net</t>
  </si>
  <si>
    <t>Equity in earnings of subsidiaries, net of tax</t>
  </si>
  <si>
    <t>Intercompany interest income (expense)</t>
  </si>
  <si>
    <t>(Benefit) provision for income taxes</t>
  </si>
  <si>
    <t>Other comprehensive loss</t>
  </si>
  <si>
    <t>Service revenues | Reportable Legal Entities | Clean Harbors, Inc.</t>
  </si>
  <si>
    <t>Service revenues | Reportable Legal Entities | Guarantor Subsidiaries</t>
  </si>
  <si>
    <t>Service revenues | Reportable Legal Entities | Non-Guarantor Subsidiaries</t>
  </si>
  <si>
    <t>Service revenues | Consolidating Adjustments</t>
  </si>
  <si>
    <t>Product revenues | Reportable Legal Entities | Clean Harbors, Inc.</t>
  </si>
  <si>
    <t>Product revenues | Reportable Legal Entities | Guarantor Subsidiaries</t>
  </si>
  <si>
    <t>Product revenues | Reportable Legal Entities | Non-Guarantor Subsidiaries</t>
  </si>
  <si>
    <t>Product revenues | Consolidating Adjustments</t>
  </si>
  <si>
    <t>GUARANTOR AND NON-GUARANTOR SUBSIDIARIES (Cash Flows) (Details) - USD ($) $ in Thousands</t>
  </si>
  <si>
    <t>Condensed consolidating statement of cash flows</t>
  </si>
  <si>
    <t>Intercompany</t>
  </si>
  <si>
    <t>Intercompany debt</t>
  </si>
  <si>
    <t>Investment in subsidiaries</t>
  </si>
  <si>
    <t>Guarantor Subsidiaries</t>
  </si>
  <si>
    <t>QUARTERLY DATA (UNAUDITED) (Details) - USD ($) $ / shares in Units, $ in Thousands</t>
  </si>
  <si>
    <t>Basic (loss) earnings per share (in dollars per share)</t>
  </si>
  <si>
    <t>Diluted (loss) earnings per share (in dollars per share)</t>
  </si>
  <si>
    <t>SCHEDULE II VALUATION AND QUALIFYING ACCOUNTS (Details) - USD ($) $ in Thousands</t>
  </si>
  <si>
    <t>Allowance for Doubtful Accounts</t>
  </si>
  <si>
    <t>SEC Schedule, 12-09, Movement in Valuation Allowances and Reserves [Roll Forward]</t>
  </si>
  <si>
    <t>Balance Beginning of Period</t>
  </si>
  <si>
    <t>Additions Charged to Operating Expense</t>
  </si>
  <si>
    <t>Deductions from Reserves</t>
  </si>
  <si>
    <t>Balance End of Period</t>
  </si>
  <si>
    <t>Revenue Allowance</t>
  </si>
  <si>
    <t>Valuation Allowance on Deferred Tax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818</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C15" s="5" t="n">
        <v>55855142</v>
      </c>
    </row>
    <row r="16" spans="1:4">
      <c r="A16" s="4" t="s">
        <v>25</v>
      </c>
      <c r="B16" s="4" t="s">
        <v>14</v>
      </c>
    </row>
    <row r="17" spans="1:4">
      <c r="A17" s="4" t="s">
        <v>26</v>
      </c>
      <c r="B17" s="4" t="s">
        <v>27</v>
      </c>
    </row>
    <row r="18" spans="1:4">
      <c r="A18" s="4" t="s">
        <v>28</v>
      </c>
      <c r="B18" s="4" t="s">
        <v>29</v>
      </c>
    </row>
    <row r="19" spans="1:4">
      <c r="A19" s="4" t="s">
        <v>30</v>
      </c>
      <c r="B19" s="4" t="s">
        <v>27</v>
      </c>
    </row>
    <row r="20" spans="1:4">
      <c r="A20" s="4" t="s">
        <v>31</v>
      </c>
      <c r="D20"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5</v>
      </c>
      <c r="B1" s="2" t="s">
        <v>2</v>
      </c>
      <c r="C1" s="2" t="s">
        <v>33</v>
      </c>
      <c r="D1" s="2" t="s">
        <v>89</v>
      </c>
    </row>
    <row r="2" spans="1:4">
      <c r="A2" s="3" t="s">
        <v>206</v>
      </c>
    </row>
    <row r="3" spans="1:4">
      <c r="A3" s="4" t="s">
        <v>77</v>
      </c>
      <c r="B3" s="8" t="n">
        <v>0.01</v>
      </c>
      <c r="C3" s="8" t="n">
        <v>0.01</v>
      </c>
      <c r="D3" s="8" t="n">
        <v>0.0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3</v>
      </c>
    </row>
    <row r="3" spans="1:3">
      <c r="A3" s="3" t="s">
        <v>250</v>
      </c>
    </row>
    <row r="4" spans="1:3">
      <c r="A4" s="4" t="s">
        <v>981</v>
      </c>
      <c r="B4" s="7" t="n">
        <v>0</v>
      </c>
      <c r="C4" s="7" t="n">
        <v>-222</v>
      </c>
    </row>
    <row r="5" spans="1:3">
      <c r="A5" s="4" t="s">
        <v>120</v>
      </c>
      <c r="B5" s="7" t="n">
        <v>-806</v>
      </c>
      <c r="C5"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33</v>
      </c>
      <c r="D2" s="2" t="s">
        <v>89</v>
      </c>
      <c r="E2" s="2" t="s">
        <v>983</v>
      </c>
    </row>
    <row r="3" spans="1:5">
      <c r="A3" s="3" t="s">
        <v>984</v>
      </c>
    </row>
    <row r="4" spans="1:5">
      <c r="A4" s="4" t="s">
        <v>985</v>
      </c>
      <c r="B4" s="6" t="n">
        <v>16.8</v>
      </c>
      <c r="C4" s="6" t="n">
        <v>13.1</v>
      </c>
      <c r="D4" s="6" t="n">
        <v>10.5</v>
      </c>
    </row>
    <row r="5" spans="1:5">
      <c r="A5" s="4" t="s">
        <v>986</v>
      </c>
    </row>
    <row r="6" spans="1:5">
      <c r="A6" s="3" t="s">
        <v>984</v>
      </c>
    </row>
    <row r="7" spans="1:5">
      <c r="A7" s="4" t="s">
        <v>987</v>
      </c>
      <c r="B7" s="4" t="s">
        <v>443</v>
      </c>
    </row>
    <row r="8" spans="1:5">
      <c r="A8" s="4" t="s">
        <v>988</v>
      </c>
    </row>
    <row r="9" spans="1:5">
      <c r="A9" s="3" t="s">
        <v>984</v>
      </c>
    </row>
    <row r="10" spans="1:5">
      <c r="A10" s="4" t="s">
        <v>987</v>
      </c>
      <c r="B10" s="4" t="s">
        <v>448</v>
      </c>
    </row>
    <row r="11" spans="1:5">
      <c r="A11" s="4" t="s">
        <v>989</v>
      </c>
    </row>
    <row r="12" spans="1:5">
      <c r="A12" s="3" t="s">
        <v>984</v>
      </c>
    </row>
    <row r="13" spans="1:5">
      <c r="A13" s="4" t="s">
        <v>990</v>
      </c>
      <c r="E13" s="5" t="n">
        <v>6000000</v>
      </c>
    </row>
    <row r="14" spans="1:5">
      <c r="A14" s="4" t="s">
        <v>991</v>
      </c>
    </row>
    <row r="15" spans="1:5">
      <c r="A15" s="3" t="s">
        <v>984</v>
      </c>
    </row>
    <row r="16" spans="1:5">
      <c r="A16" s="4" t="s">
        <v>992</v>
      </c>
      <c r="B16" s="6" t="n">
        <v>3.2</v>
      </c>
    </row>
    <row r="17" spans="1:5">
      <c r="A17" s="4" t="s">
        <v>993</v>
      </c>
    </row>
    <row r="18" spans="1:5">
      <c r="A18" s="3" t="s">
        <v>984</v>
      </c>
    </row>
    <row r="19" spans="1:5">
      <c r="A19" s="4" t="s">
        <v>992</v>
      </c>
      <c r="C19" s="6" t="n">
        <v>3.7</v>
      </c>
    </row>
    <row r="20" spans="1:5">
      <c r="A20" s="4" t="s">
        <v>994</v>
      </c>
    </row>
    <row r="21" spans="1:5">
      <c r="A21" s="3" t="s">
        <v>984</v>
      </c>
    </row>
    <row r="22" spans="1:5">
      <c r="A22" s="4" t="s">
        <v>992</v>
      </c>
      <c r="D22" s="6" t="n">
        <v>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95</v>
      </c>
      <c r="B1" s="2" t="s">
        <v>1</v>
      </c>
    </row>
    <row r="2" spans="1:4">
      <c r="B2" s="2" t="s">
        <v>2</v>
      </c>
      <c r="C2" s="2" t="s">
        <v>33</v>
      </c>
      <c r="D2" s="2" t="s">
        <v>89</v>
      </c>
    </row>
    <row r="3" spans="1:4">
      <c r="A3" s="3" t="s">
        <v>996</v>
      </c>
    </row>
    <row r="4" spans="1:4">
      <c r="A4" s="4" t="s">
        <v>997</v>
      </c>
      <c r="B4" s="5" t="n">
        <v>604933</v>
      </c>
    </row>
    <row r="5" spans="1:4">
      <c r="A5" s="4" t="s">
        <v>998</v>
      </c>
      <c r="B5" s="5" t="n">
        <v>327466</v>
      </c>
    </row>
    <row r="6" spans="1:4">
      <c r="A6" s="4" t="s">
        <v>999</v>
      </c>
      <c r="B6" s="5" t="n">
        <v>-198673</v>
      </c>
    </row>
    <row r="7" spans="1:4">
      <c r="A7" s="4" t="s">
        <v>1000</v>
      </c>
      <c r="B7" s="5" t="n">
        <v>-76486</v>
      </c>
    </row>
    <row r="8" spans="1:4">
      <c r="A8" s="4" t="s">
        <v>1001</v>
      </c>
      <c r="B8" s="5" t="n">
        <v>657240</v>
      </c>
      <c r="C8" s="5" t="n">
        <v>604933</v>
      </c>
    </row>
    <row r="9" spans="1:4">
      <c r="A9" s="3" t="s">
        <v>1002</v>
      </c>
    </row>
    <row r="10" spans="1:4">
      <c r="A10" s="4" t="s">
        <v>1003</v>
      </c>
      <c r="B10" s="8" t="n">
        <v>54.23</v>
      </c>
    </row>
    <row r="11" spans="1:4">
      <c r="A11" s="4" t="s">
        <v>1004</v>
      </c>
      <c r="B11" s="11" t="n">
        <v>55.02</v>
      </c>
    </row>
    <row r="12" spans="1:4">
      <c r="A12" s="4" t="s">
        <v>1005</v>
      </c>
      <c r="B12" s="11" t="n">
        <v>54.22</v>
      </c>
    </row>
    <row r="13" spans="1:4">
      <c r="A13" s="4" t="s">
        <v>1006</v>
      </c>
      <c r="B13" s="5" t="n">
        <v>54</v>
      </c>
    </row>
    <row r="14" spans="1:4">
      <c r="A14" s="4" t="s">
        <v>1007</v>
      </c>
      <c r="B14" s="8" t="n">
        <v>54.65</v>
      </c>
      <c r="C14" s="8" t="n">
        <v>54.23</v>
      </c>
    </row>
    <row r="15" spans="1:4">
      <c r="A15" s="4" t="s">
        <v>1008</v>
      </c>
      <c r="B15" s="6" t="n">
        <v>24.9</v>
      </c>
    </row>
    <row r="16" spans="1:4">
      <c r="A16" s="4" t="s">
        <v>1009</v>
      </c>
      <c r="B16" s="4" t="s">
        <v>1010</v>
      </c>
    </row>
    <row r="17" spans="1:4">
      <c r="A17" s="4" t="s">
        <v>1011</v>
      </c>
      <c r="B17" s="6" t="n">
        <v>10.8</v>
      </c>
      <c r="C17" s="6" t="n">
        <v>7.3</v>
      </c>
      <c r="D17" s="6" t="n">
        <v>8.300000000000001</v>
      </c>
    </row>
    <row r="18" spans="1:4">
      <c r="A18" s="4" t="s">
        <v>494</v>
      </c>
    </row>
    <row r="19" spans="1:4">
      <c r="A19" s="3" t="s">
        <v>984</v>
      </c>
    </row>
    <row r="20" spans="1:4">
      <c r="A20" s="4" t="s">
        <v>987</v>
      </c>
      <c r="B20" s="4" t="s">
        <v>443</v>
      </c>
    </row>
    <row r="21" spans="1:4">
      <c r="A21" s="4" t="s">
        <v>497</v>
      </c>
    </row>
    <row r="22" spans="1:4">
      <c r="A22" s="3" t="s">
        <v>984</v>
      </c>
    </row>
    <row r="23" spans="1:4">
      <c r="A23" s="4" t="s">
        <v>987</v>
      </c>
      <c r="B23" s="4" t="s">
        <v>4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89</v>
      </c>
    </row>
    <row r="3" spans="1:4">
      <c r="A3" s="3" t="s">
        <v>984</v>
      </c>
    </row>
    <row r="4" spans="1:4">
      <c r="A4" s="4" t="s">
        <v>1013</v>
      </c>
      <c r="B4" s="4" t="s">
        <v>438</v>
      </c>
    </row>
    <row r="5" spans="1:4">
      <c r="A5" s="3" t="s">
        <v>996</v>
      </c>
    </row>
    <row r="6" spans="1:4">
      <c r="A6" s="4" t="s">
        <v>997</v>
      </c>
      <c r="B6" s="5" t="n">
        <v>190129</v>
      </c>
    </row>
    <row r="7" spans="1:4">
      <c r="A7" s="4" t="s">
        <v>998</v>
      </c>
      <c r="B7" s="5" t="n">
        <v>171584</v>
      </c>
    </row>
    <row r="8" spans="1:4">
      <c r="A8" s="4" t="s">
        <v>999</v>
      </c>
      <c r="B8" s="5" t="n">
        <v>-21416</v>
      </c>
    </row>
    <row r="9" spans="1:4">
      <c r="A9" s="4" t="s">
        <v>1000</v>
      </c>
      <c r="B9" s="5" t="n">
        <v>-126807</v>
      </c>
    </row>
    <row r="10" spans="1:4">
      <c r="A10" s="4" t="s">
        <v>1001</v>
      </c>
      <c r="B10" s="5" t="n">
        <v>213490</v>
      </c>
      <c r="C10" s="5" t="n">
        <v>190129</v>
      </c>
    </row>
    <row r="11" spans="1:4">
      <c r="A11" s="3" t="s">
        <v>1002</v>
      </c>
    </row>
    <row r="12" spans="1:4">
      <c r="A12" s="4" t="s">
        <v>1003</v>
      </c>
      <c r="B12" s="8" t="n">
        <v>55.63</v>
      </c>
    </row>
    <row r="13" spans="1:4">
      <c r="A13" s="4" t="s">
        <v>1004</v>
      </c>
      <c r="B13" s="11" t="n">
        <v>55.71</v>
      </c>
    </row>
    <row r="14" spans="1:4">
      <c r="A14" s="4" t="s">
        <v>1006</v>
      </c>
      <c r="B14" s="11" t="n">
        <v>53.59</v>
      </c>
    </row>
    <row r="15" spans="1:4">
      <c r="A15" s="4" t="s">
        <v>1005</v>
      </c>
      <c r="B15" s="11" t="n">
        <v>54.82</v>
      </c>
    </row>
    <row r="16" spans="1:4">
      <c r="A16" s="4" t="s">
        <v>1007</v>
      </c>
      <c r="B16" s="8" t="n">
        <v>55.71</v>
      </c>
      <c r="C16" s="8" t="n">
        <v>55.63</v>
      </c>
    </row>
    <row r="17" spans="1:4">
      <c r="A17" s="4" t="s">
        <v>1008</v>
      </c>
      <c r="B17" s="6" t="n">
        <v>3.2</v>
      </c>
    </row>
    <row r="18" spans="1:4">
      <c r="A18" s="4" t="s">
        <v>1011</v>
      </c>
      <c r="B18" s="6" t="n">
        <v>1.2</v>
      </c>
      <c r="C18" s="7" t="n">
        <v>3</v>
      </c>
      <c r="D18" s="7"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6"/>
    <col customWidth="1" max="5" min="5" width="20"/>
    <col customWidth="1" max="6" min="6" width="31"/>
  </cols>
  <sheetData>
    <row r="1" spans="1:6">
      <c r="A1" s="1" t="s">
        <v>1014</v>
      </c>
      <c r="B1" s="2" t="s">
        <v>1</v>
      </c>
    </row>
    <row r="2" spans="1:6">
      <c r="B2" s="2" t="s">
        <v>1015</v>
      </c>
      <c r="C2" s="2" t="s">
        <v>1016</v>
      </c>
      <c r="D2" s="2" t="s">
        <v>1017</v>
      </c>
      <c r="E2" s="2" t="s">
        <v>1018</v>
      </c>
      <c r="F2" s="2" t="s">
        <v>1019</v>
      </c>
    </row>
    <row r="3" spans="1:6">
      <c r="A3" s="3" t="s">
        <v>778</v>
      </c>
    </row>
    <row r="4" spans="1:6">
      <c r="A4" s="4" t="s">
        <v>1020</v>
      </c>
      <c r="B4" s="6" t="n">
        <v>25.4</v>
      </c>
      <c r="F4" s="6" t="n">
        <v>19.3</v>
      </c>
    </row>
    <row r="5" spans="1:6">
      <c r="A5" s="4" t="s">
        <v>605</v>
      </c>
    </row>
    <row r="6" spans="1:6">
      <c r="A6" s="3" t="s">
        <v>778</v>
      </c>
    </row>
    <row r="7" spans="1:6">
      <c r="A7" s="4" t="s">
        <v>1021</v>
      </c>
      <c r="B7" s="5" t="n">
        <v>67</v>
      </c>
    </row>
    <row r="8" spans="1:6">
      <c r="A8" s="4" t="s">
        <v>1022</v>
      </c>
      <c r="B8" s="5" t="n">
        <v>10</v>
      </c>
    </row>
    <row r="9" spans="1:6">
      <c r="A9" s="4" t="s">
        <v>778</v>
      </c>
    </row>
    <row r="10" spans="1:6">
      <c r="A10" s="3" t="s">
        <v>778</v>
      </c>
    </row>
    <row r="11" spans="1:6">
      <c r="A11" s="4" t="s">
        <v>1020</v>
      </c>
      <c r="B11" s="6" t="n">
        <v>17.9</v>
      </c>
    </row>
    <row r="12" spans="1:6">
      <c r="A12" s="4" t="s">
        <v>1023</v>
      </c>
      <c r="B12" s="9" t="n">
        <v>1.8</v>
      </c>
    </row>
    <row r="13" spans="1:6">
      <c r="A13" s="4" t="s">
        <v>1024</v>
      </c>
    </row>
    <row r="14" spans="1:6">
      <c r="A14" s="3" t="s">
        <v>778</v>
      </c>
    </row>
    <row r="15" spans="1:6">
      <c r="A15" s="4" t="s">
        <v>1025</v>
      </c>
      <c r="E15" s="5" t="n">
        <v>2</v>
      </c>
    </row>
    <row r="16" spans="1:6">
      <c r="A16" s="4" t="s">
        <v>1026</v>
      </c>
      <c r="D16" s="5" t="n">
        <v>3</v>
      </c>
    </row>
    <row r="17" spans="1:6">
      <c r="A17" s="4" t="s">
        <v>1027</v>
      </c>
      <c r="C17" s="6" t="n">
        <v>2.9</v>
      </c>
    </row>
    <row r="18" spans="1:6">
      <c r="A18" s="4" t="s">
        <v>1028</v>
      </c>
      <c r="C18" s="7" t="n">
        <v>10</v>
      </c>
    </row>
    <row r="19" spans="1:6">
      <c r="A19" s="4" t="s">
        <v>1029</v>
      </c>
    </row>
    <row r="20" spans="1:6">
      <c r="A20" s="3" t="s">
        <v>778</v>
      </c>
    </row>
    <row r="21" spans="1:6">
      <c r="A21" s="4" t="s">
        <v>1030</v>
      </c>
      <c r="B21" s="6" t="n">
        <v>7.5</v>
      </c>
      <c r="F21" s="6" t="n">
        <v>1.4</v>
      </c>
    </row>
    <row r="22" spans="1:6">
      <c r="A22" s="4" t="s">
        <v>1021</v>
      </c>
      <c r="B22" s="5" t="n">
        <v>10</v>
      </c>
      <c r="F22" s="5" t="n">
        <v>5</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1031</v>
      </c>
      <c r="B1" s="2" t="s">
        <v>1</v>
      </c>
    </row>
    <row r="2" spans="1:2">
      <c r="B2" s="2" t="s">
        <v>546</v>
      </c>
    </row>
    <row r="3" spans="1:2">
      <c r="A3" s="3" t="s">
        <v>1032</v>
      </c>
    </row>
    <row r="4" spans="1:2">
      <c r="A4" s="4" t="s">
        <v>1033</v>
      </c>
      <c r="B4" s="5" t="n">
        <v>128</v>
      </c>
    </row>
    <row r="5" spans="1:2">
      <c r="A5" s="4" t="s">
        <v>1032</v>
      </c>
    </row>
    <row r="6" spans="1:2">
      <c r="A6" s="3" t="s">
        <v>1032</v>
      </c>
    </row>
    <row r="7" spans="1:2">
      <c r="A7" s="4" t="s">
        <v>1034</v>
      </c>
      <c r="B7" s="5" t="n">
        <v>128</v>
      </c>
    </row>
    <row r="8" spans="1:2">
      <c r="A8" s="4" t="s">
        <v>1033</v>
      </c>
      <c r="B8" s="5" t="n">
        <v>5</v>
      </c>
    </row>
    <row r="9" spans="1:2">
      <c r="A9" s="4" t="s">
        <v>1035</v>
      </c>
      <c r="B9" s="5" t="n">
        <v>123</v>
      </c>
    </row>
    <row r="10" spans="1:2">
      <c r="A10" s="4" t="s">
        <v>1036</v>
      </c>
      <c r="B10" s="5" t="n">
        <v>30</v>
      </c>
    </row>
    <row r="11" spans="1:2">
      <c r="A11" s="4" t="s">
        <v>1037</v>
      </c>
      <c r="B11" s="5" t="n">
        <v>16</v>
      </c>
    </row>
    <row r="12" spans="1:2">
      <c r="A12" s="4" t="s">
        <v>1038</v>
      </c>
      <c r="B12" s="5" t="n">
        <v>77</v>
      </c>
    </row>
    <row r="13" spans="1:2">
      <c r="A13" s="4" t="s">
        <v>1039</v>
      </c>
      <c r="B13" s="7" t="n">
        <v>100000</v>
      </c>
    </row>
    <row r="14" spans="1:2">
      <c r="A14" s="4" t="s">
        <v>1040</v>
      </c>
      <c r="B14" s="5" t="n">
        <v>12</v>
      </c>
    </row>
    <row r="15" spans="1:2">
      <c r="A15" s="4" t="s">
        <v>1041</v>
      </c>
      <c r="B15" s="5" t="n">
        <v>6</v>
      </c>
    </row>
    <row r="16" spans="1:2">
      <c r="A16" s="4" t="s">
        <v>1042</v>
      </c>
    </row>
    <row r="17" spans="1:2">
      <c r="A17" s="3" t="s">
        <v>1032</v>
      </c>
    </row>
    <row r="18" spans="1:2">
      <c r="A18" s="4" t="s">
        <v>1043</v>
      </c>
      <c r="B18" s="5" t="n">
        <v>11</v>
      </c>
    </row>
    <row r="19" spans="1:2">
      <c r="A19" s="4" t="s">
        <v>605</v>
      </c>
    </row>
    <row r="20" spans="1:2">
      <c r="A20" s="3" t="s">
        <v>1032</v>
      </c>
    </row>
    <row r="21" spans="1:2">
      <c r="A21" s="4" t="s">
        <v>1041</v>
      </c>
      <c r="B21" s="5" t="n">
        <v>1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1044</v>
      </c>
      <c r="B1" s="2" t="s">
        <v>1045</v>
      </c>
      <c r="C1" s="2" t="s">
        <v>1046</v>
      </c>
    </row>
    <row r="2" spans="1:3">
      <c r="A2" s="3" t="s">
        <v>1047</v>
      </c>
    </row>
    <row r="3" spans="1:3">
      <c r="A3" s="4" t="s">
        <v>1021</v>
      </c>
      <c r="B3" s="5" t="n">
        <v>10</v>
      </c>
      <c r="C3" s="5" t="n">
        <v>5</v>
      </c>
    </row>
    <row r="4" spans="1:3">
      <c r="A4" s="4" t="s">
        <v>1048</v>
      </c>
      <c r="B4" s="7" t="n">
        <v>10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9</v>
      </c>
      <c r="B1" s="2" t="s">
        <v>1</v>
      </c>
    </row>
    <row r="2" spans="1:4">
      <c r="B2" s="2" t="s">
        <v>2</v>
      </c>
      <c r="C2" s="2" t="s">
        <v>33</v>
      </c>
      <c r="D2" s="2" t="s">
        <v>89</v>
      </c>
    </row>
    <row r="3" spans="1:4">
      <c r="A3" s="3" t="s">
        <v>258</v>
      </c>
    </row>
    <row r="4" spans="1:4">
      <c r="A4" s="4" t="s">
        <v>1050</v>
      </c>
      <c r="B4" s="4" t="s">
        <v>1051</v>
      </c>
    </row>
    <row r="5" spans="1:4">
      <c r="A5" s="4" t="s">
        <v>1052</v>
      </c>
      <c r="B5" s="4" t="s">
        <v>1053</v>
      </c>
    </row>
    <row r="6" spans="1:4">
      <c r="A6" s="3" t="s">
        <v>1054</v>
      </c>
    </row>
    <row r="7" spans="1:4">
      <c r="A7" s="5" t="n">
        <v>2019</v>
      </c>
      <c r="B7" s="7" t="n">
        <v>56480</v>
      </c>
    </row>
    <row r="8" spans="1:4">
      <c r="A8" s="5" t="n">
        <v>2020</v>
      </c>
      <c r="B8" s="5" t="n">
        <v>45467</v>
      </c>
    </row>
    <row r="9" spans="1:4">
      <c r="A9" s="5" t="n">
        <v>2021</v>
      </c>
      <c r="B9" s="5" t="n">
        <v>33564</v>
      </c>
    </row>
    <row r="10" spans="1:4">
      <c r="A10" s="5" t="n">
        <v>2022</v>
      </c>
      <c r="B10" s="5" t="n">
        <v>24509</v>
      </c>
    </row>
    <row r="11" spans="1:4">
      <c r="A11" s="5" t="n">
        <v>2023</v>
      </c>
      <c r="B11" s="5" t="n">
        <v>15253</v>
      </c>
    </row>
    <row r="12" spans="1:4">
      <c r="A12" s="4" t="s">
        <v>720</v>
      </c>
      <c r="B12" s="5" t="n">
        <v>35778</v>
      </c>
    </row>
    <row r="13" spans="1:4">
      <c r="A13" s="4" t="s">
        <v>1055</v>
      </c>
      <c r="B13" s="5" t="n">
        <v>211051</v>
      </c>
    </row>
    <row r="14" spans="1:4">
      <c r="A14" s="4" t="s">
        <v>1056</v>
      </c>
      <c r="B14" s="7" t="n">
        <v>141100</v>
      </c>
      <c r="C14" s="7" t="n">
        <v>125400</v>
      </c>
      <c r="D14" s="7" t="n">
        <v>1219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3</v>
      </c>
    </row>
    <row r="3" spans="1:3">
      <c r="A3" s="3" t="s">
        <v>1058</v>
      </c>
    </row>
    <row r="4" spans="1:3">
      <c r="A4" s="4" t="s">
        <v>1059</v>
      </c>
      <c r="B4" s="7" t="n">
        <v>1000</v>
      </c>
    </row>
    <row r="5" spans="1:3">
      <c r="A5" s="4" t="s">
        <v>1060</v>
      </c>
      <c r="B5" s="7" t="n">
        <v>53900</v>
      </c>
      <c r="C5" s="7" t="n">
        <v>47900</v>
      </c>
    </row>
    <row r="6" spans="1:3">
      <c r="A6" s="4" t="s">
        <v>1061</v>
      </c>
      <c r="B6" s="4" t="s">
        <v>1062</v>
      </c>
      <c r="C6" s="4" t="s">
        <v>1063</v>
      </c>
    </row>
    <row r="7" spans="1:3">
      <c r="A7" s="3" t="s">
        <v>1064</v>
      </c>
    </row>
    <row r="8" spans="1:3">
      <c r="A8" s="5" t="n">
        <v>2019</v>
      </c>
      <c r="B8" s="7" t="n">
        <v>20171</v>
      </c>
    </row>
    <row r="9" spans="1:3">
      <c r="A9" s="5" t="n">
        <v>2020</v>
      </c>
      <c r="B9" s="5" t="n">
        <v>12799</v>
      </c>
    </row>
    <row r="10" spans="1:3">
      <c r="A10" s="5" t="n">
        <v>2021</v>
      </c>
      <c r="B10" s="5" t="n">
        <v>7964</v>
      </c>
    </row>
    <row r="11" spans="1:3">
      <c r="A11" s="5" t="n">
        <v>2022</v>
      </c>
      <c r="B11" s="5" t="n">
        <v>4992</v>
      </c>
    </row>
    <row r="12" spans="1:3">
      <c r="A12" s="5" t="n">
        <v>2023</v>
      </c>
      <c r="B12" s="5" t="n">
        <v>4082</v>
      </c>
    </row>
    <row r="13" spans="1:3">
      <c r="A13" s="4" t="s">
        <v>720</v>
      </c>
      <c r="B13" s="5" t="n">
        <v>6385</v>
      </c>
    </row>
    <row r="14" spans="1:3">
      <c r="A14" s="4" t="s">
        <v>1065</v>
      </c>
      <c r="B14" s="5" t="n">
        <v>56393</v>
      </c>
    </row>
    <row r="15" spans="1:3">
      <c r="A15" s="4" t="s">
        <v>769</v>
      </c>
      <c r="B15" s="5" t="n">
        <v>2492</v>
      </c>
    </row>
    <row r="16" spans="1:3">
      <c r="A16" s="4" t="s">
        <v>1066</v>
      </c>
      <c r="B16" s="5" t="n">
        <v>53901</v>
      </c>
    </row>
    <row r="17" spans="1:3">
      <c r="A17" s="4" t="s">
        <v>494</v>
      </c>
    </row>
    <row r="18" spans="1:3">
      <c r="A18" s="3" t="s">
        <v>1058</v>
      </c>
    </row>
    <row r="19" spans="1:3">
      <c r="A19" s="4" t="s">
        <v>1067</v>
      </c>
      <c r="B19" s="5" t="n">
        <v>700</v>
      </c>
    </row>
    <row r="20" spans="1:3">
      <c r="A20" s="4" t="s">
        <v>605</v>
      </c>
    </row>
    <row r="21" spans="1:3">
      <c r="A21" s="3" t="s">
        <v>1058</v>
      </c>
    </row>
    <row r="22" spans="1:3">
      <c r="A22" s="4" t="s">
        <v>1068</v>
      </c>
      <c r="B22" s="5" t="n">
        <v>1000</v>
      </c>
    </row>
    <row r="23" spans="1:3">
      <c r="A23" s="4" t="s">
        <v>1069</v>
      </c>
      <c r="B23" s="5" t="n">
        <v>2000</v>
      </c>
    </row>
    <row r="24" spans="1:3">
      <c r="A24" s="4" t="s">
        <v>1070</v>
      </c>
      <c r="B24" s="7" t="n">
        <v>2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71</v>
      </c>
      <c r="B1" s="2" t="s">
        <v>1</v>
      </c>
    </row>
    <row r="2" spans="1:2">
      <c r="B2" s="2" t="s">
        <v>1072</v>
      </c>
    </row>
    <row r="3" spans="1:2">
      <c r="A3" s="3" t="s">
        <v>261</v>
      </c>
    </row>
    <row r="4" spans="1:2">
      <c r="A4" s="4" t="s">
        <v>1073</v>
      </c>
      <c r="B4"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4</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1075</v>
      </c>
    </row>
    <row r="4" spans="1:12">
      <c r="A4" s="4" t="s">
        <v>91</v>
      </c>
      <c r="B4" s="7" t="n">
        <v>858204</v>
      </c>
      <c r="C4" s="7" t="n">
        <v>843181</v>
      </c>
      <c r="D4" s="7" t="n">
        <v>849140</v>
      </c>
      <c r="E4" s="7" t="n">
        <v>749778</v>
      </c>
      <c r="F4" s="7" t="n">
        <v>747403</v>
      </c>
      <c r="G4" s="7" t="n">
        <v>755846</v>
      </c>
      <c r="H4" s="7" t="n">
        <v>752788</v>
      </c>
      <c r="I4" s="7" t="n">
        <v>688941</v>
      </c>
      <c r="J4" s="7" t="n">
        <v>3300303</v>
      </c>
      <c r="K4" s="7" t="n">
        <v>2944978</v>
      </c>
      <c r="L4" s="7" t="n">
        <v>2755226</v>
      </c>
    </row>
    <row r="5" spans="1:12">
      <c r="A5" s="4" t="s">
        <v>1076</v>
      </c>
      <c r="J5" s="5" t="n">
        <v>491005</v>
      </c>
      <c r="K5" s="5" t="n">
        <v>425657</v>
      </c>
      <c r="L5" s="5" t="n">
        <v>400354</v>
      </c>
    </row>
    <row r="6" spans="1:12">
      <c r="A6" s="3" t="s">
        <v>1077</v>
      </c>
    </row>
    <row r="7" spans="1:12">
      <c r="A7" s="4" t="s">
        <v>95</v>
      </c>
      <c r="J7" s="5" t="n">
        <v>9806</v>
      </c>
      <c r="K7" s="5" t="n">
        <v>9460</v>
      </c>
      <c r="L7" s="5" t="n">
        <v>10177</v>
      </c>
    </row>
    <row r="8" spans="1:12">
      <c r="A8" s="4" t="s">
        <v>96</v>
      </c>
      <c r="J8" s="5" t="n">
        <v>298625</v>
      </c>
      <c r="K8" s="5" t="n">
        <v>288422</v>
      </c>
      <c r="L8" s="5" t="n">
        <v>287002</v>
      </c>
    </row>
    <row r="9" spans="1:12">
      <c r="A9" s="4" t="s">
        <v>97</v>
      </c>
      <c r="J9" s="5" t="n">
        <v>0</v>
      </c>
      <c r="K9" s="5" t="n">
        <v>0</v>
      </c>
      <c r="L9" s="5" t="n">
        <v>34013</v>
      </c>
    </row>
    <row r="10" spans="1:12">
      <c r="A10" s="4" t="s">
        <v>98</v>
      </c>
      <c r="B10" s="5" t="n">
        <v>41485</v>
      </c>
      <c r="C10" s="5" t="n">
        <v>65745</v>
      </c>
      <c r="D10" s="5" t="n">
        <v>64353</v>
      </c>
      <c r="E10" s="5" t="n">
        <v>10991</v>
      </c>
      <c r="F10" s="5" t="n">
        <v>27935</v>
      </c>
      <c r="G10" s="5" t="n">
        <v>47663</v>
      </c>
      <c r="H10" s="5" t="n">
        <v>46744</v>
      </c>
      <c r="I10" s="5" t="n">
        <v>5433</v>
      </c>
      <c r="J10" s="5" t="n">
        <v>182574</v>
      </c>
      <c r="K10" s="5" t="n">
        <v>127775</v>
      </c>
      <c r="L10" s="5" t="n">
        <v>69162</v>
      </c>
    </row>
    <row r="11" spans="1:12">
      <c r="A11" s="4" t="s">
        <v>138</v>
      </c>
      <c r="B11" s="5" t="n">
        <v>4061</v>
      </c>
      <c r="C11" s="5" t="n">
        <v>996</v>
      </c>
      <c r="D11" s="7" t="n">
        <v>-846</v>
      </c>
      <c r="E11" s="7" t="n">
        <v>299</v>
      </c>
      <c r="F11" s="5" t="n">
        <v>3305</v>
      </c>
      <c r="G11" s="5" t="n">
        <v>432</v>
      </c>
      <c r="H11" s="5" t="n">
        <v>833</v>
      </c>
      <c r="I11" s="7" t="n">
        <v>1549</v>
      </c>
      <c r="J11" s="5" t="n">
        <v>4510</v>
      </c>
      <c r="K11" s="5" t="n">
        <v>6119</v>
      </c>
      <c r="L11" s="5" t="n">
        <v>-6195</v>
      </c>
    </row>
    <row r="12" spans="1:12">
      <c r="A12" s="4" t="s">
        <v>100</v>
      </c>
      <c r="C12" s="7" t="n">
        <v>2500</v>
      </c>
      <c r="G12" s="7" t="n">
        <v>1900</v>
      </c>
      <c r="H12" s="5" t="n">
        <v>6000</v>
      </c>
      <c r="J12" s="5" t="n">
        <v>2488</v>
      </c>
      <c r="K12" s="5" t="n">
        <v>7891</v>
      </c>
      <c r="L12" s="5" t="n">
        <v>0</v>
      </c>
    </row>
    <row r="13" spans="1:12">
      <c r="A13" s="4" t="s">
        <v>101</v>
      </c>
      <c r="H13" s="7" t="n">
        <v>-31700</v>
      </c>
      <c r="J13" s="5" t="n">
        <v>0</v>
      </c>
      <c r="K13" s="5" t="n">
        <v>-30732</v>
      </c>
      <c r="L13" s="5" t="n">
        <v>-16884</v>
      </c>
    </row>
    <row r="14" spans="1:12">
      <c r="A14" s="4" t="s">
        <v>1078</v>
      </c>
      <c r="J14" s="5" t="n">
        <v>81094</v>
      </c>
      <c r="K14" s="5" t="n">
        <v>85808</v>
      </c>
      <c r="L14" s="5" t="n">
        <v>83525</v>
      </c>
    </row>
    <row r="15" spans="1:12">
      <c r="A15" s="4" t="s">
        <v>103</v>
      </c>
      <c r="J15" s="5" t="n">
        <v>94482</v>
      </c>
      <c r="K15" s="5" t="n">
        <v>58689</v>
      </c>
      <c r="L15" s="5" t="n">
        <v>8716</v>
      </c>
    </row>
    <row r="16" spans="1:12">
      <c r="A16" s="4" t="s">
        <v>1079</v>
      </c>
      <c r="B16" s="5" t="n">
        <v>3738321</v>
      </c>
      <c r="F16" s="5" t="n">
        <v>3706570</v>
      </c>
      <c r="J16" s="5" t="n">
        <v>3738321</v>
      </c>
      <c r="K16" s="5" t="n">
        <v>3706570</v>
      </c>
    </row>
    <row r="17" spans="1:12">
      <c r="A17" s="4" t="s">
        <v>43</v>
      </c>
      <c r="B17" s="5" t="n">
        <v>1561978</v>
      </c>
      <c r="F17" s="5" t="n">
        <v>1587365</v>
      </c>
      <c r="J17" s="5" t="n">
        <v>1561978</v>
      </c>
      <c r="K17" s="5" t="n">
        <v>1587365</v>
      </c>
    </row>
    <row r="18" spans="1:12">
      <c r="A18" s="4" t="s">
        <v>45</v>
      </c>
      <c r="B18" s="5" t="n">
        <v>514189</v>
      </c>
      <c r="F18" s="5" t="n">
        <v>478523</v>
      </c>
      <c r="J18" s="5" t="n">
        <v>514189</v>
      </c>
      <c r="K18" s="5" t="n">
        <v>478523</v>
      </c>
      <c r="L18" s="5" t="n">
        <v>465154</v>
      </c>
    </row>
    <row r="19" spans="1:12">
      <c r="A19" s="4" t="s">
        <v>46</v>
      </c>
      <c r="B19" s="5" t="n">
        <v>441875</v>
      </c>
      <c r="F19" s="5" t="n">
        <v>469128</v>
      </c>
      <c r="J19" s="5" t="n">
        <v>441875</v>
      </c>
      <c r="K19" s="5" t="n">
        <v>469128</v>
      </c>
    </row>
    <row r="20" spans="1:12">
      <c r="A20" s="4" t="s">
        <v>46</v>
      </c>
      <c r="B20" s="5" t="n">
        <v>956064</v>
      </c>
      <c r="F20" s="5" t="n">
        <v>947651</v>
      </c>
      <c r="J20" s="5" t="n">
        <v>956064</v>
      </c>
      <c r="K20" s="5" t="n">
        <v>947651</v>
      </c>
    </row>
    <row r="21" spans="1:12">
      <c r="A21" s="4" t="s">
        <v>596</v>
      </c>
    </row>
    <row r="22" spans="1:12">
      <c r="A22" s="3" t="s">
        <v>1075</v>
      </c>
    </row>
    <row r="23" spans="1:12">
      <c r="A23" s="4" t="s">
        <v>91</v>
      </c>
      <c r="J23" s="5" t="n">
        <v>2003843</v>
      </c>
      <c r="K23" s="5" t="n">
        <v>1728700</v>
      </c>
      <c r="L23" s="5" t="n">
        <v>1641432</v>
      </c>
    </row>
    <row r="24" spans="1:12">
      <c r="A24" s="3" t="s">
        <v>1077</v>
      </c>
    </row>
    <row r="25" spans="1:12">
      <c r="A25" s="4" t="s">
        <v>45</v>
      </c>
      <c r="B25" s="5" t="n">
        <v>207019</v>
      </c>
      <c r="F25" s="5" t="n">
        <v>172386</v>
      </c>
      <c r="J25" s="5" t="n">
        <v>207019</v>
      </c>
      <c r="K25" s="5" t="n">
        <v>172386</v>
      </c>
      <c r="L25" s="5" t="n">
        <v>169084</v>
      </c>
    </row>
    <row r="26" spans="1:12">
      <c r="A26" s="4" t="s">
        <v>605</v>
      </c>
    </row>
    <row r="27" spans="1:12">
      <c r="A27" s="3" t="s">
        <v>1075</v>
      </c>
    </row>
    <row r="28" spans="1:12">
      <c r="A28" s="4" t="s">
        <v>91</v>
      </c>
      <c r="J28" s="5" t="n">
        <v>1295355</v>
      </c>
      <c r="K28" s="5" t="n">
        <v>1213703</v>
      </c>
      <c r="L28" s="5" t="n">
        <v>1110727</v>
      </c>
    </row>
    <row r="29" spans="1:12">
      <c r="A29" s="3" t="s">
        <v>1077</v>
      </c>
    </row>
    <row r="30" spans="1:12">
      <c r="A30" s="4" t="s">
        <v>45</v>
      </c>
      <c r="B30" s="5" t="n">
        <v>307170</v>
      </c>
      <c r="F30" s="5" t="n">
        <v>306137</v>
      </c>
      <c r="J30" s="5" t="n">
        <v>307170</v>
      </c>
      <c r="K30" s="5" t="n">
        <v>306137</v>
      </c>
      <c r="L30" s="5" t="n">
        <v>296070</v>
      </c>
    </row>
    <row r="31" spans="1:12">
      <c r="A31" s="4" t="s">
        <v>614</v>
      </c>
    </row>
    <row r="32" spans="1:12">
      <c r="A32" s="3" t="s">
        <v>1075</v>
      </c>
    </row>
    <row r="33" spans="1:12">
      <c r="A33" s="4" t="s">
        <v>91</v>
      </c>
      <c r="J33" s="5" t="n">
        <v>1105</v>
      </c>
      <c r="K33" s="5" t="n">
        <v>2575</v>
      </c>
      <c r="L33" s="5" t="n">
        <v>3067</v>
      </c>
    </row>
    <row r="34" spans="1:12">
      <c r="A34" s="4" t="s">
        <v>1080</v>
      </c>
    </row>
    <row r="35" spans="1:12">
      <c r="A35" s="3" t="s">
        <v>1075</v>
      </c>
    </row>
    <row r="36" spans="1:12">
      <c r="A36" s="4" t="s">
        <v>91</v>
      </c>
      <c r="J36" s="5" t="n">
        <v>3300303</v>
      </c>
      <c r="K36" s="5" t="n">
        <v>2944978</v>
      </c>
      <c r="L36" s="5" t="n">
        <v>2755226</v>
      </c>
    </row>
    <row r="37" spans="1:12">
      <c r="A37" s="4" t="s">
        <v>1081</v>
      </c>
    </row>
    <row r="38" spans="1:12">
      <c r="A38" s="3" t="s">
        <v>1075</v>
      </c>
    </row>
    <row r="39" spans="1:12">
      <c r="A39" s="4" t="s">
        <v>91</v>
      </c>
      <c r="J39" s="5" t="n">
        <v>2141194</v>
      </c>
      <c r="K39" s="5" t="n">
        <v>1857474</v>
      </c>
      <c r="L39" s="5" t="n">
        <v>1758833</v>
      </c>
    </row>
    <row r="40" spans="1:12">
      <c r="A40" s="4" t="s">
        <v>1076</v>
      </c>
      <c r="J40" s="5" t="n">
        <v>380856</v>
      </c>
      <c r="K40" s="5" t="n">
        <v>321310</v>
      </c>
      <c r="L40" s="5" t="n">
        <v>319075</v>
      </c>
    </row>
    <row r="41" spans="1:12">
      <c r="A41" s="3" t="s">
        <v>1077</v>
      </c>
    </row>
    <row r="42" spans="1:12">
      <c r="A42" s="4" t="s">
        <v>1079</v>
      </c>
      <c r="B42" s="5" t="n">
        <v>1640706</v>
      </c>
      <c r="F42" s="5" t="n">
        <v>1541241</v>
      </c>
      <c r="J42" s="5" t="n">
        <v>1640706</v>
      </c>
      <c r="K42" s="5" t="n">
        <v>1541241</v>
      </c>
    </row>
    <row r="43" spans="1:12">
      <c r="A43" s="4" t="s">
        <v>43</v>
      </c>
      <c r="B43" s="5" t="n">
        <v>951867</v>
      </c>
      <c r="F43" s="5" t="n">
        <v>927139</v>
      </c>
      <c r="J43" s="5" t="n">
        <v>951867</v>
      </c>
      <c r="K43" s="5" t="n">
        <v>927139</v>
      </c>
    </row>
    <row r="44" spans="1:12">
      <c r="A44" s="4" t="s">
        <v>45</v>
      </c>
      <c r="B44" s="5" t="n">
        <v>207019</v>
      </c>
      <c r="F44" s="5" t="n">
        <v>172386</v>
      </c>
      <c r="J44" s="5" t="n">
        <v>207019</v>
      </c>
      <c r="K44" s="5" t="n">
        <v>172386</v>
      </c>
    </row>
    <row r="45" spans="1:12">
      <c r="A45" s="4" t="s">
        <v>46</v>
      </c>
      <c r="B45" s="5" t="n">
        <v>93313</v>
      </c>
      <c r="F45" s="5" t="n">
        <v>97519</v>
      </c>
      <c r="J45" s="5" t="n">
        <v>93313</v>
      </c>
      <c r="K45" s="5" t="n">
        <v>97519</v>
      </c>
    </row>
    <row r="46" spans="1:12">
      <c r="A46" s="4" t="s">
        <v>46</v>
      </c>
      <c r="B46" s="5" t="n">
        <v>300332</v>
      </c>
      <c r="F46" s="5" t="n">
        <v>269905</v>
      </c>
      <c r="J46" s="5" t="n">
        <v>300332</v>
      </c>
      <c r="K46" s="5" t="n">
        <v>269905</v>
      </c>
    </row>
    <row r="47" spans="1:12">
      <c r="A47" s="4" t="s">
        <v>1082</v>
      </c>
    </row>
    <row r="48" spans="1:12">
      <c r="A48" s="3" t="s">
        <v>1075</v>
      </c>
    </row>
    <row r="49" spans="1:12">
      <c r="A49" s="4" t="s">
        <v>91</v>
      </c>
      <c r="J49" s="5" t="n">
        <v>1161282</v>
      </c>
      <c r="K49" s="5" t="n">
        <v>1087886</v>
      </c>
      <c r="L49" s="5" t="n">
        <v>996083</v>
      </c>
    </row>
    <row r="50" spans="1:12">
      <c r="A50" s="4" t="s">
        <v>1076</v>
      </c>
      <c r="J50" s="5" t="n">
        <v>282029</v>
      </c>
      <c r="K50" s="5" t="n">
        <v>249811</v>
      </c>
      <c r="L50" s="5" t="n">
        <v>219546</v>
      </c>
    </row>
    <row r="51" spans="1:12">
      <c r="A51" s="3" t="s">
        <v>1077</v>
      </c>
    </row>
    <row r="52" spans="1:12">
      <c r="A52" s="4" t="s">
        <v>1079</v>
      </c>
      <c r="B52" s="5" t="n">
        <v>1431381</v>
      </c>
      <c r="F52" s="5" t="n">
        <v>1471291</v>
      </c>
      <c r="J52" s="5" t="n">
        <v>1431381</v>
      </c>
      <c r="K52" s="5" t="n">
        <v>1471291</v>
      </c>
    </row>
    <row r="53" spans="1:12">
      <c r="A53" s="4" t="s">
        <v>43</v>
      </c>
      <c r="B53" s="5" t="n">
        <v>553220</v>
      </c>
      <c r="F53" s="5" t="n">
        <v>582162</v>
      </c>
      <c r="J53" s="5" t="n">
        <v>553220</v>
      </c>
      <c r="K53" s="5" t="n">
        <v>582162</v>
      </c>
    </row>
    <row r="54" spans="1:12">
      <c r="A54" s="4" t="s">
        <v>45</v>
      </c>
      <c r="B54" s="5" t="n">
        <v>307170</v>
      </c>
      <c r="F54" s="5" t="n">
        <v>306137</v>
      </c>
      <c r="J54" s="5" t="n">
        <v>307170</v>
      </c>
      <c r="K54" s="5" t="n">
        <v>306137</v>
      </c>
    </row>
    <row r="55" spans="1:12">
      <c r="A55" s="4" t="s">
        <v>46</v>
      </c>
      <c r="B55" s="5" t="n">
        <v>348562</v>
      </c>
      <c r="F55" s="5" t="n">
        <v>371609</v>
      </c>
      <c r="J55" s="5" t="n">
        <v>348562</v>
      </c>
      <c r="K55" s="5" t="n">
        <v>371609</v>
      </c>
    </row>
    <row r="56" spans="1:12">
      <c r="A56" s="4" t="s">
        <v>46</v>
      </c>
      <c r="B56" s="5" t="n">
        <v>655732</v>
      </c>
      <c r="F56" s="5" t="n">
        <v>677746</v>
      </c>
      <c r="J56" s="5" t="n">
        <v>655732</v>
      </c>
      <c r="K56" s="5" t="n">
        <v>677746</v>
      </c>
    </row>
    <row r="57" spans="1:12">
      <c r="A57" s="4" t="s">
        <v>1083</v>
      </c>
    </row>
    <row r="58" spans="1:12">
      <c r="A58" s="3" t="s">
        <v>1075</v>
      </c>
    </row>
    <row r="59" spans="1:12">
      <c r="A59" s="4" t="s">
        <v>91</v>
      </c>
      <c r="J59" s="5" t="n">
        <v>-2173</v>
      </c>
      <c r="K59" s="5" t="n">
        <v>-382</v>
      </c>
      <c r="L59" s="5" t="n">
        <v>310</v>
      </c>
    </row>
    <row r="60" spans="1:12">
      <c r="A60" s="4" t="s">
        <v>1084</v>
      </c>
    </row>
    <row r="61" spans="1:12">
      <c r="A61" s="3" t="s">
        <v>1075</v>
      </c>
    </row>
    <row r="62" spans="1:12">
      <c r="A62" s="4" t="s">
        <v>91</v>
      </c>
      <c r="J62" s="5" t="n">
        <v>134104</v>
      </c>
      <c r="K62" s="5" t="n">
        <v>125822</v>
      </c>
      <c r="L62" s="5" t="n">
        <v>115013</v>
      </c>
    </row>
    <row r="63" spans="1:12">
      <c r="A63" s="4" t="s">
        <v>1085</v>
      </c>
    </row>
    <row r="64" spans="1:12">
      <c r="A64" s="3" t="s">
        <v>1075</v>
      </c>
    </row>
    <row r="65" spans="1:12">
      <c r="A65" s="4" t="s">
        <v>91</v>
      </c>
      <c r="J65" s="5" t="n">
        <v>-134104</v>
      </c>
      <c r="K65" s="5" t="n">
        <v>-125822</v>
      </c>
      <c r="L65" s="5" t="n">
        <v>-115013</v>
      </c>
    </row>
    <row r="66" spans="1:12">
      <c r="A66" s="4" t="s">
        <v>1086</v>
      </c>
    </row>
    <row r="67" spans="1:12">
      <c r="A67" s="3" t="s">
        <v>1075</v>
      </c>
    </row>
    <row r="68" spans="1:12">
      <c r="A68" s="4" t="s">
        <v>1076</v>
      </c>
      <c r="J68" s="5" t="n">
        <v>-171880</v>
      </c>
      <c r="K68" s="5" t="n">
        <v>-145464</v>
      </c>
      <c r="L68" s="5" t="n">
        <v>-138267</v>
      </c>
    </row>
    <row r="69" spans="1:12">
      <c r="A69" s="3" t="s">
        <v>1077</v>
      </c>
    </row>
    <row r="70" spans="1:12">
      <c r="A70" s="4" t="s">
        <v>1079</v>
      </c>
      <c r="B70" s="5" t="n">
        <v>666234</v>
      </c>
      <c r="F70" s="5" t="n">
        <v>694038</v>
      </c>
      <c r="J70" s="5" t="n">
        <v>666234</v>
      </c>
      <c r="K70" s="5" t="n">
        <v>694038</v>
      </c>
    </row>
    <row r="71" spans="1:12">
      <c r="A71" s="4" t="s">
        <v>43</v>
      </c>
      <c r="B71" s="7" t="n">
        <v>56891</v>
      </c>
      <c r="F71" s="7" t="n">
        <v>78064</v>
      </c>
      <c r="J71" s="5" t="n">
        <v>56891</v>
      </c>
      <c r="K71" s="5" t="n">
        <v>78064</v>
      </c>
    </row>
    <row r="72" spans="1:12">
      <c r="A72" s="4" t="s">
        <v>1087</v>
      </c>
    </row>
    <row r="73" spans="1:12">
      <c r="A73" s="3" t="s">
        <v>1075</v>
      </c>
    </row>
    <row r="74" spans="1:12">
      <c r="A74" s="4" t="s">
        <v>91</v>
      </c>
      <c r="J74" s="5" t="n">
        <v>3247</v>
      </c>
      <c r="K74" s="5" t="n">
        <v>2952</v>
      </c>
      <c r="L74" s="5" t="n">
        <v>2388</v>
      </c>
    </row>
    <row r="75" spans="1:12">
      <c r="A75" s="4" t="s">
        <v>1088</v>
      </c>
    </row>
    <row r="76" spans="1:12">
      <c r="A76" s="3" t="s">
        <v>1075</v>
      </c>
    </row>
    <row r="77" spans="1:12">
      <c r="A77" s="4" t="s">
        <v>91</v>
      </c>
      <c r="J77" s="5" t="n">
        <v>31</v>
      </c>
      <c r="K77" s="5" t="n">
        <v>5</v>
      </c>
      <c r="L77" s="5" t="n">
        <v>369</v>
      </c>
    </row>
    <row r="78" spans="1:12">
      <c r="A78" s="4" t="s">
        <v>1089</v>
      </c>
    </row>
    <row r="79" spans="1:12">
      <c r="A79" s="3" t="s">
        <v>1075</v>
      </c>
    </row>
    <row r="80" spans="1:12">
      <c r="A80" s="4" t="s">
        <v>91</v>
      </c>
      <c r="J80" s="7" t="n">
        <v>-3278</v>
      </c>
      <c r="K80" s="7" t="n">
        <v>-2957</v>
      </c>
      <c r="L80" s="7" t="n">
        <v>-27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1075</v>
      </c>
    </row>
    <row r="4" spans="1:12">
      <c r="A4" s="4" t="s">
        <v>587</v>
      </c>
      <c r="B4" s="7" t="n">
        <v>858204</v>
      </c>
      <c r="C4" s="7" t="n">
        <v>843181</v>
      </c>
      <c r="D4" s="7" t="n">
        <v>849140</v>
      </c>
      <c r="E4" s="7" t="n">
        <v>749778</v>
      </c>
      <c r="F4" s="7" t="n">
        <v>747403</v>
      </c>
      <c r="G4" s="7" t="n">
        <v>755846</v>
      </c>
      <c r="H4" s="7" t="n">
        <v>752788</v>
      </c>
      <c r="I4" s="7" t="n">
        <v>688941</v>
      </c>
      <c r="J4" s="7" t="n">
        <v>3300303</v>
      </c>
      <c r="K4" s="7" t="n">
        <v>2944978</v>
      </c>
      <c r="L4" s="7" t="n">
        <v>2755226</v>
      </c>
    </row>
    <row r="5" spans="1:12">
      <c r="A5" s="4" t="s">
        <v>1091</v>
      </c>
      <c r="J5" s="4" t="s">
        <v>776</v>
      </c>
      <c r="K5" s="4" t="s">
        <v>776</v>
      </c>
      <c r="L5" s="4" t="s">
        <v>776</v>
      </c>
    </row>
    <row r="6" spans="1:12">
      <c r="A6" s="4" t="s">
        <v>43</v>
      </c>
      <c r="B6" s="7" t="n">
        <v>1561978</v>
      </c>
      <c r="F6" s="7" t="n">
        <v>1587365</v>
      </c>
      <c r="J6" s="7" t="n">
        <v>1561978</v>
      </c>
      <c r="K6" s="7" t="n">
        <v>1587365</v>
      </c>
    </row>
    <row r="7" spans="1:12">
      <c r="A7" s="4" t="s">
        <v>1092</v>
      </c>
      <c r="B7" s="4" t="s">
        <v>776</v>
      </c>
      <c r="F7" s="4" t="s">
        <v>776</v>
      </c>
      <c r="J7" s="4" t="s">
        <v>776</v>
      </c>
      <c r="K7" s="4" t="s">
        <v>776</v>
      </c>
    </row>
    <row r="8" spans="1:12">
      <c r="A8" s="4" t="s">
        <v>46</v>
      </c>
      <c r="B8" s="7" t="n">
        <v>441875</v>
      </c>
      <c r="F8" s="7" t="n">
        <v>469128</v>
      </c>
      <c r="J8" s="7" t="n">
        <v>441875</v>
      </c>
      <c r="K8" s="7" t="n">
        <v>469128</v>
      </c>
    </row>
    <row r="9" spans="1:12">
      <c r="A9" s="4" t="s">
        <v>1093</v>
      </c>
      <c r="B9" s="4" t="s">
        <v>776</v>
      </c>
      <c r="F9" s="4" t="s">
        <v>776</v>
      </c>
      <c r="J9" s="4" t="s">
        <v>776</v>
      </c>
      <c r="K9" s="4" t="s">
        <v>776</v>
      </c>
    </row>
    <row r="10" spans="1:12">
      <c r="A10" s="4" t="s">
        <v>1079</v>
      </c>
      <c r="B10" s="7" t="n">
        <v>3738321</v>
      </c>
      <c r="F10" s="7" t="n">
        <v>3706570</v>
      </c>
      <c r="J10" s="7" t="n">
        <v>3738321</v>
      </c>
      <c r="K10" s="7" t="n">
        <v>3706570</v>
      </c>
    </row>
    <row r="11" spans="1:12">
      <c r="A11" s="4" t="s">
        <v>588</v>
      </c>
    </row>
    <row r="12" spans="1:12">
      <c r="A12" s="3" t="s">
        <v>1075</v>
      </c>
    </row>
    <row r="13" spans="1:12">
      <c r="A13" s="4" t="s">
        <v>587</v>
      </c>
      <c r="J13" s="5" t="n">
        <v>2796145</v>
      </c>
    </row>
    <row r="14" spans="1:12">
      <c r="A14" s="4" t="s">
        <v>43</v>
      </c>
      <c r="B14" s="7" t="n">
        <v>1233949</v>
      </c>
      <c r="F14" s="7" t="n">
        <v>1175437</v>
      </c>
      <c r="J14" s="7" t="n">
        <v>1233949</v>
      </c>
      <c r="K14" s="7" t="n">
        <v>1175437</v>
      </c>
    </row>
    <row r="15" spans="1:12">
      <c r="A15" s="4" t="s">
        <v>1092</v>
      </c>
      <c r="B15" s="4" t="s">
        <v>1094</v>
      </c>
      <c r="F15" s="4" t="s">
        <v>1095</v>
      </c>
      <c r="J15" s="4" t="s">
        <v>1094</v>
      </c>
      <c r="K15" s="4" t="s">
        <v>1095</v>
      </c>
    </row>
    <row r="16" spans="1:12">
      <c r="A16" s="4" t="s">
        <v>46</v>
      </c>
      <c r="B16" s="7" t="n">
        <v>393045</v>
      </c>
      <c r="F16" s="7" t="n">
        <v>408654</v>
      </c>
      <c r="J16" s="7" t="n">
        <v>393045</v>
      </c>
      <c r="K16" s="7" t="n">
        <v>408654</v>
      </c>
    </row>
    <row r="17" spans="1:12">
      <c r="A17" s="4" t="s">
        <v>1093</v>
      </c>
      <c r="B17" s="4" t="s">
        <v>1096</v>
      </c>
      <c r="F17" s="4" t="s">
        <v>1097</v>
      </c>
      <c r="J17" s="4" t="s">
        <v>1096</v>
      </c>
      <c r="K17" s="4" t="s">
        <v>1097</v>
      </c>
    </row>
    <row r="18" spans="1:12">
      <c r="A18" s="4" t="s">
        <v>1079</v>
      </c>
      <c r="B18" s="7" t="n">
        <v>3090311</v>
      </c>
      <c r="F18" s="7" t="n">
        <v>2985394</v>
      </c>
      <c r="J18" s="7" t="n">
        <v>3090311</v>
      </c>
      <c r="K18" s="7" t="n">
        <v>2985394</v>
      </c>
    </row>
    <row r="19" spans="1:12">
      <c r="A19" s="4" t="s">
        <v>589</v>
      </c>
    </row>
    <row r="20" spans="1:12">
      <c r="A20" s="3" t="s">
        <v>1075</v>
      </c>
    </row>
    <row r="21" spans="1:12">
      <c r="A21" s="4" t="s">
        <v>587</v>
      </c>
      <c r="J21" s="5" t="n">
        <v>504158</v>
      </c>
    </row>
    <row r="22" spans="1:12">
      <c r="A22" s="4" t="s">
        <v>43</v>
      </c>
      <c r="B22" s="7" t="n">
        <v>328029</v>
      </c>
      <c r="F22" s="7" t="n">
        <v>411928</v>
      </c>
      <c r="J22" s="7" t="n">
        <v>328029</v>
      </c>
      <c r="K22" s="7" t="n">
        <v>411928</v>
      </c>
    </row>
    <row r="23" spans="1:12">
      <c r="A23" s="4" t="s">
        <v>1092</v>
      </c>
      <c r="B23" s="4" t="s">
        <v>1098</v>
      </c>
      <c r="F23" s="4" t="s">
        <v>1099</v>
      </c>
      <c r="J23" s="4" t="s">
        <v>1098</v>
      </c>
      <c r="K23" s="4" t="s">
        <v>1099</v>
      </c>
    </row>
    <row r="24" spans="1:12">
      <c r="A24" s="4" t="s">
        <v>46</v>
      </c>
      <c r="B24" s="7" t="n">
        <v>48830</v>
      </c>
      <c r="F24" s="7" t="n">
        <v>60474</v>
      </c>
      <c r="J24" s="7" t="n">
        <v>48830</v>
      </c>
      <c r="K24" s="7" t="n">
        <v>60474</v>
      </c>
    </row>
    <row r="25" spans="1:12">
      <c r="A25" s="4" t="s">
        <v>1093</v>
      </c>
      <c r="B25" s="4" t="s">
        <v>1100</v>
      </c>
      <c r="F25" s="4" t="s">
        <v>1101</v>
      </c>
      <c r="J25" s="4" t="s">
        <v>1100</v>
      </c>
      <c r="K25" s="4" t="s">
        <v>1101</v>
      </c>
    </row>
    <row r="26" spans="1:12">
      <c r="A26" s="4" t="s">
        <v>1079</v>
      </c>
      <c r="B26" s="7" t="n">
        <v>648010</v>
      </c>
      <c r="F26" s="7" t="n">
        <v>721176</v>
      </c>
      <c r="J26" s="7" t="n">
        <v>648010</v>
      </c>
      <c r="K26" s="7" t="n">
        <v>721176</v>
      </c>
    </row>
    <row r="27" spans="1:12">
      <c r="A27" s="4" t="s">
        <v>1080</v>
      </c>
    </row>
    <row r="28" spans="1:12">
      <c r="A28" s="3" t="s">
        <v>1075</v>
      </c>
    </row>
    <row r="29" spans="1:12">
      <c r="A29" s="4" t="s">
        <v>587</v>
      </c>
      <c r="J29" s="5" t="n">
        <v>3300303</v>
      </c>
      <c r="K29" s="5" t="n">
        <v>2944978</v>
      </c>
      <c r="L29" s="7" t="n">
        <v>2755226</v>
      </c>
    </row>
    <row r="30" spans="1:12">
      <c r="A30" s="4" t="s">
        <v>1102</v>
      </c>
    </row>
    <row r="31" spans="1:12">
      <c r="A31" s="3" t="s">
        <v>1075</v>
      </c>
    </row>
    <row r="32" spans="1:12">
      <c r="A32" s="4" t="s">
        <v>587</v>
      </c>
      <c r="J32" s="7" t="n">
        <v>2721814</v>
      </c>
      <c r="K32" s="7" t="n">
        <v>2392000</v>
      </c>
      <c r="L32" s="7" t="n">
        <v>2213355</v>
      </c>
    </row>
    <row r="33" spans="1:12">
      <c r="A33" s="4" t="s">
        <v>1091</v>
      </c>
      <c r="J33" s="4" t="s">
        <v>1103</v>
      </c>
      <c r="K33" s="4" t="s">
        <v>1104</v>
      </c>
      <c r="L33" s="4" t="s">
        <v>1105</v>
      </c>
    </row>
    <row r="34" spans="1:12">
      <c r="A34" s="4" t="s">
        <v>1106</v>
      </c>
    </row>
    <row r="35" spans="1:12">
      <c r="A35" s="3" t="s">
        <v>1075</v>
      </c>
    </row>
    <row r="36" spans="1:12">
      <c r="A36" s="4" t="s">
        <v>587</v>
      </c>
      <c r="J36" s="7" t="n">
        <v>578489</v>
      </c>
      <c r="K36" s="7" t="n">
        <v>552978</v>
      </c>
      <c r="L36" s="7" t="n">
        <v>541871</v>
      </c>
    </row>
    <row r="37" spans="1:12">
      <c r="A37" s="4" t="s">
        <v>1091</v>
      </c>
      <c r="J37" s="4" t="s">
        <v>1107</v>
      </c>
      <c r="K37" s="4" t="s">
        <v>1108</v>
      </c>
      <c r="L37" s="4" t="s">
        <v>110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110</v>
      </c>
      <c r="B1" s="2" t="s">
        <v>1</v>
      </c>
    </row>
    <row r="2" spans="1:2">
      <c r="B2" s="2" t="s">
        <v>2</v>
      </c>
    </row>
    <row r="3" spans="1:2">
      <c r="A3" s="3" t="s">
        <v>264</v>
      </c>
    </row>
    <row r="4" spans="1:2">
      <c r="A4" s="4" t="s">
        <v>1111</v>
      </c>
      <c r="B4" s="4" t="s">
        <v>77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2</v>
      </c>
      <c r="C1" s="2" t="s">
        <v>33</v>
      </c>
      <c r="D1" s="2" t="s">
        <v>89</v>
      </c>
      <c r="E1" s="2" t="s">
        <v>1113</v>
      </c>
    </row>
    <row r="2" spans="1:5">
      <c r="A2" s="3" t="s">
        <v>1114</v>
      </c>
    </row>
    <row r="3" spans="1:5">
      <c r="A3" s="4" t="s">
        <v>35</v>
      </c>
      <c r="B3" s="7" t="n">
        <v>226507</v>
      </c>
      <c r="C3" s="7" t="n">
        <v>319399</v>
      </c>
      <c r="D3" s="7" t="n">
        <v>306997</v>
      </c>
      <c r="E3" s="7" t="n">
        <v>184708</v>
      </c>
    </row>
    <row r="4" spans="1:5">
      <c r="A4" s="4" t="s">
        <v>36</v>
      </c>
      <c r="B4" s="5" t="n">
        <v>52856</v>
      </c>
      <c r="C4" s="5" t="n">
        <v>38179</v>
      </c>
    </row>
    <row r="5" spans="1:5">
      <c r="A5" s="4" t="s">
        <v>1115</v>
      </c>
      <c r="B5" s="5" t="n">
        <v>0</v>
      </c>
      <c r="C5" s="5" t="n">
        <v>0</v>
      </c>
    </row>
    <row r="6" spans="1:5">
      <c r="A6" s="4" t="s">
        <v>1116</v>
      </c>
      <c r="B6" s="5" t="n">
        <v>606952</v>
      </c>
      <c r="C6" s="5" t="n">
        <v>528924</v>
      </c>
    </row>
    <row r="7" spans="1:5">
      <c r="A7" s="4" t="s">
        <v>145</v>
      </c>
      <c r="B7" s="5" t="n">
        <v>315843</v>
      </c>
      <c r="C7" s="5" t="n">
        <v>267554</v>
      </c>
    </row>
    <row r="8" spans="1:5">
      <c r="A8" s="4" t="s">
        <v>43</v>
      </c>
      <c r="B8" s="5" t="n">
        <v>1561978</v>
      </c>
      <c r="C8" s="5" t="n">
        <v>1587365</v>
      </c>
    </row>
    <row r="9" spans="1:5">
      <c r="A9" s="4" t="s">
        <v>1117</v>
      </c>
      <c r="B9" s="5" t="n">
        <v>0</v>
      </c>
      <c r="C9" s="5" t="n">
        <v>0</v>
      </c>
    </row>
    <row r="10" spans="1:5">
      <c r="A10" s="4" t="s">
        <v>1118</v>
      </c>
      <c r="B10" s="5" t="n">
        <v>0</v>
      </c>
      <c r="C10" s="5" t="n">
        <v>0</v>
      </c>
    </row>
    <row r="11" spans="1:5">
      <c r="A11" s="4" t="s">
        <v>45</v>
      </c>
      <c r="B11" s="5" t="n">
        <v>514189</v>
      </c>
      <c r="C11" s="5" t="n">
        <v>478523</v>
      </c>
      <c r="D11" s="5" t="n">
        <v>465154</v>
      </c>
    </row>
    <row r="12" spans="1:5">
      <c r="A12" s="4" t="s">
        <v>46</v>
      </c>
      <c r="B12" s="5" t="n">
        <v>441875</v>
      </c>
      <c r="C12" s="5" t="n">
        <v>469128</v>
      </c>
    </row>
    <row r="13" spans="1:5">
      <c r="A13" s="4" t="s">
        <v>1119</v>
      </c>
      <c r="B13" s="5" t="n">
        <v>18121</v>
      </c>
      <c r="C13" s="5" t="n">
        <v>17498</v>
      </c>
    </row>
    <row r="14" spans="1:5">
      <c r="A14" s="4" t="s">
        <v>49</v>
      </c>
      <c r="B14" s="5" t="n">
        <v>3738321</v>
      </c>
      <c r="C14" s="5" t="n">
        <v>3706570</v>
      </c>
    </row>
    <row r="15" spans="1:5">
      <c r="A15" s="3" t="s">
        <v>1120</v>
      </c>
    </row>
    <row r="16" spans="1:5">
      <c r="A16" s="4" t="s">
        <v>625</v>
      </c>
      <c r="B16" s="5" t="n">
        <v>602278</v>
      </c>
      <c r="C16" s="5" t="n">
        <v>503817</v>
      </c>
    </row>
    <row r="17" spans="1:5">
      <c r="A17" s="4" t="s">
        <v>1121</v>
      </c>
      <c r="B17" s="5" t="n">
        <v>0</v>
      </c>
      <c r="C17" s="5" t="n">
        <v>0</v>
      </c>
    </row>
    <row r="18" spans="1:5">
      <c r="A18" s="4" t="s">
        <v>1122</v>
      </c>
      <c r="B18" s="5" t="n">
        <v>167914</v>
      </c>
      <c r="C18" s="5" t="n">
        <v>165723</v>
      </c>
    </row>
    <row r="19" spans="1:5">
      <c r="A19" s="4" t="s">
        <v>60</v>
      </c>
      <c r="B19" s="5" t="n">
        <v>1565021</v>
      </c>
      <c r="C19" s="5" t="n">
        <v>1625537</v>
      </c>
    </row>
    <row r="20" spans="1:5">
      <c r="A20" s="4" t="s">
        <v>1123</v>
      </c>
      <c r="B20" s="5" t="n">
        <v>0</v>
      </c>
      <c r="C20" s="5" t="n">
        <v>0</v>
      </c>
    </row>
    <row r="21" spans="1:5">
      <c r="A21" s="4" t="s">
        <v>1124</v>
      </c>
      <c r="B21" s="5" t="n">
        <v>233352</v>
      </c>
      <c r="C21" s="5" t="n">
        <v>223291</v>
      </c>
    </row>
    <row r="22" spans="1:5">
      <c r="A22" s="4" t="s">
        <v>1125</v>
      </c>
      <c r="B22" s="5" t="n">
        <v>2568565</v>
      </c>
      <c r="C22" s="5" t="n">
        <v>2518368</v>
      </c>
    </row>
    <row r="23" spans="1:5">
      <c r="A23" s="4" t="s">
        <v>1126</v>
      </c>
      <c r="B23" s="5" t="n">
        <v>1169756</v>
      </c>
      <c r="C23" s="5" t="n">
        <v>1188202</v>
      </c>
      <c r="D23" s="5" t="n">
        <v>1084241</v>
      </c>
      <c r="E23" s="5" t="n">
        <v>1096282</v>
      </c>
    </row>
    <row r="24" spans="1:5">
      <c r="A24" s="4" t="s">
        <v>71</v>
      </c>
      <c r="B24" s="5" t="n">
        <v>3738321</v>
      </c>
      <c r="C24" s="5" t="n">
        <v>3706570</v>
      </c>
    </row>
    <row r="25" spans="1:5">
      <c r="A25" s="4" t="s">
        <v>1127</v>
      </c>
    </row>
    <row r="26" spans="1:5">
      <c r="A26" s="3" t="s">
        <v>1114</v>
      </c>
    </row>
    <row r="27" spans="1:5">
      <c r="A27" s="4" t="s">
        <v>35</v>
      </c>
      <c r="B27" s="5" t="n">
        <v>27308</v>
      </c>
      <c r="C27" s="5" t="n">
        <v>51638</v>
      </c>
      <c r="D27" s="5" t="n">
        <v>51417</v>
      </c>
      <c r="E27" s="5" t="n">
        <v>11017</v>
      </c>
    </row>
    <row r="28" spans="1:5">
      <c r="A28" s="4" t="s">
        <v>36</v>
      </c>
      <c r="B28" s="5" t="n">
        <v>67</v>
      </c>
      <c r="C28" s="5" t="n">
        <v>0</v>
      </c>
    </row>
    <row r="29" spans="1:5">
      <c r="A29" s="4" t="s">
        <v>1115</v>
      </c>
      <c r="B29" s="5" t="n">
        <v>262475</v>
      </c>
      <c r="C29" s="5" t="n">
        <v>238339</v>
      </c>
    </row>
    <row r="30" spans="1:5">
      <c r="A30" s="4" t="s">
        <v>1116</v>
      </c>
      <c r="B30" s="5" t="n">
        <v>0</v>
      </c>
      <c r="C30" s="5" t="n">
        <v>0</v>
      </c>
    </row>
    <row r="31" spans="1:5">
      <c r="A31" s="4" t="s">
        <v>145</v>
      </c>
      <c r="B31" s="5" t="n">
        <v>0</v>
      </c>
      <c r="C31" s="5" t="n">
        <v>897</v>
      </c>
    </row>
    <row r="32" spans="1:5">
      <c r="A32" s="4" t="s">
        <v>43</v>
      </c>
      <c r="B32" s="5" t="n">
        <v>0</v>
      </c>
      <c r="C32" s="5" t="n">
        <v>0</v>
      </c>
    </row>
    <row r="33" spans="1:5">
      <c r="A33" s="4" t="s">
        <v>1117</v>
      </c>
      <c r="B33" s="5" t="n">
        <v>3162704</v>
      </c>
      <c r="C33" s="5" t="n">
        <v>3112547</v>
      </c>
    </row>
    <row r="34" spans="1:5">
      <c r="A34" s="4" t="s">
        <v>1118</v>
      </c>
      <c r="B34" s="5" t="n">
        <v>0</v>
      </c>
      <c r="C34" s="5" t="n">
        <v>0</v>
      </c>
    </row>
    <row r="35" spans="1:5">
      <c r="A35" s="4" t="s">
        <v>45</v>
      </c>
      <c r="B35" s="5" t="n">
        <v>0</v>
      </c>
      <c r="C35" s="5" t="n">
        <v>0</v>
      </c>
    </row>
    <row r="36" spans="1:5">
      <c r="A36" s="4" t="s">
        <v>46</v>
      </c>
      <c r="B36" s="5" t="n">
        <v>0</v>
      </c>
      <c r="C36" s="5" t="n">
        <v>0</v>
      </c>
    </row>
    <row r="37" spans="1:5">
      <c r="A37" s="4" t="s">
        <v>1119</v>
      </c>
      <c r="B37" s="5" t="n">
        <v>1551</v>
      </c>
      <c r="C37" s="5" t="n">
        <v>2084</v>
      </c>
    </row>
    <row r="38" spans="1:5">
      <c r="A38" s="4" t="s">
        <v>49</v>
      </c>
      <c r="B38" s="5" t="n">
        <v>3454105</v>
      </c>
      <c r="C38" s="5" t="n">
        <v>3405505</v>
      </c>
    </row>
    <row r="39" spans="1:5">
      <c r="A39" s="3" t="s">
        <v>1120</v>
      </c>
    </row>
    <row r="40" spans="1:5">
      <c r="A40" s="4" t="s">
        <v>625</v>
      </c>
      <c r="B40" s="5" t="n">
        <v>20170</v>
      </c>
      <c r="C40" s="5" t="n">
        <v>16954</v>
      </c>
    </row>
    <row r="41" spans="1:5">
      <c r="A41" s="4" t="s">
        <v>1121</v>
      </c>
      <c r="B41" s="5" t="n">
        <v>699158</v>
      </c>
      <c r="C41" s="5" t="n">
        <v>574812</v>
      </c>
    </row>
    <row r="42" spans="1:5">
      <c r="A42" s="4" t="s">
        <v>1122</v>
      </c>
      <c r="B42" s="5" t="n">
        <v>0</v>
      </c>
      <c r="C42" s="5" t="n">
        <v>0</v>
      </c>
    </row>
    <row r="43" spans="1:5">
      <c r="A43" s="4" t="s">
        <v>60</v>
      </c>
      <c r="B43" s="5" t="n">
        <v>1565021</v>
      </c>
      <c r="C43" s="5" t="n">
        <v>1625537</v>
      </c>
    </row>
    <row r="44" spans="1:5">
      <c r="A44" s="4" t="s">
        <v>1123</v>
      </c>
      <c r="B44" s="5" t="n">
        <v>0</v>
      </c>
      <c r="C44" s="5" t="n">
        <v>0</v>
      </c>
    </row>
    <row r="45" spans="1:5">
      <c r="A45" s="4" t="s">
        <v>1124</v>
      </c>
      <c r="B45" s="5" t="n">
        <v>0</v>
      </c>
      <c r="C45" s="5" t="n">
        <v>0</v>
      </c>
    </row>
    <row r="46" spans="1:5">
      <c r="A46" s="4" t="s">
        <v>1125</v>
      </c>
      <c r="B46" s="5" t="n">
        <v>2284349</v>
      </c>
      <c r="C46" s="5" t="n">
        <v>2217303</v>
      </c>
    </row>
    <row r="47" spans="1:5">
      <c r="A47" s="4" t="s">
        <v>1126</v>
      </c>
      <c r="B47" s="5" t="n">
        <v>1169756</v>
      </c>
      <c r="C47" s="5" t="n">
        <v>1188202</v>
      </c>
    </row>
    <row r="48" spans="1:5">
      <c r="A48" s="4" t="s">
        <v>71</v>
      </c>
      <c r="B48" s="5" t="n">
        <v>3454105</v>
      </c>
      <c r="C48" s="5" t="n">
        <v>3405505</v>
      </c>
    </row>
    <row r="49" spans="1:5">
      <c r="A49" s="4" t="s">
        <v>1128</v>
      </c>
    </row>
    <row r="50" spans="1:5">
      <c r="A50" s="3" t="s">
        <v>1114</v>
      </c>
    </row>
    <row r="51" spans="1:5">
      <c r="A51" s="4" t="s">
        <v>35</v>
      </c>
      <c r="B51" s="5" t="n">
        <v>101302</v>
      </c>
      <c r="C51" s="5" t="n">
        <v>207777</v>
      </c>
      <c r="D51" s="5" t="n">
        <v>155943</v>
      </c>
      <c r="E51" s="5" t="n">
        <v>83479</v>
      </c>
    </row>
    <row r="52" spans="1:5">
      <c r="A52" s="4" t="s">
        <v>36</v>
      </c>
      <c r="B52" s="5" t="n">
        <v>0</v>
      </c>
      <c r="C52" s="5" t="n">
        <v>0</v>
      </c>
    </row>
    <row r="53" spans="1:5">
      <c r="A53" s="4" t="s">
        <v>1115</v>
      </c>
      <c r="B53" s="5" t="n">
        <v>721521</v>
      </c>
      <c r="C53" s="5" t="n">
        <v>590100</v>
      </c>
    </row>
    <row r="54" spans="1:5">
      <c r="A54" s="4" t="s">
        <v>1116</v>
      </c>
      <c r="B54" s="5" t="n">
        <v>520785</v>
      </c>
      <c r="C54" s="5" t="n">
        <v>433042</v>
      </c>
    </row>
    <row r="55" spans="1:5">
      <c r="A55" s="4" t="s">
        <v>145</v>
      </c>
      <c r="B55" s="5" t="n">
        <v>289869</v>
      </c>
      <c r="C55" s="5" t="n">
        <v>233602</v>
      </c>
    </row>
    <row r="56" spans="1:5">
      <c r="A56" s="4" t="s">
        <v>43</v>
      </c>
      <c r="B56" s="5" t="n">
        <v>1233578</v>
      </c>
      <c r="C56" s="5" t="n">
        <v>1174975</v>
      </c>
    </row>
    <row r="57" spans="1:5">
      <c r="A57" s="4" t="s">
        <v>1117</v>
      </c>
      <c r="B57" s="5" t="n">
        <v>571304</v>
      </c>
      <c r="C57" s="5" t="n">
        <v>569568</v>
      </c>
    </row>
    <row r="58" spans="1:5">
      <c r="A58" s="4" t="s">
        <v>1118</v>
      </c>
      <c r="B58" s="5" t="n">
        <v>14669</v>
      </c>
      <c r="C58" s="5" t="n">
        <v>92530</v>
      </c>
    </row>
    <row r="59" spans="1:5">
      <c r="A59" s="4" t="s">
        <v>45</v>
      </c>
      <c r="B59" s="5" t="n">
        <v>456307</v>
      </c>
      <c r="C59" s="5" t="n">
        <v>415641</v>
      </c>
    </row>
    <row r="60" spans="1:5">
      <c r="A60" s="4" t="s">
        <v>46</v>
      </c>
      <c r="B60" s="5" t="n">
        <v>393045</v>
      </c>
      <c r="C60" s="5" t="n">
        <v>408655</v>
      </c>
    </row>
    <row r="61" spans="1:5">
      <c r="A61" s="4" t="s">
        <v>1119</v>
      </c>
      <c r="B61" s="5" t="n">
        <v>13545</v>
      </c>
      <c r="C61" s="5" t="n">
        <v>12064</v>
      </c>
    </row>
    <row r="62" spans="1:5">
      <c r="A62" s="4" t="s">
        <v>49</v>
      </c>
      <c r="B62" s="5" t="n">
        <v>4315925</v>
      </c>
      <c r="C62" s="5" t="n">
        <v>4137954</v>
      </c>
    </row>
    <row r="63" spans="1:5">
      <c r="A63" s="3" t="s">
        <v>1120</v>
      </c>
    </row>
    <row r="64" spans="1:5">
      <c r="A64" s="4" t="s">
        <v>625</v>
      </c>
      <c r="B64" s="5" t="n">
        <v>457164</v>
      </c>
      <c r="C64" s="5" t="n">
        <v>371135</v>
      </c>
    </row>
    <row r="65" spans="1:5">
      <c r="A65" s="4" t="s">
        <v>1121</v>
      </c>
      <c r="B65" s="5" t="n">
        <v>321846</v>
      </c>
      <c r="C65" s="5" t="n">
        <v>289531</v>
      </c>
    </row>
    <row r="66" spans="1:5">
      <c r="A66" s="4" t="s">
        <v>1122</v>
      </c>
      <c r="B66" s="5" t="n">
        <v>151480</v>
      </c>
      <c r="C66" s="5" t="n">
        <v>148872</v>
      </c>
    </row>
    <row r="67" spans="1:5">
      <c r="A67" s="4" t="s">
        <v>60</v>
      </c>
      <c r="B67" s="5" t="n">
        <v>0</v>
      </c>
      <c r="C67" s="5" t="n">
        <v>0</v>
      </c>
    </row>
    <row r="68" spans="1:5">
      <c r="A68" s="4" t="s">
        <v>1123</v>
      </c>
      <c r="B68" s="5" t="n">
        <v>21000</v>
      </c>
      <c r="C68" s="5" t="n">
        <v>21000</v>
      </c>
    </row>
    <row r="69" spans="1:5">
      <c r="A69" s="4" t="s">
        <v>1124</v>
      </c>
      <c r="B69" s="5" t="n">
        <v>212924</v>
      </c>
      <c r="C69" s="5" t="n">
        <v>201086</v>
      </c>
    </row>
    <row r="70" spans="1:5">
      <c r="A70" s="4" t="s">
        <v>1125</v>
      </c>
      <c r="B70" s="5" t="n">
        <v>1164414</v>
      </c>
      <c r="C70" s="5" t="n">
        <v>1031624</v>
      </c>
    </row>
    <row r="71" spans="1:5">
      <c r="A71" s="4" t="s">
        <v>1126</v>
      </c>
      <c r="B71" s="5" t="n">
        <v>3151511</v>
      </c>
      <c r="C71" s="5" t="n">
        <v>3106330</v>
      </c>
    </row>
    <row r="72" spans="1:5">
      <c r="A72" s="4" t="s">
        <v>71</v>
      </c>
      <c r="B72" s="5" t="n">
        <v>4315925</v>
      </c>
      <c r="C72" s="5" t="n">
        <v>4137954</v>
      </c>
    </row>
    <row r="73" spans="1:5">
      <c r="A73" s="4" t="s">
        <v>1129</v>
      </c>
    </row>
    <row r="74" spans="1:5">
      <c r="A74" s="3" t="s">
        <v>1114</v>
      </c>
    </row>
    <row r="75" spans="1:5">
      <c r="A75" s="4" t="s">
        <v>35</v>
      </c>
      <c r="B75" s="5" t="n">
        <v>97897</v>
      </c>
      <c r="C75" s="5" t="n">
        <v>59984</v>
      </c>
      <c r="D75" s="5" t="n">
        <v>99637</v>
      </c>
      <c r="E75" s="5" t="n">
        <v>90212</v>
      </c>
    </row>
    <row r="76" spans="1:5">
      <c r="A76" s="4" t="s">
        <v>36</v>
      </c>
      <c r="B76" s="5" t="n">
        <v>52789</v>
      </c>
      <c r="C76" s="5" t="n">
        <v>38179</v>
      </c>
    </row>
    <row r="77" spans="1:5">
      <c r="A77" s="4" t="s">
        <v>1115</v>
      </c>
      <c r="B77" s="5" t="n">
        <v>60693</v>
      </c>
      <c r="C77" s="5" t="n">
        <v>52909</v>
      </c>
    </row>
    <row r="78" spans="1:5">
      <c r="A78" s="4" t="s">
        <v>1116</v>
      </c>
      <c r="B78" s="5" t="n">
        <v>86167</v>
      </c>
      <c r="C78" s="5" t="n">
        <v>95882</v>
      </c>
    </row>
    <row r="79" spans="1:5">
      <c r="A79" s="4" t="s">
        <v>145</v>
      </c>
      <c r="B79" s="5" t="n">
        <v>49631</v>
      </c>
      <c r="C79" s="5" t="n">
        <v>52947</v>
      </c>
    </row>
    <row r="80" spans="1:5">
      <c r="A80" s="4" t="s">
        <v>43</v>
      </c>
      <c r="B80" s="5" t="n">
        <v>328400</v>
      </c>
      <c r="C80" s="5" t="n">
        <v>412390</v>
      </c>
    </row>
    <row r="81" spans="1:5">
      <c r="A81" s="4" t="s">
        <v>1117</v>
      </c>
      <c r="B81" s="5" t="n">
        <v>0</v>
      </c>
      <c r="C81" s="5" t="n">
        <v>0</v>
      </c>
    </row>
    <row r="82" spans="1:5">
      <c r="A82" s="4" t="s">
        <v>1118</v>
      </c>
      <c r="B82" s="5" t="n">
        <v>21000</v>
      </c>
      <c r="C82" s="5" t="n">
        <v>21000</v>
      </c>
    </row>
    <row r="83" spans="1:5">
      <c r="A83" s="4" t="s">
        <v>45</v>
      </c>
      <c r="B83" s="5" t="n">
        <v>57882</v>
      </c>
      <c r="C83" s="5" t="n">
        <v>62882</v>
      </c>
    </row>
    <row r="84" spans="1:5">
      <c r="A84" s="4" t="s">
        <v>46</v>
      </c>
      <c r="B84" s="5" t="n">
        <v>48830</v>
      </c>
      <c r="C84" s="5" t="n">
        <v>60473</v>
      </c>
    </row>
    <row r="85" spans="1:5">
      <c r="A85" s="4" t="s">
        <v>1119</v>
      </c>
      <c r="B85" s="5" t="n">
        <v>3025</v>
      </c>
      <c r="C85" s="5" t="n">
        <v>3350</v>
      </c>
    </row>
    <row r="86" spans="1:5">
      <c r="A86" s="4" t="s">
        <v>49</v>
      </c>
      <c r="B86" s="5" t="n">
        <v>806314</v>
      </c>
      <c r="C86" s="5" t="n">
        <v>859996</v>
      </c>
    </row>
    <row r="87" spans="1:5">
      <c r="A87" s="3" t="s">
        <v>1120</v>
      </c>
    </row>
    <row r="88" spans="1:5">
      <c r="A88" s="4" t="s">
        <v>625</v>
      </c>
      <c r="B88" s="5" t="n">
        <v>148601</v>
      </c>
      <c r="C88" s="5" t="n">
        <v>135620</v>
      </c>
    </row>
    <row r="89" spans="1:5">
      <c r="A89" s="4" t="s">
        <v>1121</v>
      </c>
      <c r="B89" s="5" t="n">
        <v>23685</v>
      </c>
      <c r="C89" s="5" t="n">
        <v>17005</v>
      </c>
    </row>
    <row r="90" spans="1:5">
      <c r="A90" s="4" t="s">
        <v>1122</v>
      </c>
      <c r="B90" s="5" t="n">
        <v>16434</v>
      </c>
      <c r="C90" s="5" t="n">
        <v>16851</v>
      </c>
    </row>
    <row r="91" spans="1:5">
      <c r="A91" s="4" t="s">
        <v>60</v>
      </c>
      <c r="B91" s="5" t="n">
        <v>0</v>
      </c>
      <c r="C91" s="5" t="n">
        <v>0</v>
      </c>
    </row>
    <row r="92" spans="1:5">
      <c r="A92" s="4" t="s">
        <v>1123</v>
      </c>
      <c r="B92" s="5" t="n">
        <v>14669</v>
      </c>
      <c r="C92" s="5" t="n">
        <v>92530</v>
      </c>
    </row>
    <row r="93" spans="1:5">
      <c r="A93" s="4" t="s">
        <v>1124</v>
      </c>
      <c r="B93" s="5" t="n">
        <v>20428</v>
      </c>
      <c r="C93" s="5" t="n">
        <v>22205</v>
      </c>
    </row>
    <row r="94" spans="1:5">
      <c r="A94" s="4" t="s">
        <v>1125</v>
      </c>
      <c r="B94" s="5" t="n">
        <v>223817</v>
      </c>
      <c r="C94" s="5" t="n">
        <v>284211</v>
      </c>
    </row>
    <row r="95" spans="1:5">
      <c r="A95" s="4" t="s">
        <v>1126</v>
      </c>
      <c r="B95" s="5" t="n">
        <v>582497</v>
      </c>
      <c r="C95" s="5" t="n">
        <v>575785</v>
      </c>
    </row>
    <row r="96" spans="1:5">
      <c r="A96" s="4" t="s">
        <v>71</v>
      </c>
      <c r="B96" s="5" t="n">
        <v>806314</v>
      </c>
      <c r="C96" s="5" t="n">
        <v>859996</v>
      </c>
    </row>
    <row r="97" spans="1:5">
      <c r="A97" s="4" t="s">
        <v>1130</v>
      </c>
    </row>
    <row r="98" spans="1:5">
      <c r="A98" s="3" t="s">
        <v>1114</v>
      </c>
    </row>
    <row r="99" spans="1:5">
      <c r="A99" s="4" t="s">
        <v>35</v>
      </c>
      <c r="B99" s="5" t="n">
        <v>0</v>
      </c>
      <c r="C99" s="5" t="n">
        <v>0</v>
      </c>
      <c r="D99" s="7" t="n">
        <v>0</v>
      </c>
      <c r="E99" s="7" t="n">
        <v>0</v>
      </c>
    </row>
    <row r="100" spans="1:5">
      <c r="A100" s="4" t="s">
        <v>36</v>
      </c>
      <c r="B100" s="5" t="n">
        <v>0</v>
      </c>
      <c r="C100" s="5" t="n">
        <v>0</v>
      </c>
    </row>
    <row r="101" spans="1:5">
      <c r="A101" s="4" t="s">
        <v>1115</v>
      </c>
      <c r="B101" s="5" t="n">
        <v>-1044689</v>
      </c>
      <c r="C101" s="5" t="n">
        <v>-881348</v>
      </c>
    </row>
    <row r="102" spans="1:5">
      <c r="A102" s="4" t="s">
        <v>1116</v>
      </c>
      <c r="B102" s="5" t="n">
        <v>0</v>
      </c>
      <c r="C102" s="5" t="n">
        <v>0</v>
      </c>
    </row>
    <row r="103" spans="1:5">
      <c r="A103" s="4" t="s">
        <v>145</v>
      </c>
      <c r="B103" s="5" t="n">
        <v>-23657</v>
      </c>
      <c r="C103" s="5" t="n">
        <v>-19892</v>
      </c>
    </row>
    <row r="104" spans="1:5">
      <c r="A104" s="4" t="s">
        <v>43</v>
      </c>
      <c r="B104" s="5" t="n">
        <v>0</v>
      </c>
      <c r="C104" s="5" t="n">
        <v>0</v>
      </c>
    </row>
    <row r="105" spans="1:5">
      <c r="A105" s="4" t="s">
        <v>1117</v>
      </c>
      <c r="B105" s="5" t="n">
        <v>-3734008</v>
      </c>
      <c r="C105" s="5" t="n">
        <v>-3682115</v>
      </c>
    </row>
    <row r="106" spans="1:5">
      <c r="A106" s="4" t="s">
        <v>1118</v>
      </c>
      <c r="B106" s="5" t="n">
        <v>-35669</v>
      </c>
      <c r="C106" s="5" t="n">
        <v>-113530</v>
      </c>
    </row>
    <row r="107" spans="1:5">
      <c r="A107" s="4" t="s">
        <v>45</v>
      </c>
      <c r="B107" s="5" t="n">
        <v>0</v>
      </c>
      <c r="C107" s="5" t="n">
        <v>0</v>
      </c>
    </row>
    <row r="108" spans="1:5">
      <c r="A108" s="4" t="s">
        <v>46</v>
      </c>
      <c r="B108" s="5" t="n">
        <v>0</v>
      </c>
      <c r="C108" s="5" t="n">
        <v>0</v>
      </c>
    </row>
    <row r="109" spans="1:5">
      <c r="A109" s="4" t="s">
        <v>1119</v>
      </c>
      <c r="B109" s="5" t="n">
        <v>0</v>
      </c>
      <c r="C109" s="5" t="n">
        <v>0</v>
      </c>
    </row>
    <row r="110" spans="1:5">
      <c r="A110" s="4" t="s">
        <v>49</v>
      </c>
      <c r="B110" s="5" t="n">
        <v>-4838023</v>
      </c>
      <c r="C110" s="5" t="n">
        <v>-4696885</v>
      </c>
    </row>
    <row r="111" spans="1:5">
      <c r="A111" s="3" t="s">
        <v>1120</v>
      </c>
    </row>
    <row r="112" spans="1:5">
      <c r="A112" s="4" t="s">
        <v>625</v>
      </c>
      <c r="B112" s="5" t="n">
        <v>-23657</v>
      </c>
      <c r="C112" s="5" t="n">
        <v>-19892</v>
      </c>
    </row>
    <row r="113" spans="1:5">
      <c r="A113" s="4" t="s">
        <v>1121</v>
      </c>
      <c r="B113" s="5" t="n">
        <v>-1044689</v>
      </c>
      <c r="C113" s="5" t="n">
        <v>-881348</v>
      </c>
    </row>
    <row r="114" spans="1:5">
      <c r="A114" s="4" t="s">
        <v>1122</v>
      </c>
      <c r="B114" s="5" t="n">
        <v>0</v>
      </c>
      <c r="C114" s="5" t="n">
        <v>0</v>
      </c>
    </row>
    <row r="115" spans="1:5">
      <c r="A115" s="4" t="s">
        <v>60</v>
      </c>
      <c r="B115" s="5" t="n">
        <v>0</v>
      </c>
      <c r="C115" s="5" t="n">
        <v>0</v>
      </c>
    </row>
    <row r="116" spans="1:5">
      <c r="A116" s="4" t="s">
        <v>1123</v>
      </c>
      <c r="B116" s="5" t="n">
        <v>-35669</v>
      </c>
      <c r="C116" s="5" t="n">
        <v>-113530</v>
      </c>
    </row>
    <row r="117" spans="1:5">
      <c r="A117" s="4" t="s">
        <v>1124</v>
      </c>
      <c r="B117" s="5" t="n">
        <v>0</v>
      </c>
      <c r="C117" s="5" t="n">
        <v>0</v>
      </c>
    </row>
    <row r="118" spans="1:5">
      <c r="A118" s="4" t="s">
        <v>1125</v>
      </c>
      <c r="B118" s="5" t="n">
        <v>-1104015</v>
      </c>
      <c r="C118" s="5" t="n">
        <v>-1014770</v>
      </c>
    </row>
    <row r="119" spans="1:5">
      <c r="A119" s="4" t="s">
        <v>1126</v>
      </c>
      <c r="B119" s="5" t="n">
        <v>-3734008</v>
      </c>
      <c r="C119" s="5" t="n">
        <v>-3682115</v>
      </c>
    </row>
    <row r="120" spans="1:5">
      <c r="A120" s="4" t="s">
        <v>71</v>
      </c>
      <c r="B120" s="7" t="n">
        <v>-4838023</v>
      </c>
      <c r="C120" s="7" t="n">
        <v>-46968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587</v>
      </c>
    </row>
    <row r="4" spans="1:12">
      <c r="A4" s="4" t="s">
        <v>91</v>
      </c>
      <c r="B4" s="7" t="n">
        <v>858204</v>
      </c>
      <c r="C4" s="7" t="n">
        <v>843181</v>
      </c>
      <c r="D4" s="7" t="n">
        <v>849140</v>
      </c>
      <c r="E4" s="7" t="n">
        <v>749778</v>
      </c>
      <c r="F4" s="7" t="n">
        <v>747403</v>
      </c>
      <c r="G4" s="7" t="n">
        <v>755846</v>
      </c>
      <c r="H4" s="7" t="n">
        <v>752788</v>
      </c>
      <c r="I4" s="7" t="n">
        <v>688941</v>
      </c>
      <c r="J4" s="7" t="n">
        <v>3300303</v>
      </c>
      <c r="K4" s="7" t="n">
        <v>2944978</v>
      </c>
      <c r="L4" s="7" t="n">
        <v>2755226</v>
      </c>
    </row>
    <row r="5" spans="1:12">
      <c r="A5" s="3" t="s">
        <v>1132</v>
      </c>
    </row>
    <row r="6" spans="1:12">
      <c r="A6" s="4" t="s">
        <v>93</v>
      </c>
      <c r="B6" s="5" t="n">
        <v>594857</v>
      </c>
      <c r="C6" s="5" t="n">
        <v>580685</v>
      </c>
      <c r="D6" s="5" t="n">
        <v>583584</v>
      </c>
      <c r="E6" s="5" t="n">
        <v>546425</v>
      </c>
      <c r="F6" s="5" t="n">
        <v>526690</v>
      </c>
      <c r="G6" s="5" t="n">
        <v>519595</v>
      </c>
      <c r="H6" s="5" t="n">
        <v>519803</v>
      </c>
      <c r="I6" s="5" t="n">
        <v>496585</v>
      </c>
      <c r="J6" s="5" t="n">
        <v>2305551</v>
      </c>
      <c r="K6" s="5" t="n">
        <v>2062673</v>
      </c>
      <c r="L6" s="5" t="n">
        <v>1932857</v>
      </c>
    </row>
    <row r="7" spans="1:12">
      <c r="A7" s="4" t="s">
        <v>94</v>
      </c>
      <c r="J7" s="5" t="n">
        <v>503747</v>
      </c>
      <c r="K7" s="5" t="n">
        <v>456648</v>
      </c>
      <c r="L7" s="5" t="n">
        <v>422015</v>
      </c>
    </row>
    <row r="8" spans="1:12">
      <c r="A8" s="4" t="s">
        <v>95</v>
      </c>
      <c r="J8" s="5" t="n">
        <v>9806</v>
      </c>
      <c r="K8" s="5" t="n">
        <v>9460</v>
      </c>
      <c r="L8" s="5" t="n">
        <v>10177</v>
      </c>
    </row>
    <row r="9" spans="1:12">
      <c r="A9" s="4" t="s">
        <v>96</v>
      </c>
      <c r="J9" s="5" t="n">
        <v>298625</v>
      </c>
      <c r="K9" s="5" t="n">
        <v>288422</v>
      </c>
      <c r="L9" s="5" t="n">
        <v>287002</v>
      </c>
    </row>
    <row r="10" spans="1:12">
      <c r="A10" s="4" t="s">
        <v>97</v>
      </c>
      <c r="J10" s="5" t="n">
        <v>0</v>
      </c>
      <c r="K10" s="5" t="n">
        <v>0</v>
      </c>
      <c r="L10" s="5" t="n">
        <v>34013</v>
      </c>
    </row>
    <row r="11" spans="1:12">
      <c r="A11" s="4" t="s">
        <v>98</v>
      </c>
      <c r="B11" s="5" t="n">
        <v>41485</v>
      </c>
      <c r="C11" s="5" t="n">
        <v>65745</v>
      </c>
      <c r="D11" s="5" t="n">
        <v>64353</v>
      </c>
      <c r="E11" s="5" t="n">
        <v>10991</v>
      </c>
      <c r="F11" s="5" t="n">
        <v>27935</v>
      </c>
      <c r="G11" s="5" t="n">
        <v>47663</v>
      </c>
      <c r="H11" s="5" t="n">
        <v>46744</v>
      </c>
      <c r="I11" s="5" t="n">
        <v>5433</v>
      </c>
      <c r="J11" s="5" t="n">
        <v>182574</v>
      </c>
      <c r="K11" s="5" t="n">
        <v>127775</v>
      </c>
      <c r="L11" s="5" t="n">
        <v>69162</v>
      </c>
    </row>
    <row r="12" spans="1:12">
      <c r="A12" s="4" t="s">
        <v>99</v>
      </c>
      <c r="B12" s="5" t="n">
        <v>-4061</v>
      </c>
      <c r="C12" s="5" t="n">
        <v>-996</v>
      </c>
      <c r="D12" s="5" t="n">
        <v>846</v>
      </c>
      <c r="E12" s="5" t="n">
        <v>-299</v>
      </c>
      <c r="F12" s="5" t="n">
        <v>-3305</v>
      </c>
      <c r="G12" s="5" t="n">
        <v>-432</v>
      </c>
      <c r="H12" s="5" t="n">
        <v>-833</v>
      </c>
      <c r="I12" s="5" t="n">
        <v>-1549</v>
      </c>
      <c r="J12" s="5" t="n">
        <v>-4510</v>
      </c>
      <c r="K12" s="5" t="n">
        <v>-6119</v>
      </c>
      <c r="L12" s="5" t="n">
        <v>6195</v>
      </c>
    </row>
    <row r="13" spans="1:12">
      <c r="A13" s="4" t="s">
        <v>100</v>
      </c>
      <c r="C13" s="5" t="n">
        <v>-2500</v>
      </c>
      <c r="G13" s="5" t="n">
        <v>-1900</v>
      </c>
      <c r="H13" s="5" t="n">
        <v>-6000</v>
      </c>
      <c r="J13" s="5" t="n">
        <v>-2488</v>
      </c>
      <c r="K13" s="5" t="n">
        <v>-7891</v>
      </c>
      <c r="L13" s="5" t="n">
        <v>0</v>
      </c>
    </row>
    <row r="14" spans="1:12">
      <c r="A14" s="4" t="s">
        <v>101</v>
      </c>
      <c r="H14" s="5" t="n">
        <v>31700</v>
      </c>
      <c r="J14" s="5" t="n">
        <v>0</v>
      </c>
      <c r="K14" s="5" t="n">
        <v>30732</v>
      </c>
      <c r="L14" s="5" t="n">
        <v>16884</v>
      </c>
    </row>
    <row r="15" spans="1:12">
      <c r="A15" s="4" t="s">
        <v>1133</v>
      </c>
      <c r="J15" s="5" t="n">
        <v>-81094</v>
      </c>
      <c r="K15" s="5" t="n">
        <v>-85808</v>
      </c>
      <c r="L15" s="5" t="n">
        <v>-83525</v>
      </c>
    </row>
    <row r="16" spans="1:12">
      <c r="A16" s="4" t="s">
        <v>1134</v>
      </c>
      <c r="J16" s="5" t="n">
        <v>0</v>
      </c>
      <c r="K16" s="5" t="n">
        <v>0</v>
      </c>
      <c r="L16" s="5" t="n">
        <v>0</v>
      </c>
    </row>
    <row r="17" spans="1:12">
      <c r="A17" s="4" t="s">
        <v>1135</v>
      </c>
      <c r="J17" s="5" t="n">
        <v>0</v>
      </c>
      <c r="K17" s="5" t="n">
        <v>0</v>
      </c>
      <c r="L17" s="5" t="n">
        <v>0</v>
      </c>
    </row>
    <row r="18" spans="1:12">
      <c r="A18" s="4" t="s">
        <v>103</v>
      </c>
      <c r="J18" s="5" t="n">
        <v>94482</v>
      </c>
      <c r="K18" s="5" t="n">
        <v>58689</v>
      </c>
      <c r="L18" s="5" t="n">
        <v>8716</v>
      </c>
    </row>
    <row r="19" spans="1:12">
      <c r="A19" s="4" t="s">
        <v>1136</v>
      </c>
      <c r="J19" s="5" t="n">
        <v>28846</v>
      </c>
      <c r="K19" s="5" t="n">
        <v>-42050</v>
      </c>
      <c r="L19" s="5" t="n">
        <v>48589</v>
      </c>
    </row>
    <row r="20" spans="1:12">
      <c r="A20" s="4" t="s">
        <v>105</v>
      </c>
      <c r="B20" s="7" t="n">
        <v>16431</v>
      </c>
      <c r="C20" s="7" t="n">
        <v>31089</v>
      </c>
      <c r="D20" s="7" t="n">
        <v>30747</v>
      </c>
      <c r="E20" s="7" t="n">
        <v>-12631</v>
      </c>
      <c r="F20" s="7" t="n">
        <v>84194</v>
      </c>
      <c r="G20" s="7" t="n">
        <v>12058</v>
      </c>
      <c r="H20" s="7" t="n">
        <v>25880</v>
      </c>
      <c r="I20" s="7" t="n">
        <v>-21393</v>
      </c>
      <c r="J20" s="5" t="n">
        <v>65636</v>
      </c>
      <c r="K20" s="5" t="n">
        <v>100739</v>
      </c>
      <c r="L20" s="5" t="n">
        <v>-39873</v>
      </c>
    </row>
    <row r="21" spans="1:12">
      <c r="A21" s="4" t="s">
        <v>1137</v>
      </c>
      <c r="J21" s="5" t="n">
        <v>-50964</v>
      </c>
      <c r="K21" s="5" t="n">
        <v>41919</v>
      </c>
      <c r="L21" s="5" t="n">
        <v>40566</v>
      </c>
    </row>
    <row r="22" spans="1:12">
      <c r="A22" s="4" t="s">
        <v>125</v>
      </c>
      <c r="J22" s="5" t="n">
        <v>14672</v>
      </c>
      <c r="K22" s="5" t="n">
        <v>142658</v>
      </c>
      <c r="L22" s="5" t="n">
        <v>693</v>
      </c>
    </row>
    <row r="23" spans="1:12">
      <c r="A23" s="4" t="s">
        <v>1127</v>
      </c>
    </row>
    <row r="24" spans="1:12">
      <c r="A24" s="3" t="s">
        <v>587</v>
      </c>
    </row>
    <row r="25" spans="1:12">
      <c r="A25" s="4" t="s">
        <v>91</v>
      </c>
      <c r="J25" s="5" t="n">
        <v>0</v>
      </c>
      <c r="K25" s="5" t="n">
        <v>0</v>
      </c>
      <c r="L25" s="5" t="n">
        <v>0</v>
      </c>
    </row>
    <row r="26" spans="1:12">
      <c r="A26" s="3" t="s">
        <v>1132</v>
      </c>
    </row>
    <row r="27" spans="1:12">
      <c r="A27" s="4" t="s">
        <v>93</v>
      </c>
      <c r="J27" s="5" t="n">
        <v>0</v>
      </c>
      <c r="K27" s="5" t="n">
        <v>0</v>
      </c>
      <c r="L27" s="5" t="n">
        <v>0</v>
      </c>
    </row>
    <row r="28" spans="1:12">
      <c r="A28" s="4" t="s">
        <v>94</v>
      </c>
      <c r="J28" s="5" t="n">
        <v>347</v>
      </c>
      <c r="K28" s="5" t="n">
        <v>0</v>
      </c>
      <c r="L28" s="5" t="n">
        <v>85</v>
      </c>
    </row>
    <row r="29" spans="1:12">
      <c r="A29" s="4" t="s">
        <v>95</v>
      </c>
      <c r="J29" s="5" t="n">
        <v>0</v>
      </c>
      <c r="K29" s="5" t="n">
        <v>0</v>
      </c>
      <c r="L29" s="5" t="n">
        <v>0</v>
      </c>
    </row>
    <row r="30" spans="1:12">
      <c r="A30" s="4" t="s">
        <v>96</v>
      </c>
      <c r="J30" s="5" t="n">
        <v>0</v>
      </c>
      <c r="K30" s="5" t="n">
        <v>0</v>
      </c>
      <c r="L30" s="5" t="n">
        <v>0</v>
      </c>
    </row>
    <row r="31" spans="1:12">
      <c r="A31" s="4" t="s">
        <v>97</v>
      </c>
      <c r="L31" s="5" t="n">
        <v>0</v>
      </c>
    </row>
    <row r="32" spans="1:12">
      <c r="A32" s="4" t="s">
        <v>98</v>
      </c>
      <c r="J32" s="5" t="n">
        <v>-347</v>
      </c>
      <c r="K32" s="5" t="n">
        <v>0</v>
      </c>
      <c r="L32" s="5" t="n">
        <v>-85</v>
      </c>
    </row>
    <row r="33" spans="1:12">
      <c r="A33" s="4" t="s">
        <v>99</v>
      </c>
      <c r="J33" s="5" t="n">
        <v>-1384</v>
      </c>
      <c r="K33" s="5" t="n">
        <v>-222</v>
      </c>
      <c r="L33" s="5" t="n">
        <v>0</v>
      </c>
    </row>
    <row r="34" spans="1:12">
      <c r="A34" s="4" t="s">
        <v>100</v>
      </c>
      <c r="J34" s="5" t="n">
        <v>-2488</v>
      </c>
      <c r="K34" s="5" t="n">
        <v>-7891</v>
      </c>
    </row>
    <row r="35" spans="1:12">
      <c r="A35" s="4" t="s">
        <v>101</v>
      </c>
      <c r="K35" s="5" t="n">
        <v>0</v>
      </c>
      <c r="L35" s="5" t="n">
        <v>0</v>
      </c>
    </row>
    <row r="36" spans="1:12">
      <c r="A36" s="4" t="s">
        <v>1133</v>
      </c>
      <c r="J36" s="5" t="n">
        <v>-83362</v>
      </c>
      <c r="K36" s="5" t="n">
        <v>-87113</v>
      </c>
      <c r="L36" s="5" t="n">
        <v>-88984</v>
      </c>
    </row>
    <row r="37" spans="1:12">
      <c r="A37" s="4" t="s">
        <v>1134</v>
      </c>
      <c r="J37" s="5" t="n">
        <v>129082</v>
      </c>
      <c r="K37" s="5" t="n">
        <v>157963</v>
      </c>
      <c r="L37" s="5" t="n">
        <v>13568</v>
      </c>
    </row>
    <row r="38" spans="1:12">
      <c r="A38" s="4" t="s">
        <v>1135</v>
      </c>
      <c r="J38" s="5" t="n">
        <v>0</v>
      </c>
      <c r="K38" s="5" t="n">
        <v>0</v>
      </c>
      <c r="L38" s="5" t="n">
        <v>0</v>
      </c>
    </row>
    <row r="39" spans="1:12">
      <c r="A39" s="4" t="s">
        <v>103</v>
      </c>
      <c r="J39" s="5" t="n">
        <v>41501</v>
      </c>
      <c r="K39" s="5" t="n">
        <v>62737</v>
      </c>
      <c r="L39" s="5" t="n">
        <v>-75501</v>
      </c>
    </row>
    <row r="40" spans="1:12">
      <c r="A40" s="4" t="s">
        <v>1136</v>
      </c>
      <c r="J40" s="5" t="n">
        <v>-24135</v>
      </c>
      <c r="K40" s="5" t="n">
        <v>-38002</v>
      </c>
      <c r="L40" s="5" t="n">
        <v>-35628</v>
      </c>
    </row>
    <row r="41" spans="1:12">
      <c r="A41" s="4" t="s">
        <v>105</v>
      </c>
      <c r="J41" s="5" t="n">
        <v>65636</v>
      </c>
      <c r="K41" s="5" t="n">
        <v>100739</v>
      </c>
      <c r="L41" s="5" t="n">
        <v>-39873</v>
      </c>
    </row>
    <row r="42" spans="1:12">
      <c r="A42" s="4" t="s">
        <v>1137</v>
      </c>
      <c r="J42" s="5" t="n">
        <v>-50964</v>
      </c>
      <c r="K42" s="5" t="n">
        <v>41919</v>
      </c>
      <c r="L42" s="5" t="n">
        <v>40566</v>
      </c>
    </row>
    <row r="43" spans="1:12">
      <c r="A43" s="4" t="s">
        <v>125</v>
      </c>
      <c r="J43" s="5" t="n">
        <v>14672</v>
      </c>
      <c r="K43" s="5" t="n">
        <v>142658</v>
      </c>
      <c r="L43" s="5" t="n">
        <v>693</v>
      </c>
    </row>
    <row r="44" spans="1:12">
      <c r="A44" s="4" t="s">
        <v>1128</v>
      </c>
    </row>
    <row r="45" spans="1:12">
      <c r="A45" s="3" t="s">
        <v>587</v>
      </c>
    </row>
    <row r="46" spans="1:12">
      <c r="A46" s="4" t="s">
        <v>91</v>
      </c>
      <c r="J46" s="5" t="n">
        <v>2682710</v>
      </c>
      <c r="K46" s="5" t="n">
        <v>2362292</v>
      </c>
      <c r="L46" s="5" t="n">
        <v>2158853</v>
      </c>
    </row>
    <row r="47" spans="1:12">
      <c r="A47" s="3" t="s">
        <v>1132</v>
      </c>
    </row>
    <row r="48" spans="1:12">
      <c r="A48" s="4" t="s">
        <v>93</v>
      </c>
      <c r="J48" s="5" t="n">
        <v>1841070</v>
      </c>
      <c r="K48" s="5" t="n">
        <v>1610781</v>
      </c>
      <c r="L48" s="5" t="n">
        <v>1465201</v>
      </c>
    </row>
    <row r="49" spans="1:12">
      <c r="A49" s="4" t="s">
        <v>94</v>
      </c>
      <c r="J49" s="5" t="n">
        <v>419984</v>
      </c>
      <c r="K49" s="5" t="n">
        <v>373050</v>
      </c>
      <c r="L49" s="5" t="n">
        <v>341963</v>
      </c>
    </row>
    <row r="50" spans="1:12">
      <c r="A50" s="4" t="s">
        <v>95</v>
      </c>
      <c r="J50" s="5" t="n">
        <v>8797</v>
      </c>
      <c r="K50" s="5" t="n">
        <v>8479</v>
      </c>
      <c r="L50" s="5" t="n">
        <v>9261</v>
      </c>
    </row>
    <row r="51" spans="1:12">
      <c r="A51" s="4" t="s">
        <v>96</v>
      </c>
      <c r="J51" s="5" t="n">
        <v>219530</v>
      </c>
      <c r="K51" s="5" t="n">
        <v>205034</v>
      </c>
      <c r="L51" s="5" t="n">
        <v>201153</v>
      </c>
    </row>
    <row r="52" spans="1:12">
      <c r="A52" s="4" t="s">
        <v>97</v>
      </c>
      <c r="L52" s="5" t="n">
        <v>0</v>
      </c>
    </row>
    <row r="53" spans="1:12">
      <c r="A53" s="4" t="s">
        <v>98</v>
      </c>
      <c r="J53" s="5" t="n">
        <v>193329</v>
      </c>
      <c r="K53" s="5" t="n">
        <v>164948</v>
      </c>
      <c r="L53" s="5" t="n">
        <v>141275</v>
      </c>
    </row>
    <row r="54" spans="1:12">
      <c r="A54" s="4" t="s">
        <v>99</v>
      </c>
      <c r="J54" s="5" t="n">
        <v>-1284</v>
      </c>
      <c r="K54" s="5" t="n">
        <v>-5156</v>
      </c>
      <c r="L54" s="5" t="n">
        <v>7713</v>
      </c>
    </row>
    <row r="55" spans="1:12">
      <c r="A55" s="4" t="s">
        <v>100</v>
      </c>
      <c r="J55" s="5" t="n">
        <v>0</v>
      </c>
      <c r="K55" s="5" t="n">
        <v>0</v>
      </c>
    </row>
    <row r="56" spans="1:12">
      <c r="A56" s="4" t="s">
        <v>101</v>
      </c>
      <c r="K56" s="5" t="n">
        <v>30732</v>
      </c>
      <c r="L56" s="5" t="n">
        <v>1704</v>
      </c>
    </row>
    <row r="57" spans="1:12">
      <c r="A57" s="4" t="s">
        <v>1133</v>
      </c>
      <c r="J57" s="5" t="n">
        <v>1252</v>
      </c>
      <c r="K57" s="5" t="n">
        <v>1523</v>
      </c>
      <c r="L57" s="5" t="n">
        <v>5391</v>
      </c>
    </row>
    <row r="58" spans="1:12">
      <c r="A58" s="4" t="s">
        <v>1134</v>
      </c>
      <c r="J58" s="5" t="n">
        <v>-25765</v>
      </c>
      <c r="K58" s="5" t="n">
        <v>-48683</v>
      </c>
      <c r="L58" s="5" t="n">
        <v>-80244</v>
      </c>
    </row>
    <row r="59" spans="1:12">
      <c r="A59" s="4" t="s">
        <v>1135</v>
      </c>
      <c r="J59" s="5" t="n">
        <v>2841</v>
      </c>
      <c r="K59" s="5" t="n">
        <v>5288</v>
      </c>
      <c r="L59" s="5" t="n">
        <v>19855</v>
      </c>
    </row>
    <row r="60" spans="1:12">
      <c r="A60" s="4" t="s">
        <v>103</v>
      </c>
      <c r="J60" s="5" t="n">
        <v>170373</v>
      </c>
      <c r="K60" s="5" t="n">
        <v>148652</v>
      </c>
      <c r="L60" s="5" t="n">
        <v>95694</v>
      </c>
    </row>
    <row r="61" spans="1:12">
      <c r="A61" s="4" t="s">
        <v>1136</v>
      </c>
      <c r="J61" s="5" t="n">
        <v>46267</v>
      </c>
      <c r="K61" s="5" t="n">
        <v>-10117</v>
      </c>
      <c r="L61" s="5" t="n">
        <v>82643</v>
      </c>
    </row>
    <row r="62" spans="1:12">
      <c r="A62" s="4" t="s">
        <v>105</v>
      </c>
      <c r="J62" s="5" t="n">
        <v>124106</v>
      </c>
      <c r="K62" s="5" t="n">
        <v>158769</v>
      </c>
      <c r="L62" s="5" t="n">
        <v>13051</v>
      </c>
    </row>
    <row r="63" spans="1:12">
      <c r="A63" s="4" t="s">
        <v>1137</v>
      </c>
      <c r="J63" s="5" t="n">
        <v>-50964</v>
      </c>
      <c r="K63" s="5" t="n">
        <v>41919</v>
      </c>
      <c r="L63" s="5" t="n">
        <v>40566</v>
      </c>
    </row>
    <row r="64" spans="1:12">
      <c r="A64" s="4" t="s">
        <v>125</v>
      </c>
      <c r="J64" s="5" t="n">
        <v>73142</v>
      </c>
      <c r="K64" s="5" t="n">
        <v>200688</v>
      </c>
      <c r="L64" s="5" t="n">
        <v>53617</v>
      </c>
    </row>
    <row r="65" spans="1:12">
      <c r="A65" s="4" t="s">
        <v>1129</v>
      </c>
    </row>
    <row r="66" spans="1:12">
      <c r="A66" s="3" t="s">
        <v>587</v>
      </c>
    </row>
    <row r="67" spans="1:12">
      <c r="A67" s="4" t="s">
        <v>91</v>
      </c>
      <c r="J67" s="5" t="n">
        <v>687645</v>
      </c>
      <c r="K67" s="5" t="n">
        <v>648553</v>
      </c>
      <c r="L67" s="5" t="n">
        <v>655868</v>
      </c>
    </row>
    <row r="68" spans="1:12">
      <c r="A68" s="3" t="s">
        <v>1132</v>
      </c>
    </row>
    <row r="69" spans="1:12">
      <c r="A69" s="4" t="s">
        <v>93</v>
      </c>
      <c r="J69" s="5" t="n">
        <v>534533</v>
      </c>
      <c r="K69" s="5" t="n">
        <v>517759</v>
      </c>
      <c r="L69" s="5" t="n">
        <v>527151</v>
      </c>
    </row>
    <row r="70" spans="1:12">
      <c r="A70" s="4" t="s">
        <v>94</v>
      </c>
      <c r="J70" s="5" t="n">
        <v>83416</v>
      </c>
      <c r="K70" s="5" t="n">
        <v>83598</v>
      </c>
      <c r="L70" s="5" t="n">
        <v>79967</v>
      </c>
    </row>
    <row r="71" spans="1:12">
      <c r="A71" s="4" t="s">
        <v>95</v>
      </c>
      <c r="J71" s="5" t="n">
        <v>1009</v>
      </c>
      <c r="K71" s="5" t="n">
        <v>981</v>
      </c>
      <c r="L71" s="5" t="n">
        <v>916</v>
      </c>
    </row>
    <row r="72" spans="1:12">
      <c r="A72" s="4" t="s">
        <v>96</v>
      </c>
      <c r="J72" s="5" t="n">
        <v>79095</v>
      </c>
      <c r="K72" s="5" t="n">
        <v>83388</v>
      </c>
      <c r="L72" s="5" t="n">
        <v>85849</v>
      </c>
    </row>
    <row r="73" spans="1:12">
      <c r="A73" s="4" t="s">
        <v>97</v>
      </c>
      <c r="L73" s="5" t="n">
        <v>34013</v>
      </c>
    </row>
    <row r="74" spans="1:12">
      <c r="A74" s="4" t="s">
        <v>98</v>
      </c>
      <c r="J74" s="5" t="n">
        <v>-10408</v>
      </c>
      <c r="K74" s="5" t="n">
        <v>-37173</v>
      </c>
      <c r="L74" s="5" t="n">
        <v>-72028</v>
      </c>
    </row>
    <row r="75" spans="1:12">
      <c r="A75" s="4" t="s">
        <v>99</v>
      </c>
      <c r="J75" s="5" t="n">
        <v>-1842</v>
      </c>
      <c r="K75" s="5" t="n">
        <v>-741</v>
      </c>
      <c r="L75" s="5" t="n">
        <v>-1518</v>
      </c>
    </row>
    <row r="76" spans="1:12">
      <c r="A76" s="4" t="s">
        <v>100</v>
      </c>
      <c r="J76" s="5" t="n">
        <v>0</v>
      </c>
      <c r="K76" s="5" t="n">
        <v>0</v>
      </c>
    </row>
    <row r="77" spans="1:12">
      <c r="A77" s="4" t="s">
        <v>101</v>
      </c>
      <c r="K77" s="5" t="n">
        <v>0</v>
      </c>
      <c r="L77" s="5" t="n">
        <v>15180</v>
      </c>
    </row>
    <row r="78" spans="1:12">
      <c r="A78" s="4" t="s">
        <v>1133</v>
      </c>
      <c r="J78" s="5" t="n">
        <v>1016</v>
      </c>
      <c r="K78" s="5" t="n">
        <v>-218</v>
      </c>
      <c r="L78" s="5" t="n">
        <v>68</v>
      </c>
    </row>
    <row r="79" spans="1:12">
      <c r="A79" s="4" t="s">
        <v>1134</v>
      </c>
      <c r="J79" s="5" t="n">
        <v>0</v>
      </c>
      <c r="K79" s="5" t="n">
        <v>0</v>
      </c>
      <c r="L79" s="5" t="n">
        <v>0</v>
      </c>
    </row>
    <row r="80" spans="1:12">
      <c r="A80" s="4" t="s">
        <v>1135</v>
      </c>
      <c r="J80" s="5" t="n">
        <v>-2841</v>
      </c>
      <c r="K80" s="5" t="n">
        <v>-5288</v>
      </c>
      <c r="L80" s="5" t="n">
        <v>-19855</v>
      </c>
    </row>
    <row r="81" spans="1:12">
      <c r="A81" s="4" t="s">
        <v>103</v>
      </c>
      <c r="J81" s="5" t="n">
        <v>-14075</v>
      </c>
      <c r="K81" s="5" t="n">
        <v>-43420</v>
      </c>
      <c r="L81" s="5" t="n">
        <v>-78153</v>
      </c>
    </row>
    <row r="82" spans="1:12">
      <c r="A82" s="4" t="s">
        <v>1136</v>
      </c>
      <c r="J82" s="5" t="n">
        <v>6714</v>
      </c>
      <c r="K82" s="5" t="n">
        <v>6069</v>
      </c>
      <c r="L82" s="5" t="n">
        <v>1574</v>
      </c>
    </row>
    <row r="83" spans="1:12">
      <c r="A83" s="4" t="s">
        <v>105</v>
      </c>
      <c r="J83" s="5" t="n">
        <v>-20789</v>
      </c>
      <c r="K83" s="5" t="n">
        <v>-49489</v>
      </c>
      <c r="L83" s="5" t="n">
        <v>-79727</v>
      </c>
    </row>
    <row r="84" spans="1:12">
      <c r="A84" s="4" t="s">
        <v>1137</v>
      </c>
      <c r="J84" s="5" t="n">
        <v>-44292</v>
      </c>
      <c r="K84" s="5" t="n">
        <v>38131</v>
      </c>
      <c r="L84" s="5" t="n">
        <v>15291</v>
      </c>
    </row>
    <row r="85" spans="1:12">
      <c r="A85" s="4" t="s">
        <v>125</v>
      </c>
      <c r="J85" s="5" t="n">
        <v>-65081</v>
      </c>
      <c r="K85" s="5" t="n">
        <v>-11358</v>
      </c>
      <c r="L85" s="5" t="n">
        <v>-64436</v>
      </c>
    </row>
    <row r="86" spans="1:12">
      <c r="A86" s="4" t="s">
        <v>1130</v>
      </c>
    </row>
    <row r="87" spans="1:12">
      <c r="A87" s="3" t="s">
        <v>587</v>
      </c>
    </row>
    <row r="88" spans="1:12">
      <c r="A88" s="4" t="s">
        <v>91</v>
      </c>
      <c r="J88" s="5" t="n">
        <v>-70052</v>
      </c>
      <c r="K88" s="5" t="n">
        <v>-65867</v>
      </c>
      <c r="L88" s="5" t="n">
        <v>-59495</v>
      </c>
    </row>
    <row r="89" spans="1:12">
      <c r="A89" s="3" t="s">
        <v>1132</v>
      </c>
    </row>
    <row r="90" spans="1:12">
      <c r="A90" s="4" t="s">
        <v>93</v>
      </c>
      <c r="J90" s="5" t="n">
        <v>-70052</v>
      </c>
      <c r="K90" s="5" t="n">
        <v>-65867</v>
      </c>
      <c r="L90" s="5" t="n">
        <v>-59495</v>
      </c>
    </row>
    <row r="91" spans="1:12">
      <c r="A91" s="4" t="s">
        <v>94</v>
      </c>
      <c r="J91" s="5" t="n">
        <v>0</v>
      </c>
      <c r="K91" s="5" t="n">
        <v>0</v>
      </c>
      <c r="L91" s="5" t="n">
        <v>0</v>
      </c>
    </row>
    <row r="92" spans="1:12">
      <c r="A92" s="4" t="s">
        <v>95</v>
      </c>
      <c r="J92" s="5" t="n">
        <v>0</v>
      </c>
      <c r="K92" s="5" t="n">
        <v>0</v>
      </c>
      <c r="L92" s="5" t="n">
        <v>0</v>
      </c>
    </row>
    <row r="93" spans="1:12">
      <c r="A93" s="4" t="s">
        <v>96</v>
      </c>
      <c r="J93" s="5" t="n">
        <v>0</v>
      </c>
      <c r="K93" s="5" t="n">
        <v>0</v>
      </c>
      <c r="L93" s="5" t="n">
        <v>0</v>
      </c>
    </row>
    <row r="94" spans="1:12">
      <c r="A94" s="4" t="s">
        <v>97</v>
      </c>
      <c r="L94" s="5" t="n">
        <v>0</v>
      </c>
    </row>
    <row r="95" spans="1:12">
      <c r="A95" s="4" t="s">
        <v>98</v>
      </c>
      <c r="J95" s="5" t="n">
        <v>0</v>
      </c>
      <c r="K95" s="5" t="n">
        <v>0</v>
      </c>
      <c r="L95" s="5" t="n">
        <v>0</v>
      </c>
    </row>
    <row r="96" spans="1:12">
      <c r="A96" s="4" t="s">
        <v>99</v>
      </c>
      <c r="J96" s="5" t="n">
        <v>0</v>
      </c>
      <c r="K96" s="5" t="n">
        <v>0</v>
      </c>
      <c r="L96" s="5" t="n">
        <v>0</v>
      </c>
    </row>
    <row r="97" spans="1:12">
      <c r="A97" s="4" t="s">
        <v>100</v>
      </c>
      <c r="J97" s="5" t="n">
        <v>0</v>
      </c>
      <c r="K97" s="5" t="n">
        <v>0</v>
      </c>
    </row>
    <row r="98" spans="1:12">
      <c r="A98" s="4" t="s">
        <v>101</v>
      </c>
      <c r="K98" s="5" t="n">
        <v>0</v>
      </c>
      <c r="L98" s="5" t="n">
        <v>0</v>
      </c>
    </row>
    <row r="99" spans="1:12">
      <c r="A99" s="4" t="s">
        <v>1133</v>
      </c>
      <c r="J99" s="5" t="n">
        <v>0</v>
      </c>
      <c r="K99" s="5" t="n">
        <v>0</v>
      </c>
      <c r="L99" s="5" t="n">
        <v>0</v>
      </c>
    </row>
    <row r="100" spans="1:12">
      <c r="A100" s="4" t="s">
        <v>1134</v>
      </c>
      <c r="J100" s="5" t="n">
        <v>-103317</v>
      </c>
      <c r="K100" s="5" t="n">
        <v>-109280</v>
      </c>
      <c r="L100" s="5" t="n">
        <v>66676</v>
      </c>
    </row>
    <row r="101" spans="1:12">
      <c r="A101" s="4" t="s">
        <v>1135</v>
      </c>
      <c r="J101" s="5" t="n">
        <v>0</v>
      </c>
      <c r="K101" s="5" t="n">
        <v>0</v>
      </c>
      <c r="L101" s="5" t="n">
        <v>0</v>
      </c>
    </row>
    <row r="102" spans="1:12">
      <c r="A102" s="4" t="s">
        <v>103</v>
      </c>
      <c r="J102" s="5" t="n">
        <v>-103317</v>
      </c>
      <c r="K102" s="5" t="n">
        <v>-109280</v>
      </c>
      <c r="L102" s="5" t="n">
        <v>66676</v>
      </c>
    </row>
    <row r="103" spans="1:12">
      <c r="A103" s="4" t="s">
        <v>1136</v>
      </c>
      <c r="J103" s="5" t="n">
        <v>0</v>
      </c>
      <c r="K103" s="5" t="n">
        <v>0</v>
      </c>
      <c r="L103" s="5" t="n">
        <v>0</v>
      </c>
    </row>
    <row r="104" spans="1:12">
      <c r="A104" s="4" t="s">
        <v>105</v>
      </c>
      <c r="J104" s="5" t="n">
        <v>-103317</v>
      </c>
      <c r="K104" s="5" t="n">
        <v>-109280</v>
      </c>
      <c r="L104" s="5" t="n">
        <v>66676</v>
      </c>
    </row>
    <row r="105" spans="1:12">
      <c r="A105" s="4" t="s">
        <v>1137</v>
      </c>
      <c r="J105" s="5" t="n">
        <v>95256</v>
      </c>
      <c r="K105" s="5" t="n">
        <v>-80050</v>
      </c>
      <c r="L105" s="5" t="n">
        <v>-55857</v>
      </c>
    </row>
    <row r="106" spans="1:12">
      <c r="A106" s="4" t="s">
        <v>125</v>
      </c>
      <c r="J106" s="5" t="n">
        <v>-8061</v>
      </c>
      <c r="K106" s="5" t="n">
        <v>-189330</v>
      </c>
      <c r="L106" s="5" t="n">
        <v>10819</v>
      </c>
    </row>
    <row r="107" spans="1:12">
      <c r="A107" s="4" t="s">
        <v>111</v>
      </c>
    </row>
    <row r="108" spans="1:12">
      <c r="A108" s="3" t="s">
        <v>587</v>
      </c>
    </row>
    <row r="109" spans="1:12">
      <c r="A109" s="4" t="s">
        <v>91</v>
      </c>
      <c r="J109" s="5" t="n">
        <v>2709239</v>
      </c>
      <c r="K109" s="5" t="n">
        <v>2398650</v>
      </c>
      <c r="L109" s="5" t="n">
        <v>2280809</v>
      </c>
    </row>
    <row r="110" spans="1:12">
      <c r="A110" s="3" t="s">
        <v>1132</v>
      </c>
    </row>
    <row r="111" spans="1:12">
      <c r="A111" s="4" t="s">
        <v>93</v>
      </c>
      <c r="J111" s="5" t="n">
        <v>1861975</v>
      </c>
      <c r="K111" s="5" t="n">
        <v>1641798</v>
      </c>
      <c r="L111" s="5" t="n">
        <v>1543210</v>
      </c>
    </row>
    <row r="112" spans="1:12">
      <c r="A112" s="4" t="s">
        <v>1138</v>
      </c>
    </row>
    <row r="113" spans="1:12">
      <c r="A113" s="3" t="s">
        <v>587</v>
      </c>
    </row>
    <row r="114" spans="1:12">
      <c r="A114" s="4" t="s">
        <v>91</v>
      </c>
      <c r="J114" s="5" t="n">
        <v>0</v>
      </c>
      <c r="K114" s="5" t="n">
        <v>0</v>
      </c>
      <c r="L114" s="5" t="n">
        <v>0</v>
      </c>
    </row>
    <row r="115" spans="1:12">
      <c r="A115" s="3" t="s">
        <v>1132</v>
      </c>
    </row>
    <row r="116" spans="1:12">
      <c r="A116" s="4" t="s">
        <v>93</v>
      </c>
      <c r="J116" s="5" t="n">
        <v>0</v>
      </c>
      <c r="K116" s="5" t="n">
        <v>0</v>
      </c>
      <c r="L116" s="5" t="n">
        <v>0</v>
      </c>
    </row>
    <row r="117" spans="1:12">
      <c r="A117" s="4" t="s">
        <v>1139</v>
      </c>
    </row>
    <row r="118" spans="1:12">
      <c r="A118" s="3" t="s">
        <v>587</v>
      </c>
    </row>
    <row r="119" spans="1:12">
      <c r="A119" s="4" t="s">
        <v>91</v>
      </c>
      <c r="J119" s="5" t="n">
        <v>2145310</v>
      </c>
      <c r="K119" s="5" t="n">
        <v>1870256</v>
      </c>
      <c r="L119" s="5" t="n">
        <v>1747985</v>
      </c>
    </row>
    <row r="120" spans="1:12">
      <c r="A120" s="3" t="s">
        <v>1132</v>
      </c>
    </row>
    <row r="121" spans="1:12">
      <c r="A121" s="4" t="s">
        <v>93</v>
      </c>
      <c r="J121" s="5" t="n">
        <v>1421693</v>
      </c>
      <c r="K121" s="5" t="n">
        <v>1224326</v>
      </c>
      <c r="L121" s="5" t="n">
        <v>1116132</v>
      </c>
    </row>
    <row r="122" spans="1:12">
      <c r="A122" s="4" t="s">
        <v>1140</v>
      </c>
    </row>
    <row r="123" spans="1:12">
      <c r="A123" s="3" t="s">
        <v>587</v>
      </c>
    </row>
    <row r="124" spans="1:12">
      <c r="A124" s="4" t="s">
        <v>91</v>
      </c>
      <c r="J124" s="5" t="n">
        <v>621435</v>
      </c>
      <c r="K124" s="5" t="n">
        <v>582042</v>
      </c>
      <c r="L124" s="5" t="n">
        <v>582075</v>
      </c>
    </row>
    <row r="125" spans="1:12">
      <c r="A125" s="3" t="s">
        <v>1132</v>
      </c>
    </row>
    <row r="126" spans="1:12">
      <c r="A126" s="4" t="s">
        <v>93</v>
      </c>
      <c r="J126" s="5" t="n">
        <v>497788</v>
      </c>
      <c r="K126" s="5" t="n">
        <v>471120</v>
      </c>
      <c r="L126" s="5" t="n">
        <v>476329</v>
      </c>
    </row>
    <row r="127" spans="1:12">
      <c r="A127" s="4" t="s">
        <v>1141</v>
      </c>
    </row>
    <row r="128" spans="1:12">
      <c r="A128" s="3" t="s">
        <v>587</v>
      </c>
    </row>
    <row r="129" spans="1:12">
      <c r="A129" s="4" t="s">
        <v>91</v>
      </c>
      <c r="J129" s="5" t="n">
        <v>-57506</v>
      </c>
      <c r="K129" s="5" t="n">
        <v>-53648</v>
      </c>
      <c r="L129" s="5" t="n">
        <v>-49251</v>
      </c>
    </row>
    <row r="130" spans="1:12">
      <c r="A130" s="3" t="s">
        <v>1132</v>
      </c>
    </row>
    <row r="131" spans="1:12">
      <c r="A131" s="4" t="s">
        <v>93</v>
      </c>
      <c r="J131" s="5" t="n">
        <v>-57506</v>
      </c>
      <c r="K131" s="5" t="n">
        <v>-53648</v>
      </c>
      <c r="L131" s="5" t="n">
        <v>-49251</v>
      </c>
    </row>
    <row r="132" spans="1:12">
      <c r="A132" s="4" t="s">
        <v>112</v>
      </c>
    </row>
    <row r="133" spans="1:12">
      <c r="A133" s="3" t="s">
        <v>587</v>
      </c>
    </row>
    <row r="134" spans="1:12">
      <c r="A134" s="4" t="s">
        <v>91</v>
      </c>
      <c r="J134" s="5" t="n">
        <v>591064</v>
      </c>
      <c r="K134" s="5" t="n">
        <v>546328</v>
      </c>
      <c r="L134" s="5" t="n">
        <v>474417</v>
      </c>
    </row>
    <row r="135" spans="1:12">
      <c r="A135" s="3" t="s">
        <v>1132</v>
      </c>
    </row>
    <row r="136" spans="1:12">
      <c r="A136" s="4" t="s">
        <v>93</v>
      </c>
      <c r="J136" s="5" t="n">
        <v>443576</v>
      </c>
      <c r="K136" s="5" t="n">
        <v>420875</v>
      </c>
      <c r="L136" s="5" t="n">
        <v>389647</v>
      </c>
    </row>
    <row r="137" spans="1:12">
      <c r="A137" s="4" t="s">
        <v>1142</v>
      </c>
    </row>
    <row r="138" spans="1:12">
      <c r="A138" s="3" t="s">
        <v>587</v>
      </c>
    </row>
    <row r="139" spans="1:12">
      <c r="A139" s="4" t="s">
        <v>91</v>
      </c>
      <c r="J139" s="5" t="n">
        <v>0</v>
      </c>
      <c r="K139" s="5" t="n">
        <v>0</v>
      </c>
      <c r="L139" s="5" t="n">
        <v>0</v>
      </c>
    </row>
    <row r="140" spans="1:12">
      <c r="A140" s="3" t="s">
        <v>1132</v>
      </c>
    </row>
    <row r="141" spans="1:12">
      <c r="A141" s="4" t="s">
        <v>93</v>
      </c>
      <c r="J141" s="5" t="n">
        <v>0</v>
      </c>
      <c r="K141" s="5" t="n">
        <v>0</v>
      </c>
      <c r="L141" s="5" t="n">
        <v>0</v>
      </c>
    </row>
    <row r="142" spans="1:12">
      <c r="A142" s="4" t="s">
        <v>1143</v>
      </c>
    </row>
    <row r="143" spans="1:12">
      <c r="A143" s="3" t="s">
        <v>587</v>
      </c>
    </row>
    <row r="144" spans="1:12">
      <c r="A144" s="4" t="s">
        <v>91</v>
      </c>
      <c r="J144" s="5" t="n">
        <v>537400</v>
      </c>
      <c r="K144" s="5" t="n">
        <v>492036</v>
      </c>
      <c r="L144" s="5" t="n">
        <v>410868</v>
      </c>
    </row>
    <row r="145" spans="1:12">
      <c r="A145" s="3" t="s">
        <v>1132</v>
      </c>
    </row>
    <row r="146" spans="1:12">
      <c r="A146" s="4" t="s">
        <v>93</v>
      </c>
      <c r="J146" s="5" t="n">
        <v>419377</v>
      </c>
      <c r="K146" s="5" t="n">
        <v>386455</v>
      </c>
      <c r="L146" s="5" t="n">
        <v>349069</v>
      </c>
    </row>
    <row r="147" spans="1:12">
      <c r="A147" s="4" t="s">
        <v>1144</v>
      </c>
    </row>
    <row r="148" spans="1:12">
      <c r="A148" s="3" t="s">
        <v>587</v>
      </c>
    </row>
    <row r="149" spans="1:12">
      <c r="A149" s="4" t="s">
        <v>91</v>
      </c>
      <c r="J149" s="5" t="n">
        <v>66210</v>
      </c>
      <c r="K149" s="5" t="n">
        <v>66511</v>
      </c>
      <c r="L149" s="5" t="n">
        <v>73793</v>
      </c>
    </row>
    <row r="150" spans="1:12">
      <c r="A150" s="3" t="s">
        <v>1132</v>
      </c>
    </row>
    <row r="151" spans="1:12">
      <c r="A151" s="4" t="s">
        <v>93</v>
      </c>
      <c r="J151" s="5" t="n">
        <v>36745</v>
      </c>
      <c r="K151" s="5" t="n">
        <v>46639</v>
      </c>
      <c r="L151" s="5" t="n">
        <v>50822</v>
      </c>
    </row>
    <row r="152" spans="1:12">
      <c r="A152" s="4" t="s">
        <v>1145</v>
      </c>
    </row>
    <row r="153" spans="1:12">
      <c r="A153" s="3" t="s">
        <v>587</v>
      </c>
    </row>
    <row r="154" spans="1:12">
      <c r="A154" s="4" t="s">
        <v>91</v>
      </c>
      <c r="J154" s="5" t="n">
        <v>-12546</v>
      </c>
      <c r="K154" s="5" t="n">
        <v>-12219</v>
      </c>
      <c r="L154" s="5" t="n">
        <v>-10244</v>
      </c>
    </row>
    <row r="155" spans="1:12">
      <c r="A155" s="3" t="s">
        <v>1132</v>
      </c>
    </row>
    <row r="156" spans="1:12">
      <c r="A156" s="4" t="s">
        <v>93</v>
      </c>
      <c r="J156" s="7" t="n">
        <v>-12546</v>
      </c>
      <c r="K156" s="7" t="n">
        <v>-12219</v>
      </c>
      <c r="L156" s="7" t="n">
        <v>-1024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3</v>
      </c>
      <c r="D2" s="2" t="s">
        <v>89</v>
      </c>
    </row>
    <row r="3" spans="1:4">
      <c r="A3" s="3" t="s">
        <v>1147</v>
      </c>
    </row>
    <row r="4" spans="1:4">
      <c r="A4" s="4" t="s">
        <v>147</v>
      </c>
      <c r="B4" s="7" t="n">
        <v>373210</v>
      </c>
      <c r="C4" s="7" t="n">
        <v>285698</v>
      </c>
      <c r="D4" s="7" t="n">
        <v>259624</v>
      </c>
    </row>
    <row r="5" spans="1:4">
      <c r="A5" s="3" t="s">
        <v>148</v>
      </c>
    </row>
    <row r="6" spans="1:4">
      <c r="A6" s="4" t="s">
        <v>149</v>
      </c>
      <c r="B6" s="5" t="n">
        <v>-193344</v>
      </c>
      <c r="C6" s="5" t="n">
        <v>-167007</v>
      </c>
      <c r="D6" s="5" t="n">
        <v>-219384</v>
      </c>
    </row>
    <row r="7" spans="1:4">
      <c r="A7" s="4" t="s">
        <v>150</v>
      </c>
      <c r="B7" s="5" t="n">
        <v>15445</v>
      </c>
      <c r="C7" s="5" t="n">
        <v>7124</v>
      </c>
      <c r="D7" s="5" t="n">
        <v>20817</v>
      </c>
    </row>
    <row r="8" spans="1:4">
      <c r="A8" s="4" t="s">
        <v>154</v>
      </c>
      <c r="B8" s="5" t="n">
        <v>28723</v>
      </c>
      <c r="C8" s="5" t="n">
        <v>376</v>
      </c>
    </row>
    <row r="9" spans="1:4">
      <c r="A9" s="4" t="s">
        <v>151</v>
      </c>
      <c r="B9" s="5" t="n">
        <v>-151023</v>
      </c>
      <c r="C9" s="5" t="n">
        <v>-49227</v>
      </c>
      <c r="D9" s="5" t="n">
        <v>-206915</v>
      </c>
    </row>
    <row r="10" spans="1:4">
      <c r="A10" s="4" t="s">
        <v>155</v>
      </c>
      <c r="B10" s="5" t="n">
        <v>0</v>
      </c>
      <c r="C10" s="5" t="n">
        <v>45426</v>
      </c>
      <c r="D10" s="5" t="n">
        <v>47134</v>
      </c>
    </row>
    <row r="11" spans="1:4">
      <c r="A11" s="4" t="s">
        <v>152</v>
      </c>
      <c r="B11" s="5" t="n">
        <v>-4688</v>
      </c>
      <c r="C11" s="5" t="n">
        <v>-1617</v>
      </c>
      <c r="D11" s="5" t="n">
        <v>-2831</v>
      </c>
    </row>
    <row r="12" spans="1:4">
      <c r="A12" s="4" t="s">
        <v>153</v>
      </c>
      <c r="B12" s="5" t="n">
        <v>-44772</v>
      </c>
      <c r="C12" s="5" t="n">
        <v>-38342</v>
      </c>
      <c r="D12" s="5" t="n">
        <v>-598</v>
      </c>
    </row>
    <row r="13" spans="1:4">
      <c r="A13" s="4" t="s">
        <v>1148</v>
      </c>
      <c r="B13" s="5" t="n">
        <v>0</v>
      </c>
      <c r="C13" s="5" t="n">
        <v>0</v>
      </c>
      <c r="D13" s="5" t="n">
        <v>0</v>
      </c>
    </row>
    <row r="14" spans="1:4">
      <c r="A14" s="4" t="s">
        <v>1149</v>
      </c>
      <c r="C14" s="5" t="n">
        <v>0</v>
      </c>
      <c r="D14" s="5" t="n">
        <v>0</v>
      </c>
    </row>
    <row r="15" spans="1:4">
      <c r="A15" s="4" t="s">
        <v>1150</v>
      </c>
      <c r="D15" s="5" t="n">
        <v>0</v>
      </c>
    </row>
    <row r="16" spans="1:4">
      <c r="A16" s="4" t="s">
        <v>156</v>
      </c>
      <c r="B16" s="5" t="n">
        <v>-349659</v>
      </c>
      <c r="C16" s="5" t="n">
        <v>-203267</v>
      </c>
      <c r="D16" s="5" t="n">
        <v>-361777</v>
      </c>
    </row>
    <row r="17" spans="1:4">
      <c r="A17" s="3" t="s">
        <v>157</v>
      </c>
    </row>
    <row r="18" spans="1:4">
      <c r="A18" s="4" t="s">
        <v>158</v>
      </c>
      <c r="B18" s="5" t="n">
        <v>132</v>
      </c>
      <c r="C18" s="5" t="n">
        <v>-5940</v>
      </c>
      <c r="D18" s="5" t="n">
        <v>-3177</v>
      </c>
    </row>
    <row r="19" spans="1:4">
      <c r="A19" s="4" t="s">
        <v>159</v>
      </c>
      <c r="B19" s="5" t="n">
        <v>0</v>
      </c>
      <c r="C19" s="5" t="n">
        <v>46</v>
      </c>
      <c r="D19" s="5" t="n">
        <v>627</v>
      </c>
    </row>
    <row r="20" spans="1:4">
      <c r="A20" s="4" t="s">
        <v>160</v>
      </c>
      <c r="B20" s="5" t="n">
        <v>-3266</v>
      </c>
      <c r="C20" s="5" t="n">
        <v>-3149</v>
      </c>
      <c r="D20" s="5" t="n">
        <v>-2819</v>
      </c>
    </row>
    <row r="21" spans="1:4">
      <c r="A21" s="4" t="s">
        <v>140</v>
      </c>
      <c r="B21" s="5" t="n">
        <v>0</v>
      </c>
      <c r="C21" s="5" t="n">
        <v>0</v>
      </c>
      <c r="D21" s="5" t="n">
        <v>1198</v>
      </c>
    </row>
    <row r="22" spans="1:4">
      <c r="A22" s="4" t="s">
        <v>162</v>
      </c>
      <c r="B22" s="5" t="n">
        <v>-4027</v>
      </c>
      <c r="C22" s="5" t="n">
        <v>-5718</v>
      </c>
      <c r="D22" s="5" t="n">
        <v>-4031</v>
      </c>
    </row>
    <row r="23" spans="1:4">
      <c r="A23" s="4" t="s">
        <v>161</v>
      </c>
      <c r="B23" s="5" t="n">
        <v>-45080</v>
      </c>
      <c r="C23" s="5" t="n">
        <v>-48971</v>
      </c>
      <c r="D23" s="5" t="n">
        <v>-22188</v>
      </c>
    </row>
    <row r="24" spans="1:4">
      <c r="A24" s="4" t="s">
        <v>164</v>
      </c>
      <c r="B24" s="5" t="n">
        <v>-405768</v>
      </c>
      <c r="C24" s="5" t="n">
        <v>-402000</v>
      </c>
      <c r="D24" s="5" t="n">
        <v>0</v>
      </c>
    </row>
    <row r="25" spans="1:4">
      <c r="A25" s="4" t="s">
        <v>163</v>
      </c>
      <c r="B25" s="5" t="n">
        <v>-1238</v>
      </c>
      <c r="C25" s="5" t="n">
        <v>-6028</v>
      </c>
      <c r="D25" s="5" t="n">
        <v>0</v>
      </c>
    </row>
    <row r="26" spans="1:4">
      <c r="A26" s="4" t="s">
        <v>165</v>
      </c>
      <c r="B26" s="5" t="n">
        <v>348250</v>
      </c>
      <c r="C26" s="5" t="n">
        <v>399000</v>
      </c>
      <c r="D26" s="5" t="n">
        <v>0</v>
      </c>
    </row>
    <row r="27" spans="1:4">
      <c r="A27" s="4" t="s">
        <v>165</v>
      </c>
      <c r="B27" s="5" t="n">
        <v>0</v>
      </c>
      <c r="C27" s="5" t="n">
        <v>0</v>
      </c>
      <c r="D27" s="5" t="n">
        <v>250625</v>
      </c>
    </row>
    <row r="28" spans="1:4">
      <c r="A28" s="4" t="s">
        <v>166</v>
      </c>
      <c r="B28" s="5" t="n">
        <v>50000</v>
      </c>
      <c r="C28" s="5" t="n">
        <v>0</v>
      </c>
      <c r="D28" s="5" t="n">
        <v>0</v>
      </c>
    </row>
    <row r="29" spans="1:4">
      <c r="A29" s="4" t="s">
        <v>167</v>
      </c>
      <c r="B29" s="5" t="n">
        <v>-50000</v>
      </c>
      <c r="C29" s="5" t="n">
        <v>0</v>
      </c>
      <c r="D29" s="5" t="n">
        <v>0</v>
      </c>
    </row>
    <row r="30" spans="1:4">
      <c r="A30" s="4" t="s">
        <v>1148</v>
      </c>
      <c r="B30" s="5" t="n">
        <v>0</v>
      </c>
      <c r="C30" s="5" t="n">
        <v>0</v>
      </c>
      <c r="D30" s="5" t="n">
        <v>0</v>
      </c>
    </row>
    <row r="31" spans="1:4">
      <c r="A31" s="4" t="s">
        <v>1149</v>
      </c>
      <c r="C31" s="5" t="n">
        <v>0</v>
      </c>
      <c r="D31" s="5" t="n">
        <v>0</v>
      </c>
    </row>
    <row r="32" spans="1:4">
      <c r="A32" s="4" t="s">
        <v>168</v>
      </c>
      <c r="B32" s="5" t="n">
        <v>-110997</v>
      </c>
      <c r="C32" s="5" t="n">
        <v>-72760</v>
      </c>
      <c r="D32" s="5" t="n">
        <v>220235</v>
      </c>
    </row>
    <row r="33" spans="1:4">
      <c r="A33" s="4" t="s">
        <v>169</v>
      </c>
      <c r="B33" s="5" t="n">
        <v>-5446</v>
      </c>
      <c r="C33" s="5" t="n">
        <v>2731</v>
      </c>
      <c r="D33" s="5" t="n">
        <v>4207</v>
      </c>
    </row>
    <row r="34" spans="1:4">
      <c r="A34" s="4" t="s">
        <v>170</v>
      </c>
      <c r="B34" s="5" t="n">
        <v>-92892</v>
      </c>
      <c r="C34" s="5" t="n">
        <v>12402</v>
      </c>
      <c r="D34" s="5" t="n">
        <v>122289</v>
      </c>
    </row>
    <row r="35" spans="1:4">
      <c r="A35" s="4" t="s">
        <v>171</v>
      </c>
      <c r="B35" s="5" t="n">
        <v>319399</v>
      </c>
      <c r="C35" s="5" t="n">
        <v>306997</v>
      </c>
      <c r="D35" s="5" t="n">
        <v>184708</v>
      </c>
    </row>
    <row r="36" spans="1:4">
      <c r="A36" s="4" t="s">
        <v>172</v>
      </c>
      <c r="B36" s="5" t="n">
        <v>226507</v>
      </c>
      <c r="C36" s="5" t="n">
        <v>319399</v>
      </c>
      <c r="D36" s="5" t="n">
        <v>306997</v>
      </c>
    </row>
    <row r="37" spans="1:4">
      <c r="A37" s="4" t="s">
        <v>1151</v>
      </c>
    </row>
    <row r="38" spans="1:4">
      <c r="A38" s="3" t="s">
        <v>148</v>
      </c>
    </row>
    <row r="39" spans="1:4">
      <c r="A39" s="4" t="s">
        <v>154</v>
      </c>
      <c r="B39" s="5" t="n">
        <v>0</v>
      </c>
    </row>
    <row r="40" spans="1:4">
      <c r="A40" s="4" t="s">
        <v>1127</v>
      </c>
    </row>
    <row r="41" spans="1:4">
      <c r="A41" s="3" t="s">
        <v>1147</v>
      </c>
    </row>
    <row r="42" spans="1:4">
      <c r="A42" s="4" t="s">
        <v>147</v>
      </c>
      <c r="B42" s="5" t="n">
        <v>34135</v>
      </c>
      <c r="C42" s="5" t="n">
        <v>16292</v>
      </c>
      <c r="D42" s="5" t="n">
        <v>51033</v>
      </c>
    </row>
    <row r="43" spans="1:4">
      <c r="A43" s="3" t="s">
        <v>148</v>
      </c>
    </row>
    <row r="44" spans="1:4">
      <c r="A44" s="4" t="s">
        <v>149</v>
      </c>
      <c r="B44" s="5" t="n">
        <v>0</v>
      </c>
      <c r="C44" s="5" t="n">
        <v>0</v>
      </c>
      <c r="D44" s="5" t="n">
        <v>0</v>
      </c>
    </row>
    <row r="45" spans="1:4">
      <c r="A45" s="4" t="s">
        <v>150</v>
      </c>
      <c r="B45" s="5" t="n">
        <v>0</v>
      </c>
      <c r="C45" s="5" t="n">
        <v>0</v>
      </c>
      <c r="D45" s="5" t="n">
        <v>0</v>
      </c>
    </row>
    <row r="46" spans="1:4">
      <c r="A46" s="4" t="s">
        <v>154</v>
      </c>
      <c r="B46" s="5" t="n">
        <v>0</v>
      </c>
      <c r="C46" s="5" t="n">
        <v>376</v>
      </c>
    </row>
    <row r="47" spans="1:4">
      <c r="A47" s="4" t="s">
        <v>151</v>
      </c>
      <c r="B47" s="5" t="n">
        <v>0</v>
      </c>
      <c r="C47" s="5" t="n">
        <v>0</v>
      </c>
      <c r="D47" s="5" t="n">
        <v>0</v>
      </c>
    </row>
    <row r="48" spans="1:4">
      <c r="A48" s="4" t="s">
        <v>155</v>
      </c>
      <c r="C48" s="5" t="n">
        <v>0</v>
      </c>
      <c r="D48" s="5" t="n">
        <v>0</v>
      </c>
    </row>
    <row r="49" spans="1:4">
      <c r="A49" s="4" t="s">
        <v>152</v>
      </c>
      <c r="B49" s="5" t="n">
        <v>0</v>
      </c>
      <c r="C49" s="5" t="n">
        <v>0</v>
      </c>
      <c r="D49" s="5" t="n">
        <v>0</v>
      </c>
    </row>
    <row r="50" spans="1:4">
      <c r="A50" s="4" t="s">
        <v>153</v>
      </c>
      <c r="B50" s="5" t="n">
        <v>-1450</v>
      </c>
      <c r="C50" s="5" t="n">
        <v>0</v>
      </c>
      <c r="D50" s="5" t="n">
        <v>-102</v>
      </c>
    </row>
    <row r="51" spans="1:4">
      <c r="A51" s="4" t="s">
        <v>1148</v>
      </c>
      <c r="B51" s="5" t="n">
        <v>0</v>
      </c>
      <c r="C51" s="5" t="n">
        <v>0</v>
      </c>
      <c r="D51" s="5" t="n">
        <v>0</v>
      </c>
    </row>
    <row r="52" spans="1:4">
      <c r="A52" s="4" t="s">
        <v>1149</v>
      </c>
      <c r="C52" s="5" t="n">
        <v>0</v>
      </c>
      <c r="D52" s="5" t="n">
        <v>0</v>
      </c>
    </row>
    <row r="53" spans="1:4">
      <c r="A53" s="4" t="s">
        <v>1150</v>
      </c>
      <c r="D53" s="5" t="n">
        <v>-257125</v>
      </c>
    </row>
    <row r="54" spans="1:4">
      <c r="A54" s="4" t="s">
        <v>156</v>
      </c>
      <c r="B54" s="5" t="n">
        <v>-1450</v>
      </c>
      <c r="C54" s="5" t="n">
        <v>376</v>
      </c>
      <c r="D54" s="5" t="n">
        <v>-257227</v>
      </c>
    </row>
    <row r="55" spans="1:4">
      <c r="A55" s="3" t="s">
        <v>157</v>
      </c>
    </row>
    <row r="56" spans="1:4">
      <c r="A56" s="4" t="s">
        <v>158</v>
      </c>
      <c r="B56" s="5" t="n">
        <v>0</v>
      </c>
      <c r="C56" s="5" t="n">
        <v>0</v>
      </c>
      <c r="D56" s="5" t="n">
        <v>0</v>
      </c>
    </row>
    <row r="57" spans="1:4">
      <c r="A57" s="4" t="s">
        <v>159</v>
      </c>
      <c r="C57" s="5" t="n">
        <v>46</v>
      </c>
      <c r="D57" s="5" t="n">
        <v>627</v>
      </c>
    </row>
    <row r="58" spans="1:4">
      <c r="A58" s="4" t="s">
        <v>160</v>
      </c>
      <c r="B58" s="5" t="n">
        <v>-3266</v>
      </c>
      <c r="C58" s="5" t="n">
        <v>-3149</v>
      </c>
      <c r="D58" s="5" t="n">
        <v>-2819</v>
      </c>
    </row>
    <row r="59" spans="1:4">
      <c r="A59" s="4" t="s">
        <v>140</v>
      </c>
      <c r="D59" s="5" t="n">
        <v>1198</v>
      </c>
    </row>
    <row r="60" spans="1:4">
      <c r="A60" s="4" t="s">
        <v>162</v>
      </c>
      <c r="B60" s="5" t="n">
        <v>-4027</v>
      </c>
      <c r="C60" s="5" t="n">
        <v>-5718</v>
      </c>
      <c r="D60" s="5" t="n">
        <v>-4031</v>
      </c>
    </row>
    <row r="61" spans="1:4">
      <c r="A61" s="4" t="s">
        <v>161</v>
      </c>
      <c r="B61" s="5" t="n">
        <v>-45080</v>
      </c>
      <c r="C61" s="5" t="n">
        <v>-48971</v>
      </c>
      <c r="D61" s="5" t="n">
        <v>-22188</v>
      </c>
    </row>
    <row r="62" spans="1:4">
      <c r="A62" s="4" t="s">
        <v>164</v>
      </c>
      <c r="B62" s="5" t="n">
        <v>-405768</v>
      </c>
      <c r="C62" s="5" t="n">
        <v>-402000</v>
      </c>
    </row>
    <row r="63" spans="1:4">
      <c r="A63" s="4" t="s">
        <v>163</v>
      </c>
      <c r="B63" s="5" t="n">
        <v>-1238</v>
      </c>
      <c r="C63" s="5" t="n">
        <v>-6028</v>
      </c>
    </row>
    <row r="64" spans="1:4">
      <c r="A64" s="4" t="s">
        <v>165</v>
      </c>
      <c r="B64" s="5" t="n">
        <v>348250</v>
      </c>
      <c r="C64" s="5" t="n">
        <v>399000</v>
      </c>
    </row>
    <row r="65" spans="1:4">
      <c r="A65" s="4" t="s">
        <v>165</v>
      </c>
      <c r="D65" s="5" t="n">
        <v>250625</v>
      </c>
    </row>
    <row r="66" spans="1:4">
      <c r="A66" s="4" t="s">
        <v>166</v>
      </c>
      <c r="B66" s="5" t="n">
        <v>50000</v>
      </c>
    </row>
    <row r="67" spans="1:4">
      <c r="A67" s="4" t="s">
        <v>167</v>
      </c>
      <c r="B67" s="5" t="n">
        <v>-50000</v>
      </c>
    </row>
    <row r="68" spans="1:4">
      <c r="A68" s="4" t="s">
        <v>1148</v>
      </c>
      <c r="B68" s="5" t="n">
        <v>54114</v>
      </c>
      <c r="C68" s="5" t="n">
        <v>54074</v>
      </c>
      <c r="D68" s="5" t="n">
        <v>23182</v>
      </c>
    </row>
    <row r="69" spans="1:4">
      <c r="A69" s="4" t="s">
        <v>1149</v>
      </c>
      <c r="C69" s="5" t="n">
        <v>-3701</v>
      </c>
      <c r="D69" s="5" t="n">
        <v>0</v>
      </c>
    </row>
    <row r="70" spans="1:4">
      <c r="A70" s="4" t="s">
        <v>168</v>
      </c>
      <c r="B70" s="5" t="n">
        <v>-57015</v>
      </c>
      <c r="C70" s="5" t="n">
        <v>-16447</v>
      </c>
      <c r="D70" s="5" t="n">
        <v>246594</v>
      </c>
    </row>
    <row r="71" spans="1:4">
      <c r="A71" s="4" t="s">
        <v>169</v>
      </c>
      <c r="B71" s="5" t="n">
        <v>0</v>
      </c>
      <c r="C71" s="5" t="n">
        <v>0</v>
      </c>
      <c r="D71" s="5" t="n">
        <v>0</v>
      </c>
    </row>
    <row r="72" spans="1:4">
      <c r="A72" s="4" t="s">
        <v>170</v>
      </c>
      <c r="B72" s="5" t="n">
        <v>-24330</v>
      </c>
      <c r="C72" s="5" t="n">
        <v>221</v>
      </c>
      <c r="D72" s="5" t="n">
        <v>40400</v>
      </c>
    </row>
    <row r="73" spans="1:4">
      <c r="A73" s="4" t="s">
        <v>171</v>
      </c>
      <c r="B73" s="5" t="n">
        <v>51638</v>
      </c>
      <c r="C73" s="5" t="n">
        <v>51417</v>
      </c>
      <c r="D73" s="5" t="n">
        <v>11017</v>
      </c>
    </row>
    <row r="74" spans="1:4">
      <c r="A74" s="4" t="s">
        <v>172</v>
      </c>
      <c r="B74" s="5" t="n">
        <v>27308</v>
      </c>
      <c r="C74" s="5" t="n">
        <v>51638</v>
      </c>
      <c r="D74" s="5" t="n">
        <v>51417</v>
      </c>
    </row>
    <row r="75" spans="1:4">
      <c r="A75" s="4" t="s">
        <v>1128</v>
      </c>
    </row>
    <row r="76" spans="1:4">
      <c r="A76" s="3" t="s">
        <v>1147</v>
      </c>
    </row>
    <row r="77" spans="1:4">
      <c r="A77" s="4" t="s">
        <v>147</v>
      </c>
      <c r="B77" s="5" t="n">
        <v>260101</v>
      </c>
      <c r="C77" s="5" t="n">
        <v>217001</v>
      </c>
      <c r="D77" s="5" t="n">
        <v>125591</v>
      </c>
    </row>
    <row r="78" spans="1:4">
      <c r="A78" s="3" t="s">
        <v>148</v>
      </c>
    </row>
    <row r="79" spans="1:4">
      <c r="A79" s="4" t="s">
        <v>149</v>
      </c>
      <c r="B79" s="5" t="n">
        <v>-161342</v>
      </c>
      <c r="C79" s="5" t="n">
        <v>-142211</v>
      </c>
      <c r="D79" s="5" t="n">
        <v>-194184</v>
      </c>
    </row>
    <row r="80" spans="1:4">
      <c r="A80" s="4" t="s">
        <v>150</v>
      </c>
      <c r="B80" s="5" t="n">
        <v>4174</v>
      </c>
      <c r="C80" s="5" t="n">
        <v>1979</v>
      </c>
      <c r="D80" s="5" t="n">
        <v>12926</v>
      </c>
    </row>
    <row r="81" spans="1:4">
      <c r="A81" s="4" t="s">
        <v>154</v>
      </c>
      <c r="C81" s="5" t="n">
        <v>0</v>
      </c>
    </row>
    <row r="82" spans="1:4">
      <c r="A82" s="4" t="s">
        <v>151</v>
      </c>
      <c r="B82" s="5" t="n">
        <v>-151023</v>
      </c>
      <c r="C82" s="5" t="n">
        <v>-11427</v>
      </c>
      <c r="D82" s="5" t="n">
        <v>-196915</v>
      </c>
    </row>
    <row r="83" spans="1:4">
      <c r="A83" s="4" t="s">
        <v>155</v>
      </c>
      <c r="C83" s="5" t="n">
        <v>45245</v>
      </c>
      <c r="D83" s="5" t="n">
        <v>18885</v>
      </c>
    </row>
    <row r="84" spans="1:4">
      <c r="A84" s="4" t="s">
        <v>152</v>
      </c>
      <c r="B84" s="5" t="n">
        <v>-4326</v>
      </c>
      <c r="C84" s="5" t="n">
        <v>-1153</v>
      </c>
      <c r="D84" s="5" t="n">
        <v>-1749</v>
      </c>
    </row>
    <row r="85" spans="1:4">
      <c r="A85" s="4" t="s">
        <v>153</v>
      </c>
      <c r="B85" s="5" t="n">
        <v>0</v>
      </c>
      <c r="C85" s="5" t="n">
        <v>0</v>
      </c>
      <c r="D85" s="5" t="n">
        <v>0</v>
      </c>
    </row>
    <row r="86" spans="1:4">
      <c r="A86" s="4" t="s">
        <v>1148</v>
      </c>
      <c r="B86" s="5" t="n">
        <v>-54114</v>
      </c>
      <c r="C86" s="5" t="n">
        <v>-54074</v>
      </c>
      <c r="D86" s="5" t="n">
        <v>-23182</v>
      </c>
    </row>
    <row r="87" spans="1:4">
      <c r="A87" s="4" t="s">
        <v>1149</v>
      </c>
      <c r="C87" s="5" t="n">
        <v>0</v>
      </c>
      <c r="D87" s="5" t="n">
        <v>63118</v>
      </c>
    </row>
    <row r="88" spans="1:4">
      <c r="A88" s="4" t="s">
        <v>1150</v>
      </c>
      <c r="D88" s="5" t="n">
        <v>0</v>
      </c>
    </row>
    <row r="89" spans="1:4">
      <c r="A89" s="4" t="s">
        <v>156</v>
      </c>
      <c r="B89" s="5" t="n">
        <v>-366631</v>
      </c>
      <c r="C89" s="5" t="n">
        <v>-161641</v>
      </c>
      <c r="D89" s="5" t="n">
        <v>-321101</v>
      </c>
    </row>
    <row r="90" spans="1:4">
      <c r="A90" s="3" t="s">
        <v>157</v>
      </c>
    </row>
    <row r="91" spans="1:4">
      <c r="A91" s="4" t="s">
        <v>158</v>
      </c>
      <c r="B91" s="5" t="n">
        <v>55</v>
      </c>
      <c r="C91" s="5" t="n">
        <v>-3526</v>
      </c>
      <c r="D91" s="5" t="n">
        <v>-3651</v>
      </c>
    </row>
    <row r="92" spans="1:4">
      <c r="A92" s="4" t="s">
        <v>159</v>
      </c>
      <c r="C92" s="5" t="n">
        <v>0</v>
      </c>
      <c r="D92" s="5" t="n">
        <v>0</v>
      </c>
    </row>
    <row r="93" spans="1:4">
      <c r="A93" s="4" t="s">
        <v>160</v>
      </c>
      <c r="B93" s="5" t="n">
        <v>0</v>
      </c>
      <c r="C93" s="5" t="n">
        <v>0</v>
      </c>
      <c r="D93" s="5" t="n">
        <v>0</v>
      </c>
    </row>
    <row r="94" spans="1:4">
      <c r="A94" s="4" t="s">
        <v>140</v>
      </c>
      <c r="D94" s="5" t="n">
        <v>0</v>
      </c>
    </row>
    <row r="95" spans="1:4">
      <c r="A95" s="4" t="s">
        <v>162</v>
      </c>
      <c r="B95" s="5" t="n">
        <v>0</v>
      </c>
      <c r="C95" s="5" t="n">
        <v>0</v>
      </c>
      <c r="D95" s="5" t="n">
        <v>0</v>
      </c>
    </row>
    <row r="96" spans="1:4">
      <c r="A96" s="4" t="s">
        <v>161</v>
      </c>
      <c r="B96" s="5" t="n">
        <v>0</v>
      </c>
      <c r="C96" s="5" t="n">
        <v>0</v>
      </c>
      <c r="D96" s="5" t="n">
        <v>0</v>
      </c>
    </row>
    <row r="97" spans="1:4">
      <c r="A97" s="4" t="s">
        <v>164</v>
      </c>
      <c r="B97" s="5" t="n">
        <v>0</v>
      </c>
      <c r="C97" s="5" t="n">
        <v>0</v>
      </c>
    </row>
    <row r="98" spans="1:4">
      <c r="A98" s="4" t="s">
        <v>163</v>
      </c>
      <c r="B98" s="5" t="n">
        <v>0</v>
      </c>
      <c r="C98" s="5" t="n">
        <v>0</v>
      </c>
    </row>
    <row r="99" spans="1:4">
      <c r="A99" s="4" t="s">
        <v>165</v>
      </c>
      <c r="B99" s="5" t="n">
        <v>0</v>
      </c>
      <c r="C99" s="5" t="n">
        <v>0</v>
      </c>
    </row>
    <row r="100" spans="1:4">
      <c r="A100" s="4" t="s">
        <v>165</v>
      </c>
      <c r="D100" s="5" t="n">
        <v>250625</v>
      </c>
    </row>
    <row r="101" spans="1:4">
      <c r="A101" s="4" t="s">
        <v>166</v>
      </c>
      <c r="B101" s="5" t="n">
        <v>0</v>
      </c>
    </row>
    <row r="102" spans="1:4">
      <c r="A102" s="4" t="s">
        <v>167</v>
      </c>
      <c r="B102" s="5" t="n">
        <v>0</v>
      </c>
    </row>
    <row r="103" spans="1:4">
      <c r="A103" s="4" t="s">
        <v>1148</v>
      </c>
      <c r="B103" s="5" t="n">
        <v>0</v>
      </c>
      <c r="C103" s="5" t="n">
        <v>0</v>
      </c>
      <c r="D103" s="5" t="n">
        <v>0</v>
      </c>
    </row>
    <row r="104" spans="1:4">
      <c r="A104" s="4" t="s">
        <v>1149</v>
      </c>
      <c r="C104" s="5" t="n">
        <v>0</v>
      </c>
      <c r="D104" s="5" t="n">
        <v>21000</v>
      </c>
    </row>
    <row r="105" spans="1:4">
      <c r="A105" s="4" t="s">
        <v>168</v>
      </c>
      <c r="B105" s="5" t="n">
        <v>55</v>
      </c>
      <c r="C105" s="5" t="n">
        <v>-3526</v>
      </c>
      <c r="D105" s="5" t="n">
        <v>267974</v>
      </c>
    </row>
    <row r="106" spans="1:4">
      <c r="A106" s="4" t="s">
        <v>169</v>
      </c>
      <c r="B106" s="5" t="n">
        <v>0</v>
      </c>
      <c r="C106" s="5" t="n">
        <v>0</v>
      </c>
      <c r="D106" s="5" t="n">
        <v>0</v>
      </c>
    </row>
    <row r="107" spans="1:4">
      <c r="A107" s="4" t="s">
        <v>170</v>
      </c>
      <c r="B107" s="5" t="n">
        <v>-106475</v>
      </c>
      <c r="C107" s="5" t="n">
        <v>51834</v>
      </c>
      <c r="D107" s="5" t="n">
        <v>72464</v>
      </c>
    </row>
    <row r="108" spans="1:4">
      <c r="A108" s="4" t="s">
        <v>171</v>
      </c>
      <c r="B108" s="5" t="n">
        <v>207777</v>
      </c>
      <c r="C108" s="5" t="n">
        <v>155943</v>
      </c>
      <c r="D108" s="5" t="n">
        <v>83479</v>
      </c>
    </row>
    <row r="109" spans="1:4">
      <c r="A109" s="4" t="s">
        <v>172</v>
      </c>
      <c r="B109" s="5" t="n">
        <v>101302</v>
      </c>
      <c r="C109" s="5" t="n">
        <v>207777</v>
      </c>
      <c r="D109" s="5" t="n">
        <v>155943</v>
      </c>
    </row>
    <row r="110" spans="1:4">
      <c r="A110" s="4" t="s">
        <v>1129</v>
      </c>
    </row>
    <row r="111" spans="1:4">
      <c r="A111" s="3" t="s">
        <v>1147</v>
      </c>
    </row>
    <row r="112" spans="1:4">
      <c r="A112" s="4" t="s">
        <v>147</v>
      </c>
      <c r="B112" s="5" t="n">
        <v>78974</v>
      </c>
      <c r="C112" s="5" t="n">
        <v>52405</v>
      </c>
      <c r="D112" s="5" t="n">
        <v>83000</v>
      </c>
    </row>
    <row r="113" spans="1:4">
      <c r="A113" s="3" t="s">
        <v>148</v>
      </c>
    </row>
    <row r="114" spans="1:4">
      <c r="A114" s="4" t="s">
        <v>149</v>
      </c>
      <c r="B114" s="5" t="n">
        <v>-32002</v>
      </c>
      <c r="C114" s="5" t="n">
        <v>-24796</v>
      </c>
      <c r="D114" s="5" t="n">
        <v>-25200</v>
      </c>
    </row>
    <row r="115" spans="1:4">
      <c r="A115" s="4" t="s">
        <v>150</v>
      </c>
      <c r="B115" s="5" t="n">
        <v>11271</v>
      </c>
      <c r="C115" s="5" t="n">
        <v>5145</v>
      </c>
      <c r="D115" s="5" t="n">
        <v>7891</v>
      </c>
    </row>
    <row r="116" spans="1:4">
      <c r="A116" s="4" t="s">
        <v>154</v>
      </c>
      <c r="B116" s="5" t="n">
        <v>28723</v>
      </c>
      <c r="C116" s="5" t="n">
        <v>0</v>
      </c>
    </row>
    <row r="117" spans="1:4">
      <c r="A117" s="4" t="s">
        <v>151</v>
      </c>
      <c r="B117" s="5" t="n">
        <v>0</v>
      </c>
      <c r="C117" s="5" t="n">
        <v>-37800</v>
      </c>
      <c r="D117" s="5" t="n">
        <v>-10000</v>
      </c>
    </row>
    <row r="118" spans="1:4">
      <c r="A118" s="4" t="s">
        <v>155</v>
      </c>
      <c r="C118" s="5" t="n">
        <v>181</v>
      </c>
      <c r="D118" s="5" t="n">
        <v>28249</v>
      </c>
    </row>
    <row r="119" spans="1:4">
      <c r="A119" s="4" t="s">
        <v>152</v>
      </c>
      <c r="B119" s="5" t="n">
        <v>-362</v>
      </c>
      <c r="C119" s="5" t="n">
        <v>-464</v>
      </c>
      <c r="D119" s="5" t="n">
        <v>-1082</v>
      </c>
    </row>
    <row r="120" spans="1:4">
      <c r="A120" s="4" t="s">
        <v>153</v>
      </c>
      <c r="B120" s="5" t="n">
        <v>-43322</v>
      </c>
      <c r="C120" s="5" t="n">
        <v>-38342</v>
      </c>
      <c r="D120" s="5" t="n">
        <v>-496</v>
      </c>
    </row>
    <row r="121" spans="1:4">
      <c r="A121" s="4" t="s">
        <v>1148</v>
      </c>
      <c r="B121" s="5" t="n">
        <v>0</v>
      </c>
      <c r="C121" s="5" t="n">
        <v>0</v>
      </c>
      <c r="D121" s="5" t="n">
        <v>0</v>
      </c>
    </row>
    <row r="122" spans="1:4">
      <c r="A122" s="4" t="s">
        <v>1149</v>
      </c>
      <c r="C122" s="5" t="n">
        <v>3701</v>
      </c>
      <c r="D122" s="5" t="n">
        <v>-21000</v>
      </c>
    </row>
    <row r="123" spans="1:4">
      <c r="A123" s="4" t="s">
        <v>1150</v>
      </c>
      <c r="D123" s="5" t="n">
        <v>0</v>
      </c>
    </row>
    <row r="124" spans="1:4">
      <c r="A124" s="4" t="s">
        <v>156</v>
      </c>
      <c r="B124" s="5" t="n">
        <v>-35692</v>
      </c>
      <c r="C124" s="5" t="n">
        <v>-92375</v>
      </c>
      <c r="D124" s="5" t="n">
        <v>-21638</v>
      </c>
    </row>
    <row r="125" spans="1:4">
      <c r="A125" s="3" t="s">
        <v>157</v>
      </c>
    </row>
    <row r="126" spans="1:4">
      <c r="A126" s="4" t="s">
        <v>158</v>
      </c>
      <c r="B126" s="5" t="n">
        <v>77</v>
      </c>
      <c r="C126" s="5" t="n">
        <v>-2414</v>
      </c>
      <c r="D126" s="5" t="n">
        <v>474</v>
      </c>
    </row>
    <row r="127" spans="1:4">
      <c r="A127" s="4" t="s">
        <v>159</v>
      </c>
      <c r="C127" s="5" t="n">
        <v>0</v>
      </c>
      <c r="D127" s="5" t="n">
        <v>0</v>
      </c>
    </row>
    <row r="128" spans="1:4">
      <c r="A128" s="4" t="s">
        <v>160</v>
      </c>
      <c r="B128" s="5" t="n">
        <v>0</v>
      </c>
      <c r="C128" s="5" t="n">
        <v>0</v>
      </c>
      <c r="D128" s="5" t="n">
        <v>0</v>
      </c>
    </row>
    <row r="129" spans="1:4">
      <c r="A129" s="4" t="s">
        <v>140</v>
      </c>
      <c r="D129" s="5" t="n">
        <v>0</v>
      </c>
    </row>
    <row r="130" spans="1:4">
      <c r="A130" s="4" t="s">
        <v>162</v>
      </c>
      <c r="B130" s="5" t="n">
        <v>0</v>
      </c>
      <c r="C130" s="5" t="n">
        <v>0</v>
      </c>
      <c r="D130" s="5" t="n">
        <v>0</v>
      </c>
    </row>
    <row r="131" spans="1:4">
      <c r="A131" s="4" t="s">
        <v>161</v>
      </c>
      <c r="B131" s="5" t="n">
        <v>0</v>
      </c>
      <c r="C131" s="5" t="n">
        <v>0</v>
      </c>
      <c r="D131" s="5" t="n">
        <v>0</v>
      </c>
    </row>
    <row r="132" spans="1:4">
      <c r="A132" s="4" t="s">
        <v>164</v>
      </c>
      <c r="B132" s="5" t="n">
        <v>0</v>
      </c>
      <c r="C132" s="5" t="n">
        <v>0</v>
      </c>
    </row>
    <row r="133" spans="1:4">
      <c r="A133" s="4" t="s">
        <v>163</v>
      </c>
      <c r="B133" s="5" t="n">
        <v>0</v>
      </c>
      <c r="C133" s="5" t="n">
        <v>0</v>
      </c>
    </row>
    <row r="134" spans="1:4">
      <c r="A134" s="4" t="s">
        <v>165</v>
      </c>
      <c r="B134" s="5" t="n">
        <v>0</v>
      </c>
      <c r="C134" s="5" t="n">
        <v>0</v>
      </c>
    </row>
    <row r="135" spans="1:4">
      <c r="A135" s="4" t="s">
        <v>165</v>
      </c>
      <c r="D135" s="5" t="n">
        <v>0</v>
      </c>
    </row>
    <row r="136" spans="1:4">
      <c r="A136" s="4" t="s">
        <v>166</v>
      </c>
      <c r="B136" s="5" t="n">
        <v>0</v>
      </c>
    </row>
    <row r="137" spans="1:4">
      <c r="A137" s="4" t="s">
        <v>167</v>
      </c>
      <c r="B137" s="5" t="n">
        <v>0</v>
      </c>
    </row>
    <row r="138" spans="1:4">
      <c r="A138" s="4" t="s">
        <v>1148</v>
      </c>
      <c r="B138" s="5" t="n">
        <v>0</v>
      </c>
      <c r="C138" s="5" t="n">
        <v>0</v>
      </c>
      <c r="D138" s="5" t="n">
        <v>6500</v>
      </c>
    </row>
    <row r="139" spans="1:4">
      <c r="A139" s="4" t="s">
        <v>1149</v>
      </c>
      <c r="C139" s="5" t="n">
        <v>0</v>
      </c>
      <c r="D139" s="5" t="n">
        <v>-63118</v>
      </c>
    </row>
    <row r="140" spans="1:4">
      <c r="A140" s="4" t="s">
        <v>168</v>
      </c>
      <c r="B140" s="5" t="n">
        <v>77</v>
      </c>
      <c r="C140" s="5" t="n">
        <v>-2414</v>
      </c>
      <c r="D140" s="5" t="n">
        <v>-56144</v>
      </c>
    </row>
    <row r="141" spans="1:4">
      <c r="A141" s="4" t="s">
        <v>169</v>
      </c>
      <c r="B141" s="5" t="n">
        <v>-5446</v>
      </c>
      <c r="C141" s="5" t="n">
        <v>2731</v>
      </c>
      <c r="D141" s="5" t="n">
        <v>4207</v>
      </c>
    </row>
    <row r="142" spans="1:4">
      <c r="A142" s="4" t="s">
        <v>170</v>
      </c>
      <c r="B142" s="5" t="n">
        <v>37913</v>
      </c>
      <c r="C142" s="5" t="n">
        <v>-39653</v>
      </c>
      <c r="D142" s="5" t="n">
        <v>9425</v>
      </c>
    </row>
    <row r="143" spans="1:4">
      <c r="A143" s="4" t="s">
        <v>171</v>
      </c>
      <c r="B143" s="5" t="n">
        <v>59984</v>
      </c>
      <c r="C143" s="5" t="n">
        <v>99637</v>
      </c>
      <c r="D143" s="5" t="n">
        <v>90212</v>
      </c>
    </row>
    <row r="144" spans="1:4">
      <c r="A144" s="4" t="s">
        <v>172</v>
      </c>
      <c r="B144" s="5" t="n">
        <v>97897</v>
      </c>
      <c r="C144" s="5" t="n">
        <v>59984</v>
      </c>
      <c r="D144" s="5" t="n">
        <v>99637</v>
      </c>
    </row>
    <row r="145" spans="1:4">
      <c r="A145" s="4" t="s">
        <v>1130</v>
      </c>
    </row>
    <row r="146" spans="1:4">
      <c r="A146" s="3" t="s">
        <v>1147</v>
      </c>
    </row>
    <row r="147" spans="1:4">
      <c r="A147" s="4" t="s">
        <v>147</v>
      </c>
      <c r="B147" s="5" t="n">
        <v>0</v>
      </c>
      <c r="C147" s="5" t="n">
        <v>0</v>
      </c>
      <c r="D147" s="5" t="n">
        <v>0</v>
      </c>
    </row>
    <row r="148" spans="1:4">
      <c r="A148" s="3" t="s">
        <v>148</v>
      </c>
    </row>
    <row r="149" spans="1:4">
      <c r="A149" s="4" t="s">
        <v>149</v>
      </c>
      <c r="B149" s="5" t="n">
        <v>0</v>
      </c>
      <c r="C149" s="5" t="n">
        <v>0</v>
      </c>
      <c r="D149" s="5" t="n">
        <v>0</v>
      </c>
    </row>
    <row r="150" spans="1:4">
      <c r="A150" s="4" t="s">
        <v>150</v>
      </c>
      <c r="B150" s="5" t="n">
        <v>0</v>
      </c>
      <c r="C150" s="5" t="n">
        <v>0</v>
      </c>
      <c r="D150" s="5" t="n">
        <v>0</v>
      </c>
    </row>
    <row r="151" spans="1:4">
      <c r="A151" s="4" t="s">
        <v>154</v>
      </c>
      <c r="B151" s="5" t="n">
        <v>0</v>
      </c>
      <c r="C151" s="5" t="n">
        <v>0</v>
      </c>
    </row>
    <row r="152" spans="1:4">
      <c r="A152" s="4" t="s">
        <v>151</v>
      </c>
      <c r="B152" s="5" t="n">
        <v>0</v>
      </c>
      <c r="C152" s="5" t="n">
        <v>0</v>
      </c>
      <c r="D152" s="5" t="n">
        <v>0</v>
      </c>
    </row>
    <row r="153" spans="1:4">
      <c r="A153" s="4" t="s">
        <v>155</v>
      </c>
      <c r="C153" s="5" t="n">
        <v>0</v>
      </c>
      <c r="D153" s="5" t="n">
        <v>0</v>
      </c>
    </row>
    <row r="154" spans="1:4">
      <c r="A154" s="4" t="s">
        <v>152</v>
      </c>
      <c r="B154" s="5" t="n">
        <v>0</v>
      </c>
      <c r="C154" s="5" t="n">
        <v>0</v>
      </c>
      <c r="D154" s="5" t="n">
        <v>0</v>
      </c>
    </row>
    <row r="155" spans="1:4">
      <c r="A155" s="4" t="s">
        <v>153</v>
      </c>
      <c r="B155" s="5" t="n">
        <v>0</v>
      </c>
      <c r="C155" s="5" t="n">
        <v>0</v>
      </c>
      <c r="D155" s="5" t="n">
        <v>0</v>
      </c>
    </row>
    <row r="156" spans="1:4">
      <c r="A156" s="4" t="s">
        <v>1148</v>
      </c>
      <c r="B156" s="5" t="n">
        <v>54114</v>
      </c>
      <c r="C156" s="5" t="n">
        <v>54074</v>
      </c>
      <c r="D156" s="5" t="n">
        <v>23182</v>
      </c>
    </row>
    <row r="157" spans="1:4">
      <c r="A157" s="4" t="s">
        <v>1149</v>
      </c>
      <c r="C157" s="5" t="n">
        <v>-3701</v>
      </c>
      <c r="D157" s="5" t="n">
        <v>-42118</v>
      </c>
    </row>
    <row r="158" spans="1:4">
      <c r="A158" s="4" t="s">
        <v>1150</v>
      </c>
      <c r="D158" s="5" t="n">
        <v>257125</v>
      </c>
    </row>
    <row r="159" spans="1:4">
      <c r="A159" s="4" t="s">
        <v>156</v>
      </c>
      <c r="B159" s="5" t="n">
        <v>54114</v>
      </c>
      <c r="C159" s="5" t="n">
        <v>50373</v>
      </c>
      <c r="D159" s="5" t="n">
        <v>238189</v>
      </c>
    </row>
    <row r="160" spans="1:4">
      <c r="A160" s="3" t="s">
        <v>157</v>
      </c>
    </row>
    <row r="161" spans="1:4">
      <c r="A161" s="4" t="s">
        <v>158</v>
      </c>
      <c r="B161" s="5" t="n">
        <v>0</v>
      </c>
      <c r="C161" s="5" t="n">
        <v>0</v>
      </c>
      <c r="D161" s="5" t="n">
        <v>0</v>
      </c>
    </row>
    <row r="162" spans="1:4">
      <c r="A162" s="4" t="s">
        <v>159</v>
      </c>
      <c r="C162" s="5" t="n">
        <v>0</v>
      </c>
      <c r="D162" s="5" t="n">
        <v>0</v>
      </c>
    </row>
    <row r="163" spans="1:4">
      <c r="A163" s="4" t="s">
        <v>160</v>
      </c>
      <c r="B163" s="5" t="n">
        <v>0</v>
      </c>
      <c r="C163" s="5" t="n">
        <v>0</v>
      </c>
      <c r="D163" s="5" t="n">
        <v>0</v>
      </c>
    </row>
    <row r="164" spans="1:4">
      <c r="A164" s="4" t="s">
        <v>140</v>
      </c>
      <c r="D164" s="5" t="n">
        <v>0</v>
      </c>
    </row>
    <row r="165" spans="1:4">
      <c r="A165" s="4" t="s">
        <v>162</v>
      </c>
      <c r="B165" s="5" t="n">
        <v>0</v>
      </c>
      <c r="C165" s="5" t="n">
        <v>0</v>
      </c>
      <c r="D165" s="5" t="n">
        <v>0</v>
      </c>
    </row>
    <row r="166" spans="1:4">
      <c r="A166" s="4" t="s">
        <v>161</v>
      </c>
      <c r="B166" s="5" t="n">
        <v>0</v>
      </c>
      <c r="C166" s="5" t="n">
        <v>0</v>
      </c>
      <c r="D166" s="5" t="n">
        <v>0</v>
      </c>
    </row>
    <row r="167" spans="1:4">
      <c r="A167" s="4" t="s">
        <v>164</v>
      </c>
      <c r="B167" s="5" t="n">
        <v>0</v>
      </c>
      <c r="C167" s="5" t="n">
        <v>0</v>
      </c>
    </row>
    <row r="168" spans="1:4">
      <c r="A168" s="4" t="s">
        <v>163</v>
      </c>
      <c r="B168" s="5" t="n">
        <v>0</v>
      </c>
      <c r="C168" s="5" t="n">
        <v>0</v>
      </c>
    </row>
    <row r="169" spans="1:4">
      <c r="A169" s="4" t="s">
        <v>165</v>
      </c>
      <c r="B169" s="5" t="n">
        <v>0</v>
      </c>
      <c r="C169" s="5" t="n">
        <v>0</v>
      </c>
    </row>
    <row r="170" spans="1:4">
      <c r="A170" s="4" t="s">
        <v>165</v>
      </c>
      <c r="D170" s="5" t="n">
        <v>-250625</v>
      </c>
    </row>
    <row r="171" spans="1:4">
      <c r="A171" s="4" t="s">
        <v>166</v>
      </c>
      <c r="B171" s="5" t="n">
        <v>0</v>
      </c>
    </row>
    <row r="172" spans="1:4">
      <c r="A172" s="4" t="s">
        <v>167</v>
      </c>
      <c r="B172" s="5" t="n">
        <v>0</v>
      </c>
    </row>
    <row r="173" spans="1:4">
      <c r="A173" s="4" t="s">
        <v>1148</v>
      </c>
      <c r="B173" s="5" t="n">
        <v>-54114</v>
      </c>
      <c r="C173" s="5" t="n">
        <v>-54074</v>
      </c>
      <c r="D173" s="5" t="n">
        <v>-29682</v>
      </c>
    </row>
    <row r="174" spans="1:4">
      <c r="A174" s="4" t="s">
        <v>1149</v>
      </c>
      <c r="C174" s="5" t="n">
        <v>3701</v>
      </c>
      <c r="D174" s="5" t="n">
        <v>42118</v>
      </c>
    </row>
    <row r="175" spans="1:4">
      <c r="A175" s="4" t="s">
        <v>168</v>
      </c>
      <c r="B175" s="5" t="n">
        <v>-54114</v>
      </c>
      <c r="C175" s="5" t="n">
        <v>-50373</v>
      </c>
      <c r="D175" s="5" t="n">
        <v>-238189</v>
      </c>
    </row>
    <row r="176" spans="1:4">
      <c r="A176" s="4" t="s">
        <v>169</v>
      </c>
      <c r="B176" s="5" t="n">
        <v>0</v>
      </c>
      <c r="C176" s="5" t="n">
        <v>0</v>
      </c>
      <c r="D176" s="5" t="n">
        <v>0</v>
      </c>
    </row>
    <row r="177" spans="1:4">
      <c r="A177" s="4" t="s">
        <v>170</v>
      </c>
      <c r="B177" s="5" t="n">
        <v>0</v>
      </c>
      <c r="C177" s="5" t="n">
        <v>0</v>
      </c>
      <c r="D177" s="5" t="n">
        <v>0</v>
      </c>
    </row>
    <row r="178" spans="1:4">
      <c r="A178" s="4" t="s">
        <v>171</v>
      </c>
      <c r="B178" s="5" t="n">
        <v>0</v>
      </c>
      <c r="C178" s="5" t="n">
        <v>0</v>
      </c>
      <c r="D178" s="5" t="n">
        <v>0</v>
      </c>
    </row>
    <row r="179" spans="1:4">
      <c r="A179" s="4" t="s">
        <v>172</v>
      </c>
      <c r="B179" s="7" t="n">
        <v>0</v>
      </c>
      <c r="C179" s="7" t="n">
        <v>0</v>
      </c>
      <c r="D179"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267</v>
      </c>
    </row>
    <row r="4" spans="1:12">
      <c r="A4" s="4" t="s">
        <v>587</v>
      </c>
      <c r="B4" s="7" t="n">
        <v>858204</v>
      </c>
      <c r="C4" s="7" t="n">
        <v>843181</v>
      </c>
      <c r="D4" s="7" t="n">
        <v>849140</v>
      </c>
      <c r="E4" s="7" t="n">
        <v>749778</v>
      </c>
      <c r="F4" s="7" t="n">
        <v>747403</v>
      </c>
      <c r="G4" s="7" t="n">
        <v>755846</v>
      </c>
      <c r="H4" s="7" t="n">
        <v>752788</v>
      </c>
      <c r="I4" s="7" t="n">
        <v>688941</v>
      </c>
      <c r="J4" s="7" t="n">
        <v>3300303</v>
      </c>
      <c r="K4" s="7" t="n">
        <v>2944978</v>
      </c>
      <c r="L4" s="7" t="n">
        <v>2755226</v>
      </c>
    </row>
    <row r="5" spans="1:12">
      <c r="A5" s="4" t="s">
        <v>93</v>
      </c>
      <c r="B5" s="5" t="n">
        <v>594857</v>
      </c>
      <c r="C5" s="5" t="n">
        <v>580685</v>
      </c>
      <c r="D5" s="5" t="n">
        <v>583584</v>
      </c>
      <c r="E5" s="5" t="n">
        <v>546425</v>
      </c>
      <c r="F5" s="5" t="n">
        <v>526690</v>
      </c>
      <c r="G5" s="5" t="n">
        <v>519595</v>
      </c>
      <c r="H5" s="5" t="n">
        <v>519803</v>
      </c>
      <c r="I5" s="5" t="n">
        <v>496585</v>
      </c>
      <c r="J5" s="5" t="n">
        <v>2305551</v>
      </c>
      <c r="K5" s="5" t="n">
        <v>2062673</v>
      </c>
      <c r="L5" s="5" t="n">
        <v>1932857</v>
      </c>
    </row>
    <row r="6" spans="1:12">
      <c r="A6" s="4" t="s">
        <v>98</v>
      </c>
      <c r="B6" s="5" t="n">
        <v>41485</v>
      </c>
      <c r="C6" s="5" t="n">
        <v>65745</v>
      </c>
      <c r="D6" s="5" t="n">
        <v>64353</v>
      </c>
      <c r="E6" s="5" t="n">
        <v>10991</v>
      </c>
      <c r="F6" s="5" t="n">
        <v>27935</v>
      </c>
      <c r="G6" s="5" t="n">
        <v>47663</v>
      </c>
      <c r="H6" s="5" t="n">
        <v>46744</v>
      </c>
      <c r="I6" s="5" t="n">
        <v>5433</v>
      </c>
      <c r="J6" s="5" t="n">
        <v>182574</v>
      </c>
      <c r="K6" s="5" t="n">
        <v>127775</v>
      </c>
      <c r="L6" s="5" t="n">
        <v>69162</v>
      </c>
    </row>
    <row r="7" spans="1:12">
      <c r="A7" s="4" t="s">
        <v>99</v>
      </c>
      <c r="B7" s="5" t="n">
        <v>-4061</v>
      </c>
      <c r="C7" s="5" t="n">
        <v>-996</v>
      </c>
      <c r="D7" s="5" t="n">
        <v>846</v>
      </c>
      <c r="E7" s="5" t="n">
        <v>-299</v>
      </c>
      <c r="F7" s="5" t="n">
        <v>-3305</v>
      </c>
      <c r="G7" s="5" t="n">
        <v>-432</v>
      </c>
      <c r="H7" s="5" t="n">
        <v>-833</v>
      </c>
      <c r="I7" s="5" t="n">
        <v>-1549</v>
      </c>
      <c r="J7" s="5" t="n">
        <v>-4510</v>
      </c>
      <c r="K7" s="5" t="n">
        <v>-6119</v>
      </c>
      <c r="L7" s="5" t="n">
        <v>6195</v>
      </c>
    </row>
    <row r="8" spans="1:12">
      <c r="A8" s="4" t="s">
        <v>105</v>
      </c>
      <c r="B8" s="7" t="n">
        <v>16431</v>
      </c>
      <c r="C8" s="7" t="n">
        <v>31089</v>
      </c>
      <c r="D8" s="7" t="n">
        <v>30747</v>
      </c>
      <c r="E8" s="7" t="n">
        <v>-12631</v>
      </c>
      <c r="F8" s="7" t="n">
        <v>84194</v>
      </c>
      <c r="G8" s="7" t="n">
        <v>12058</v>
      </c>
      <c r="H8" s="7" t="n">
        <v>25880</v>
      </c>
      <c r="I8" s="7" t="n">
        <v>-21393</v>
      </c>
      <c r="J8" s="7" t="n">
        <v>65636</v>
      </c>
      <c r="K8" s="7" t="n">
        <v>100739</v>
      </c>
      <c r="L8" s="7" t="n">
        <v>-39873</v>
      </c>
    </row>
    <row r="9" spans="1:12">
      <c r="A9" s="4" t="s">
        <v>1153</v>
      </c>
      <c r="B9" s="8" t="n">
        <v>0.29</v>
      </c>
      <c r="C9" s="8" t="n">
        <v>0.55</v>
      </c>
      <c r="D9" s="8" t="n">
        <v>0.55</v>
      </c>
      <c r="E9" s="8" t="n">
        <v>-0.22</v>
      </c>
      <c r="F9" s="8" t="n">
        <v>1.48</v>
      </c>
      <c r="G9" s="8" t="n">
        <v>0.21</v>
      </c>
      <c r="H9" s="8" t="n">
        <v>0.45</v>
      </c>
      <c r="I9" s="8" t="n">
        <v>-0.37</v>
      </c>
      <c r="J9" s="8" t="n">
        <v>1.17</v>
      </c>
      <c r="K9" s="8" t="n">
        <v>1.77</v>
      </c>
      <c r="L9" s="8" t="n">
        <v>-0.6899999999999999</v>
      </c>
    </row>
    <row r="10" spans="1:12">
      <c r="A10" s="4" t="s">
        <v>1154</v>
      </c>
      <c r="B10" s="8" t="n">
        <v>0.29</v>
      </c>
      <c r="C10" s="8" t="n">
        <v>0.55</v>
      </c>
      <c r="D10" s="8" t="n">
        <v>0.54</v>
      </c>
      <c r="E10" s="8" t="n">
        <v>-0.22</v>
      </c>
      <c r="F10" s="8" t="n">
        <v>1.48</v>
      </c>
      <c r="G10" s="8" t="n">
        <v>0.21</v>
      </c>
      <c r="H10" s="8" t="n">
        <v>0.45</v>
      </c>
      <c r="I10" s="8" t="n">
        <v>-0.37</v>
      </c>
      <c r="J10" s="8" t="n">
        <v>1.16</v>
      </c>
      <c r="K10" s="8" t="n">
        <v>1.76</v>
      </c>
      <c r="L10" s="8" t="n">
        <v>-0.6899999999999999</v>
      </c>
    </row>
    <row r="11" spans="1:12">
      <c r="A11" s="4" t="s">
        <v>101</v>
      </c>
      <c r="H11" s="7" t="n">
        <v>31700</v>
      </c>
      <c r="J11" s="7" t="n">
        <v>0</v>
      </c>
      <c r="K11" s="7" t="n">
        <v>30732</v>
      </c>
      <c r="L11" s="7" t="n">
        <v>16884</v>
      </c>
    </row>
    <row r="12" spans="1:12">
      <c r="A12" s="4" t="s">
        <v>100</v>
      </c>
      <c r="C12" s="7" t="n">
        <v>2500</v>
      </c>
      <c r="G12" s="7" t="n">
        <v>1900</v>
      </c>
      <c r="H12" s="7" t="n">
        <v>6000</v>
      </c>
      <c r="J12" s="7" t="n">
        <v>2488</v>
      </c>
      <c r="K12" s="5" t="n">
        <v>7891</v>
      </c>
      <c r="L12" s="7" t="n">
        <v>0</v>
      </c>
    </row>
    <row r="13" spans="1:12">
      <c r="A13" s="4" t="s">
        <v>926</v>
      </c>
      <c r="F13" s="7" t="n">
        <v>93000</v>
      </c>
      <c r="K13" s="7" t="n">
        <v>999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3</v>
      </c>
      <c r="D2" s="2" t="s">
        <v>89</v>
      </c>
    </row>
    <row r="3" spans="1:4">
      <c r="A3" s="4" t="s">
        <v>1156</v>
      </c>
    </row>
    <row r="4" spans="1:4">
      <c r="A4" s="3" t="s">
        <v>1157</v>
      </c>
    </row>
    <row r="5" spans="1:4">
      <c r="A5" s="4" t="s">
        <v>1158</v>
      </c>
      <c r="B5" s="7" t="n">
        <v>16173</v>
      </c>
      <c r="C5" s="7" t="n">
        <v>15046</v>
      </c>
      <c r="D5" s="7" t="n">
        <v>15194</v>
      </c>
    </row>
    <row r="6" spans="1:4">
      <c r="A6" s="4" t="s">
        <v>1159</v>
      </c>
      <c r="B6" s="5" t="n">
        <v>15817</v>
      </c>
      <c r="C6" s="5" t="n">
        <v>7901</v>
      </c>
      <c r="D6" s="5" t="n">
        <v>6907</v>
      </c>
    </row>
    <row r="7" spans="1:4">
      <c r="A7" s="4" t="s">
        <v>1160</v>
      </c>
      <c r="B7" s="5" t="n">
        <v>5622</v>
      </c>
      <c r="C7" s="5" t="n">
        <v>6774</v>
      </c>
      <c r="D7" s="5" t="n">
        <v>7055</v>
      </c>
    </row>
    <row r="8" spans="1:4">
      <c r="A8" s="4" t="s">
        <v>1161</v>
      </c>
      <c r="B8" s="5" t="n">
        <v>26368</v>
      </c>
      <c r="C8" s="5" t="n">
        <v>16173</v>
      </c>
      <c r="D8" s="5" t="n">
        <v>15046</v>
      </c>
    </row>
    <row r="9" spans="1:4">
      <c r="A9" s="4" t="s">
        <v>1162</v>
      </c>
    </row>
    <row r="10" spans="1:4">
      <c r="A10" s="3" t="s">
        <v>1157</v>
      </c>
    </row>
    <row r="11" spans="1:4">
      <c r="A11" s="4" t="s">
        <v>1158</v>
      </c>
      <c r="B11" s="5" t="n">
        <v>11626</v>
      </c>
      <c r="C11" s="5" t="n">
        <v>14203</v>
      </c>
      <c r="D11" s="5" t="n">
        <v>16232</v>
      </c>
    </row>
    <row r="12" spans="1:4">
      <c r="A12" s="4" t="s">
        <v>1159</v>
      </c>
      <c r="B12" s="5" t="n">
        <v>41338</v>
      </c>
      <c r="C12" s="5" t="n">
        <v>24862</v>
      </c>
      <c r="D12" s="5" t="n">
        <v>24252</v>
      </c>
    </row>
    <row r="13" spans="1:4">
      <c r="A13" s="4" t="s">
        <v>1160</v>
      </c>
      <c r="B13" s="5" t="n">
        <v>35017</v>
      </c>
      <c r="C13" s="5" t="n">
        <v>27439</v>
      </c>
      <c r="D13" s="5" t="n">
        <v>26281</v>
      </c>
    </row>
    <row r="14" spans="1:4">
      <c r="A14" s="4" t="s">
        <v>1161</v>
      </c>
      <c r="B14" s="5" t="n">
        <v>17947</v>
      </c>
      <c r="C14" s="5" t="n">
        <v>11626</v>
      </c>
      <c r="D14" s="5" t="n">
        <v>14203</v>
      </c>
    </row>
    <row r="15" spans="1:4">
      <c r="A15" s="4" t="s">
        <v>1163</v>
      </c>
    </row>
    <row r="16" spans="1:4">
      <c r="A16" s="3" t="s">
        <v>1157</v>
      </c>
    </row>
    <row r="17" spans="1:4">
      <c r="A17" s="4" t="s">
        <v>1158</v>
      </c>
      <c r="B17" s="5" t="n">
        <v>68355</v>
      </c>
      <c r="C17" s="5" t="n">
        <v>55189</v>
      </c>
      <c r="D17" s="5" t="n">
        <v>30916</v>
      </c>
    </row>
    <row r="18" spans="1:4">
      <c r="A18" s="4" t="s">
        <v>1159</v>
      </c>
      <c r="B18" s="5" t="n">
        <v>10466</v>
      </c>
      <c r="C18" s="5" t="n">
        <v>9052</v>
      </c>
      <c r="D18" s="5" t="n">
        <v>22564</v>
      </c>
    </row>
    <row r="19" spans="1:4">
      <c r="A19" s="4" t="s">
        <v>1160</v>
      </c>
      <c r="B19" s="5" t="n">
        <v>474</v>
      </c>
      <c r="C19" s="5" t="n">
        <v>4114</v>
      </c>
      <c r="D19" s="5" t="n">
        <v>1709</v>
      </c>
    </row>
    <row r="20" spans="1:4">
      <c r="A20" s="4" t="s">
        <v>1161</v>
      </c>
      <c r="B20" s="7" t="n">
        <v>79295</v>
      </c>
      <c r="C20" s="7" t="n">
        <v>68355</v>
      </c>
      <c r="D20" s="7" t="n">
        <v>551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26507</v>
      </c>
      <c r="C3" s="7" t="n">
        <v>319399</v>
      </c>
    </row>
    <row r="4" spans="1:3">
      <c r="A4" s="4" t="s">
        <v>36</v>
      </c>
      <c r="B4" s="5" t="n">
        <v>52856</v>
      </c>
      <c r="C4" s="5" t="n">
        <v>38179</v>
      </c>
    </row>
    <row r="5" spans="1:3">
      <c r="A5" s="4" t="s">
        <v>37</v>
      </c>
      <c r="B5" s="5" t="n">
        <v>606952</v>
      </c>
      <c r="C5" s="5" t="n">
        <v>528924</v>
      </c>
    </row>
    <row r="6" spans="1:3">
      <c r="A6" s="4" t="s">
        <v>38</v>
      </c>
      <c r="B6" s="5" t="n">
        <v>54794</v>
      </c>
      <c r="C6" s="5" t="n">
        <v>35922</v>
      </c>
    </row>
    <row r="7" spans="1:3">
      <c r="A7" s="4" t="s">
        <v>39</v>
      </c>
      <c r="B7" s="5" t="n">
        <v>18770</v>
      </c>
      <c r="C7" s="5" t="n">
        <v>20445</v>
      </c>
    </row>
    <row r="8" spans="1:3">
      <c r="A8" s="4" t="s">
        <v>40</v>
      </c>
      <c r="B8" s="5" t="n">
        <v>199479</v>
      </c>
      <c r="C8" s="5" t="n">
        <v>176012</v>
      </c>
    </row>
    <row r="9" spans="1:3">
      <c r="A9" s="4" t="s">
        <v>41</v>
      </c>
      <c r="B9" s="5" t="n">
        <v>42800</v>
      </c>
      <c r="C9" s="5" t="n">
        <v>35175</v>
      </c>
    </row>
    <row r="10" spans="1:3">
      <c r="A10" s="4" t="s">
        <v>42</v>
      </c>
      <c r="B10" s="5" t="n">
        <v>1202158</v>
      </c>
      <c r="C10" s="5" t="n">
        <v>1154056</v>
      </c>
    </row>
    <row r="11" spans="1:3">
      <c r="A11" s="4" t="s">
        <v>43</v>
      </c>
      <c r="B11" s="5" t="n">
        <v>1561978</v>
      </c>
      <c r="C11" s="5" t="n">
        <v>1587365</v>
      </c>
    </row>
    <row r="12" spans="1:3">
      <c r="A12" s="3" t="s">
        <v>44</v>
      </c>
    </row>
    <row r="13" spans="1:3">
      <c r="A13" s="4" t="s">
        <v>45</v>
      </c>
      <c r="B13" s="5" t="n">
        <v>514189</v>
      </c>
      <c r="C13" s="5" t="n">
        <v>478523</v>
      </c>
    </row>
    <row r="14" spans="1:3">
      <c r="A14" s="4" t="s">
        <v>46</v>
      </c>
      <c r="B14" s="5" t="n">
        <v>441875</v>
      </c>
      <c r="C14" s="5" t="n">
        <v>469128</v>
      </c>
    </row>
    <row r="15" spans="1:3">
      <c r="A15" s="4" t="s">
        <v>47</v>
      </c>
      <c r="B15" s="5" t="n">
        <v>18121</v>
      </c>
      <c r="C15" s="5" t="n">
        <v>17498</v>
      </c>
    </row>
    <row r="16" spans="1:3">
      <c r="A16" s="4" t="s">
        <v>48</v>
      </c>
      <c r="B16" s="5" t="n">
        <v>974185</v>
      </c>
      <c r="C16" s="5" t="n">
        <v>965149</v>
      </c>
    </row>
    <row r="17" spans="1:3">
      <c r="A17" s="4" t="s">
        <v>49</v>
      </c>
      <c r="B17" s="5" t="n">
        <v>3738321</v>
      </c>
      <c r="C17" s="5" t="n">
        <v>3706570</v>
      </c>
    </row>
    <row r="18" spans="1:3">
      <c r="A18" s="3" t="s">
        <v>50</v>
      </c>
    </row>
    <row r="19" spans="1:3">
      <c r="A19" s="4" t="s">
        <v>51</v>
      </c>
      <c r="B19" s="5" t="n">
        <v>7535</v>
      </c>
      <c r="C19" s="5" t="n">
        <v>4000</v>
      </c>
    </row>
    <row r="20" spans="1:3">
      <c r="A20" s="4" t="s">
        <v>52</v>
      </c>
      <c r="B20" s="5" t="n">
        <v>276461</v>
      </c>
      <c r="C20" s="5" t="n">
        <v>224231</v>
      </c>
    </row>
    <row r="21" spans="1:3">
      <c r="A21" s="4" t="s">
        <v>53</v>
      </c>
      <c r="B21" s="5" t="n">
        <v>61843</v>
      </c>
      <c r="C21" s="5" t="n">
        <v>67822</v>
      </c>
    </row>
    <row r="22" spans="1:3">
      <c r="A22" s="4" t="s">
        <v>54</v>
      </c>
      <c r="B22" s="5" t="n">
        <v>233405</v>
      </c>
      <c r="C22" s="5" t="n">
        <v>187982</v>
      </c>
    </row>
    <row r="23" spans="1:3">
      <c r="A23" s="4" t="s">
        <v>55</v>
      </c>
      <c r="B23" s="5" t="n">
        <v>23034</v>
      </c>
      <c r="C23" s="5" t="n">
        <v>19782</v>
      </c>
    </row>
    <row r="24" spans="1:3">
      <c r="A24" s="4" t="s">
        <v>56</v>
      </c>
      <c r="B24" s="5" t="n">
        <v>602278</v>
      </c>
      <c r="C24" s="5" t="n">
        <v>503817</v>
      </c>
    </row>
    <row r="25" spans="1:3">
      <c r="A25" s="3" t="s">
        <v>57</v>
      </c>
    </row>
    <row r="26" spans="1:3">
      <c r="A26" s="4" t="s">
        <v>58</v>
      </c>
      <c r="B26" s="5" t="n">
        <v>60339</v>
      </c>
      <c r="C26" s="5" t="n">
        <v>54593</v>
      </c>
    </row>
    <row r="27" spans="1:3">
      <c r="A27" s="4" t="s">
        <v>59</v>
      </c>
      <c r="B27" s="5" t="n">
        <v>107575</v>
      </c>
      <c r="C27" s="5" t="n">
        <v>111130</v>
      </c>
    </row>
    <row r="28" spans="1:3">
      <c r="A28" s="4" t="s">
        <v>60</v>
      </c>
      <c r="B28" s="5" t="n">
        <v>1565021</v>
      </c>
      <c r="C28" s="5" t="n">
        <v>1625537</v>
      </c>
    </row>
    <row r="29" spans="1:3">
      <c r="A29" s="4" t="s">
        <v>61</v>
      </c>
      <c r="B29" s="5" t="n">
        <v>233352</v>
      </c>
      <c r="C29" s="5" t="n">
        <v>223291</v>
      </c>
    </row>
    <row r="30" spans="1:3">
      <c r="A30" s="4" t="s">
        <v>62</v>
      </c>
      <c r="B30" s="5" t="n">
        <v>1966287</v>
      </c>
      <c r="C30" s="5" t="n">
        <v>2014551</v>
      </c>
    </row>
    <row r="31" spans="1:3">
      <c r="A31" s="4" t="s">
        <v>63</v>
      </c>
      <c r="B31" s="4" t="s">
        <v>64</v>
      </c>
      <c r="C31" s="4" t="s">
        <v>64</v>
      </c>
    </row>
    <row r="32" spans="1:3">
      <c r="A32" s="3" t="s">
        <v>65</v>
      </c>
    </row>
    <row r="33" spans="1:3">
      <c r="A33" s="4" t="s">
        <v>66</v>
      </c>
      <c r="B33" s="5" t="n">
        <v>558</v>
      </c>
      <c r="C33" s="5" t="n">
        <v>565</v>
      </c>
    </row>
    <row r="34" spans="1:3">
      <c r="A34" s="4" t="s">
        <v>67</v>
      </c>
      <c r="B34" s="5" t="n">
        <v>655415</v>
      </c>
      <c r="C34" s="5" t="n">
        <v>686962</v>
      </c>
    </row>
    <row r="35" spans="1:3">
      <c r="A35" s="4" t="s">
        <v>68</v>
      </c>
      <c r="B35" s="5" t="n">
        <v>-223371</v>
      </c>
      <c r="C35" s="5" t="n">
        <v>-172407</v>
      </c>
    </row>
    <row r="36" spans="1:3">
      <c r="A36" s="4" t="s">
        <v>69</v>
      </c>
      <c r="B36" s="5" t="n">
        <v>737154</v>
      </c>
      <c r="C36" s="5" t="n">
        <v>673082</v>
      </c>
    </row>
    <row r="37" spans="1:3">
      <c r="A37" s="4" t="s">
        <v>70</v>
      </c>
      <c r="B37" s="5" t="n">
        <v>1169756</v>
      </c>
      <c r="C37" s="5" t="n">
        <v>1188202</v>
      </c>
    </row>
    <row r="38" spans="1:3">
      <c r="A38" s="4" t="s">
        <v>71</v>
      </c>
      <c r="B38" s="7" t="n">
        <v>3738321</v>
      </c>
      <c r="C38" s="7" t="n">
        <v>370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3</v>
      </c>
    </row>
    <row r="2" spans="1:3">
      <c r="A2" s="3" t="s">
        <v>73</v>
      </c>
    </row>
    <row r="3" spans="1:3">
      <c r="A3" s="4" t="s">
        <v>74</v>
      </c>
      <c r="B3" s="7" t="n">
        <v>44315</v>
      </c>
      <c r="C3" s="7" t="n">
        <v>27799</v>
      </c>
    </row>
    <row r="4" spans="1:3">
      <c r="A4" s="4" t="s">
        <v>75</v>
      </c>
      <c r="B4" s="5" t="n">
        <v>9592</v>
      </c>
      <c r="C4" s="5" t="n">
        <v>6444</v>
      </c>
    </row>
    <row r="5" spans="1:3">
      <c r="A5" s="4" t="s">
        <v>76</v>
      </c>
      <c r="B5" s="7" t="n">
        <v>13442</v>
      </c>
      <c r="C5" s="7" t="n">
        <v>13338</v>
      </c>
    </row>
    <row r="6" spans="1:3">
      <c r="A6" s="4" t="s">
        <v>77</v>
      </c>
      <c r="B6" s="8" t="n">
        <v>0.01</v>
      </c>
      <c r="C6" s="8" t="n">
        <v>0.01</v>
      </c>
    </row>
    <row r="7" spans="1:3">
      <c r="A7" s="4" t="s">
        <v>78</v>
      </c>
      <c r="B7" s="5" t="n">
        <v>80000000</v>
      </c>
      <c r="C7" s="5" t="n">
        <v>80000000</v>
      </c>
    </row>
    <row r="8" spans="1:3">
      <c r="A8" s="4" t="s">
        <v>79</v>
      </c>
      <c r="B8" s="5" t="n">
        <v>56847261</v>
      </c>
      <c r="C8" s="5" t="n">
        <v>56501190</v>
      </c>
    </row>
    <row r="9" spans="1:3">
      <c r="A9" s="4" t="s">
        <v>80</v>
      </c>
      <c r="B9" s="5" t="n">
        <v>56847261</v>
      </c>
      <c r="C9" s="5" t="n">
        <v>56501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45</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6</v>
      </c>
    </row>
    <row r="4" spans="1:2">
      <c r="A4" s="4" t="s">
        <v>336</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90</v>
      </c>
    </row>
    <row r="4" spans="1:12">
      <c r="A4" s="4" t="s">
        <v>91</v>
      </c>
      <c r="B4" s="7" t="n">
        <v>858204</v>
      </c>
      <c r="C4" s="7" t="n">
        <v>843181</v>
      </c>
      <c r="D4" s="7" t="n">
        <v>849140</v>
      </c>
      <c r="E4" s="7" t="n">
        <v>749778</v>
      </c>
      <c r="F4" s="7" t="n">
        <v>747403</v>
      </c>
      <c r="G4" s="7" t="n">
        <v>755846</v>
      </c>
      <c r="H4" s="7" t="n">
        <v>752788</v>
      </c>
      <c r="I4" s="7" t="n">
        <v>688941</v>
      </c>
      <c r="J4" s="7" t="n">
        <v>3300303</v>
      </c>
      <c r="K4" s="7" t="n">
        <v>2944978</v>
      </c>
      <c r="L4" s="7" t="n">
        <v>2755226</v>
      </c>
    </row>
    <row r="5" spans="1:12">
      <c r="A5" s="3" t="s">
        <v>92</v>
      </c>
    </row>
    <row r="6" spans="1:12">
      <c r="A6" s="4" t="s">
        <v>93</v>
      </c>
      <c r="B6" s="5" t="n">
        <v>594857</v>
      </c>
      <c r="C6" s="5" t="n">
        <v>580685</v>
      </c>
      <c r="D6" s="5" t="n">
        <v>583584</v>
      </c>
      <c r="E6" s="5" t="n">
        <v>546425</v>
      </c>
      <c r="F6" s="5" t="n">
        <v>526690</v>
      </c>
      <c r="G6" s="5" t="n">
        <v>519595</v>
      </c>
      <c r="H6" s="5" t="n">
        <v>519803</v>
      </c>
      <c r="I6" s="5" t="n">
        <v>496585</v>
      </c>
      <c r="J6" s="5" t="n">
        <v>2305551</v>
      </c>
      <c r="K6" s="5" t="n">
        <v>2062673</v>
      </c>
      <c r="L6" s="5" t="n">
        <v>1932857</v>
      </c>
    </row>
    <row r="7" spans="1:12">
      <c r="A7" s="4" t="s">
        <v>94</v>
      </c>
      <c r="J7" s="5" t="n">
        <v>503747</v>
      </c>
      <c r="K7" s="5" t="n">
        <v>456648</v>
      </c>
      <c r="L7" s="5" t="n">
        <v>422015</v>
      </c>
    </row>
    <row r="8" spans="1:12">
      <c r="A8" s="4" t="s">
        <v>95</v>
      </c>
      <c r="J8" s="5" t="n">
        <v>9806</v>
      </c>
      <c r="K8" s="5" t="n">
        <v>9460</v>
      </c>
      <c r="L8" s="5" t="n">
        <v>10177</v>
      </c>
    </row>
    <row r="9" spans="1:12">
      <c r="A9" s="4" t="s">
        <v>96</v>
      </c>
      <c r="J9" s="5" t="n">
        <v>298625</v>
      </c>
      <c r="K9" s="5" t="n">
        <v>288422</v>
      </c>
      <c r="L9" s="5" t="n">
        <v>287002</v>
      </c>
    </row>
    <row r="10" spans="1:12">
      <c r="A10" s="4" t="s">
        <v>97</v>
      </c>
      <c r="J10" s="5" t="n">
        <v>0</v>
      </c>
      <c r="K10" s="5" t="n">
        <v>0</v>
      </c>
      <c r="L10" s="5" t="n">
        <v>34013</v>
      </c>
    </row>
    <row r="11" spans="1:12">
      <c r="A11" s="4" t="s">
        <v>98</v>
      </c>
      <c r="B11" s="5" t="n">
        <v>41485</v>
      </c>
      <c r="C11" s="5" t="n">
        <v>65745</v>
      </c>
      <c r="D11" s="5" t="n">
        <v>64353</v>
      </c>
      <c r="E11" s="5" t="n">
        <v>10991</v>
      </c>
      <c r="F11" s="5" t="n">
        <v>27935</v>
      </c>
      <c r="G11" s="5" t="n">
        <v>47663</v>
      </c>
      <c r="H11" s="5" t="n">
        <v>46744</v>
      </c>
      <c r="I11" s="5" t="n">
        <v>5433</v>
      </c>
      <c r="J11" s="5" t="n">
        <v>182574</v>
      </c>
      <c r="K11" s="5" t="n">
        <v>127775</v>
      </c>
      <c r="L11" s="5" t="n">
        <v>69162</v>
      </c>
    </row>
    <row r="12" spans="1:12">
      <c r="A12" s="4" t="s">
        <v>99</v>
      </c>
      <c r="B12" s="5" t="n">
        <v>-4061</v>
      </c>
      <c r="C12" s="5" t="n">
        <v>-996</v>
      </c>
      <c r="D12" s="5" t="n">
        <v>846</v>
      </c>
      <c r="E12" s="5" t="n">
        <v>-299</v>
      </c>
      <c r="F12" s="5" t="n">
        <v>-3305</v>
      </c>
      <c r="G12" s="5" t="n">
        <v>-432</v>
      </c>
      <c r="H12" s="5" t="n">
        <v>-833</v>
      </c>
      <c r="I12" s="5" t="n">
        <v>-1549</v>
      </c>
      <c r="J12" s="5" t="n">
        <v>-4510</v>
      </c>
      <c r="K12" s="5" t="n">
        <v>-6119</v>
      </c>
      <c r="L12" s="5" t="n">
        <v>6195</v>
      </c>
    </row>
    <row r="13" spans="1:12">
      <c r="A13" s="4" t="s">
        <v>100</v>
      </c>
      <c r="C13" s="5" t="n">
        <v>-2500</v>
      </c>
      <c r="G13" s="5" t="n">
        <v>-1900</v>
      </c>
      <c r="H13" s="5" t="n">
        <v>-6000</v>
      </c>
      <c r="J13" s="5" t="n">
        <v>-2488</v>
      </c>
      <c r="K13" s="5" t="n">
        <v>-7891</v>
      </c>
      <c r="L13" s="5" t="n">
        <v>0</v>
      </c>
    </row>
    <row r="14" spans="1:12">
      <c r="A14" s="4" t="s">
        <v>101</v>
      </c>
      <c r="H14" s="5" t="n">
        <v>31700</v>
      </c>
      <c r="J14" s="5" t="n">
        <v>0</v>
      </c>
      <c r="K14" s="5" t="n">
        <v>30732</v>
      </c>
      <c r="L14" s="5" t="n">
        <v>16884</v>
      </c>
    </row>
    <row r="15" spans="1:12">
      <c r="A15" s="4" t="s">
        <v>102</v>
      </c>
      <c r="J15" s="5" t="n">
        <v>-81094</v>
      </c>
      <c r="K15" s="5" t="n">
        <v>-85808</v>
      </c>
      <c r="L15" s="5" t="n">
        <v>-83525</v>
      </c>
    </row>
    <row r="16" spans="1:12">
      <c r="A16" s="4" t="s">
        <v>103</v>
      </c>
      <c r="J16" s="5" t="n">
        <v>94482</v>
      </c>
      <c r="K16" s="5" t="n">
        <v>58689</v>
      </c>
      <c r="L16" s="5" t="n">
        <v>8716</v>
      </c>
    </row>
    <row r="17" spans="1:12">
      <c r="A17" s="4" t="s">
        <v>104</v>
      </c>
      <c r="J17" s="5" t="n">
        <v>28846</v>
      </c>
      <c r="K17" s="5" t="n">
        <v>-42050</v>
      </c>
      <c r="L17" s="5" t="n">
        <v>48589</v>
      </c>
    </row>
    <row r="18" spans="1:12">
      <c r="A18" s="4" t="s">
        <v>105</v>
      </c>
      <c r="B18" s="7" t="n">
        <v>16431</v>
      </c>
      <c r="C18" s="7" t="n">
        <v>31089</v>
      </c>
      <c r="D18" s="7" t="n">
        <v>30747</v>
      </c>
      <c r="E18" s="7" t="n">
        <v>-12631</v>
      </c>
      <c r="F18" s="7" t="n">
        <v>84194</v>
      </c>
      <c r="G18" s="7" t="n">
        <v>12058</v>
      </c>
      <c r="H18" s="7" t="n">
        <v>25880</v>
      </c>
      <c r="I18" s="7" t="n">
        <v>-21393</v>
      </c>
      <c r="J18" s="7" t="n">
        <v>65636</v>
      </c>
      <c r="K18" s="7" t="n">
        <v>100739</v>
      </c>
      <c r="L18" s="7" t="n">
        <v>-39873</v>
      </c>
    </row>
    <row r="19" spans="1:12">
      <c r="A19" s="3" t="s">
        <v>106</v>
      </c>
    </row>
    <row r="20" spans="1:12">
      <c r="A20" s="4" t="s">
        <v>107</v>
      </c>
      <c r="B20" s="8" t="n">
        <v>0.29</v>
      </c>
      <c r="C20" s="8" t="n">
        <v>0.55</v>
      </c>
      <c r="D20" s="8" t="n">
        <v>0.55</v>
      </c>
      <c r="E20" s="8" t="n">
        <v>-0.22</v>
      </c>
      <c r="F20" s="8" t="n">
        <v>1.48</v>
      </c>
      <c r="G20" s="8" t="n">
        <v>0.21</v>
      </c>
      <c r="H20" s="8" t="n">
        <v>0.45</v>
      </c>
      <c r="I20" s="8" t="n">
        <v>-0.37</v>
      </c>
      <c r="J20" s="8" t="n">
        <v>1.17</v>
      </c>
      <c r="K20" s="8" t="n">
        <v>1.77</v>
      </c>
      <c r="L20" s="8" t="n">
        <v>-0.6899999999999999</v>
      </c>
    </row>
    <row r="21" spans="1:12">
      <c r="A21" s="4" t="s">
        <v>108</v>
      </c>
      <c r="B21" s="8" t="n">
        <v>0.29</v>
      </c>
      <c r="C21" s="8" t="n">
        <v>0.55</v>
      </c>
      <c r="D21" s="8" t="n">
        <v>0.54</v>
      </c>
      <c r="E21" s="8" t="n">
        <v>-0.22</v>
      </c>
      <c r="F21" s="8" t="n">
        <v>1.48</v>
      </c>
      <c r="G21" s="8" t="n">
        <v>0.21</v>
      </c>
      <c r="H21" s="8" t="n">
        <v>0.45</v>
      </c>
      <c r="I21" s="8" t="n">
        <v>-0.37</v>
      </c>
      <c r="J21" s="8" t="n">
        <v>1.16</v>
      </c>
      <c r="K21" s="8" t="n">
        <v>1.76</v>
      </c>
      <c r="L21" s="8" t="n">
        <v>-0.6899999999999999</v>
      </c>
    </row>
    <row r="22" spans="1:12">
      <c r="A22" s="4" t="s">
        <v>109</v>
      </c>
      <c r="J22" s="5" t="n">
        <v>56148</v>
      </c>
      <c r="K22" s="5" t="n">
        <v>57072</v>
      </c>
      <c r="L22" s="5" t="n">
        <v>57532</v>
      </c>
    </row>
    <row r="23" spans="1:12">
      <c r="A23" s="4" t="s">
        <v>110</v>
      </c>
      <c r="J23" s="5" t="n">
        <v>56340</v>
      </c>
      <c r="K23" s="5" t="n">
        <v>57200</v>
      </c>
      <c r="L23" s="5" t="n">
        <v>57532</v>
      </c>
    </row>
    <row r="24" spans="1:12">
      <c r="A24" s="4" t="s">
        <v>111</v>
      </c>
    </row>
    <row r="25" spans="1:12">
      <c r="A25" s="3" t="s">
        <v>90</v>
      </c>
    </row>
    <row r="26" spans="1:12">
      <c r="A26" s="4" t="s">
        <v>91</v>
      </c>
      <c r="J26" s="7" t="n">
        <v>2709239</v>
      </c>
      <c r="K26" s="7" t="n">
        <v>2398650</v>
      </c>
      <c r="L26" s="7" t="n">
        <v>2280809</v>
      </c>
    </row>
    <row r="27" spans="1:12">
      <c r="A27" s="3" t="s">
        <v>92</v>
      </c>
    </row>
    <row r="28" spans="1:12">
      <c r="A28" s="4" t="s">
        <v>93</v>
      </c>
      <c r="J28" s="5" t="n">
        <v>1861975</v>
      </c>
      <c r="K28" s="5" t="n">
        <v>1641798</v>
      </c>
      <c r="L28" s="5" t="n">
        <v>1543210</v>
      </c>
    </row>
    <row r="29" spans="1:12">
      <c r="A29" s="4" t="s">
        <v>112</v>
      </c>
    </row>
    <row r="30" spans="1:12">
      <c r="A30" s="3" t="s">
        <v>90</v>
      </c>
    </row>
    <row r="31" spans="1:12">
      <c r="A31" s="4" t="s">
        <v>91</v>
      </c>
      <c r="J31" s="5" t="n">
        <v>591064</v>
      </c>
      <c r="K31" s="5" t="n">
        <v>546328</v>
      </c>
      <c r="L31" s="5" t="n">
        <v>474417</v>
      </c>
    </row>
    <row r="32" spans="1:12">
      <c r="A32" s="3" t="s">
        <v>92</v>
      </c>
    </row>
    <row r="33" spans="1:12">
      <c r="A33" s="4" t="s">
        <v>93</v>
      </c>
      <c r="J33" s="7" t="n">
        <v>443576</v>
      </c>
      <c r="K33" s="7" t="n">
        <v>420875</v>
      </c>
      <c r="L33" s="7" t="n">
        <v>3896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1</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32</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3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3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2</v>
      </c>
    </row>
    <row r="3" spans="1:2">
      <c r="A3" s="3" t="s">
        <v>247</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5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3</v>
      </c>
      <c r="D2" s="2" t="s">
        <v>89</v>
      </c>
    </row>
    <row r="3" spans="1:4">
      <c r="A3" s="3" t="s">
        <v>114</v>
      </c>
    </row>
    <row r="4" spans="1:4">
      <c r="A4" s="4" t="s">
        <v>115</v>
      </c>
      <c r="B4" s="7" t="n">
        <v>2958</v>
      </c>
      <c r="C4" s="7" t="n">
        <v>1897</v>
      </c>
      <c r="D4" s="7" t="n">
        <v>7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67</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211</v>
      </c>
    </row>
    <row r="3" spans="1:2">
      <c r="A3" s="4" t="s">
        <v>417</v>
      </c>
      <c r="B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3</v>
      </c>
    </row>
    <row r="2" spans="1:3">
      <c r="A2" s="3" t="s">
        <v>419</v>
      </c>
    </row>
    <row r="3" spans="1:3">
      <c r="A3" s="4" t="s">
        <v>420</v>
      </c>
      <c r="B3" s="7" t="n">
        <v>8126</v>
      </c>
      <c r="C3" s="7" t="n">
        <v>2048</v>
      </c>
    </row>
    <row r="4" spans="1:3">
      <c r="A4" s="4" t="s">
        <v>36</v>
      </c>
      <c r="B4" s="5" t="n">
        <v>52856</v>
      </c>
      <c r="C4" s="5" t="n">
        <v>38179</v>
      </c>
    </row>
    <row r="5" spans="1:3">
      <c r="A5" s="4" t="s">
        <v>421</v>
      </c>
      <c r="B5" s="5" t="n">
        <v>60982</v>
      </c>
      <c r="C5" s="5" t="n">
        <v>40227</v>
      </c>
    </row>
    <row r="6" spans="1:3">
      <c r="A6" s="4" t="s">
        <v>422</v>
      </c>
    </row>
    <row r="7" spans="1:3">
      <c r="A7" s="3" t="s">
        <v>419</v>
      </c>
    </row>
    <row r="8" spans="1:3">
      <c r="A8" s="4" t="s">
        <v>36</v>
      </c>
      <c r="B8" s="5" t="n">
        <v>10133</v>
      </c>
      <c r="C8" s="5" t="n">
        <v>3855</v>
      </c>
    </row>
    <row r="9" spans="1:3">
      <c r="A9" s="4" t="s">
        <v>423</v>
      </c>
    </row>
    <row r="10" spans="1:3">
      <c r="A10" s="3" t="s">
        <v>419</v>
      </c>
    </row>
    <row r="11" spans="1:3">
      <c r="A11" s="4" t="s">
        <v>36</v>
      </c>
      <c r="B11" s="5" t="n">
        <v>38036</v>
      </c>
      <c r="C11" s="5" t="n">
        <v>32729</v>
      </c>
    </row>
    <row r="12" spans="1:3">
      <c r="A12" s="4" t="s">
        <v>424</v>
      </c>
    </row>
    <row r="13" spans="1:3">
      <c r="A13" s="3" t="s">
        <v>419</v>
      </c>
    </row>
    <row r="14" spans="1:3">
      <c r="A14" s="4" t="s">
        <v>36</v>
      </c>
      <c r="B14" s="5" t="n">
        <v>4687</v>
      </c>
      <c r="C14" s="5" t="n">
        <v>1595</v>
      </c>
    </row>
    <row r="15" spans="1:3">
      <c r="A15" s="4" t="s">
        <v>424</v>
      </c>
    </row>
    <row r="16" spans="1:3">
      <c r="A16" s="3" t="s">
        <v>419</v>
      </c>
    </row>
    <row r="17" spans="1:3">
      <c r="A17" s="4" t="s">
        <v>420</v>
      </c>
      <c r="B17" s="7" t="n">
        <v>8126</v>
      </c>
      <c r="C17" s="7" t="n">
        <v>2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5</v>
      </c>
      <c r="B1" s="2" t="s">
        <v>1</v>
      </c>
    </row>
    <row r="2" spans="1:4">
      <c r="B2" s="2" t="s">
        <v>2</v>
      </c>
      <c r="C2" s="2" t="s">
        <v>33</v>
      </c>
      <c r="D2" s="2" t="s">
        <v>89</v>
      </c>
    </row>
    <row r="3" spans="1:4">
      <c r="A3" s="4" t="s">
        <v>426</v>
      </c>
    </row>
    <row r="4" spans="1:4">
      <c r="A4" s="3" t="s">
        <v>427</v>
      </c>
    </row>
    <row r="5" spans="1:4">
      <c r="A5" s="4" t="s">
        <v>428</v>
      </c>
      <c r="B5" s="5" t="n">
        <v>0</v>
      </c>
      <c r="C5" s="5" t="n">
        <v>0</v>
      </c>
      <c r="D5" s="5" t="n">
        <v>0</v>
      </c>
    </row>
    <row r="6" spans="1:4">
      <c r="A6" s="4" t="s">
        <v>429</v>
      </c>
      <c r="B6" s="4" t="s">
        <v>430</v>
      </c>
      <c r="C6" s="4" t="s">
        <v>430</v>
      </c>
      <c r="D6" s="4" t="s">
        <v>430</v>
      </c>
    </row>
    <row r="7" spans="1:4">
      <c r="A7" s="4" t="s">
        <v>431</v>
      </c>
    </row>
    <row r="8" spans="1:4">
      <c r="A8" s="3" t="s">
        <v>427</v>
      </c>
    </row>
    <row r="9" spans="1:4">
      <c r="A9" s="4" t="s">
        <v>428</v>
      </c>
      <c r="B9" s="5" t="n">
        <v>0</v>
      </c>
      <c r="C9" s="5" t="n">
        <v>0</v>
      </c>
      <c r="D9" s="5" t="n">
        <v>0</v>
      </c>
    </row>
    <row r="10" spans="1:4">
      <c r="A10" s="4" t="s">
        <v>429</v>
      </c>
      <c r="B10" s="4" t="s">
        <v>430</v>
      </c>
      <c r="C10" s="4" t="s">
        <v>430</v>
      </c>
      <c r="D10" s="4" t="s">
        <v>4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4"/>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38</v>
      </c>
    </row>
    <row r="15" spans="1:2">
      <c r="A15" s="4" t="s">
        <v>442</v>
      </c>
    </row>
    <row r="16" spans="1:2">
      <c r="A16" s="3" t="s">
        <v>434</v>
      </c>
    </row>
    <row r="17" spans="1:2">
      <c r="A17" s="4" t="s">
        <v>435</v>
      </c>
      <c r="B17" s="4" t="s">
        <v>443</v>
      </c>
    </row>
    <row r="18" spans="1:2">
      <c r="A18" s="4" t="s">
        <v>444</v>
      </c>
    </row>
    <row r="19" spans="1:2">
      <c r="A19" s="3" t="s">
        <v>434</v>
      </c>
    </row>
    <row r="20" spans="1:2">
      <c r="A20" s="4" t="s">
        <v>435</v>
      </c>
      <c r="B20" s="4" t="s">
        <v>440</v>
      </c>
    </row>
    <row r="21" spans="1:2">
      <c r="A21" s="4" t="s">
        <v>445</v>
      </c>
    </row>
    <row r="22" spans="1:2">
      <c r="A22" s="3" t="s">
        <v>434</v>
      </c>
    </row>
    <row r="23" spans="1:2">
      <c r="A23" s="4" t="s">
        <v>435</v>
      </c>
      <c r="B23" s="4" t="s">
        <v>446</v>
      </c>
    </row>
    <row r="24" spans="1:2">
      <c r="A24" s="4" t="s">
        <v>447</v>
      </c>
    </row>
    <row r="25" spans="1:2">
      <c r="A25" s="3" t="s">
        <v>434</v>
      </c>
    </row>
    <row r="26" spans="1:2">
      <c r="A26" s="4" t="s">
        <v>435</v>
      </c>
      <c r="B26" s="4" t="s">
        <v>448</v>
      </c>
    </row>
    <row r="27" spans="1:2">
      <c r="A27" s="4" t="s">
        <v>449</v>
      </c>
    </row>
    <row r="28" spans="1:2">
      <c r="A28" s="3" t="s">
        <v>434</v>
      </c>
    </row>
    <row r="29" spans="1:2">
      <c r="A29" s="4" t="s">
        <v>435</v>
      </c>
      <c r="B29" s="4" t="s">
        <v>450</v>
      </c>
    </row>
    <row r="30" spans="1:2">
      <c r="A30" s="4" t="s">
        <v>451</v>
      </c>
    </row>
    <row r="31" spans="1:2">
      <c r="A31" s="3" t="s">
        <v>434</v>
      </c>
    </row>
    <row r="32" spans="1:2">
      <c r="A32" s="4" t="s">
        <v>435</v>
      </c>
      <c r="B32" s="4" t="s">
        <v>452</v>
      </c>
    </row>
    <row r="33" spans="1:2">
      <c r="A33" s="4" t="s">
        <v>453</v>
      </c>
    </row>
    <row r="34" spans="1:2">
      <c r="A34" s="3" t="s">
        <v>434</v>
      </c>
    </row>
    <row r="35" spans="1:2">
      <c r="A35" s="4" t="s">
        <v>435</v>
      </c>
      <c r="B35" s="4" t="s">
        <v>454</v>
      </c>
    </row>
    <row r="36" spans="1:2">
      <c r="A36" s="4" t="s">
        <v>455</v>
      </c>
    </row>
    <row r="37" spans="1:2">
      <c r="A37" s="3" t="s">
        <v>434</v>
      </c>
    </row>
    <row r="38" spans="1:2">
      <c r="A38" s="4" t="s">
        <v>435</v>
      </c>
      <c r="B38" s="4" t="s">
        <v>454</v>
      </c>
    </row>
    <row r="39" spans="1:2">
      <c r="A39" s="4" t="s">
        <v>456</v>
      </c>
    </row>
    <row r="40" spans="1:2">
      <c r="A40" s="3" t="s">
        <v>434</v>
      </c>
    </row>
    <row r="41" spans="1:2">
      <c r="A41" s="4" t="s">
        <v>435</v>
      </c>
      <c r="B41" s="4" t="s">
        <v>448</v>
      </c>
    </row>
    <row r="42" spans="1:2">
      <c r="A42" s="4" t="s">
        <v>457</v>
      </c>
    </row>
    <row r="43" spans="1:2">
      <c r="A43" s="3" t="s">
        <v>434</v>
      </c>
    </row>
    <row r="44" spans="1:2">
      <c r="A44" s="4" t="s">
        <v>435</v>
      </c>
      <c r="B44" s="4" t="s">
        <v>458</v>
      </c>
    </row>
    <row r="45" spans="1:2">
      <c r="A45" s="4" t="s">
        <v>459</v>
      </c>
    </row>
    <row r="46" spans="1:2">
      <c r="A46" s="3" t="s">
        <v>434</v>
      </c>
    </row>
    <row r="47" spans="1:2">
      <c r="A47" s="4" t="s">
        <v>435</v>
      </c>
      <c r="B47" s="4" t="s">
        <v>460</v>
      </c>
    </row>
    <row r="48" spans="1:2">
      <c r="A48" s="4" t="s">
        <v>461</v>
      </c>
    </row>
    <row r="49" spans="1:2">
      <c r="A49" s="3" t="s">
        <v>434</v>
      </c>
    </row>
    <row r="50" spans="1:2">
      <c r="A50" s="4" t="s">
        <v>435</v>
      </c>
      <c r="B50"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62</v>
      </c>
      <c r="B1" s="2" t="s">
        <v>1</v>
      </c>
    </row>
    <row r="2" spans="1:2">
      <c r="B2" s="2" t="s">
        <v>2</v>
      </c>
    </row>
    <row r="3" spans="1:2">
      <c r="A3" s="4" t="s">
        <v>463</v>
      </c>
    </row>
    <row r="4" spans="1:2">
      <c r="A4" s="3" t="s">
        <v>464</v>
      </c>
    </row>
    <row r="5" spans="1:2">
      <c r="A5" s="4" t="s">
        <v>465</v>
      </c>
      <c r="B5" s="4" t="s">
        <v>448</v>
      </c>
    </row>
    <row r="6" spans="1:2">
      <c r="A6" s="4" t="s">
        <v>466</v>
      </c>
    </row>
    <row r="7" spans="1:2">
      <c r="A7" s="3" t="s">
        <v>464</v>
      </c>
    </row>
    <row r="8" spans="1:2">
      <c r="A8" s="4" t="s">
        <v>465</v>
      </c>
      <c r="B8" s="4" t="s">
        <v>448</v>
      </c>
    </row>
    <row r="9" spans="1:2">
      <c r="A9" s="4" t="s">
        <v>467</v>
      </c>
    </row>
    <row r="10" spans="1:2">
      <c r="A10" s="3" t="s">
        <v>464</v>
      </c>
    </row>
    <row r="11" spans="1:2">
      <c r="A11" s="4" t="s">
        <v>465</v>
      </c>
      <c r="B11" s="4" t="s">
        <v>460</v>
      </c>
    </row>
    <row r="12" spans="1:2">
      <c r="A12" s="4" t="s">
        <v>468</v>
      </c>
    </row>
    <row r="13" spans="1:2">
      <c r="A13" s="3" t="s">
        <v>464</v>
      </c>
    </row>
    <row r="14" spans="1:2">
      <c r="A14" s="4" t="s">
        <v>465</v>
      </c>
      <c r="B14"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78"/>
    <col customWidth="1" max="2" min="2" width="69"/>
    <col customWidth="1" max="3" min="3" width="31"/>
    <col customWidth="1" max="4" min="4" width="31"/>
  </cols>
  <sheetData>
    <row r="1" spans="1:4">
      <c r="A1" s="1" t="s">
        <v>469</v>
      </c>
      <c r="B1" s="2" t="s">
        <v>1</v>
      </c>
    </row>
    <row r="2" spans="1:4">
      <c r="B2" s="2" t="s">
        <v>470</v>
      </c>
      <c r="C2" s="2" t="s">
        <v>471</v>
      </c>
      <c r="D2" s="2" t="s">
        <v>472</v>
      </c>
    </row>
    <row r="3" spans="1:4">
      <c r="A3" s="3" t="s">
        <v>434</v>
      </c>
    </row>
    <row r="4" spans="1:4">
      <c r="A4" s="4" t="s">
        <v>473</v>
      </c>
      <c r="B4" s="4" t="s">
        <v>448</v>
      </c>
    </row>
    <row r="5" spans="1:4">
      <c r="A5" s="4" t="s">
        <v>474</v>
      </c>
      <c r="B5" s="5" t="n">
        <v>1</v>
      </c>
    </row>
    <row r="6" spans="1:4">
      <c r="A6" s="4" t="s">
        <v>475</v>
      </c>
      <c r="B6" s="5" t="n">
        <v>1</v>
      </c>
    </row>
    <row r="7" spans="1:4">
      <c r="A7" s="4" t="s">
        <v>476</v>
      </c>
      <c r="B7" s="4" t="s">
        <v>477</v>
      </c>
    </row>
    <row r="8" spans="1:4">
      <c r="A8" s="4" t="s">
        <v>478</v>
      </c>
      <c r="B8" s="5" t="n">
        <v>11</v>
      </c>
    </row>
    <row r="9" spans="1:4">
      <c r="A9" s="4" t="s">
        <v>479</v>
      </c>
      <c r="B9" s="5" t="n">
        <v>29760000</v>
      </c>
    </row>
    <row r="10" spans="1:4">
      <c r="A10" s="4" t="s">
        <v>480</v>
      </c>
      <c r="B10" s="5" t="n">
        <v>0</v>
      </c>
      <c r="C10" s="5" t="n">
        <v>0</v>
      </c>
    </row>
    <row r="11" spans="1:4">
      <c r="A11" s="3" t="s">
        <v>481</v>
      </c>
    </row>
    <row r="12" spans="1:4">
      <c r="A12" s="4" t="s">
        <v>482</v>
      </c>
      <c r="B12" s="5" t="n">
        <v>31113000</v>
      </c>
      <c r="C12" s="5" t="n">
        <v>32228000</v>
      </c>
      <c r="D12" s="5" t="n">
        <v>29786000</v>
      </c>
    </row>
    <row r="13" spans="1:4">
      <c r="A13" s="4" t="s">
        <v>483</v>
      </c>
      <c r="B13" s="5" t="n">
        <v>-223000</v>
      </c>
      <c r="C13" s="5" t="n">
        <v>0</v>
      </c>
      <c r="D13" s="5" t="n">
        <v>3464000</v>
      </c>
    </row>
    <row r="14" spans="1:4">
      <c r="A14" s="4" t="s">
        <v>484</v>
      </c>
      <c r="B14" s="5" t="n">
        <v>-1130000</v>
      </c>
      <c r="C14" s="5" t="n">
        <v>-1115000</v>
      </c>
      <c r="D14" s="5" t="n">
        <v>-1022000</v>
      </c>
    </row>
    <row r="15" spans="1:4">
      <c r="A15" s="4" t="s">
        <v>485</v>
      </c>
      <c r="B15" s="5" t="n">
        <v>29760000</v>
      </c>
      <c r="C15" s="5" t="n">
        <v>31113000</v>
      </c>
      <c r="D15" s="5" t="n">
        <v>32228000</v>
      </c>
    </row>
    <row r="16" spans="1:4">
      <c r="A16" s="4" t="s">
        <v>486</v>
      </c>
      <c r="B16" s="6" t="n">
        <v>37.8</v>
      </c>
      <c r="C16" s="6" t="n">
        <v>32.4</v>
      </c>
    </row>
    <row r="17" spans="1:4">
      <c r="A17" s="4" t="s">
        <v>487</v>
      </c>
      <c r="B17" s="4" t="s">
        <v>460</v>
      </c>
    </row>
    <row r="18" spans="1:4">
      <c r="A18" s="4" t="s">
        <v>488</v>
      </c>
      <c r="B18" s="4" t="s">
        <v>489</v>
      </c>
      <c r="C18" s="4" t="s">
        <v>489</v>
      </c>
    </row>
    <row r="19" spans="1:4">
      <c r="A19" s="4" t="s">
        <v>490</v>
      </c>
      <c r="B19" s="4" t="s">
        <v>491</v>
      </c>
      <c r="C19" s="4" t="s">
        <v>492</v>
      </c>
    </row>
    <row r="20" spans="1:4">
      <c r="A20" s="4" t="s">
        <v>493</v>
      </c>
      <c r="B20" s="6" t="n">
        <v>32.1</v>
      </c>
      <c r="C20" s="6" t="n">
        <v>28.6</v>
      </c>
    </row>
    <row r="21" spans="1:4">
      <c r="A21" s="4" t="s">
        <v>494</v>
      </c>
    </row>
    <row r="22" spans="1:4">
      <c r="A22" s="3" t="s">
        <v>481</v>
      </c>
    </row>
    <row r="23" spans="1:4">
      <c r="A23" s="4" t="s">
        <v>495</v>
      </c>
      <c r="B23" s="4" t="s">
        <v>496</v>
      </c>
    </row>
    <row r="24" spans="1:4">
      <c r="A24" s="4" t="s">
        <v>497</v>
      </c>
    </row>
    <row r="25" spans="1:4">
      <c r="A25" s="3" t="s">
        <v>481</v>
      </c>
    </row>
    <row r="26" spans="1:4">
      <c r="A26" s="4" t="s">
        <v>495</v>
      </c>
      <c r="B26" s="4" t="s">
        <v>460</v>
      </c>
    </row>
    <row r="27" spans="1:4">
      <c r="A27" s="4" t="s">
        <v>498</v>
      </c>
    </row>
    <row r="28" spans="1:4">
      <c r="A28" s="3" t="s">
        <v>434</v>
      </c>
    </row>
    <row r="29" spans="1:4">
      <c r="A29" s="4" t="s">
        <v>499</v>
      </c>
      <c r="B29" s="6" t="n">
        <v>10.3</v>
      </c>
      <c r="C29" s="6" t="n">
        <v>9.5</v>
      </c>
      <c r="D29" s="6" t="n">
        <v>9.699999999999999</v>
      </c>
    </row>
    <row r="30" spans="1:4">
      <c r="A30" s="4" t="s">
        <v>500</v>
      </c>
    </row>
    <row r="31" spans="1:4">
      <c r="A31" s="3" t="s">
        <v>434</v>
      </c>
    </row>
    <row r="32" spans="1:4">
      <c r="A32" s="4" t="s">
        <v>478</v>
      </c>
      <c r="B32" s="5" t="n">
        <v>2</v>
      </c>
    </row>
    <row r="33" spans="1:4">
      <c r="A33" s="4" t="s">
        <v>501</v>
      </c>
    </row>
    <row r="34" spans="1:4">
      <c r="A34" s="3" t="s">
        <v>434</v>
      </c>
    </row>
    <row r="35" spans="1:4">
      <c r="A35" s="4" t="s">
        <v>479</v>
      </c>
      <c r="B35" s="5" t="n">
        <v>24930000</v>
      </c>
    </row>
    <row r="36" spans="1:4">
      <c r="A36" s="4" t="s">
        <v>502</v>
      </c>
    </row>
    <row r="37" spans="1:4">
      <c r="A37" s="3" t="s">
        <v>434</v>
      </c>
    </row>
    <row r="38" spans="1:4">
      <c r="A38" s="4" t="s">
        <v>479</v>
      </c>
      <c r="B38" s="5" t="n">
        <v>4830000</v>
      </c>
    </row>
    <row r="39" spans="1:4">
      <c r="A39" s="4" t="s">
        <v>503</v>
      </c>
    </row>
    <row r="40" spans="1:4">
      <c r="A40" s="3" t="s">
        <v>434</v>
      </c>
    </row>
    <row r="41" spans="1:4">
      <c r="A41" s="4" t="s">
        <v>504</v>
      </c>
      <c r="B41" s="4" t="s">
        <v>443</v>
      </c>
    </row>
    <row r="42" spans="1:4">
      <c r="A42" s="4" t="s">
        <v>479</v>
      </c>
      <c r="B42" s="5" t="n">
        <v>311000</v>
      </c>
    </row>
    <row r="43" spans="1:4">
      <c r="A43" s="4" t="s">
        <v>505</v>
      </c>
    </row>
    <row r="44" spans="1:4">
      <c r="A44" s="3" t="s">
        <v>434</v>
      </c>
    </row>
    <row r="45" spans="1:4">
      <c r="A45" s="4" t="s">
        <v>479</v>
      </c>
      <c r="B45" s="5" t="n">
        <v>311000</v>
      </c>
    </row>
    <row r="46" spans="1:4">
      <c r="A46" s="4" t="s">
        <v>506</v>
      </c>
    </row>
    <row r="47" spans="1:4">
      <c r="A47" s="3" t="s">
        <v>434</v>
      </c>
    </row>
    <row r="48" spans="1:4">
      <c r="A48" s="4" t="s">
        <v>479</v>
      </c>
      <c r="B48" s="5" t="n">
        <v>0</v>
      </c>
    </row>
    <row r="49" spans="1:4">
      <c r="A49" s="4" t="s">
        <v>507</v>
      </c>
    </row>
    <row r="50" spans="1:4">
      <c r="A50" s="3" t="s">
        <v>434</v>
      </c>
    </row>
    <row r="51" spans="1:4">
      <c r="A51" s="4" t="s">
        <v>504</v>
      </c>
      <c r="B51" s="4" t="s">
        <v>508</v>
      </c>
    </row>
    <row r="52" spans="1:4">
      <c r="A52" s="4" t="s">
        <v>479</v>
      </c>
      <c r="B52" s="5" t="n">
        <v>6234000</v>
      </c>
    </row>
    <row r="53" spans="1:4">
      <c r="A53" s="4" t="s">
        <v>509</v>
      </c>
    </row>
    <row r="54" spans="1:4">
      <c r="A54" s="3" t="s">
        <v>434</v>
      </c>
    </row>
    <row r="55" spans="1:4">
      <c r="A55" s="4" t="s">
        <v>479</v>
      </c>
      <c r="B55" s="5" t="n">
        <v>6234000</v>
      </c>
    </row>
    <row r="56" spans="1:4">
      <c r="A56" s="4" t="s">
        <v>510</v>
      </c>
    </row>
    <row r="57" spans="1:4">
      <c r="A57" s="3" t="s">
        <v>434</v>
      </c>
    </row>
    <row r="58" spans="1:4">
      <c r="A58" s="4" t="s">
        <v>479</v>
      </c>
      <c r="B58" s="5" t="n">
        <v>0</v>
      </c>
    </row>
    <row r="59" spans="1:4">
      <c r="A59" s="4" t="s">
        <v>511</v>
      </c>
    </row>
    <row r="60" spans="1:4">
      <c r="A60" s="3" t="s">
        <v>434</v>
      </c>
    </row>
    <row r="61" spans="1:4">
      <c r="A61" s="4" t="s">
        <v>504</v>
      </c>
      <c r="B61" s="4" t="s">
        <v>446</v>
      </c>
    </row>
    <row r="62" spans="1:4">
      <c r="A62" s="4" t="s">
        <v>479</v>
      </c>
      <c r="B62" s="5" t="n">
        <v>141000</v>
      </c>
    </row>
    <row r="63" spans="1:4">
      <c r="A63" s="4" t="s">
        <v>512</v>
      </c>
    </row>
    <row r="64" spans="1:4">
      <c r="A64" s="3" t="s">
        <v>434</v>
      </c>
    </row>
    <row r="65" spans="1:4">
      <c r="A65" s="4" t="s">
        <v>479</v>
      </c>
      <c r="B65" s="5" t="n">
        <v>141000</v>
      </c>
    </row>
    <row r="66" spans="1:4">
      <c r="A66" s="4" t="s">
        <v>513</v>
      </c>
    </row>
    <row r="67" spans="1:4">
      <c r="A67" s="3" t="s">
        <v>434</v>
      </c>
    </row>
    <row r="68" spans="1:4">
      <c r="A68" s="4" t="s">
        <v>479</v>
      </c>
      <c r="B68" s="5" t="n">
        <v>0</v>
      </c>
    </row>
    <row r="69" spans="1:4">
      <c r="A69" s="4" t="s">
        <v>514</v>
      </c>
    </row>
    <row r="70" spans="1:4">
      <c r="A70" s="3" t="s">
        <v>434</v>
      </c>
    </row>
    <row r="71" spans="1:4">
      <c r="A71" s="4" t="s">
        <v>504</v>
      </c>
      <c r="B71" s="4" t="s">
        <v>515</v>
      </c>
    </row>
    <row r="72" spans="1:4">
      <c r="A72" s="4" t="s">
        <v>479</v>
      </c>
      <c r="B72" s="5" t="n">
        <v>1755000</v>
      </c>
    </row>
    <row r="73" spans="1:4">
      <c r="A73" s="4" t="s">
        <v>516</v>
      </c>
    </row>
    <row r="74" spans="1:4">
      <c r="A74" s="3" t="s">
        <v>434</v>
      </c>
    </row>
    <row r="75" spans="1:4">
      <c r="A75" s="4" t="s">
        <v>479</v>
      </c>
      <c r="B75" s="5" t="n">
        <v>1755000</v>
      </c>
    </row>
    <row r="76" spans="1:4">
      <c r="A76" s="4" t="s">
        <v>517</v>
      </c>
    </row>
    <row r="77" spans="1:4">
      <c r="A77" s="3" t="s">
        <v>434</v>
      </c>
    </row>
    <row r="78" spans="1:4">
      <c r="A78" s="4" t="s">
        <v>479</v>
      </c>
      <c r="B78" s="5" t="n">
        <v>0</v>
      </c>
    </row>
    <row r="79" spans="1:4">
      <c r="A79" s="4" t="s">
        <v>518</v>
      </c>
    </row>
    <row r="80" spans="1:4">
      <c r="A80" s="3" t="s">
        <v>434</v>
      </c>
    </row>
    <row r="81" spans="1:4">
      <c r="A81" s="4" t="s">
        <v>504</v>
      </c>
      <c r="B81" s="4" t="s">
        <v>519</v>
      </c>
    </row>
    <row r="82" spans="1:4">
      <c r="A82" s="4" t="s">
        <v>479</v>
      </c>
      <c r="B82" s="5" t="n">
        <v>5024000</v>
      </c>
    </row>
    <row r="83" spans="1:4">
      <c r="A83" s="4" t="s">
        <v>520</v>
      </c>
    </row>
    <row r="84" spans="1:4">
      <c r="A84" s="3" t="s">
        <v>434</v>
      </c>
    </row>
    <row r="85" spans="1:4">
      <c r="A85" s="4" t="s">
        <v>479</v>
      </c>
      <c r="B85" s="5" t="n">
        <v>194000</v>
      </c>
    </row>
    <row r="86" spans="1:4">
      <c r="A86" s="4" t="s">
        <v>521</v>
      </c>
    </row>
    <row r="87" spans="1:4">
      <c r="A87" s="3" t="s">
        <v>434</v>
      </c>
    </row>
    <row r="88" spans="1:4">
      <c r="A88" s="4" t="s">
        <v>479</v>
      </c>
      <c r="B88" s="5" t="n">
        <v>4830000</v>
      </c>
    </row>
    <row r="89" spans="1:4">
      <c r="A89" s="4" t="s">
        <v>522</v>
      </c>
    </row>
    <row r="90" spans="1:4">
      <c r="A90" s="3" t="s">
        <v>434</v>
      </c>
    </row>
    <row r="91" spans="1:4">
      <c r="A91" s="4" t="s">
        <v>504</v>
      </c>
      <c r="B91" s="4" t="s">
        <v>523</v>
      </c>
    </row>
    <row r="92" spans="1:4">
      <c r="A92" s="4" t="s">
        <v>479</v>
      </c>
      <c r="B92" s="5" t="n">
        <v>190000</v>
      </c>
    </row>
    <row r="93" spans="1:4">
      <c r="A93" s="4" t="s">
        <v>524</v>
      </c>
    </row>
    <row r="94" spans="1:4">
      <c r="A94" s="3" t="s">
        <v>434</v>
      </c>
    </row>
    <row r="95" spans="1:4">
      <c r="A95" s="4" t="s">
        <v>479</v>
      </c>
      <c r="B95" s="5" t="n">
        <v>190000</v>
      </c>
    </row>
    <row r="96" spans="1:4">
      <c r="A96" s="4" t="s">
        <v>525</v>
      </c>
    </row>
    <row r="97" spans="1:4">
      <c r="A97" s="3" t="s">
        <v>434</v>
      </c>
    </row>
    <row r="98" spans="1:4">
      <c r="A98" s="4" t="s">
        <v>479</v>
      </c>
      <c r="B98" s="5" t="n">
        <v>0</v>
      </c>
    </row>
    <row r="99" spans="1:4">
      <c r="A99" s="4" t="s">
        <v>526</v>
      </c>
    </row>
    <row r="100" spans="1:4">
      <c r="A100" s="3" t="s">
        <v>434</v>
      </c>
    </row>
    <row r="101" spans="1:4">
      <c r="A101" s="4" t="s">
        <v>504</v>
      </c>
      <c r="B101" s="4" t="s">
        <v>527</v>
      </c>
    </row>
    <row r="102" spans="1:4">
      <c r="A102" s="4" t="s">
        <v>479</v>
      </c>
      <c r="B102" s="5" t="n">
        <v>4821000</v>
      </c>
    </row>
    <row r="103" spans="1:4">
      <c r="A103" s="4" t="s">
        <v>528</v>
      </c>
    </row>
    <row r="104" spans="1:4">
      <c r="A104" s="3" t="s">
        <v>434</v>
      </c>
    </row>
    <row r="105" spans="1:4">
      <c r="A105" s="4" t="s">
        <v>479</v>
      </c>
      <c r="B105" s="5" t="n">
        <v>4821000</v>
      </c>
    </row>
    <row r="106" spans="1:4">
      <c r="A106" s="4" t="s">
        <v>529</v>
      </c>
    </row>
    <row r="107" spans="1:4">
      <c r="A107" s="3" t="s">
        <v>434</v>
      </c>
    </row>
    <row r="108" spans="1:4">
      <c r="A108" s="4" t="s">
        <v>479</v>
      </c>
      <c r="B108" s="5" t="n">
        <v>0</v>
      </c>
    </row>
    <row r="109" spans="1:4">
      <c r="A109" s="4" t="s">
        <v>530</v>
      </c>
    </row>
    <row r="110" spans="1:4">
      <c r="A110" s="3" t="s">
        <v>434</v>
      </c>
    </row>
    <row r="111" spans="1:4">
      <c r="A111" s="4" t="s">
        <v>504</v>
      </c>
      <c r="B111" s="4" t="s">
        <v>531</v>
      </c>
    </row>
    <row r="112" spans="1:4">
      <c r="A112" s="4" t="s">
        <v>479</v>
      </c>
      <c r="B112" s="5" t="n">
        <v>4124000</v>
      </c>
    </row>
    <row r="113" spans="1:4">
      <c r="A113" s="4" t="s">
        <v>532</v>
      </c>
    </row>
    <row r="114" spans="1:4">
      <c r="A114" s="3" t="s">
        <v>434</v>
      </c>
    </row>
    <row r="115" spans="1:4">
      <c r="A115" s="4" t="s">
        <v>479</v>
      </c>
      <c r="B115" s="5" t="n">
        <v>4124000</v>
      </c>
    </row>
    <row r="116" spans="1:4">
      <c r="A116" s="4" t="s">
        <v>533</v>
      </c>
    </row>
    <row r="117" spans="1:4">
      <c r="A117" s="3" t="s">
        <v>434</v>
      </c>
    </row>
    <row r="118" spans="1:4">
      <c r="A118" s="4" t="s">
        <v>479</v>
      </c>
      <c r="B118" s="5" t="n">
        <v>0</v>
      </c>
    </row>
    <row r="119" spans="1:4">
      <c r="A119" s="4" t="s">
        <v>534</v>
      </c>
    </row>
    <row r="120" spans="1:4">
      <c r="A120" s="3" t="s">
        <v>434</v>
      </c>
    </row>
    <row r="121" spans="1:4">
      <c r="A121" s="4" t="s">
        <v>504</v>
      </c>
      <c r="B121" s="4" t="s">
        <v>535</v>
      </c>
    </row>
    <row r="122" spans="1:4">
      <c r="A122" s="4" t="s">
        <v>479</v>
      </c>
      <c r="B122" s="5" t="n">
        <v>906000</v>
      </c>
    </row>
    <row r="123" spans="1:4">
      <c r="A123" s="4" t="s">
        <v>536</v>
      </c>
    </row>
    <row r="124" spans="1:4">
      <c r="A124" s="3" t="s">
        <v>434</v>
      </c>
    </row>
    <row r="125" spans="1:4">
      <c r="A125" s="4" t="s">
        <v>479</v>
      </c>
      <c r="B125" s="5" t="n">
        <v>906000</v>
      </c>
    </row>
    <row r="126" spans="1:4">
      <c r="A126" s="4" t="s">
        <v>537</v>
      </c>
    </row>
    <row r="127" spans="1:4">
      <c r="A127" s="3" t="s">
        <v>434</v>
      </c>
    </row>
    <row r="128" spans="1:4">
      <c r="A128" s="4" t="s">
        <v>479</v>
      </c>
      <c r="B128" s="5" t="n">
        <v>0</v>
      </c>
    </row>
    <row r="129" spans="1:4">
      <c r="A129" s="4" t="s">
        <v>538</v>
      </c>
    </row>
    <row r="130" spans="1:4">
      <c r="A130" s="3" t="s">
        <v>434</v>
      </c>
    </row>
    <row r="131" spans="1:4">
      <c r="A131" s="4" t="s">
        <v>504</v>
      </c>
      <c r="B131" s="4" t="s">
        <v>539</v>
      </c>
    </row>
    <row r="132" spans="1:4">
      <c r="A132" s="4" t="s">
        <v>479</v>
      </c>
      <c r="B132" s="5" t="n">
        <v>3522000</v>
      </c>
    </row>
    <row r="133" spans="1:4">
      <c r="A133" s="4" t="s">
        <v>540</v>
      </c>
    </row>
    <row r="134" spans="1:4">
      <c r="A134" s="3" t="s">
        <v>434</v>
      </c>
    </row>
    <row r="135" spans="1:4">
      <c r="A135" s="4" t="s">
        <v>479</v>
      </c>
      <c r="B135" s="5" t="n">
        <v>3522000</v>
      </c>
    </row>
    <row r="136" spans="1:4">
      <c r="A136" s="4" t="s">
        <v>541</v>
      </c>
    </row>
    <row r="137" spans="1:4">
      <c r="A137" s="3" t="s">
        <v>434</v>
      </c>
    </row>
    <row r="138" spans="1:4">
      <c r="A138" s="4" t="s">
        <v>479</v>
      </c>
      <c r="B138" s="5" t="n">
        <v>0</v>
      </c>
    </row>
    <row r="139" spans="1:4">
      <c r="A139" s="4" t="s">
        <v>542</v>
      </c>
    </row>
    <row r="140" spans="1:4">
      <c r="A140" s="3" t="s">
        <v>434</v>
      </c>
    </row>
    <row r="141" spans="1:4">
      <c r="A141" s="4" t="s">
        <v>504</v>
      </c>
      <c r="B141" s="4" t="s">
        <v>527</v>
      </c>
    </row>
    <row r="142" spans="1:4">
      <c r="A142" s="4" t="s">
        <v>479</v>
      </c>
      <c r="B142" s="5" t="n">
        <v>2732000</v>
      </c>
    </row>
    <row r="143" spans="1:4">
      <c r="A143" s="4" t="s">
        <v>543</v>
      </c>
    </row>
    <row r="144" spans="1:4">
      <c r="A144" s="3" t="s">
        <v>434</v>
      </c>
    </row>
    <row r="145" spans="1:4">
      <c r="A145" s="4" t="s">
        <v>479</v>
      </c>
      <c r="B145" s="5" t="n">
        <v>2732000</v>
      </c>
    </row>
    <row r="146" spans="1:4">
      <c r="A146" s="4" t="s">
        <v>544</v>
      </c>
    </row>
    <row r="147" spans="1:4">
      <c r="A147" s="3" t="s">
        <v>434</v>
      </c>
    </row>
    <row r="148" spans="1:4">
      <c r="A148" s="4" t="s">
        <v>479</v>
      </c>
      <c r="B148"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5</v>
      </c>
      <c r="B1" s="2" t="s">
        <v>1</v>
      </c>
    </row>
    <row r="2" spans="1:4">
      <c r="B2" s="2" t="s">
        <v>546</v>
      </c>
      <c r="C2" s="2" t="s">
        <v>547</v>
      </c>
      <c r="D2" s="2" t="s">
        <v>548</v>
      </c>
    </row>
    <row r="3" spans="1:4">
      <c r="A3" s="3" t="s">
        <v>549</v>
      </c>
    </row>
    <row r="4" spans="1:4">
      <c r="A4" s="4" t="s">
        <v>550</v>
      </c>
      <c r="B4" s="7" t="n">
        <v>121017</v>
      </c>
      <c r="C4" s="7" t="n">
        <v>124468</v>
      </c>
      <c r="D4" s="7" t="n">
        <v>128007</v>
      </c>
    </row>
    <row r="5" spans="1:4">
      <c r="A5" s="4" t="s">
        <v>551</v>
      </c>
      <c r="B5" s="4" t="s">
        <v>458</v>
      </c>
    </row>
    <row r="6" spans="1:4">
      <c r="A6" s="4" t="s">
        <v>552</v>
      </c>
      <c r="B6" s="5" t="n">
        <v>128</v>
      </c>
    </row>
    <row r="7" spans="1:4">
      <c r="A7" s="4" t="s">
        <v>494</v>
      </c>
    </row>
    <row r="8" spans="1:4">
      <c r="A8" s="3" t="s">
        <v>549</v>
      </c>
    </row>
    <row r="9" spans="1:4">
      <c r="A9" s="4" t="s">
        <v>553</v>
      </c>
      <c r="B9" s="4" t="s">
        <v>554</v>
      </c>
    </row>
    <row r="10" spans="1:4">
      <c r="A10" s="4" t="s">
        <v>555</v>
      </c>
      <c r="B10" s="4" t="s">
        <v>556</v>
      </c>
    </row>
    <row r="11" spans="1:4">
      <c r="A11" s="4" t="s">
        <v>497</v>
      </c>
    </row>
    <row r="12" spans="1:4">
      <c r="A12" s="3" t="s">
        <v>549</v>
      </c>
    </row>
    <row r="13" spans="1:4">
      <c r="A13" s="4" t="s">
        <v>553</v>
      </c>
      <c r="B13" s="4" t="s">
        <v>557</v>
      </c>
    </row>
    <row r="14" spans="1:4">
      <c r="A14" s="4" t="s">
        <v>555</v>
      </c>
      <c r="B14" s="4"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89</v>
      </c>
    </row>
    <row r="3" spans="1:4">
      <c r="A3" s="3" t="s">
        <v>117</v>
      </c>
    </row>
    <row r="4" spans="1:4">
      <c r="A4" s="4" t="s">
        <v>105</v>
      </c>
      <c r="B4" s="7" t="n">
        <v>65636</v>
      </c>
      <c r="C4" s="7" t="n">
        <v>100739</v>
      </c>
      <c r="D4" s="7" t="n">
        <v>-39873</v>
      </c>
    </row>
    <row r="5" spans="1:4">
      <c r="A5" s="3" t="s">
        <v>118</v>
      </c>
    </row>
    <row r="6" spans="1:4">
      <c r="A6" s="4" t="s">
        <v>119</v>
      </c>
      <c r="B6" s="5" t="n">
        <v>77</v>
      </c>
      <c r="C6" s="5" t="n">
        <v>32</v>
      </c>
      <c r="D6" s="5" t="n">
        <v>-321</v>
      </c>
    </row>
    <row r="7" spans="1:4">
      <c r="A7" s="4" t="s">
        <v>120</v>
      </c>
      <c r="B7" s="5" t="n">
        <v>-9579</v>
      </c>
      <c r="C7" s="5" t="n">
        <v>0</v>
      </c>
      <c r="D7" s="5" t="n">
        <v>0</v>
      </c>
    </row>
    <row r="8" spans="1:4">
      <c r="A8" s="4" t="s">
        <v>121</v>
      </c>
      <c r="B8" s="5" t="n">
        <v>806</v>
      </c>
      <c r="C8" s="5" t="n">
        <v>143</v>
      </c>
      <c r="D8" s="5" t="n">
        <v>0</v>
      </c>
    </row>
    <row r="9" spans="1:4">
      <c r="A9" s="4" t="s">
        <v>122</v>
      </c>
      <c r="B9" s="5" t="n">
        <v>-42350</v>
      </c>
      <c r="C9" s="5" t="n">
        <v>41636</v>
      </c>
      <c r="D9" s="5" t="n">
        <v>40728</v>
      </c>
    </row>
    <row r="10" spans="1:4">
      <c r="A10" s="4" t="s">
        <v>123</v>
      </c>
      <c r="B10" s="5" t="n">
        <v>82</v>
      </c>
      <c r="C10" s="5" t="n">
        <v>108</v>
      </c>
      <c r="D10" s="5" t="n">
        <v>159</v>
      </c>
    </row>
    <row r="11" spans="1:4">
      <c r="A11" s="4" t="s">
        <v>124</v>
      </c>
      <c r="B11" s="5" t="n">
        <v>-50964</v>
      </c>
      <c r="C11" s="5" t="n">
        <v>41919</v>
      </c>
      <c r="D11" s="5" t="n">
        <v>40566</v>
      </c>
    </row>
    <row r="12" spans="1:4">
      <c r="A12" s="4" t="s">
        <v>125</v>
      </c>
      <c r="B12" s="7" t="n">
        <v>14672</v>
      </c>
      <c r="C12" s="7" t="n">
        <v>142658</v>
      </c>
      <c r="D12" s="7" t="n">
        <v>6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3</v>
      </c>
      <c r="D2" s="2" t="s">
        <v>89</v>
      </c>
    </row>
    <row r="3" spans="1:4">
      <c r="A3" s="3" t="s">
        <v>211</v>
      </c>
    </row>
    <row r="4" spans="1:4">
      <c r="A4" s="4" t="s">
        <v>560</v>
      </c>
      <c r="B4" s="6" t="n">
        <v>10.5</v>
      </c>
      <c r="C4" s="6" t="n">
        <v>11.8</v>
      </c>
      <c r="D4" s="6" t="n">
        <v>1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1</v>
      </c>
      <c r="B1" s="2" t="s">
        <v>82</v>
      </c>
      <c r="J1" s="2" t="s">
        <v>1</v>
      </c>
    </row>
    <row r="2" spans="1:13">
      <c r="B2" s="2" t="s">
        <v>2</v>
      </c>
      <c r="C2" s="2" t="s">
        <v>83</v>
      </c>
      <c r="D2" s="2" t="s">
        <v>84</v>
      </c>
      <c r="E2" s="2" t="s">
        <v>85</v>
      </c>
      <c r="F2" s="2" t="s">
        <v>33</v>
      </c>
      <c r="G2" s="2" t="s">
        <v>86</v>
      </c>
      <c r="H2" s="2" t="s">
        <v>87</v>
      </c>
      <c r="I2" s="2" t="s">
        <v>88</v>
      </c>
      <c r="J2" s="2" t="s">
        <v>2</v>
      </c>
      <c r="K2" s="2" t="s">
        <v>33</v>
      </c>
      <c r="L2" s="2" t="s">
        <v>89</v>
      </c>
      <c r="M2" s="2" t="s">
        <v>562</v>
      </c>
    </row>
    <row r="3" spans="1:13">
      <c r="A3" s="3" t="s">
        <v>563</v>
      </c>
    </row>
    <row r="4" spans="1:13">
      <c r="A4" s="4" t="s">
        <v>99</v>
      </c>
      <c r="B4" s="7" t="n">
        <v>-4061000</v>
      </c>
      <c r="C4" s="7" t="n">
        <v>-996000</v>
      </c>
      <c r="D4" s="7" t="n">
        <v>846000</v>
      </c>
      <c r="E4" s="7" t="n">
        <v>-299000</v>
      </c>
      <c r="F4" s="7" t="n">
        <v>-3305000</v>
      </c>
      <c r="G4" s="7" t="n">
        <v>-432000</v>
      </c>
      <c r="H4" s="7" t="n">
        <v>-833000</v>
      </c>
      <c r="I4" s="7" t="n">
        <v>-1549000</v>
      </c>
      <c r="J4" s="7" t="n">
        <v>-4510000</v>
      </c>
      <c r="K4" s="7" t="n">
        <v>-6119000</v>
      </c>
      <c r="L4" s="7" t="n">
        <v>6195000</v>
      </c>
    </row>
    <row r="5" spans="1:13">
      <c r="A5" s="4" t="s">
        <v>202</v>
      </c>
      <c r="B5" s="5" t="n">
        <v>-1564000</v>
      </c>
      <c r="F5" s="5" t="n">
        <v>231000</v>
      </c>
      <c r="J5" s="5" t="n">
        <v>-1564000</v>
      </c>
      <c r="K5" s="5" t="n">
        <v>231000</v>
      </c>
    </row>
    <row r="6" spans="1:13">
      <c r="A6" s="4" t="s">
        <v>564</v>
      </c>
    </row>
    <row r="7" spans="1:13">
      <c r="A7" s="3" t="s">
        <v>563</v>
      </c>
    </row>
    <row r="8" spans="1:13">
      <c r="A8" s="4" t="s">
        <v>99</v>
      </c>
      <c r="B8" s="5" t="n">
        <v>1400000</v>
      </c>
    </row>
    <row r="9" spans="1:13">
      <c r="A9" s="4" t="s">
        <v>186</v>
      </c>
    </row>
    <row r="10" spans="1:13">
      <c r="A10" s="3" t="s">
        <v>563</v>
      </c>
    </row>
    <row r="11" spans="1:13">
      <c r="A11" s="4" t="s">
        <v>202</v>
      </c>
      <c r="B11" s="7" t="n">
        <v>-1564000</v>
      </c>
      <c r="F11" s="5" t="n">
        <v>-450000</v>
      </c>
      <c r="J11" s="7" t="n">
        <v>-1564000</v>
      </c>
      <c r="K11" s="5" t="n">
        <v>-450000</v>
      </c>
    </row>
    <row r="12" spans="1:13">
      <c r="A12" s="4" t="s">
        <v>565</v>
      </c>
    </row>
    <row r="13" spans="1:13">
      <c r="A13" s="3" t="s">
        <v>563</v>
      </c>
    </row>
    <row r="14" spans="1:13">
      <c r="A14" s="4" t="s">
        <v>202</v>
      </c>
      <c r="F14" s="7" t="n">
        <v>-1600000</v>
      </c>
      <c r="K14" s="7" t="n">
        <v>-1600000</v>
      </c>
    </row>
    <row r="15" spans="1:13">
      <c r="A15" s="4" t="s">
        <v>566</v>
      </c>
    </row>
    <row r="16" spans="1:13">
      <c r="A16" s="3" t="s">
        <v>563</v>
      </c>
    </row>
    <row r="17" spans="1:13">
      <c r="A17" s="4" t="s">
        <v>567</v>
      </c>
      <c r="M17" s="7" t="n">
        <v>180000000</v>
      </c>
    </row>
    <row r="18" spans="1:13">
      <c r="A18" s="4" t="s">
        <v>568</v>
      </c>
      <c r="M18" s="5" t="n">
        <v>180000000</v>
      </c>
    </row>
    <row r="19" spans="1:13">
      <c r="A19" s="4" t="s">
        <v>569</v>
      </c>
    </row>
    <row r="20" spans="1:13">
      <c r="A20" s="3" t="s">
        <v>563</v>
      </c>
    </row>
    <row r="21" spans="1:13">
      <c r="A21" s="4" t="s">
        <v>567</v>
      </c>
      <c r="M21" s="5" t="n">
        <v>220000000</v>
      </c>
    </row>
    <row r="22" spans="1:13">
      <c r="A22" s="4" t="s">
        <v>568</v>
      </c>
      <c r="M22" s="7" t="n">
        <v>2200000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570</v>
      </c>
      <c r="B1" s="2" t="s">
        <v>571</v>
      </c>
      <c r="C1" s="2" t="s">
        <v>572</v>
      </c>
      <c r="D1" s="2" t="s">
        <v>2</v>
      </c>
      <c r="E1" s="2" t="s">
        <v>33</v>
      </c>
    </row>
    <row r="2" spans="1:5">
      <c r="A2" s="3" t="s">
        <v>573</v>
      </c>
    </row>
    <row r="3" spans="1:5">
      <c r="A3" s="4" t="s">
        <v>574</v>
      </c>
      <c r="D3" s="7" t="n">
        <v>40704</v>
      </c>
      <c r="E3" s="7" t="n">
        <v>8687</v>
      </c>
    </row>
    <row r="4" spans="1:5">
      <c r="A4" s="4" t="s">
        <v>575</v>
      </c>
    </row>
    <row r="5" spans="1:5">
      <c r="A5" s="3" t="s">
        <v>573</v>
      </c>
    </row>
    <row r="6" spans="1:5">
      <c r="A6" s="4" t="s">
        <v>574</v>
      </c>
      <c r="B6" s="7" t="n">
        <v>15800</v>
      </c>
    </row>
    <row r="7" spans="1:5">
      <c r="A7" s="4" t="s">
        <v>576</v>
      </c>
    </row>
    <row r="8" spans="1:5">
      <c r="A8" s="3" t="s">
        <v>573</v>
      </c>
    </row>
    <row r="9" spans="1:5">
      <c r="A9" s="4" t="s">
        <v>577</v>
      </c>
      <c r="C9" s="7" t="n">
        <v>124000</v>
      </c>
    </row>
    <row r="10" spans="1:5">
      <c r="A10" s="4" t="s">
        <v>578</v>
      </c>
      <c r="D10" s="5" t="n">
        <v>154000</v>
      </c>
    </row>
    <row r="11" spans="1:5">
      <c r="A11" s="4" t="s">
        <v>579</v>
      </c>
      <c r="D11" s="5" t="n">
        <v>900</v>
      </c>
    </row>
    <row r="12" spans="1:5">
      <c r="A12" s="4" t="s">
        <v>580</v>
      </c>
      <c r="D12" s="5" t="n">
        <v>14600</v>
      </c>
    </row>
    <row r="13" spans="1:5">
      <c r="A13" s="4" t="s">
        <v>581</v>
      </c>
      <c r="D13" s="5" t="n">
        <v>600</v>
      </c>
    </row>
    <row r="14" spans="1:5">
      <c r="A14" s="4" t="s">
        <v>582</v>
      </c>
      <c r="D14" s="7" t="n">
        <v>1400</v>
      </c>
    </row>
    <row r="15" spans="1:5">
      <c r="A15" s="4" t="s">
        <v>583</v>
      </c>
      <c r="C15" s="4" t="s">
        <v>5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586</v>
      </c>
    </row>
    <row r="4" spans="1:12">
      <c r="A4" s="4" t="s">
        <v>587</v>
      </c>
      <c r="B4" s="7" t="n">
        <v>858204</v>
      </c>
      <c r="C4" s="7" t="n">
        <v>843181</v>
      </c>
      <c r="D4" s="7" t="n">
        <v>849140</v>
      </c>
      <c r="E4" s="7" t="n">
        <v>749778</v>
      </c>
      <c r="F4" s="7" t="n">
        <v>747403</v>
      </c>
      <c r="G4" s="7" t="n">
        <v>755846</v>
      </c>
      <c r="H4" s="7" t="n">
        <v>752788</v>
      </c>
      <c r="I4" s="7" t="n">
        <v>688941</v>
      </c>
      <c r="J4" s="7" t="n">
        <v>3300303</v>
      </c>
      <c r="K4" s="7" t="n">
        <v>2944978</v>
      </c>
      <c r="L4" s="7" t="n">
        <v>2755226</v>
      </c>
    </row>
    <row r="5" spans="1:12">
      <c r="A5" s="4" t="s">
        <v>588</v>
      </c>
    </row>
    <row r="6" spans="1:12">
      <c r="A6" s="3" t="s">
        <v>586</v>
      </c>
    </row>
    <row r="7" spans="1:12">
      <c r="A7" s="4" t="s">
        <v>587</v>
      </c>
      <c r="J7" s="5" t="n">
        <v>2796145</v>
      </c>
    </row>
    <row r="8" spans="1:12">
      <c r="A8" s="4" t="s">
        <v>589</v>
      </c>
    </row>
    <row r="9" spans="1:12">
      <c r="A9" s="3" t="s">
        <v>586</v>
      </c>
    </row>
    <row r="10" spans="1:12">
      <c r="A10" s="4" t="s">
        <v>587</v>
      </c>
      <c r="J10" s="5" t="n">
        <v>504158</v>
      </c>
    </row>
    <row r="11" spans="1:12">
      <c r="A11" s="4" t="s">
        <v>590</v>
      </c>
    </row>
    <row r="12" spans="1:12">
      <c r="A12" s="3" t="s">
        <v>586</v>
      </c>
    </row>
    <row r="13" spans="1:12">
      <c r="A13" s="4" t="s">
        <v>587</v>
      </c>
      <c r="J13" s="5" t="n">
        <v>1037388</v>
      </c>
    </row>
    <row r="14" spans="1:12">
      <c r="A14" s="4" t="s">
        <v>591</v>
      </c>
    </row>
    <row r="15" spans="1:12">
      <c r="A15" s="3" t="s">
        <v>586</v>
      </c>
    </row>
    <row r="16" spans="1:12">
      <c r="A16" s="4" t="s">
        <v>587</v>
      </c>
      <c r="J16" s="5" t="n">
        <v>304727</v>
      </c>
    </row>
    <row r="17" spans="1:12">
      <c r="A17" s="4" t="s">
        <v>592</v>
      </c>
    </row>
    <row r="18" spans="1:12">
      <c r="A18" s="3" t="s">
        <v>586</v>
      </c>
    </row>
    <row r="19" spans="1:12">
      <c r="A19" s="4" t="s">
        <v>587</v>
      </c>
      <c r="J19" s="5" t="n">
        <v>541895</v>
      </c>
    </row>
    <row r="20" spans="1:12">
      <c r="A20" s="4" t="s">
        <v>593</v>
      </c>
    </row>
    <row r="21" spans="1:12">
      <c r="A21" s="3" t="s">
        <v>586</v>
      </c>
    </row>
    <row r="22" spans="1:12">
      <c r="A22" s="4" t="s">
        <v>587</v>
      </c>
      <c r="J22" s="5" t="n">
        <v>120938</v>
      </c>
    </row>
    <row r="23" spans="1:12">
      <c r="A23" s="4" t="s">
        <v>594</v>
      </c>
    </row>
    <row r="24" spans="1:12">
      <c r="A24" s="3" t="s">
        <v>586</v>
      </c>
    </row>
    <row r="25" spans="1:12">
      <c r="A25" s="4" t="s">
        <v>587</v>
      </c>
      <c r="J25" s="5" t="n">
        <v>795077</v>
      </c>
    </row>
    <row r="26" spans="1:12">
      <c r="A26" s="4" t="s">
        <v>595</v>
      </c>
    </row>
    <row r="27" spans="1:12">
      <c r="A27" s="3" t="s">
        <v>586</v>
      </c>
    </row>
    <row r="28" spans="1:12">
      <c r="A28" s="4" t="s">
        <v>587</v>
      </c>
      <c r="J28" s="5" t="n">
        <v>500278</v>
      </c>
    </row>
    <row r="29" spans="1:12">
      <c r="A29" s="4" t="s">
        <v>596</v>
      </c>
    </row>
    <row r="30" spans="1:12">
      <c r="A30" s="3" t="s">
        <v>586</v>
      </c>
    </row>
    <row r="31" spans="1:12">
      <c r="A31" s="4" t="s">
        <v>587</v>
      </c>
      <c r="J31" s="5" t="n">
        <v>2003843</v>
      </c>
      <c r="K31" s="5" t="n">
        <v>1728700</v>
      </c>
      <c r="L31" s="5" t="n">
        <v>1641432</v>
      </c>
    </row>
    <row r="32" spans="1:12">
      <c r="A32" s="4" t="s">
        <v>597</v>
      </c>
    </row>
    <row r="33" spans="1:12">
      <c r="A33" s="3" t="s">
        <v>586</v>
      </c>
    </row>
    <row r="34" spans="1:12">
      <c r="A34" s="4" t="s">
        <v>587</v>
      </c>
      <c r="J34" s="5" t="n">
        <v>1598402</v>
      </c>
    </row>
    <row r="35" spans="1:12">
      <c r="A35" s="4" t="s">
        <v>598</v>
      </c>
    </row>
    <row r="36" spans="1:12">
      <c r="A36" s="3" t="s">
        <v>586</v>
      </c>
    </row>
    <row r="37" spans="1:12">
      <c r="A37" s="4" t="s">
        <v>587</v>
      </c>
      <c r="J37" s="5" t="n">
        <v>405441</v>
      </c>
    </row>
    <row r="38" spans="1:12">
      <c r="A38" s="4" t="s">
        <v>599</v>
      </c>
    </row>
    <row r="39" spans="1:12">
      <c r="A39" s="3" t="s">
        <v>586</v>
      </c>
    </row>
    <row r="40" spans="1:12">
      <c r="A40" s="4" t="s">
        <v>587</v>
      </c>
      <c r="J40" s="5" t="n">
        <v>1037388</v>
      </c>
    </row>
    <row r="41" spans="1:12">
      <c r="A41" s="4" t="s">
        <v>600</v>
      </c>
    </row>
    <row r="42" spans="1:12">
      <c r="A42" s="3" t="s">
        <v>586</v>
      </c>
    </row>
    <row r="43" spans="1:12">
      <c r="A43" s="4" t="s">
        <v>587</v>
      </c>
      <c r="J43" s="5" t="n">
        <v>304727</v>
      </c>
    </row>
    <row r="44" spans="1:12">
      <c r="A44" s="4" t="s">
        <v>601</v>
      </c>
    </row>
    <row r="45" spans="1:12">
      <c r="A45" s="3" t="s">
        <v>586</v>
      </c>
    </row>
    <row r="46" spans="1:12">
      <c r="A46" s="4" t="s">
        <v>587</v>
      </c>
      <c r="J46" s="5" t="n">
        <v>541895</v>
      </c>
    </row>
    <row r="47" spans="1:12">
      <c r="A47" s="4" t="s">
        <v>602</v>
      </c>
    </row>
    <row r="48" spans="1:12">
      <c r="A48" s="3" t="s">
        <v>586</v>
      </c>
    </row>
    <row r="49" spans="1:12">
      <c r="A49" s="4" t="s">
        <v>587</v>
      </c>
      <c r="J49" s="5" t="n">
        <v>119833</v>
      </c>
    </row>
    <row r="50" spans="1:12">
      <c r="A50" s="4" t="s">
        <v>603</v>
      </c>
    </row>
    <row r="51" spans="1:12">
      <c r="A51" s="3" t="s">
        <v>586</v>
      </c>
    </row>
    <row r="52" spans="1:12">
      <c r="A52" s="4" t="s">
        <v>587</v>
      </c>
      <c r="J52" s="5" t="n">
        <v>0</v>
      </c>
    </row>
    <row r="53" spans="1:12">
      <c r="A53" s="4" t="s">
        <v>604</v>
      </c>
    </row>
    <row r="54" spans="1:12">
      <c r="A54" s="3" t="s">
        <v>586</v>
      </c>
    </row>
    <row r="55" spans="1:12">
      <c r="A55" s="4" t="s">
        <v>587</v>
      </c>
      <c r="J55" s="5" t="n">
        <v>0</v>
      </c>
    </row>
    <row r="56" spans="1:12">
      <c r="A56" s="4" t="s">
        <v>605</v>
      </c>
    </row>
    <row r="57" spans="1:12">
      <c r="A57" s="3" t="s">
        <v>586</v>
      </c>
    </row>
    <row r="58" spans="1:12">
      <c r="A58" s="4" t="s">
        <v>587</v>
      </c>
      <c r="J58" s="5" t="n">
        <v>1295355</v>
      </c>
      <c r="K58" s="5" t="n">
        <v>1213703</v>
      </c>
      <c r="L58" s="5" t="n">
        <v>1110727</v>
      </c>
    </row>
    <row r="59" spans="1:12">
      <c r="A59" s="4" t="s">
        <v>606</v>
      </c>
    </row>
    <row r="60" spans="1:12">
      <c r="A60" s="3" t="s">
        <v>586</v>
      </c>
    </row>
    <row r="61" spans="1:12">
      <c r="A61" s="4" t="s">
        <v>587</v>
      </c>
      <c r="J61" s="5" t="n">
        <v>1196661</v>
      </c>
    </row>
    <row r="62" spans="1:12">
      <c r="A62" s="4" t="s">
        <v>607</v>
      </c>
    </row>
    <row r="63" spans="1:12">
      <c r="A63" s="3" t="s">
        <v>586</v>
      </c>
    </row>
    <row r="64" spans="1:12">
      <c r="A64" s="4" t="s">
        <v>587</v>
      </c>
      <c r="J64" s="5" t="n">
        <v>98694</v>
      </c>
    </row>
    <row r="65" spans="1:12">
      <c r="A65" s="4" t="s">
        <v>608</v>
      </c>
    </row>
    <row r="66" spans="1:12">
      <c r="A66" s="3" t="s">
        <v>586</v>
      </c>
    </row>
    <row r="67" spans="1:12">
      <c r="A67" s="4" t="s">
        <v>587</v>
      </c>
      <c r="J67" s="5" t="n">
        <v>0</v>
      </c>
    </row>
    <row r="68" spans="1:12">
      <c r="A68" s="4" t="s">
        <v>609</v>
      </c>
    </row>
    <row r="69" spans="1:12">
      <c r="A69" s="3" t="s">
        <v>586</v>
      </c>
    </row>
    <row r="70" spans="1:12">
      <c r="A70" s="4" t="s">
        <v>587</v>
      </c>
      <c r="J70" s="5" t="n">
        <v>0</v>
      </c>
    </row>
    <row r="71" spans="1:12">
      <c r="A71" s="4" t="s">
        <v>610</v>
      </c>
    </row>
    <row r="72" spans="1:12">
      <c r="A72" s="3" t="s">
        <v>586</v>
      </c>
    </row>
    <row r="73" spans="1:12">
      <c r="A73" s="4" t="s">
        <v>587</v>
      </c>
      <c r="J73" s="5" t="n">
        <v>0</v>
      </c>
    </row>
    <row r="74" spans="1:12">
      <c r="A74" s="4" t="s">
        <v>611</v>
      </c>
    </row>
    <row r="75" spans="1:12">
      <c r="A75" s="3" t="s">
        <v>586</v>
      </c>
    </row>
    <row r="76" spans="1:12">
      <c r="A76" s="4" t="s">
        <v>587</v>
      </c>
      <c r="J76" s="5" t="n">
        <v>0</v>
      </c>
    </row>
    <row r="77" spans="1:12">
      <c r="A77" s="4" t="s">
        <v>612</v>
      </c>
    </row>
    <row r="78" spans="1:12">
      <c r="A78" s="3" t="s">
        <v>586</v>
      </c>
    </row>
    <row r="79" spans="1:12">
      <c r="A79" s="4" t="s">
        <v>587</v>
      </c>
      <c r="J79" s="5" t="n">
        <v>795077</v>
      </c>
    </row>
    <row r="80" spans="1:12">
      <c r="A80" s="4" t="s">
        <v>613</v>
      </c>
    </row>
    <row r="81" spans="1:12">
      <c r="A81" s="3" t="s">
        <v>586</v>
      </c>
    </row>
    <row r="82" spans="1:12">
      <c r="A82" s="4" t="s">
        <v>587</v>
      </c>
      <c r="J82" s="5" t="n">
        <v>500278</v>
      </c>
    </row>
    <row r="83" spans="1:12">
      <c r="A83" s="4" t="s">
        <v>614</v>
      </c>
    </row>
    <row r="84" spans="1:12">
      <c r="A84" s="3" t="s">
        <v>586</v>
      </c>
    </row>
    <row r="85" spans="1:12">
      <c r="A85" s="4" t="s">
        <v>587</v>
      </c>
      <c r="J85" s="5" t="n">
        <v>1105</v>
      </c>
      <c r="K85" s="7" t="n">
        <v>2575</v>
      </c>
      <c r="L85" s="7" t="n">
        <v>3067</v>
      </c>
    </row>
    <row r="86" spans="1:12">
      <c r="A86" s="4" t="s">
        <v>615</v>
      </c>
    </row>
    <row r="87" spans="1:12">
      <c r="A87" s="3" t="s">
        <v>586</v>
      </c>
    </row>
    <row r="88" spans="1:12">
      <c r="A88" s="4" t="s">
        <v>587</v>
      </c>
      <c r="J88" s="5" t="n">
        <v>1082</v>
      </c>
    </row>
    <row r="89" spans="1:12">
      <c r="A89" s="4" t="s">
        <v>616</v>
      </c>
    </row>
    <row r="90" spans="1:12">
      <c r="A90" s="3" t="s">
        <v>586</v>
      </c>
    </row>
    <row r="91" spans="1:12">
      <c r="A91" s="4" t="s">
        <v>587</v>
      </c>
      <c r="J91" s="5" t="n">
        <v>23</v>
      </c>
    </row>
    <row r="92" spans="1:12">
      <c r="A92" s="4" t="s">
        <v>617</v>
      </c>
    </row>
    <row r="93" spans="1:12">
      <c r="A93" s="3" t="s">
        <v>586</v>
      </c>
    </row>
    <row r="94" spans="1:12">
      <c r="A94" s="4" t="s">
        <v>587</v>
      </c>
      <c r="J94" s="5" t="n">
        <v>0</v>
      </c>
    </row>
    <row r="95" spans="1:12">
      <c r="A95" s="4" t="s">
        <v>618</v>
      </c>
    </row>
    <row r="96" spans="1:12">
      <c r="A96" s="3" t="s">
        <v>586</v>
      </c>
    </row>
    <row r="97" spans="1:12">
      <c r="A97" s="4" t="s">
        <v>587</v>
      </c>
      <c r="J97" s="5" t="n">
        <v>0</v>
      </c>
    </row>
    <row r="98" spans="1:12">
      <c r="A98" s="4" t="s">
        <v>619</v>
      </c>
    </row>
    <row r="99" spans="1:12">
      <c r="A99" s="3" t="s">
        <v>586</v>
      </c>
    </row>
    <row r="100" spans="1:12">
      <c r="A100" s="4" t="s">
        <v>587</v>
      </c>
      <c r="J100" s="5" t="n">
        <v>0</v>
      </c>
    </row>
    <row r="101" spans="1:12">
      <c r="A101" s="4" t="s">
        <v>620</v>
      </c>
    </row>
    <row r="102" spans="1:12">
      <c r="A102" s="3" t="s">
        <v>586</v>
      </c>
    </row>
    <row r="103" spans="1:12">
      <c r="A103" s="4" t="s">
        <v>587</v>
      </c>
      <c r="J103" s="5" t="n">
        <v>1105</v>
      </c>
    </row>
    <row r="104" spans="1:12">
      <c r="A104" s="4" t="s">
        <v>621</v>
      </c>
    </row>
    <row r="105" spans="1:12">
      <c r="A105" s="3" t="s">
        <v>586</v>
      </c>
    </row>
    <row r="106" spans="1:12">
      <c r="A106" s="4" t="s">
        <v>587</v>
      </c>
      <c r="J106" s="5" t="n">
        <v>0</v>
      </c>
    </row>
    <row r="107" spans="1:12">
      <c r="A107" s="4" t="s">
        <v>622</v>
      </c>
    </row>
    <row r="108" spans="1:12">
      <c r="A108" s="3" t="s">
        <v>586</v>
      </c>
    </row>
    <row r="109" spans="1:12">
      <c r="A109" s="4" t="s">
        <v>587</v>
      </c>
      <c r="J109" s="7"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3</v>
      </c>
      <c r="B1" s="2" t="s">
        <v>2</v>
      </c>
      <c r="C1" s="2" t="s">
        <v>33</v>
      </c>
      <c r="D1" s="2" t="s">
        <v>89</v>
      </c>
    </row>
    <row r="2" spans="1:4">
      <c r="A2" s="3" t="s">
        <v>573</v>
      </c>
    </row>
    <row r="3" spans="1:4">
      <c r="A3" s="4" t="s">
        <v>45</v>
      </c>
      <c r="B3" s="7" t="n">
        <v>514189</v>
      </c>
      <c r="C3" s="7" t="n">
        <v>478523</v>
      </c>
      <c r="D3" s="7" t="n">
        <v>465154</v>
      </c>
    </row>
    <row r="4" spans="1:4">
      <c r="A4" s="4" t="s">
        <v>576</v>
      </c>
    </row>
    <row r="5" spans="1:4">
      <c r="A5" s="3" t="s">
        <v>573</v>
      </c>
    </row>
    <row r="6" spans="1:4">
      <c r="A6" s="4" t="s">
        <v>426</v>
      </c>
      <c r="B6" s="5" t="n">
        <v>38201</v>
      </c>
    </row>
    <row r="7" spans="1:4">
      <c r="A7" s="4" t="s">
        <v>40</v>
      </c>
      <c r="B7" s="5" t="n">
        <v>1126</v>
      </c>
    </row>
    <row r="8" spans="1:4">
      <c r="A8" s="4" t="s">
        <v>41</v>
      </c>
      <c r="B8" s="5" t="n">
        <v>828</v>
      </c>
    </row>
    <row r="9" spans="1:4">
      <c r="A9" s="4" t="s">
        <v>624</v>
      </c>
      <c r="B9" s="5" t="n">
        <v>72243</v>
      </c>
    </row>
    <row r="10" spans="1:4">
      <c r="A10" s="4" t="s">
        <v>290</v>
      </c>
      <c r="B10" s="5" t="n">
        <v>5140</v>
      </c>
    </row>
    <row r="11" spans="1:4">
      <c r="A11" s="4" t="s">
        <v>625</v>
      </c>
      <c r="B11" s="5" t="n">
        <v>-18025</v>
      </c>
    </row>
    <row r="12" spans="1:4">
      <c r="A12" s="4" t="s">
        <v>626</v>
      </c>
      <c r="B12" s="5" t="n">
        <v>-354</v>
      </c>
    </row>
    <row r="13" spans="1:4">
      <c r="A13" s="4" t="s">
        <v>627</v>
      </c>
      <c r="B13" s="5" t="n">
        <v>99159</v>
      </c>
    </row>
    <row r="14" spans="1:4">
      <c r="A14" s="4" t="s">
        <v>45</v>
      </c>
      <c r="B14" s="5" t="n">
        <v>24873</v>
      </c>
    </row>
    <row r="15" spans="1:4">
      <c r="A15" s="4" t="s">
        <v>628</v>
      </c>
      <c r="B15" s="7" t="n">
        <v>1240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9</v>
      </c>
      <c r="B1" s="2" t="s">
        <v>2</v>
      </c>
      <c r="C1" s="2" t="s">
        <v>33</v>
      </c>
    </row>
    <row r="2" spans="1:3">
      <c r="A2" s="3" t="s">
        <v>217</v>
      </c>
    </row>
    <row r="3" spans="1:3">
      <c r="A3" s="4" t="s">
        <v>630</v>
      </c>
      <c r="B3" s="7" t="n">
        <v>606952</v>
      </c>
      <c r="C3" s="7" t="n">
        <v>528924</v>
      </c>
    </row>
    <row r="4" spans="1:3">
      <c r="A4" s="4" t="s">
        <v>631</v>
      </c>
      <c r="B4" s="5" t="n">
        <v>54794</v>
      </c>
      <c r="C4" s="5" t="n">
        <v>35922</v>
      </c>
    </row>
    <row r="5" spans="1:3">
      <c r="A5" s="4" t="s">
        <v>632</v>
      </c>
      <c r="B5" s="7" t="n">
        <v>61843</v>
      </c>
      <c r="C5" s="7" t="n">
        <v>678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33</v>
      </c>
      <c r="B1" s="2" t="s">
        <v>634</v>
      </c>
      <c r="C1" s="2" t="s">
        <v>635</v>
      </c>
      <c r="D1" s="2" t="s">
        <v>636</v>
      </c>
      <c r="E1" s="2" t="s">
        <v>416</v>
      </c>
      <c r="F1" s="2" t="s">
        <v>547</v>
      </c>
      <c r="G1" s="2" t="s">
        <v>635</v>
      </c>
    </row>
    <row r="2" spans="1:7">
      <c r="A2" s="3" t="s">
        <v>573</v>
      </c>
    </row>
    <row r="3" spans="1:7">
      <c r="A3" s="4" t="s">
        <v>574</v>
      </c>
      <c r="E3" s="7" t="n">
        <v>40704</v>
      </c>
      <c r="F3" s="7" t="n">
        <v>8687</v>
      </c>
    </row>
    <row r="4" spans="1:7">
      <c r="A4" s="4" t="s">
        <v>637</v>
      </c>
    </row>
    <row r="5" spans="1:7">
      <c r="A5" s="3" t="s">
        <v>573</v>
      </c>
    </row>
    <row r="6" spans="1:7">
      <c r="A6" s="4" t="s">
        <v>574</v>
      </c>
      <c r="C6" s="7" t="n">
        <v>2800</v>
      </c>
    </row>
    <row r="7" spans="1:7">
      <c r="A7" s="4" t="s">
        <v>638</v>
      </c>
      <c r="B7" s="6" t="n">
        <v>41.8</v>
      </c>
      <c r="C7" s="7" t="n">
        <v>33100</v>
      </c>
    </row>
    <row r="8" spans="1:7">
      <c r="A8" s="4" t="s">
        <v>639</v>
      </c>
      <c r="B8" s="8" t="n">
        <v>0.72</v>
      </c>
    </row>
    <row r="9" spans="1:7">
      <c r="A9" s="4" t="s">
        <v>640</v>
      </c>
      <c r="B9" s="6" t="n">
        <v>21.3</v>
      </c>
      <c r="G9" s="7" t="n">
        <v>16800</v>
      </c>
    </row>
    <row r="10" spans="1:7">
      <c r="A10" s="4" t="s">
        <v>641</v>
      </c>
    </row>
    <row r="11" spans="1:7">
      <c r="A11" s="3" t="s">
        <v>573</v>
      </c>
    </row>
    <row r="12" spans="1:7">
      <c r="A12" s="4" t="s">
        <v>577</v>
      </c>
      <c r="D12" s="7" t="n">
        <v>11900</v>
      </c>
    </row>
    <row r="13" spans="1:7">
      <c r="A13" s="4" t="s">
        <v>574</v>
      </c>
      <c r="D13" s="7" t="n">
        <v>5000</v>
      </c>
    </row>
    <row r="14" spans="1:7">
      <c r="A14" s="4" t="s">
        <v>578</v>
      </c>
      <c r="F14" s="7" t="n">
        <v>1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642</v>
      </c>
      <c r="B1" s="2" t="s">
        <v>643</v>
      </c>
    </row>
    <row r="2" spans="1:2">
      <c r="A2" s="3" t="s">
        <v>573</v>
      </c>
    </row>
    <row r="3" spans="1:2">
      <c r="A3" s="4" t="s">
        <v>644</v>
      </c>
      <c r="B3" s="6" t="n">
        <v>20.8</v>
      </c>
    </row>
    <row r="4" spans="1:2">
      <c r="A4" s="4" t="s">
        <v>645</v>
      </c>
      <c r="B4" s="6" t="n">
        <v>1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46</v>
      </c>
      <c r="B1" s="2" t="s">
        <v>1</v>
      </c>
    </row>
    <row r="2" spans="1:2">
      <c r="B2" s="2" t="s">
        <v>647</v>
      </c>
    </row>
    <row r="3" spans="1:2">
      <c r="A3" s="3" t="s">
        <v>573</v>
      </c>
    </row>
    <row r="4" spans="1:2">
      <c r="A4" s="4" t="s">
        <v>648</v>
      </c>
      <c r="B4" s="5" t="n">
        <v>7</v>
      </c>
    </row>
    <row r="5" spans="1:2">
      <c r="A5" s="4" t="s">
        <v>577</v>
      </c>
      <c r="B5" s="6" t="n">
        <v>204.8</v>
      </c>
    </row>
    <row r="6" spans="1:2">
      <c r="A6" s="4" t="s">
        <v>578</v>
      </c>
      <c r="B6" s="9" t="n">
        <v>69.8</v>
      </c>
    </row>
    <row r="7" spans="1:2">
      <c r="A7" s="4" t="s">
        <v>649</v>
      </c>
      <c r="B7" s="6" t="n">
        <v>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50</v>
      </c>
      <c r="B1" s="2" t="s">
        <v>2</v>
      </c>
      <c r="C1" s="2" t="s">
        <v>33</v>
      </c>
      <c r="D1" s="2" t="s">
        <v>87</v>
      </c>
      <c r="E1" s="2" t="s">
        <v>89</v>
      </c>
    </row>
    <row r="2" spans="1:5">
      <c r="A2" s="3" t="s">
        <v>573</v>
      </c>
    </row>
    <row r="3" spans="1:5">
      <c r="A3" s="4" t="s">
        <v>45</v>
      </c>
      <c r="B3" s="7" t="n">
        <v>514189</v>
      </c>
      <c r="C3" s="7" t="n">
        <v>478523</v>
      </c>
      <c r="E3" s="7" t="n">
        <v>465154</v>
      </c>
    </row>
    <row r="4" spans="1:5">
      <c r="A4" s="4" t="s">
        <v>651</v>
      </c>
    </row>
    <row r="5" spans="1:5">
      <c r="A5" s="3" t="s">
        <v>573</v>
      </c>
    </row>
    <row r="6" spans="1:5">
      <c r="A6" s="4" t="s">
        <v>426</v>
      </c>
      <c r="D6" s="7" t="n">
        <v>16242</v>
      </c>
    </row>
    <row r="7" spans="1:5">
      <c r="A7" s="4" t="s">
        <v>40</v>
      </c>
      <c r="D7" s="5" t="n">
        <v>12688</v>
      </c>
    </row>
    <row r="8" spans="1:5">
      <c r="A8" s="4" t="s">
        <v>41</v>
      </c>
      <c r="D8" s="5" t="n">
        <v>752</v>
      </c>
    </row>
    <row r="9" spans="1:5">
      <c r="A9" s="4" t="s">
        <v>624</v>
      </c>
      <c r="D9" s="5" t="n">
        <v>143916</v>
      </c>
    </row>
    <row r="10" spans="1:5">
      <c r="A10" s="4" t="s">
        <v>290</v>
      </c>
      <c r="D10" s="5" t="n">
        <v>28856</v>
      </c>
    </row>
    <row r="11" spans="1:5">
      <c r="A11" s="4" t="s">
        <v>625</v>
      </c>
      <c r="D11" s="5" t="n">
        <v>-19905</v>
      </c>
    </row>
    <row r="12" spans="1:5">
      <c r="A12" s="4" t="s">
        <v>626</v>
      </c>
      <c r="D12" s="5" t="n">
        <v>-3004</v>
      </c>
    </row>
    <row r="13" spans="1:5">
      <c r="A13" s="4" t="s">
        <v>652</v>
      </c>
      <c r="D13" s="5" t="n">
        <v>-2545</v>
      </c>
    </row>
    <row r="14" spans="1:5">
      <c r="A14" s="4" t="s">
        <v>61</v>
      </c>
      <c r="D14" s="5" t="n">
        <v>-20219</v>
      </c>
    </row>
    <row r="15" spans="1:5">
      <c r="A15" s="4" t="s">
        <v>627</v>
      </c>
      <c r="D15" s="5" t="n">
        <v>156781</v>
      </c>
    </row>
    <row r="16" spans="1:5">
      <c r="A16" s="4" t="s">
        <v>45</v>
      </c>
      <c r="D16" s="5" t="n">
        <v>47977</v>
      </c>
    </row>
    <row r="17" spans="1:5">
      <c r="A17" s="4" t="s">
        <v>628</v>
      </c>
      <c r="D17" s="7" t="n">
        <v>204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89</v>
      </c>
    </row>
    <row r="3" spans="1:4">
      <c r="A3" s="3" t="s">
        <v>117</v>
      </c>
    </row>
    <row r="4" spans="1:4">
      <c r="A4" s="4" t="s">
        <v>127</v>
      </c>
      <c r="B4" s="7" t="n">
        <v>105</v>
      </c>
      <c r="C4" s="7" t="n">
        <v>152</v>
      </c>
      <c r="D4" s="7" t="n">
        <v>-214</v>
      </c>
    </row>
    <row r="5" spans="1:4">
      <c r="A5" s="4" t="s">
        <v>128</v>
      </c>
      <c r="B5" s="5" t="n">
        <v>0</v>
      </c>
      <c r="C5" s="5" t="n">
        <v>79</v>
      </c>
      <c r="D5" s="5" t="n">
        <v>0</v>
      </c>
    </row>
    <row r="6" spans="1:4">
      <c r="A6" s="4" t="s">
        <v>129</v>
      </c>
      <c r="B6" s="5" t="n">
        <v>5000</v>
      </c>
      <c r="C6" s="5" t="n">
        <v>0</v>
      </c>
      <c r="D6" s="5" t="n">
        <v>16800</v>
      </c>
    </row>
    <row r="7" spans="1:4">
      <c r="A7" s="4" t="s">
        <v>130</v>
      </c>
      <c r="B7" s="7" t="n">
        <v>42</v>
      </c>
      <c r="C7" s="7" t="n">
        <v>38</v>
      </c>
      <c r="D7" s="7" t="n">
        <v>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87</v>
      </c>
      <c r="C1" s="2" t="s">
        <v>87</v>
      </c>
      <c r="D1" s="2" t="s">
        <v>2</v>
      </c>
      <c r="E1" s="2" t="s">
        <v>33</v>
      </c>
      <c r="F1" s="2" t="s">
        <v>89</v>
      </c>
    </row>
    <row r="2" spans="1:6">
      <c r="A2" s="3" t="s">
        <v>654</v>
      </c>
    </row>
    <row r="3" spans="1:6">
      <c r="A3" s="4" t="s">
        <v>101</v>
      </c>
      <c r="C3" s="7" t="n">
        <v>31700</v>
      </c>
      <c r="D3" s="7" t="n">
        <v>0</v>
      </c>
      <c r="E3" s="7" t="n">
        <v>30732</v>
      </c>
      <c r="F3" s="7" t="n">
        <v>16884</v>
      </c>
    </row>
    <row r="4" spans="1:6">
      <c r="A4" s="4" t="s">
        <v>655</v>
      </c>
    </row>
    <row r="5" spans="1:6">
      <c r="A5" s="3" t="s">
        <v>654</v>
      </c>
    </row>
    <row r="6" spans="1:6">
      <c r="A6" s="4" t="s">
        <v>656</v>
      </c>
      <c r="B6" s="7" t="n">
        <v>45500</v>
      </c>
      <c r="C6" s="7" t="n">
        <v>45500</v>
      </c>
    </row>
    <row r="7" spans="1:6">
      <c r="A7" s="4" t="s">
        <v>657</v>
      </c>
      <c r="B7" s="5" t="n">
        <v>43400</v>
      </c>
    </row>
    <row r="8" spans="1:6">
      <c r="A8" s="4" t="s">
        <v>658</v>
      </c>
      <c r="B8" s="7" t="n">
        <v>2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54</v>
      </c>
    </row>
    <row r="3" spans="1:2">
      <c r="A3" s="4" t="s">
        <v>42</v>
      </c>
      <c r="B3" s="7" t="n">
        <v>7241</v>
      </c>
    </row>
    <row r="4" spans="1:2">
      <c r="A4" s="4" t="s">
        <v>43</v>
      </c>
      <c r="B4" s="5" t="n">
        <v>8773</v>
      </c>
    </row>
    <row r="5" spans="1:2">
      <c r="A5" s="4" t="s">
        <v>48</v>
      </c>
      <c r="B5" s="5" t="n">
        <v>1681</v>
      </c>
    </row>
    <row r="6" spans="1:2">
      <c r="A6" s="4" t="s">
        <v>661</v>
      </c>
      <c r="B6" s="5" t="n">
        <v>17695</v>
      </c>
    </row>
    <row r="7" spans="1:2">
      <c r="A7" s="4" t="s">
        <v>56</v>
      </c>
      <c r="B7" s="5" t="n">
        <v>3849</v>
      </c>
    </row>
    <row r="8" spans="1:2">
      <c r="A8" s="4" t="s">
        <v>62</v>
      </c>
      <c r="B8" s="5" t="n">
        <v>1170</v>
      </c>
    </row>
    <row r="9" spans="1:2">
      <c r="A9" s="4" t="s">
        <v>662</v>
      </c>
      <c r="B9" s="5" t="n">
        <v>5019</v>
      </c>
    </row>
    <row r="10" spans="1:2">
      <c r="A10" s="4" t="s">
        <v>663</v>
      </c>
      <c r="B10" s="7" t="n">
        <v>126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33</v>
      </c>
      <c r="C2" s="2" t="s">
        <v>89</v>
      </c>
    </row>
    <row r="3" spans="1:3">
      <c r="A3" s="4" t="s">
        <v>655</v>
      </c>
    </row>
    <row r="4" spans="1:3">
      <c r="A4" s="3" t="s">
        <v>654</v>
      </c>
    </row>
    <row r="5" spans="1:3">
      <c r="A5" s="4" t="s">
        <v>665</v>
      </c>
      <c r="B5" s="7" t="n">
        <v>2771</v>
      </c>
      <c r="C5" s="7" t="n">
        <v>41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6</v>
      </c>
      <c r="B1" s="2" t="s">
        <v>667</v>
      </c>
      <c r="C1" s="2" t="s">
        <v>87</v>
      </c>
      <c r="D1" s="2" t="s">
        <v>2</v>
      </c>
      <c r="E1" s="2" t="s">
        <v>33</v>
      </c>
      <c r="F1" s="2" t="s">
        <v>89</v>
      </c>
      <c r="G1" s="2" t="s">
        <v>88</v>
      </c>
    </row>
    <row r="2" spans="1:7">
      <c r="A2" s="3" t="s">
        <v>654</v>
      </c>
    </row>
    <row r="3" spans="1:7">
      <c r="A3" s="4" t="s">
        <v>101</v>
      </c>
      <c r="C3" s="7" t="n">
        <v>31700</v>
      </c>
      <c r="D3" s="7" t="n">
        <v>0</v>
      </c>
      <c r="E3" s="7" t="n">
        <v>30732</v>
      </c>
      <c r="F3" s="7" t="n">
        <v>16884</v>
      </c>
    </row>
    <row r="4" spans="1:7">
      <c r="A4" s="4" t="s">
        <v>668</v>
      </c>
    </row>
    <row r="5" spans="1:7">
      <c r="A5" s="3" t="s">
        <v>654</v>
      </c>
    </row>
    <row r="6" spans="1:7">
      <c r="A6" s="4" t="s">
        <v>656</v>
      </c>
      <c r="B6" s="7" t="n">
        <v>50600</v>
      </c>
      <c r="G6" s="7" t="n">
        <v>2000</v>
      </c>
    </row>
    <row r="7" spans="1:7">
      <c r="A7" s="4" t="s">
        <v>669</v>
      </c>
      <c r="B7" s="7" t="n">
        <v>49200</v>
      </c>
    </row>
    <row r="8" spans="1:7">
      <c r="A8" s="4" t="s">
        <v>658</v>
      </c>
      <c r="F8" s="7" t="n">
        <v>1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654</v>
      </c>
    </row>
    <row r="3" spans="1:2">
      <c r="A3" s="4" t="s">
        <v>42</v>
      </c>
      <c r="B3" s="7" t="n">
        <v>19019</v>
      </c>
    </row>
    <row r="4" spans="1:2">
      <c r="A4" s="4" t="s">
        <v>43</v>
      </c>
      <c r="B4" s="5" t="n">
        <v>11154</v>
      </c>
    </row>
    <row r="5" spans="1:2">
      <c r="A5" s="4" t="s">
        <v>48</v>
      </c>
      <c r="B5" s="5" t="n">
        <v>6500</v>
      </c>
    </row>
    <row r="6" spans="1:2">
      <c r="A6" s="4" t="s">
        <v>661</v>
      </c>
      <c r="B6" s="5" t="n">
        <v>36673</v>
      </c>
    </row>
    <row r="7" spans="1:2">
      <c r="A7" s="4" t="s">
        <v>56</v>
      </c>
      <c r="B7" s="5" t="n">
        <v>4040</v>
      </c>
    </row>
    <row r="8" spans="1:2">
      <c r="A8" s="4" t="s">
        <v>62</v>
      </c>
      <c r="B8" s="5" t="n">
        <v>566</v>
      </c>
    </row>
    <row r="9" spans="1:2">
      <c r="A9" s="4" t="s">
        <v>662</v>
      </c>
      <c r="B9" s="5" t="n">
        <v>4606</v>
      </c>
    </row>
    <row r="10" spans="1:2">
      <c r="A10" s="4" t="s">
        <v>663</v>
      </c>
      <c r="B10" s="7" t="n">
        <v>320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548</v>
      </c>
    </row>
    <row r="3" spans="1:2">
      <c r="A3" s="4" t="s">
        <v>668</v>
      </c>
    </row>
    <row r="4" spans="1:2">
      <c r="A4" s="3" t="s">
        <v>654</v>
      </c>
    </row>
    <row r="5" spans="1:2">
      <c r="A5" s="4" t="s">
        <v>665</v>
      </c>
      <c r="B5" s="7" t="n">
        <v>2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3</v>
      </c>
      <c r="B1" s="2" t="s">
        <v>1</v>
      </c>
    </row>
    <row r="2" spans="1:4">
      <c r="B2" s="2" t="s">
        <v>2</v>
      </c>
      <c r="C2" s="2" t="s">
        <v>33</v>
      </c>
      <c r="D2" s="2" t="s">
        <v>89</v>
      </c>
    </row>
    <row r="3" spans="1:4">
      <c r="A3" s="3" t="s">
        <v>223</v>
      </c>
    </row>
    <row r="4" spans="1:4">
      <c r="A4" s="4" t="s">
        <v>674</v>
      </c>
      <c r="B4" s="7" t="n">
        <v>70823</v>
      </c>
      <c r="C4" s="7" t="n">
        <v>58142</v>
      </c>
    </row>
    <row r="5" spans="1:4">
      <c r="A5" s="4" t="s">
        <v>675</v>
      </c>
      <c r="B5" s="5" t="n">
        <v>104609</v>
      </c>
      <c r="C5" s="5" t="n">
        <v>94242</v>
      </c>
    </row>
    <row r="6" spans="1:4">
      <c r="A6" s="4" t="s">
        <v>676</v>
      </c>
      <c r="B6" s="5" t="n">
        <v>10657</v>
      </c>
      <c r="C6" s="5" t="n">
        <v>9167</v>
      </c>
    </row>
    <row r="7" spans="1:4">
      <c r="A7" s="4" t="s">
        <v>677</v>
      </c>
      <c r="B7" s="5" t="n">
        <v>0</v>
      </c>
      <c r="C7" s="5" t="n">
        <v>1826</v>
      </c>
    </row>
    <row r="8" spans="1:4">
      <c r="A8" s="4" t="s">
        <v>47</v>
      </c>
      <c r="B8" s="5" t="n">
        <v>13390</v>
      </c>
      <c r="C8" s="5" t="n">
        <v>12635</v>
      </c>
    </row>
    <row r="9" spans="1:4">
      <c r="A9" s="4" t="s">
        <v>678</v>
      </c>
      <c r="B9" s="5" t="n">
        <v>199479</v>
      </c>
      <c r="C9" s="5" t="n">
        <v>176012</v>
      </c>
    </row>
    <row r="10" spans="1:4">
      <c r="A10" s="4" t="s">
        <v>178</v>
      </c>
      <c r="B10" s="7" t="n">
        <v>0</v>
      </c>
      <c r="C10" s="7" t="n">
        <v>12641</v>
      </c>
      <c r="D10"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9</v>
      </c>
      <c r="B1" s="2" t="s">
        <v>1</v>
      </c>
    </row>
    <row r="2" spans="1:4">
      <c r="B2" s="2" t="s">
        <v>2</v>
      </c>
      <c r="C2" s="2" t="s">
        <v>33</v>
      </c>
      <c r="D2" s="2" t="s">
        <v>89</v>
      </c>
    </row>
    <row r="3" spans="1:4">
      <c r="A3" s="3" t="s">
        <v>434</v>
      </c>
    </row>
    <row r="4" spans="1:4">
      <c r="A4" s="4" t="s">
        <v>680</v>
      </c>
      <c r="B4" s="7" t="n">
        <v>3332595</v>
      </c>
      <c r="C4" s="7" t="n">
        <v>3190573</v>
      </c>
    </row>
    <row r="5" spans="1:4">
      <c r="A5" s="4" t="s">
        <v>681</v>
      </c>
      <c r="B5" s="5" t="n">
        <v>1770617</v>
      </c>
      <c r="C5" s="5" t="n">
        <v>1603208</v>
      </c>
    </row>
    <row r="6" spans="1:4">
      <c r="A6" s="4" t="s">
        <v>682</v>
      </c>
      <c r="B6" s="5" t="n">
        <v>1561978</v>
      </c>
      <c r="C6" s="5" t="n">
        <v>1587365</v>
      </c>
    </row>
    <row r="7" spans="1:4">
      <c r="A7" s="4" t="s">
        <v>683</v>
      </c>
      <c r="B7" s="5" t="n">
        <v>600</v>
      </c>
      <c r="C7" s="5" t="n">
        <v>600</v>
      </c>
      <c r="D7" s="7" t="n">
        <v>5500</v>
      </c>
    </row>
    <row r="8" spans="1:4">
      <c r="A8" s="4" t="s">
        <v>684</v>
      </c>
      <c r="B8" s="5" t="n">
        <v>264300</v>
      </c>
      <c r="C8" s="5" t="n">
        <v>251400</v>
      </c>
      <c r="D8" s="7" t="n">
        <v>247000</v>
      </c>
    </row>
    <row r="9" spans="1:4">
      <c r="A9" s="4" t="s">
        <v>685</v>
      </c>
    </row>
    <row r="10" spans="1:4">
      <c r="A10" s="3" t="s">
        <v>434</v>
      </c>
    </row>
    <row r="11" spans="1:4">
      <c r="A11" s="4" t="s">
        <v>680</v>
      </c>
      <c r="B11" s="5" t="n">
        <v>123734</v>
      </c>
      <c r="C11" s="5" t="n">
        <v>121658</v>
      </c>
    </row>
    <row r="12" spans="1:4">
      <c r="A12" s="4" t="s">
        <v>686</v>
      </c>
    </row>
    <row r="13" spans="1:4">
      <c r="A13" s="3" t="s">
        <v>434</v>
      </c>
    </row>
    <row r="14" spans="1:4">
      <c r="A14" s="4" t="s">
        <v>680</v>
      </c>
      <c r="B14" s="5" t="n">
        <v>15148</v>
      </c>
      <c r="C14" s="5" t="n">
        <v>14593</v>
      </c>
    </row>
    <row r="15" spans="1:4">
      <c r="A15" s="4" t="s">
        <v>498</v>
      </c>
    </row>
    <row r="16" spans="1:4">
      <c r="A16" s="3" t="s">
        <v>434</v>
      </c>
    </row>
    <row r="17" spans="1:4">
      <c r="A17" s="4" t="s">
        <v>680</v>
      </c>
      <c r="B17" s="5" t="n">
        <v>154918</v>
      </c>
      <c r="C17" s="5" t="n">
        <v>144539</v>
      </c>
    </row>
    <row r="18" spans="1:4">
      <c r="A18" s="4" t="s">
        <v>687</v>
      </c>
    </row>
    <row r="19" spans="1:4">
      <c r="A19" s="3" t="s">
        <v>434</v>
      </c>
    </row>
    <row r="20" spans="1:4">
      <c r="A20" s="4" t="s">
        <v>680</v>
      </c>
      <c r="B20" s="5" t="n">
        <v>440188</v>
      </c>
      <c r="C20" s="5" t="n">
        <v>414384</v>
      </c>
    </row>
    <row r="21" spans="1:4">
      <c r="A21" s="4" t="s">
        <v>688</v>
      </c>
    </row>
    <row r="22" spans="1:4">
      <c r="A22" s="3" t="s">
        <v>434</v>
      </c>
    </row>
    <row r="23" spans="1:4">
      <c r="A23" s="4" t="s">
        <v>680</v>
      </c>
      <c r="B23" s="5" t="n">
        <v>152998</v>
      </c>
      <c r="C23" s="5" t="n">
        <v>170012</v>
      </c>
    </row>
    <row r="24" spans="1:4">
      <c r="A24" s="4" t="s">
        <v>689</v>
      </c>
    </row>
    <row r="25" spans="1:4">
      <c r="A25" s="3" t="s">
        <v>434</v>
      </c>
    </row>
    <row r="26" spans="1:4">
      <c r="A26" s="4" t="s">
        <v>680</v>
      </c>
      <c r="B26" s="5" t="n">
        <v>721735</v>
      </c>
      <c r="C26" s="5" t="n">
        <v>617959</v>
      </c>
    </row>
    <row r="27" spans="1:4">
      <c r="A27" s="4" t="s">
        <v>690</v>
      </c>
    </row>
    <row r="28" spans="1:4">
      <c r="A28" s="3" t="s">
        <v>434</v>
      </c>
    </row>
    <row r="29" spans="1:4">
      <c r="A29" s="4" t="s">
        <v>680</v>
      </c>
      <c r="B29" s="5" t="n">
        <v>1697490</v>
      </c>
      <c r="C29" s="5" t="n">
        <v>1644102</v>
      </c>
    </row>
    <row r="30" spans="1:4">
      <c r="A30" s="4" t="s">
        <v>691</v>
      </c>
    </row>
    <row r="31" spans="1:4">
      <c r="A31" s="3" t="s">
        <v>434</v>
      </c>
    </row>
    <row r="32" spans="1:4">
      <c r="A32" s="4" t="s">
        <v>680</v>
      </c>
      <c r="B32" s="5" t="n">
        <v>5453</v>
      </c>
      <c r="C32" s="5" t="n">
        <v>5708</v>
      </c>
    </row>
    <row r="33" spans="1:4">
      <c r="A33" s="4" t="s">
        <v>692</v>
      </c>
    </row>
    <row r="34" spans="1:4">
      <c r="A34" s="3" t="s">
        <v>434</v>
      </c>
    </row>
    <row r="35" spans="1:4">
      <c r="A35" s="4" t="s">
        <v>680</v>
      </c>
      <c r="B35" s="7" t="n">
        <v>20931</v>
      </c>
      <c r="C35" s="7" t="n">
        <v>576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89</v>
      </c>
    </row>
    <row r="3" spans="1:4">
      <c r="A3" s="3" t="s">
        <v>694</v>
      </c>
    </row>
    <row r="4" spans="1:4">
      <c r="A4" s="4" t="s">
        <v>695</v>
      </c>
      <c r="B4" s="7" t="n">
        <v>478523</v>
      </c>
      <c r="C4" s="7" t="n">
        <v>465154</v>
      </c>
    </row>
    <row r="5" spans="1:4">
      <c r="A5" s="4" t="s">
        <v>696</v>
      </c>
      <c r="B5" s="5" t="n">
        <v>40704</v>
      </c>
      <c r="C5" s="5" t="n">
        <v>8687</v>
      </c>
    </row>
    <row r="6" spans="1:4">
      <c r="A6" s="4" t="s">
        <v>697</v>
      </c>
      <c r="B6" s="5" t="n">
        <v>-78</v>
      </c>
      <c r="C6" s="5" t="n">
        <v>2186</v>
      </c>
    </row>
    <row r="7" spans="1:4">
      <c r="A7" s="4" t="s">
        <v>698</v>
      </c>
      <c r="C7" s="5" t="n">
        <v>-1300</v>
      </c>
    </row>
    <row r="8" spans="1:4">
      <c r="A8" s="4" t="s">
        <v>97</v>
      </c>
      <c r="B8" s="5" t="n">
        <v>0</v>
      </c>
      <c r="C8" s="5" t="n">
        <v>0</v>
      </c>
      <c r="D8" s="7" t="n">
        <v>-34013</v>
      </c>
    </row>
    <row r="9" spans="1:4">
      <c r="A9" s="4" t="s">
        <v>699</v>
      </c>
      <c r="B9" s="5" t="n">
        <v>-4960</v>
      </c>
      <c r="C9" s="5" t="n">
        <v>3796</v>
      </c>
    </row>
    <row r="10" spans="1:4">
      <c r="A10" s="4" t="s">
        <v>700</v>
      </c>
      <c r="B10" s="5" t="n">
        <v>514189</v>
      </c>
      <c r="C10" s="5" t="n">
        <v>478523</v>
      </c>
      <c r="D10" s="5" t="n">
        <v>465154</v>
      </c>
    </row>
    <row r="11" spans="1:4">
      <c r="A11" s="4" t="s">
        <v>596</v>
      </c>
    </row>
    <row r="12" spans="1:4">
      <c r="A12" s="3" t="s">
        <v>694</v>
      </c>
    </row>
    <row r="13" spans="1:4">
      <c r="A13" s="4" t="s">
        <v>695</v>
      </c>
      <c r="B13" s="5" t="n">
        <v>172386</v>
      </c>
      <c r="C13" s="5" t="n">
        <v>169084</v>
      </c>
    </row>
    <row r="14" spans="1:4">
      <c r="A14" s="4" t="s">
        <v>696</v>
      </c>
      <c r="B14" s="5" t="n">
        <v>37007</v>
      </c>
      <c r="C14" s="5" t="n">
        <v>3000</v>
      </c>
    </row>
    <row r="15" spans="1:4">
      <c r="A15" s="4" t="s">
        <v>697</v>
      </c>
      <c r="B15" s="5" t="n">
        <v>-78</v>
      </c>
      <c r="C15" s="5" t="n">
        <v>0</v>
      </c>
    </row>
    <row r="16" spans="1:4">
      <c r="A16" s="4" t="s">
        <v>698</v>
      </c>
      <c r="C16" s="5" t="n">
        <v>-1300</v>
      </c>
    </row>
    <row r="17" spans="1:4">
      <c r="A17" s="4" t="s">
        <v>699</v>
      </c>
      <c r="B17" s="5" t="n">
        <v>-2296</v>
      </c>
      <c r="C17" s="5" t="n">
        <v>1602</v>
      </c>
    </row>
    <row r="18" spans="1:4">
      <c r="A18" s="4" t="s">
        <v>700</v>
      </c>
      <c r="B18" s="5" t="n">
        <v>207019</v>
      </c>
      <c r="C18" s="5" t="n">
        <v>172386</v>
      </c>
      <c r="D18" s="5" t="n">
        <v>169084</v>
      </c>
    </row>
    <row r="19" spans="1:4">
      <c r="A19" s="4" t="s">
        <v>605</v>
      </c>
    </row>
    <row r="20" spans="1:4">
      <c r="A20" s="3" t="s">
        <v>694</v>
      </c>
    </row>
    <row r="21" spans="1:4">
      <c r="A21" s="4" t="s">
        <v>695</v>
      </c>
      <c r="B21" s="5" t="n">
        <v>306137</v>
      </c>
      <c r="C21" s="5" t="n">
        <v>296070</v>
      </c>
    </row>
    <row r="22" spans="1:4">
      <c r="A22" s="4" t="s">
        <v>696</v>
      </c>
      <c r="B22" s="5" t="n">
        <v>3697</v>
      </c>
      <c r="C22" s="5" t="n">
        <v>5687</v>
      </c>
    </row>
    <row r="23" spans="1:4">
      <c r="A23" s="4" t="s">
        <v>697</v>
      </c>
      <c r="B23" s="5" t="n">
        <v>0</v>
      </c>
      <c r="C23" s="5" t="n">
        <v>2186</v>
      </c>
    </row>
    <row r="24" spans="1:4">
      <c r="A24" s="4" t="s">
        <v>698</v>
      </c>
      <c r="C24" s="5" t="n">
        <v>0</v>
      </c>
    </row>
    <row r="25" spans="1:4">
      <c r="A25" s="4" t="s">
        <v>699</v>
      </c>
      <c r="B25" s="5" t="n">
        <v>-2664</v>
      </c>
      <c r="C25" s="5" t="n">
        <v>2194</v>
      </c>
    </row>
    <row r="26" spans="1:4">
      <c r="A26" s="4" t="s">
        <v>700</v>
      </c>
      <c r="B26" s="7" t="n">
        <v>307170</v>
      </c>
      <c r="C26" s="7" t="n">
        <v>306137</v>
      </c>
      <c r="D26" s="7" t="n">
        <v>29607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89</v>
      </c>
    </row>
    <row r="3" spans="1:4">
      <c r="A3" s="3" t="s">
        <v>702</v>
      </c>
    </row>
    <row r="4" spans="1:4">
      <c r="A4" s="4" t="s">
        <v>703</v>
      </c>
      <c r="B4" s="7" t="n">
        <v>189400</v>
      </c>
    </row>
    <row r="5" spans="1:4">
      <c r="A5" s="4" t="s">
        <v>97</v>
      </c>
      <c r="B5" s="5" t="n">
        <v>0</v>
      </c>
      <c r="C5" s="7" t="n">
        <v>0</v>
      </c>
      <c r="D5" s="7" t="n">
        <v>34013</v>
      </c>
    </row>
    <row r="6" spans="1:4">
      <c r="A6" s="4" t="s">
        <v>704</v>
      </c>
      <c r="B6" s="5" t="n">
        <v>441875</v>
      </c>
      <c r="C6" s="5" t="n">
        <v>469128</v>
      </c>
    </row>
    <row r="7" spans="1:4">
      <c r="A7" s="4" t="s">
        <v>705</v>
      </c>
      <c r="B7" s="7" t="n">
        <v>34400</v>
      </c>
      <c r="C7" s="7" t="n">
        <v>37000</v>
      </c>
      <c r="D7" s="5" t="n">
        <v>40000</v>
      </c>
    </row>
    <row r="8" spans="1:4">
      <c r="A8" s="4" t="s">
        <v>706</v>
      </c>
    </row>
    <row r="9" spans="1:4">
      <c r="A9" s="3" t="s">
        <v>702</v>
      </c>
    </row>
    <row r="10" spans="1:4">
      <c r="A10" s="4" t="s">
        <v>97</v>
      </c>
      <c r="D10" s="7" t="n">
        <v>3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9</v>
      </c>
    </row>
    <row r="3" spans="1:4">
      <c r="A3" s="3" t="s">
        <v>132</v>
      </c>
    </row>
    <row r="4" spans="1:4">
      <c r="A4" s="4" t="s">
        <v>105</v>
      </c>
      <c r="B4" s="7" t="n">
        <v>65636</v>
      </c>
      <c r="C4" s="7" t="n">
        <v>100739</v>
      </c>
      <c r="D4" s="7" t="n">
        <v>-39873</v>
      </c>
    </row>
    <row r="5" spans="1:4">
      <c r="A5" s="3" t="s">
        <v>133</v>
      </c>
    </row>
    <row r="6" spans="1:4">
      <c r="A6" s="4" t="s">
        <v>96</v>
      </c>
      <c r="B6" s="5" t="n">
        <v>298625</v>
      </c>
      <c r="C6" s="5" t="n">
        <v>288422</v>
      </c>
      <c r="D6" s="5" t="n">
        <v>287002</v>
      </c>
    </row>
    <row r="7" spans="1:4">
      <c r="A7" s="4" t="s">
        <v>97</v>
      </c>
      <c r="B7" s="5" t="n">
        <v>0</v>
      </c>
      <c r="C7" s="5" t="n">
        <v>0</v>
      </c>
      <c r="D7" s="5" t="n">
        <v>34013</v>
      </c>
    </row>
    <row r="8" spans="1:4">
      <c r="A8" s="4" t="s">
        <v>134</v>
      </c>
      <c r="B8" s="5" t="n">
        <v>15817</v>
      </c>
      <c r="C8" s="5" t="n">
        <v>7901</v>
      </c>
      <c r="D8" s="5" t="n">
        <v>6907</v>
      </c>
    </row>
    <row r="9" spans="1:4">
      <c r="A9" s="4" t="s">
        <v>135</v>
      </c>
      <c r="B9" s="5" t="n">
        <v>3846</v>
      </c>
      <c r="C9" s="5" t="n">
        <v>3482</v>
      </c>
      <c r="D9" s="5" t="n">
        <v>3537</v>
      </c>
    </row>
    <row r="10" spans="1:4">
      <c r="A10" s="4" t="s">
        <v>95</v>
      </c>
      <c r="B10" s="5" t="n">
        <v>9806</v>
      </c>
      <c r="C10" s="5" t="n">
        <v>9460</v>
      </c>
      <c r="D10" s="5" t="n">
        <v>10177</v>
      </c>
    </row>
    <row r="11" spans="1:4">
      <c r="A11" s="4" t="s">
        <v>136</v>
      </c>
      <c r="B11" s="5" t="n">
        <v>2147</v>
      </c>
      <c r="C11" s="5" t="n">
        <v>-195</v>
      </c>
      <c r="D11" s="5" t="n">
        <v>-4254</v>
      </c>
    </row>
    <row r="12" spans="1:4">
      <c r="A12" s="4" t="s">
        <v>137</v>
      </c>
      <c r="B12" s="5" t="n">
        <v>19089</v>
      </c>
      <c r="C12" s="5" t="n">
        <v>-83335</v>
      </c>
      <c r="D12" s="5" t="n">
        <v>15184</v>
      </c>
    </row>
    <row r="13" spans="1:4">
      <c r="A13" s="4" t="s">
        <v>138</v>
      </c>
      <c r="B13" s="5" t="n">
        <v>4510</v>
      </c>
      <c r="C13" s="5" t="n">
        <v>6119</v>
      </c>
      <c r="D13" s="5" t="n">
        <v>-5685</v>
      </c>
    </row>
    <row r="14" spans="1:4">
      <c r="A14" s="4" t="s">
        <v>139</v>
      </c>
      <c r="B14" s="5" t="n">
        <v>16792</v>
      </c>
      <c r="C14" s="5" t="n">
        <v>13146</v>
      </c>
      <c r="D14" s="5" t="n">
        <v>10481</v>
      </c>
    </row>
    <row r="15" spans="1:4">
      <c r="A15" s="4" t="s">
        <v>140</v>
      </c>
      <c r="B15" s="5" t="n">
        <v>0</v>
      </c>
      <c r="C15" s="5" t="n">
        <v>0</v>
      </c>
      <c r="D15" s="5" t="n">
        <v>-1198</v>
      </c>
    </row>
    <row r="16" spans="1:4">
      <c r="A16" s="4" t="s">
        <v>141</v>
      </c>
      <c r="B16" s="5" t="n">
        <v>0</v>
      </c>
      <c r="C16" s="5" t="n">
        <v>0</v>
      </c>
      <c r="D16" s="5" t="n">
        <v>1165</v>
      </c>
    </row>
    <row r="17" spans="1:4">
      <c r="A17" s="4" t="s">
        <v>101</v>
      </c>
      <c r="B17" s="5" t="n">
        <v>0</v>
      </c>
      <c r="C17" s="5" t="n">
        <v>-30732</v>
      </c>
      <c r="D17" s="5" t="n">
        <v>-16884</v>
      </c>
    </row>
    <row r="18" spans="1:4">
      <c r="A18" s="4" t="s">
        <v>100</v>
      </c>
      <c r="B18" s="5" t="n">
        <v>2488</v>
      </c>
      <c r="C18" s="5" t="n">
        <v>7891</v>
      </c>
      <c r="D18" s="5" t="n">
        <v>0</v>
      </c>
    </row>
    <row r="19" spans="1:4">
      <c r="A19" s="4" t="s">
        <v>142</v>
      </c>
      <c r="B19" s="5" t="n">
        <v>-10115</v>
      </c>
      <c r="C19" s="5" t="n">
        <v>-12965</v>
      </c>
      <c r="D19" s="5" t="n">
        <v>-12170</v>
      </c>
    </row>
    <row r="20" spans="1:4">
      <c r="A20" s="3" t="s">
        <v>143</v>
      </c>
    </row>
    <row r="21" spans="1:4">
      <c r="A21" s="4" t="s">
        <v>144</v>
      </c>
      <c r="B21" s="5" t="n">
        <v>-79563</v>
      </c>
      <c r="C21" s="5" t="n">
        <v>-33764</v>
      </c>
      <c r="D21" s="5" t="n">
        <v>-15009</v>
      </c>
    </row>
    <row r="22" spans="1:4">
      <c r="A22" s="4" t="s">
        <v>40</v>
      </c>
      <c r="B22" s="5" t="n">
        <v>-26958</v>
      </c>
      <c r="C22" s="5" t="n">
        <v>-5002</v>
      </c>
      <c r="D22" s="5" t="n">
        <v>-16080</v>
      </c>
    </row>
    <row r="23" spans="1:4">
      <c r="A23" s="4" t="s">
        <v>145</v>
      </c>
      <c r="B23" s="5" t="n">
        <v>-7946</v>
      </c>
      <c r="C23" s="5" t="n">
        <v>16720</v>
      </c>
      <c r="D23" s="5" t="n">
        <v>-8036</v>
      </c>
    </row>
    <row r="24" spans="1:4">
      <c r="A24" s="4" t="s">
        <v>52</v>
      </c>
      <c r="B24" s="5" t="n">
        <v>46915</v>
      </c>
      <c r="C24" s="5" t="n">
        <v>-10684</v>
      </c>
      <c r="D24" s="5" t="n">
        <v>-3503</v>
      </c>
    </row>
    <row r="25" spans="1:4">
      <c r="A25" s="4" t="s">
        <v>146</v>
      </c>
      <c r="B25" s="5" t="n">
        <v>12121</v>
      </c>
      <c r="C25" s="5" t="n">
        <v>8495</v>
      </c>
      <c r="D25" s="5" t="n">
        <v>13850</v>
      </c>
    </row>
    <row r="26" spans="1:4">
      <c r="A26" s="4" t="s">
        <v>147</v>
      </c>
      <c r="B26" s="5" t="n">
        <v>373210</v>
      </c>
      <c r="C26" s="5" t="n">
        <v>285698</v>
      </c>
      <c r="D26" s="5" t="n">
        <v>259624</v>
      </c>
    </row>
    <row r="27" spans="1:4">
      <c r="A27" s="3" t="s">
        <v>148</v>
      </c>
    </row>
    <row r="28" spans="1:4">
      <c r="A28" s="4" t="s">
        <v>149</v>
      </c>
      <c r="B28" s="5" t="n">
        <v>-193344</v>
      </c>
      <c r="C28" s="5" t="n">
        <v>-167007</v>
      </c>
      <c r="D28" s="5" t="n">
        <v>-219384</v>
      </c>
    </row>
    <row r="29" spans="1:4">
      <c r="A29" s="4" t="s">
        <v>150</v>
      </c>
      <c r="B29" s="5" t="n">
        <v>15445</v>
      </c>
      <c r="C29" s="5" t="n">
        <v>7124</v>
      </c>
      <c r="D29" s="5" t="n">
        <v>20817</v>
      </c>
    </row>
    <row r="30" spans="1:4">
      <c r="A30" s="4" t="s">
        <v>151</v>
      </c>
      <c r="B30" s="5" t="n">
        <v>-151023</v>
      </c>
      <c r="C30" s="5" t="n">
        <v>-49227</v>
      </c>
      <c r="D30" s="5" t="n">
        <v>-206915</v>
      </c>
    </row>
    <row r="31" spans="1:4">
      <c r="A31" s="4" t="s">
        <v>152</v>
      </c>
      <c r="B31" s="5" t="n">
        <v>-4688</v>
      </c>
      <c r="C31" s="5" t="n">
        <v>-1617</v>
      </c>
      <c r="D31" s="5" t="n">
        <v>-2831</v>
      </c>
    </row>
    <row r="32" spans="1:4">
      <c r="A32" s="4" t="s">
        <v>153</v>
      </c>
      <c r="B32" s="5" t="n">
        <v>-44772</v>
      </c>
      <c r="C32" s="5" t="n">
        <v>-38342</v>
      </c>
      <c r="D32" s="5" t="n">
        <v>-598</v>
      </c>
    </row>
    <row r="33" spans="1:4">
      <c r="A33" s="4" t="s">
        <v>154</v>
      </c>
      <c r="B33" s="5" t="n">
        <v>28723</v>
      </c>
      <c r="C33" s="5" t="n">
        <v>376</v>
      </c>
      <c r="D33" s="5" t="n">
        <v>0</v>
      </c>
    </row>
    <row r="34" spans="1:4">
      <c r="A34" s="4" t="s">
        <v>155</v>
      </c>
      <c r="B34" s="5" t="n">
        <v>0</v>
      </c>
      <c r="C34" s="5" t="n">
        <v>45426</v>
      </c>
      <c r="D34" s="5" t="n">
        <v>47134</v>
      </c>
    </row>
    <row r="35" spans="1:4">
      <c r="A35" s="4" t="s">
        <v>156</v>
      </c>
      <c r="B35" s="5" t="n">
        <v>-349659</v>
      </c>
      <c r="C35" s="5" t="n">
        <v>-203267</v>
      </c>
      <c r="D35" s="5" t="n">
        <v>-361777</v>
      </c>
    </row>
    <row r="36" spans="1:4">
      <c r="A36" s="3" t="s">
        <v>157</v>
      </c>
    </row>
    <row r="37" spans="1:4">
      <c r="A37" s="4" t="s">
        <v>158</v>
      </c>
      <c r="B37" s="5" t="n">
        <v>132</v>
      </c>
      <c r="C37" s="5" t="n">
        <v>-5940</v>
      </c>
      <c r="D37" s="5" t="n">
        <v>-3177</v>
      </c>
    </row>
    <row r="38" spans="1:4">
      <c r="A38" s="4" t="s">
        <v>159</v>
      </c>
      <c r="B38" s="5" t="n">
        <v>0</v>
      </c>
      <c r="C38" s="5" t="n">
        <v>46</v>
      </c>
      <c r="D38" s="5" t="n">
        <v>627</v>
      </c>
    </row>
    <row r="39" spans="1:4">
      <c r="A39" s="4" t="s">
        <v>160</v>
      </c>
      <c r="B39" s="5" t="n">
        <v>-3266</v>
      </c>
      <c r="C39" s="5" t="n">
        <v>-3149</v>
      </c>
      <c r="D39" s="5" t="n">
        <v>-2819</v>
      </c>
    </row>
    <row r="40" spans="1:4">
      <c r="A40" s="4" t="s">
        <v>161</v>
      </c>
      <c r="B40" s="5" t="n">
        <v>-45080</v>
      </c>
      <c r="C40" s="5" t="n">
        <v>-48971</v>
      </c>
      <c r="D40" s="5" t="n">
        <v>-22188</v>
      </c>
    </row>
    <row r="41" spans="1:4">
      <c r="A41" s="4" t="s">
        <v>140</v>
      </c>
      <c r="B41" s="5" t="n">
        <v>0</v>
      </c>
      <c r="C41" s="5" t="n">
        <v>0</v>
      </c>
      <c r="D41" s="5" t="n">
        <v>1198</v>
      </c>
    </row>
    <row r="42" spans="1:4">
      <c r="A42" s="4" t="s">
        <v>162</v>
      </c>
      <c r="B42" s="5" t="n">
        <v>-4027</v>
      </c>
      <c r="C42" s="5" t="n">
        <v>-5718</v>
      </c>
      <c r="D42" s="5" t="n">
        <v>-4031</v>
      </c>
    </row>
    <row r="43" spans="1:4">
      <c r="A43" s="4" t="s">
        <v>163</v>
      </c>
      <c r="B43" s="5" t="n">
        <v>-1238</v>
      </c>
      <c r="C43" s="5" t="n">
        <v>-6028</v>
      </c>
      <c r="D43" s="5" t="n">
        <v>0</v>
      </c>
    </row>
    <row r="44" spans="1:4">
      <c r="A44" s="4" t="s">
        <v>164</v>
      </c>
      <c r="B44" s="5" t="n">
        <v>-405768</v>
      </c>
      <c r="C44" s="5" t="n">
        <v>-402000</v>
      </c>
      <c r="D44" s="5" t="n">
        <v>0</v>
      </c>
    </row>
    <row r="45" spans="1:4">
      <c r="A45" s="4" t="s">
        <v>165</v>
      </c>
      <c r="B45" s="5" t="n">
        <v>348250</v>
      </c>
      <c r="C45" s="5" t="n">
        <v>399000</v>
      </c>
      <c r="D45" s="5" t="n">
        <v>0</v>
      </c>
    </row>
    <row r="46" spans="1:4">
      <c r="A46" s="4" t="s">
        <v>165</v>
      </c>
      <c r="B46" s="5" t="n">
        <v>0</v>
      </c>
      <c r="C46" s="5" t="n">
        <v>0</v>
      </c>
      <c r="D46" s="5" t="n">
        <v>250625</v>
      </c>
    </row>
    <row r="47" spans="1:4">
      <c r="A47" s="4" t="s">
        <v>166</v>
      </c>
      <c r="B47" s="5" t="n">
        <v>50000</v>
      </c>
      <c r="C47" s="5" t="n">
        <v>0</v>
      </c>
      <c r="D47" s="5" t="n">
        <v>0</v>
      </c>
    </row>
    <row r="48" spans="1:4">
      <c r="A48" s="4" t="s">
        <v>167</v>
      </c>
      <c r="B48" s="5" t="n">
        <v>-50000</v>
      </c>
      <c r="C48" s="5" t="n">
        <v>0</v>
      </c>
      <c r="D48" s="5" t="n">
        <v>0</v>
      </c>
    </row>
    <row r="49" spans="1:4">
      <c r="A49" s="4" t="s">
        <v>168</v>
      </c>
      <c r="B49" s="5" t="n">
        <v>-110997</v>
      </c>
      <c r="C49" s="5" t="n">
        <v>-72760</v>
      </c>
      <c r="D49" s="5" t="n">
        <v>220235</v>
      </c>
    </row>
    <row r="50" spans="1:4">
      <c r="A50" s="4" t="s">
        <v>169</v>
      </c>
      <c r="B50" s="5" t="n">
        <v>-5446</v>
      </c>
      <c r="C50" s="5" t="n">
        <v>2731</v>
      </c>
      <c r="D50" s="5" t="n">
        <v>4207</v>
      </c>
    </row>
    <row r="51" spans="1:4">
      <c r="A51" s="4" t="s">
        <v>170</v>
      </c>
      <c r="B51" s="5" t="n">
        <v>-92892</v>
      </c>
      <c r="C51" s="5" t="n">
        <v>12402</v>
      </c>
      <c r="D51" s="5" t="n">
        <v>122289</v>
      </c>
    </row>
    <row r="52" spans="1:4">
      <c r="A52" s="4" t="s">
        <v>171</v>
      </c>
      <c r="B52" s="5" t="n">
        <v>319399</v>
      </c>
      <c r="C52" s="5" t="n">
        <v>306997</v>
      </c>
      <c r="D52" s="5" t="n">
        <v>184708</v>
      </c>
    </row>
    <row r="53" spans="1:4">
      <c r="A53" s="4" t="s">
        <v>172</v>
      </c>
      <c r="B53" s="5" t="n">
        <v>226507</v>
      </c>
      <c r="C53" s="5" t="n">
        <v>319399</v>
      </c>
      <c r="D53" s="5" t="n">
        <v>306997</v>
      </c>
    </row>
    <row r="54" spans="1:4">
      <c r="A54" s="3" t="s">
        <v>173</v>
      </c>
    </row>
    <row r="55" spans="1:4">
      <c r="A55" s="4" t="s">
        <v>174</v>
      </c>
      <c r="B55" s="5" t="n">
        <v>89171</v>
      </c>
      <c r="C55" s="5" t="n">
        <v>93174</v>
      </c>
      <c r="D55" s="5" t="n">
        <v>88669</v>
      </c>
    </row>
    <row r="56" spans="1:4">
      <c r="A56" s="4" t="s">
        <v>175</v>
      </c>
      <c r="B56" s="5" t="n">
        <v>20036</v>
      </c>
      <c r="C56" s="5" t="n">
        <v>18682</v>
      </c>
      <c r="D56" s="5" t="n">
        <v>29255</v>
      </c>
    </row>
    <row r="57" spans="1:4">
      <c r="A57" s="3" t="s">
        <v>176</v>
      </c>
    </row>
    <row r="58" spans="1:4">
      <c r="A58" s="4" t="s">
        <v>177</v>
      </c>
      <c r="B58" s="5" t="n">
        <v>15657</v>
      </c>
      <c r="C58" s="5" t="n">
        <v>16109</v>
      </c>
      <c r="D58" s="5" t="n">
        <v>9214</v>
      </c>
    </row>
    <row r="59" spans="1:4">
      <c r="A59" s="4" t="s">
        <v>178</v>
      </c>
      <c r="B59" s="5" t="n">
        <v>0</v>
      </c>
      <c r="C59" s="5" t="n">
        <v>12641</v>
      </c>
      <c r="D59" s="5" t="n">
        <v>0</v>
      </c>
    </row>
    <row r="60" spans="1:4">
      <c r="A60" s="4" t="s">
        <v>179</v>
      </c>
      <c r="B60" s="7" t="n">
        <v>-4032</v>
      </c>
      <c r="C60" s="7" t="n">
        <v>0</v>
      </c>
      <c r="D60" s="7" t="n">
        <v>19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708</v>
      </c>
    </row>
    <row r="3" spans="1:3">
      <c r="A3" s="4" t="s">
        <v>709</v>
      </c>
      <c r="B3" s="7" t="n">
        <v>608332</v>
      </c>
      <c r="C3" s="7" t="n">
        <v>610711</v>
      </c>
    </row>
    <row r="4" spans="1:3">
      <c r="A4" s="4" t="s">
        <v>710</v>
      </c>
      <c r="B4" s="5" t="n">
        <v>288925</v>
      </c>
      <c r="C4" s="5" t="n">
        <v>264911</v>
      </c>
    </row>
    <row r="5" spans="1:3">
      <c r="A5" s="4" t="s">
        <v>711</v>
      </c>
      <c r="B5" s="5" t="n">
        <v>319407</v>
      </c>
      <c r="C5" s="5" t="n">
        <v>345800</v>
      </c>
    </row>
    <row r="6" spans="1:3">
      <c r="A6" s="4" t="s">
        <v>712</v>
      </c>
      <c r="B6" s="5" t="n">
        <v>730800</v>
      </c>
      <c r="C6" s="5" t="n">
        <v>734039</v>
      </c>
    </row>
    <row r="7" spans="1:3">
      <c r="A7" s="4" t="s">
        <v>713</v>
      </c>
      <c r="B7" s="5" t="n">
        <v>441875</v>
      </c>
      <c r="C7" s="5" t="n">
        <v>469128</v>
      </c>
    </row>
    <row r="8" spans="1:3">
      <c r="A8" s="4" t="s">
        <v>714</v>
      </c>
    </row>
    <row r="9" spans="1:3">
      <c r="A9" s="3" t="s">
        <v>708</v>
      </c>
    </row>
    <row r="10" spans="1:3">
      <c r="A10" s="4" t="s">
        <v>714</v>
      </c>
      <c r="B10" s="5" t="n">
        <v>122468</v>
      </c>
      <c r="C10" s="5" t="n">
        <v>123328</v>
      </c>
    </row>
    <row r="11" spans="1:3">
      <c r="A11" s="4" t="s">
        <v>715</v>
      </c>
    </row>
    <row r="12" spans="1:3">
      <c r="A12" s="3" t="s">
        <v>708</v>
      </c>
    </row>
    <row r="13" spans="1:3">
      <c r="A13" s="4" t="s">
        <v>709</v>
      </c>
      <c r="B13" s="5" t="n">
        <v>177583</v>
      </c>
      <c r="C13" s="5" t="n">
        <v>174721</v>
      </c>
    </row>
    <row r="14" spans="1:3">
      <c r="A14" s="4" t="s">
        <v>710</v>
      </c>
      <c r="B14" s="5" t="n">
        <v>79358</v>
      </c>
      <c r="C14" s="5" t="n">
        <v>74347</v>
      </c>
    </row>
    <row r="15" spans="1:3">
      <c r="A15" s="4" t="s">
        <v>711</v>
      </c>
      <c r="B15" s="5" t="n">
        <v>98225</v>
      </c>
      <c r="C15" s="5" t="n">
        <v>100374</v>
      </c>
    </row>
    <row r="16" spans="1:3">
      <c r="A16" s="4" t="s">
        <v>716</v>
      </c>
    </row>
    <row r="17" spans="1:3">
      <c r="A17" s="3" t="s">
        <v>708</v>
      </c>
    </row>
    <row r="18" spans="1:3">
      <c r="A18" s="4" t="s">
        <v>709</v>
      </c>
      <c r="B18" s="5" t="n">
        <v>393487</v>
      </c>
      <c r="C18" s="5" t="n">
        <v>399224</v>
      </c>
    </row>
    <row r="19" spans="1:3">
      <c r="A19" s="4" t="s">
        <v>710</v>
      </c>
      <c r="B19" s="5" t="n">
        <v>179824</v>
      </c>
      <c r="C19" s="5" t="n">
        <v>158972</v>
      </c>
    </row>
    <row r="20" spans="1:3">
      <c r="A20" s="4" t="s">
        <v>711</v>
      </c>
      <c r="B20" s="5" t="n">
        <v>213663</v>
      </c>
      <c r="C20" s="5" t="n">
        <v>240252</v>
      </c>
    </row>
    <row r="21" spans="1:3">
      <c r="A21" s="4" t="s">
        <v>717</v>
      </c>
    </row>
    <row r="22" spans="1:3">
      <c r="A22" s="3" t="s">
        <v>708</v>
      </c>
    </row>
    <row r="23" spans="1:3">
      <c r="A23" s="4" t="s">
        <v>709</v>
      </c>
      <c r="B23" s="5" t="n">
        <v>37262</v>
      </c>
      <c r="C23" s="5" t="n">
        <v>36766</v>
      </c>
    </row>
    <row r="24" spans="1:3">
      <c r="A24" s="4" t="s">
        <v>710</v>
      </c>
      <c r="B24" s="5" t="n">
        <v>29743</v>
      </c>
      <c r="C24" s="5" t="n">
        <v>31592</v>
      </c>
    </row>
    <row r="25" spans="1:3">
      <c r="A25" s="4" t="s">
        <v>711</v>
      </c>
      <c r="B25" s="7" t="n">
        <v>7519</v>
      </c>
      <c r="C25" s="7" t="n">
        <v>51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5" t="n">
        <v>2019</v>
      </c>
      <c r="B3" s="7" t="n">
        <v>33091</v>
      </c>
    </row>
    <row r="4" spans="1:3">
      <c r="A4" s="5" t="n">
        <v>2020</v>
      </c>
      <c r="B4" s="5" t="n">
        <v>30195</v>
      </c>
    </row>
    <row r="5" spans="1:3">
      <c r="A5" s="5" t="n">
        <v>2021</v>
      </c>
      <c r="B5" s="5" t="n">
        <v>27553</v>
      </c>
    </row>
    <row r="6" spans="1:3">
      <c r="A6" s="5" t="n">
        <v>2022</v>
      </c>
      <c r="B6" s="5" t="n">
        <v>27386</v>
      </c>
    </row>
    <row r="7" spans="1:3">
      <c r="A7" s="5" t="n">
        <v>2023</v>
      </c>
      <c r="B7" s="5" t="n">
        <v>23468</v>
      </c>
    </row>
    <row r="8" spans="1:3">
      <c r="A8" s="4" t="s">
        <v>720</v>
      </c>
      <c r="B8" s="5" t="n">
        <v>177714</v>
      </c>
    </row>
    <row r="9" spans="1:3">
      <c r="A9" s="4" t="s">
        <v>711</v>
      </c>
      <c r="B9" s="7" t="n">
        <v>319407</v>
      </c>
      <c r="C9" s="7" t="n">
        <v>345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232</v>
      </c>
    </row>
    <row r="3" spans="1:3">
      <c r="A3" s="4" t="s">
        <v>722</v>
      </c>
      <c r="B3" s="7" t="n">
        <v>70217</v>
      </c>
      <c r="C3" s="7" t="n">
        <v>57889</v>
      </c>
    </row>
    <row r="4" spans="1:3">
      <c r="A4" s="4" t="s">
        <v>723</v>
      </c>
      <c r="B4" s="5" t="n">
        <v>3930</v>
      </c>
      <c r="C4" s="5" t="n">
        <v>12660</v>
      </c>
    </row>
    <row r="5" spans="1:3">
      <c r="A5" s="4" t="s">
        <v>724</v>
      </c>
      <c r="B5" s="5" t="n">
        <v>77881</v>
      </c>
      <c r="C5" s="5" t="n">
        <v>55861</v>
      </c>
    </row>
    <row r="6" spans="1:3">
      <c r="A6" s="4" t="s">
        <v>725</v>
      </c>
      <c r="B6" s="5" t="n">
        <v>25670</v>
      </c>
      <c r="C6" s="5" t="n">
        <v>27330</v>
      </c>
    </row>
    <row r="7" spans="1:3">
      <c r="A7" s="4" t="s">
        <v>47</v>
      </c>
      <c r="B7" s="5" t="n">
        <v>55707</v>
      </c>
      <c r="C7" s="5" t="n">
        <v>34242</v>
      </c>
    </row>
    <row r="8" spans="1:3">
      <c r="A8" s="4" t="s">
        <v>726</v>
      </c>
      <c r="B8" s="7" t="n">
        <v>233405</v>
      </c>
      <c r="C8" s="7" t="n">
        <v>1879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3</v>
      </c>
    </row>
    <row r="3" spans="1:3">
      <c r="A3" s="3" t="s">
        <v>232</v>
      </c>
    </row>
    <row r="4" spans="1:3">
      <c r="A4" s="4" t="s">
        <v>728</v>
      </c>
      <c r="B4" s="6" t="n">
        <v>14.7</v>
      </c>
      <c r="C4" s="7" t="n">
        <v>9</v>
      </c>
    </row>
    <row r="5" spans="1:3">
      <c r="A5" s="4" t="s">
        <v>729</v>
      </c>
      <c r="B5" s="9" t="n">
        <v>53.9</v>
      </c>
      <c r="C5" s="9" t="n">
        <v>47.9</v>
      </c>
    </row>
    <row r="6" spans="1:3">
      <c r="A6" s="4" t="s">
        <v>730</v>
      </c>
      <c r="B6" s="5" t="n">
        <v>22</v>
      </c>
    </row>
    <row r="7" spans="1:3">
      <c r="A7" s="4" t="s">
        <v>731</v>
      </c>
      <c r="B7" s="9" t="n">
        <v>7.5</v>
      </c>
      <c r="C7" s="9" t="n">
        <v>1.4</v>
      </c>
    </row>
    <row r="8" spans="1:3">
      <c r="A8" s="4" t="s">
        <v>732</v>
      </c>
      <c r="B8" s="9" t="n">
        <v>2.7</v>
      </c>
      <c r="C8" s="6" t="n">
        <v>3.5</v>
      </c>
    </row>
    <row r="9" spans="1:3">
      <c r="A9" s="4" t="s">
        <v>733</v>
      </c>
      <c r="B9" s="6" t="n">
        <v>8.800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3</v>
      </c>
    </row>
    <row r="3" spans="1:3">
      <c r="A3" s="3" t="s">
        <v>735</v>
      </c>
    </row>
    <row r="4" spans="1:3">
      <c r="A4" s="4" t="s">
        <v>736</v>
      </c>
      <c r="B4" s="7" t="n">
        <v>61037</v>
      </c>
      <c r="C4" s="7" t="n">
        <v>58331</v>
      </c>
    </row>
    <row r="5" spans="1:3">
      <c r="A5" s="4" t="s">
        <v>737</v>
      </c>
      <c r="B5" s="5" t="n">
        <v>685</v>
      </c>
      <c r="C5" s="5" t="n">
        <v>59</v>
      </c>
    </row>
    <row r="6" spans="1:3">
      <c r="A6" s="4" t="s">
        <v>697</v>
      </c>
      <c r="C6" s="5" t="n">
        <v>596</v>
      </c>
    </row>
    <row r="7" spans="1:3">
      <c r="A7" s="4" t="s">
        <v>738</v>
      </c>
      <c r="B7" s="5" t="n">
        <v>2518</v>
      </c>
      <c r="C7" s="5" t="n">
        <v>1881</v>
      </c>
    </row>
    <row r="8" spans="1:3">
      <c r="A8" s="4" t="s">
        <v>739</v>
      </c>
      <c r="B8" s="5" t="n">
        <v>-5104</v>
      </c>
      <c r="C8" s="5" t="n">
        <v>-1170</v>
      </c>
    </row>
    <row r="9" spans="1:3">
      <c r="A9" s="4" t="s">
        <v>740</v>
      </c>
      <c r="C9" s="5" t="n">
        <v>4748</v>
      </c>
    </row>
    <row r="10" spans="1:3">
      <c r="A10" s="4" t="s">
        <v>741</v>
      </c>
      <c r="B10" s="5" t="n">
        <v>1460</v>
      </c>
      <c r="C10" s="5" t="n">
        <v>-240</v>
      </c>
    </row>
    <row r="11" spans="1:3">
      <c r="A11" s="4" t="s">
        <v>742</v>
      </c>
      <c r="B11" s="5" t="n">
        <v>1931</v>
      </c>
      <c r="C11" s="5" t="n">
        <v>-227</v>
      </c>
    </row>
    <row r="12" spans="1:3">
      <c r="A12" s="4" t="s">
        <v>743</v>
      </c>
      <c r="B12" s="5" t="n">
        <v>-2281</v>
      </c>
      <c r="C12" s="5" t="n">
        <v>-3225</v>
      </c>
    </row>
    <row r="13" spans="1:3">
      <c r="A13" s="4" t="s">
        <v>744</v>
      </c>
      <c r="B13" s="5" t="n">
        <v>-523</v>
      </c>
      <c r="C13" s="5" t="n">
        <v>284</v>
      </c>
    </row>
    <row r="14" spans="1:3">
      <c r="A14" s="4" t="s">
        <v>745</v>
      </c>
      <c r="B14" s="5" t="n">
        <v>69931</v>
      </c>
      <c r="C14" s="7" t="n">
        <v>61037</v>
      </c>
    </row>
    <row r="15" spans="1:3">
      <c r="A15" s="4" t="s">
        <v>746</v>
      </c>
      <c r="B15" s="7" t="n">
        <v>1200</v>
      </c>
    </row>
    <row r="16" spans="1:3">
      <c r="A16" s="4" t="s">
        <v>490</v>
      </c>
      <c r="B16" s="4" t="s">
        <v>491</v>
      </c>
      <c r="C16" s="4" t="s">
        <v>492</v>
      </c>
    </row>
    <row r="17" spans="1:3">
      <c r="A17" s="4" t="s">
        <v>747</v>
      </c>
    </row>
    <row r="18" spans="1:3">
      <c r="A18" s="3" t="s">
        <v>735</v>
      </c>
    </row>
    <row r="19" spans="1:3">
      <c r="A19" s="4" t="s">
        <v>736</v>
      </c>
      <c r="B19" s="7" t="n">
        <v>32382</v>
      </c>
      <c r="C19" s="7" t="n">
        <v>30630</v>
      </c>
    </row>
    <row r="20" spans="1:3">
      <c r="A20" s="4" t="s">
        <v>737</v>
      </c>
      <c r="B20" s="5" t="n">
        <v>0</v>
      </c>
      <c r="C20" s="5" t="n">
        <v>0</v>
      </c>
    </row>
    <row r="21" spans="1:3">
      <c r="A21" s="4" t="s">
        <v>697</v>
      </c>
      <c r="C21" s="5" t="n">
        <v>0</v>
      </c>
    </row>
    <row r="22" spans="1:3">
      <c r="A22" s="4" t="s">
        <v>738</v>
      </c>
      <c r="B22" s="5" t="n">
        <v>2518</v>
      </c>
      <c r="C22" s="5" t="n">
        <v>1881</v>
      </c>
    </row>
    <row r="23" spans="1:3">
      <c r="A23" s="4" t="s">
        <v>739</v>
      </c>
      <c r="B23" s="5" t="n">
        <v>-2537</v>
      </c>
      <c r="C23" s="5" t="n">
        <v>0</v>
      </c>
    </row>
    <row r="24" spans="1:3">
      <c r="A24" s="4" t="s">
        <v>740</v>
      </c>
      <c r="C24" s="5" t="n">
        <v>2243</v>
      </c>
    </row>
    <row r="25" spans="1:3">
      <c r="A25" s="4" t="s">
        <v>741</v>
      </c>
      <c r="B25" s="5" t="n">
        <v>-37</v>
      </c>
      <c r="C25" s="5" t="n">
        <v>-131</v>
      </c>
    </row>
    <row r="26" spans="1:3">
      <c r="A26" s="4" t="s">
        <v>742</v>
      </c>
      <c r="B26" s="5" t="n">
        <v>1867</v>
      </c>
      <c r="C26" s="5" t="n">
        <v>364</v>
      </c>
    </row>
    <row r="27" spans="1:3">
      <c r="A27" s="4" t="s">
        <v>743</v>
      </c>
      <c r="B27" s="5" t="n">
        <v>-1224</v>
      </c>
      <c r="C27" s="5" t="n">
        <v>-2777</v>
      </c>
    </row>
    <row r="28" spans="1:3">
      <c r="A28" s="4" t="s">
        <v>744</v>
      </c>
      <c r="B28" s="5" t="n">
        <v>-234</v>
      </c>
      <c r="C28" s="5" t="n">
        <v>172</v>
      </c>
    </row>
    <row r="29" spans="1:3">
      <c r="A29" s="4" t="s">
        <v>745</v>
      </c>
      <c r="B29" s="5" t="n">
        <v>37809</v>
      </c>
      <c r="C29" s="5" t="n">
        <v>32382</v>
      </c>
    </row>
    <row r="30" spans="1:3">
      <c r="A30" s="4" t="s">
        <v>748</v>
      </c>
    </row>
    <row r="31" spans="1:3">
      <c r="A31" s="3" t="s">
        <v>735</v>
      </c>
    </row>
    <row r="32" spans="1:3">
      <c r="A32" s="4" t="s">
        <v>736</v>
      </c>
      <c r="B32" s="5" t="n">
        <v>28655</v>
      </c>
      <c r="C32" s="5" t="n">
        <v>27701</v>
      </c>
    </row>
    <row r="33" spans="1:3">
      <c r="A33" s="4" t="s">
        <v>737</v>
      </c>
      <c r="B33" s="5" t="n">
        <v>685</v>
      </c>
      <c r="C33" s="5" t="n">
        <v>59</v>
      </c>
    </row>
    <row r="34" spans="1:3">
      <c r="A34" s="4" t="s">
        <v>697</v>
      </c>
      <c r="C34" s="5" t="n">
        <v>596</v>
      </c>
    </row>
    <row r="35" spans="1:3">
      <c r="A35" s="4" t="s">
        <v>738</v>
      </c>
      <c r="B35" s="5" t="n">
        <v>0</v>
      </c>
      <c r="C35" s="5" t="n">
        <v>0</v>
      </c>
    </row>
    <row r="36" spans="1:3">
      <c r="A36" s="4" t="s">
        <v>739</v>
      </c>
      <c r="B36" s="5" t="n">
        <v>-2567</v>
      </c>
      <c r="C36" s="5" t="n">
        <v>-1170</v>
      </c>
    </row>
    <row r="37" spans="1:3">
      <c r="A37" s="4" t="s">
        <v>740</v>
      </c>
      <c r="C37" s="5" t="n">
        <v>2505</v>
      </c>
    </row>
    <row r="38" spans="1:3">
      <c r="A38" s="4" t="s">
        <v>741</v>
      </c>
      <c r="B38" s="5" t="n">
        <v>1497</v>
      </c>
      <c r="C38" s="5" t="n">
        <v>-109</v>
      </c>
    </row>
    <row r="39" spans="1:3">
      <c r="A39" s="4" t="s">
        <v>742</v>
      </c>
      <c r="B39" s="5" t="n">
        <v>64</v>
      </c>
      <c r="C39" s="5" t="n">
        <v>-591</v>
      </c>
    </row>
    <row r="40" spans="1:3">
      <c r="A40" s="4" t="s">
        <v>743</v>
      </c>
      <c r="B40" s="5" t="n">
        <v>-1057</v>
      </c>
      <c r="C40" s="5" t="n">
        <v>-448</v>
      </c>
    </row>
    <row r="41" spans="1:3">
      <c r="A41" s="4" t="s">
        <v>744</v>
      </c>
      <c r="B41" s="5" t="n">
        <v>-289</v>
      </c>
      <c r="C41" s="5" t="n">
        <v>112</v>
      </c>
    </row>
    <row r="42" spans="1:3">
      <c r="A42" s="4" t="s">
        <v>745</v>
      </c>
      <c r="B42" s="7" t="n">
        <v>32122</v>
      </c>
      <c r="C42" s="7" t="n">
        <v>2865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33</v>
      </c>
      <c r="D1" s="2" t="s">
        <v>89</v>
      </c>
    </row>
    <row r="2" spans="1:4">
      <c r="A2" s="3" t="s">
        <v>750</v>
      </c>
    </row>
    <row r="3" spans="1:4">
      <c r="A3" s="5" t="n">
        <v>2019</v>
      </c>
      <c r="B3" s="7" t="n">
        <v>10574</v>
      </c>
    </row>
    <row r="4" spans="1:4">
      <c r="A4" s="5" t="n">
        <v>2020</v>
      </c>
      <c r="B4" s="5" t="n">
        <v>9424</v>
      </c>
    </row>
    <row r="5" spans="1:4">
      <c r="A5" s="5" t="n">
        <v>2021</v>
      </c>
      <c r="B5" s="5" t="n">
        <v>10941</v>
      </c>
    </row>
    <row r="6" spans="1:4">
      <c r="A6" s="5" t="n">
        <v>2022</v>
      </c>
      <c r="B6" s="5" t="n">
        <v>7626</v>
      </c>
    </row>
    <row r="7" spans="1:4">
      <c r="A7" s="5" t="n">
        <v>2023</v>
      </c>
      <c r="B7" s="5" t="n">
        <v>9264</v>
      </c>
    </row>
    <row r="8" spans="1:4">
      <c r="A8" s="4" t="s">
        <v>720</v>
      </c>
      <c r="B8" s="5" t="n">
        <v>271314</v>
      </c>
    </row>
    <row r="9" spans="1:4">
      <c r="A9" s="4" t="s">
        <v>751</v>
      </c>
      <c r="B9" s="5" t="n">
        <v>319143</v>
      </c>
    </row>
    <row r="10" spans="1:4">
      <c r="A10" s="4" t="s">
        <v>752</v>
      </c>
      <c r="B10" s="5" t="n">
        <v>-155999</v>
      </c>
    </row>
    <row r="11" spans="1:4">
      <c r="A11" s="4" t="s">
        <v>753</v>
      </c>
      <c r="B11" s="5" t="n">
        <v>-93213</v>
      </c>
    </row>
    <row r="12" spans="1:4">
      <c r="A12" s="4" t="s">
        <v>754</v>
      </c>
      <c r="B12" s="7" t="n">
        <v>69931</v>
      </c>
      <c r="C12" s="7" t="n">
        <v>61037</v>
      </c>
      <c r="D12" s="7" t="n">
        <v>583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3</v>
      </c>
    </row>
    <row r="3" spans="1:3">
      <c r="A3" s="3" t="s">
        <v>756</v>
      </c>
    </row>
    <row r="4" spans="1:3">
      <c r="A4" s="4" t="s">
        <v>736</v>
      </c>
      <c r="B4" s="7" t="n">
        <v>124468</v>
      </c>
      <c r="C4" s="7" t="n">
        <v>128007</v>
      </c>
    </row>
    <row r="5" spans="1:3">
      <c r="A5" s="4" t="s">
        <v>697</v>
      </c>
      <c r="C5" s="5" t="n">
        <v>504</v>
      </c>
    </row>
    <row r="6" spans="1:3">
      <c r="A6" s="4" t="s">
        <v>740</v>
      </c>
      <c r="B6" s="5" t="n">
        <v>4702</v>
      </c>
      <c r="C6" s="5" t="n">
        <v>4712</v>
      </c>
    </row>
    <row r="7" spans="1:3">
      <c r="A7" s="4" t="s">
        <v>741</v>
      </c>
      <c r="B7" s="5" t="n">
        <v>687</v>
      </c>
      <c r="C7" s="5" t="n">
        <v>45</v>
      </c>
    </row>
    <row r="8" spans="1:3">
      <c r="A8" s="4" t="s">
        <v>743</v>
      </c>
      <c r="B8" s="5" t="n">
        <v>-7834</v>
      </c>
      <c r="C8" s="5" t="n">
        <v>-9740</v>
      </c>
    </row>
    <row r="9" spans="1:3">
      <c r="A9" s="4" t="s">
        <v>744</v>
      </c>
      <c r="B9" s="5" t="n">
        <v>-1006</v>
      </c>
      <c r="C9" s="5" t="n">
        <v>940</v>
      </c>
    </row>
    <row r="10" spans="1:3">
      <c r="A10" s="4" t="s">
        <v>745</v>
      </c>
      <c r="B10" s="5" t="n">
        <v>121017</v>
      </c>
      <c r="C10" s="5" t="n">
        <v>124468</v>
      </c>
    </row>
    <row r="11" spans="1:3">
      <c r="A11" s="4" t="s">
        <v>757</v>
      </c>
    </row>
    <row r="12" spans="1:3">
      <c r="A12" s="3" t="s">
        <v>756</v>
      </c>
    </row>
    <row r="13" spans="1:3">
      <c r="A13" s="4" t="s">
        <v>736</v>
      </c>
      <c r="B13" s="5" t="n">
        <v>1800</v>
      </c>
      <c r="C13" s="5" t="n">
        <v>1777</v>
      </c>
    </row>
    <row r="14" spans="1:3">
      <c r="A14" s="4" t="s">
        <v>697</v>
      </c>
      <c r="C14" s="5" t="n">
        <v>0</v>
      </c>
    </row>
    <row r="15" spans="1:3">
      <c r="A15" s="4" t="s">
        <v>740</v>
      </c>
      <c r="B15" s="5" t="n">
        <v>86</v>
      </c>
      <c r="C15" s="5" t="n">
        <v>86</v>
      </c>
    </row>
    <row r="16" spans="1:3">
      <c r="A16" s="4" t="s">
        <v>741</v>
      </c>
      <c r="B16" s="5" t="n">
        <v>-1</v>
      </c>
      <c r="C16" s="5" t="n">
        <v>-21</v>
      </c>
    </row>
    <row r="17" spans="1:3">
      <c r="A17" s="4" t="s">
        <v>743</v>
      </c>
      <c r="B17" s="5" t="n">
        <v>-47</v>
      </c>
      <c r="C17" s="5" t="n">
        <v>-42</v>
      </c>
    </row>
    <row r="18" spans="1:3">
      <c r="A18" s="4" t="s">
        <v>744</v>
      </c>
      <c r="B18" s="5" t="n">
        <v>0</v>
      </c>
      <c r="C18" s="5" t="n">
        <v>0</v>
      </c>
    </row>
    <row r="19" spans="1:3">
      <c r="A19" s="4" t="s">
        <v>745</v>
      </c>
      <c r="B19" s="5" t="n">
        <v>1838</v>
      </c>
      <c r="C19" s="5" t="n">
        <v>1800</v>
      </c>
    </row>
    <row r="20" spans="1:3">
      <c r="A20" s="4" t="s">
        <v>758</v>
      </c>
    </row>
    <row r="21" spans="1:3">
      <c r="A21" s="3" t="s">
        <v>756</v>
      </c>
    </row>
    <row r="22" spans="1:3">
      <c r="A22" s="4" t="s">
        <v>736</v>
      </c>
      <c r="B22" s="5" t="n">
        <v>65342</v>
      </c>
      <c r="C22" s="5" t="n">
        <v>64151</v>
      </c>
    </row>
    <row r="23" spans="1:3">
      <c r="A23" s="4" t="s">
        <v>697</v>
      </c>
      <c r="C23" s="5" t="n">
        <v>0</v>
      </c>
    </row>
    <row r="24" spans="1:3">
      <c r="A24" s="4" t="s">
        <v>740</v>
      </c>
      <c r="B24" s="5" t="n">
        <v>2745</v>
      </c>
      <c r="C24" s="5" t="n">
        <v>2648</v>
      </c>
    </row>
    <row r="25" spans="1:3">
      <c r="A25" s="4" t="s">
        <v>741</v>
      </c>
      <c r="B25" s="5" t="n">
        <v>130</v>
      </c>
      <c r="C25" s="5" t="n">
        <v>-289</v>
      </c>
    </row>
    <row r="26" spans="1:3">
      <c r="A26" s="4" t="s">
        <v>743</v>
      </c>
      <c r="B26" s="5" t="n">
        <v>-3759</v>
      </c>
      <c r="C26" s="5" t="n">
        <v>-3906</v>
      </c>
    </row>
    <row r="27" spans="1:3">
      <c r="A27" s="4" t="s">
        <v>744</v>
      </c>
      <c r="B27" s="5" t="n">
        <v>857</v>
      </c>
      <c r="C27" s="5" t="n">
        <v>2738</v>
      </c>
    </row>
    <row r="28" spans="1:3">
      <c r="A28" s="4" t="s">
        <v>745</v>
      </c>
      <c r="B28" s="5" t="n">
        <v>65315</v>
      </c>
      <c r="C28" s="5" t="n">
        <v>65342</v>
      </c>
    </row>
    <row r="29" spans="1:3">
      <c r="A29" s="4" t="s">
        <v>759</v>
      </c>
    </row>
    <row r="30" spans="1:3">
      <c r="A30" s="3" t="s">
        <v>756</v>
      </c>
    </row>
    <row r="31" spans="1:3">
      <c r="A31" s="4" t="s">
        <v>736</v>
      </c>
      <c r="B31" s="5" t="n">
        <v>57326</v>
      </c>
      <c r="C31" s="5" t="n">
        <v>62079</v>
      </c>
    </row>
    <row r="32" spans="1:3">
      <c r="A32" s="4" t="s">
        <v>697</v>
      </c>
      <c r="C32" s="5" t="n">
        <v>504</v>
      </c>
    </row>
    <row r="33" spans="1:3">
      <c r="A33" s="4" t="s">
        <v>740</v>
      </c>
      <c r="B33" s="5" t="n">
        <v>1871</v>
      </c>
      <c r="C33" s="5" t="n">
        <v>1978</v>
      </c>
    </row>
    <row r="34" spans="1:3">
      <c r="A34" s="4" t="s">
        <v>741</v>
      </c>
      <c r="B34" s="5" t="n">
        <v>558</v>
      </c>
      <c r="C34" s="5" t="n">
        <v>355</v>
      </c>
    </row>
    <row r="35" spans="1:3">
      <c r="A35" s="4" t="s">
        <v>743</v>
      </c>
      <c r="B35" s="5" t="n">
        <v>-4028</v>
      </c>
      <c r="C35" s="5" t="n">
        <v>-5792</v>
      </c>
    </row>
    <row r="36" spans="1:3">
      <c r="A36" s="4" t="s">
        <v>744</v>
      </c>
      <c r="B36" s="5" t="n">
        <v>-1863</v>
      </c>
      <c r="C36" s="5" t="n">
        <v>-1798</v>
      </c>
    </row>
    <row r="37" spans="1:3">
      <c r="A37" s="4" t="s">
        <v>745</v>
      </c>
      <c r="B37" s="7" t="n">
        <v>53864</v>
      </c>
      <c r="C37" s="7" t="n">
        <v>5732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3</v>
      </c>
      <c r="D2" s="2" t="s">
        <v>89</v>
      </c>
    </row>
    <row r="3" spans="1:4">
      <c r="A3" s="3" t="s">
        <v>238</v>
      </c>
    </row>
    <row r="4" spans="1:4">
      <c r="A4" s="4" t="s">
        <v>761</v>
      </c>
      <c r="B4" s="7" t="n">
        <v>687</v>
      </c>
      <c r="C4" s="7" t="n">
        <v>45</v>
      </c>
    </row>
    <row r="5" spans="1:4">
      <c r="A5" s="4" t="s">
        <v>762</v>
      </c>
      <c r="B5" s="5" t="n">
        <v>121017</v>
      </c>
      <c r="C5" s="7" t="n">
        <v>124468</v>
      </c>
      <c r="D5" s="7" t="n">
        <v>128007</v>
      </c>
    </row>
    <row r="6" spans="1:4">
      <c r="A6" s="4" t="s">
        <v>763</v>
      </c>
      <c r="B6" s="7" t="n">
        <v>22800</v>
      </c>
    </row>
    <row r="7" spans="1:4">
      <c r="A7" s="4" t="s">
        <v>764</v>
      </c>
      <c r="B7" s="4" t="s">
        <v>76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66</v>
      </c>
      <c r="B1" s="2" t="s">
        <v>2</v>
      </c>
      <c r="C1" s="2" t="s">
        <v>33</v>
      </c>
      <c r="D1" s="2" t="s">
        <v>89</v>
      </c>
    </row>
    <row r="2" spans="1:4">
      <c r="A2" s="3" t="s">
        <v>767</v>
      </c>
    </row>
    <row r="3" spans="1:4">
      <c r="A3" s="5" t="n">
        <v>2019</v>
      </c>
      <c r="B3" s="7" t="n">
        <v>13975</v>
      </c>
    </row>
    <row r="4" spans="1:4">
      <c r="A4" s="5" t="n">
        <v>2020</v>
      </c>
      <c r="B4" s="5" t="n">
        <v>15467</v>
      </c>
    </row>
    <row r="5" spans="1:4">
      <c r="A5" s="5" t="n">
        <v>2021</v>
      </c>
      <c r="B5" s="5" t="n">
        <v>14593</v>
      </c>
    </row>
    <row r="6" spans="1:4">
      <c r="A6" s="5" t="n">
        <v>2022</v>
      </c>
      <c r="B6" s="5" t="n">
        <v>9560</v>
      </c>
    </row>
    <row r="7" spans="1:4">
      <c r="A7" s="5" t="n">
        <v>2023</v>
      </c>
      <c r="B7" s="5" t="n">
        <v>8688</v>
      </c>
    </row>
    <row r="8" spans="1:4">
      <c r="A8" s="4" t="s">
        <v>720</v>
      </c>
      <c r="B8" s="5" t="n">
        <v>81453</v>
      </c>
    </row>
    <row r="9" spans="1:4">
      <c r="A9" s="4" t="s">
        <v>768</v>
      </c>
      <c r="B9" s="5" t="n">
        <v>143736</v>
      </c>
    </row>
    <row r="10" spans="1:4">
      <c r="A10" s="4" t="s">
        <v>769</v>
      </c>
      <c r="B10" s="5" t="n">
        <v>-22719</v>
      </c>
    </row>
    <row r="11" spans="1:4">
      <c r="A11" s="4" t="s">
        <v>770</v>
      </c>
      <c r="B11" s="7" t="n">
        <v>121017</v>
      </c>
      <c r="C11" s="7" t="n">
        <v>124468</v>
      </c>
      <c r="D11" s="7" t="n">
        <v>1280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71</v>
      </c>
      <c r="B1" s="2" t="s">
        <v>1</v>
      </c>
    </row>
    <row r="2" spans="1:4">
      <c r="B2" s="2" t="s">
        <v>772</v>
      </c>
      <c r="C2" s="2" t="s">
        <v>547</v>
      </c>
      <c r="D2" s="2" t="s">
        <v>548</v>
      </c>
    </row>
    <row r="3" spans="1:4">
      <c r="A3" s="3" t="s">
        <v>773</v>
      </c>
    </row>
    <row r="4" spans="1:4">
      <c r="A4" s="4" t="s">
        <v>774</v>
      </c>
      <c r="B4" s="7" t="n">
        <v>121017</v>
      </c>
      <c r="C4" s="7" t="n">
        <v>124468</v>
      </c>
      <c r="D4" s="7" t="n">
        <v>128007</v>
      </c>
    </row>
    <row r="5" spans="1:4">
      <c r="A5" s="4" t="s">
        <v>775</v>
      </c>
      <c r="B5" s="4" t="s">
        <v>776</v>
      </c>
    </row>
    <row r="6" spans="1:4">
      <c r="A6" s="4" t="s">
        <v>777</v>
      </c>
      <c r="B6" s="7" t="n">
        <v>22770</v>
      </c>
    </row>
    <row r="7" spans="1:4">
      <c r="A7" s="4" t="s">
        <v>778</v>
      </c>
    </row>
    <row r="8" spans="1:4">
      <c r="A8" s="3" t="s">
        <v>773</v>
      </c>
    </row>
    <row r="9" spans="1:4">
      <c r="A9" s="4" t="s">
        <v>774</v>
      </c>
      <c r="B9" s="5" t="n">
        <v>17900</v>
      </c>
    </row>
    <row r="10" spans="1:4">
      <c r="A10" s="4" t="s">
        <v>777</v>
      </c>
      <c r="B10" s="5" t="n">
        <v>1800</v>
      </c>
    </row>
    <row r="11" spans="1:4">
      <c r="A11" s="4" t="s">
        <v>779</v>
      </c>
    </row>
    <row r="12" spans="1:4">
      <c r="A12" s="3" t="s">
        <v>773</v>
      </c>
    </row>
    <row r="13" spans="1:4">
      <c r="A13" s="4" t="s">
        <v>774</v>
      </c>
      <c r="B13" s="7" t="n">
        <v>48506</v>
      </c>
    </row>
    <row r="14" spans="1:4">
      <c r="A14" s="4" t="s">
        <v>775</v>
      </c>
      <c r="B14" s="4" t="s">
        <v>780</v>
      </c>
    </row>
    <row r="15" spans="1:4">
      <c r="A15" s="4" t="s">
        <v>777</v>
      </c>
      <c r="B15" s="7" t="n">
        <v>11171</v>
      </c>
    </row>
    <row r="16" spans="1:4">
      <c r="A16" s="4" t="s">
        <v>781</v>
      </c>
      <c r="B16" s="5" t="n">
        <v>41</v>
      </c>
    </row>
    <row r="17" spans="1:4">
      <c r="A17" s="4" t="s">
        <v>782</v>
      </c>
    </row>
    <row r="18" spans="1:4">
      <c r="A18" s="3" t="s">
        <v>773</v>
      </c>
    </row>
    <row r="19" spans="1:4">
      <c r="A19" s="4" t="s">
        <v>774</v>
      </c>
      <c r="B19" s="7" t="n">
        <v>64344</v>
      </c>
    </row>
    <row r="20" spans="1:4">
      <c r="A20" s="4" t="s">
        <v>775</v>
      </c>
      <c r="B20" s="4" t="s">
        <v>783</v>
      </c>
    </row>
    <row r="21" spans="1:4">
      <c r="A21" s="4" t="s">
        <v>777</v>
      </c>
      <c r="B21" s="7" t="n">
        <v>10782</v>
      </c>
    </row>
    <row r="22" spans="1:4">
      <c r="A22" s="4" t="s">
        <v>781</v>
      </c>
      <c r="B22" s="5" t="n">
        <v>35</v>
      </c>
    </row>
    <row r="23" spans="1:4">
      <c r="A23" s="4" t="s">
        <v>784</v>
      </c>
    </row>
    <row r="24" spans="1:4">
      <c r="A24" s="3" t="s">
        <v>773</v>
      </c>
    </row>
    <row r="25" spans="1:4">
      <c r="A25" s="4" t="s">
        <v>774</v>
      </c>
      <c r="B25" s="7" t="n">
        <v>8167</v>
      </c>
    </row>
    <row r="26" spans="1:4">
      <c r="A26" s="4" t="s">
        <v>775</v>
      </c>
      <c r="B26" s="4" t="s">
        <v>785</v>
      </c>
    </row>
    <row r="27" spans="1:4">
      <c r="A27" s="4" t="s">
        <v>777</v>
      </c>
      <c r="B27" s="7" t="n">
        <v>817</v>
      </c>
    </row>
    <row r="28" spans="1:4">
      <c r="A28" s="4" t="s">
        <v>786</v>
      </c>
      <c r="B28" s="5" t="n">
        <v>17</v>
      </c>
    </row>
    <row r="29" spans="1:4">
      <c r="A29" s="4" t="s">
        <v>787</v>
      </c>
    </row>
    <row r="30" spans="1:4">
      <c r="A30" s="3" t="s">
        <v>773</v>
      </c>
    </row>
    <row r="31" spans="1:4">
      <c r="A31" s="4" t="s">
        <v>774</v>
      </c>
      <c r="B31" s="7" t="n">
        <v>8167</v>
      </c>
    </row>
    <row r="32" spans="1:4">
      <c r="A32" s="4" t="s">
        <v>775</v>
      </c>
      <c r="B32" s="4" t="s">
        <v>785</v>
      </c>
    </row>
    <row r="33" spans="1:4">
      <c r="A33" s="4" t="s">
        <v>777</v>
      </c>
      <c r="B33" s="7" t="n">
        <v>817</v>
      </c>
    </row>
    <row r="34" spans="1:4">
      <c r="A34" s="4" t="s">
        <v>786</v>
      </c>
      <c r="B34" s="5" t="n">
        <v>17</v>
      </c>
    </row>
    <row r="35" spans="1:4">
      <c r="A35" s="4" t="s">
        <v>788</v>
      </c>
    </row>
    <row r="36" spans="1:4">
      <c r="A36" s="3" t="s">
        <v>773</v>
      </c>
    </row>
    <row r="37" spans="1:4">
      <c r="A37" s="4" t="s">
        <v>774</v>
      </c>
      <c r="B37" s="7" t="n">
        <v>23314</v>
      </c>
    </row>
    <row r="38" spans="1:4">
      <c r="A38" s="4" t="s">
        <v>775</v>
      </c>
      <c r="B38" s="4" t="s">
        <v>789</v>
      </c>
    </row>
    <row r="39" spans="1:4">
      <c r="A39" s="4" t="s">
        <v>777</v>
      </c>
      <c r="B39" s="7" t="n">
        <v>3963</v>
      </c>
    </row>
    <row r="40" spans="1:4">
      <c r="A40" s="4" t="s">
        <v>790</v>
      </c>
    </row>
    <row r="41" spans="1:4">
      <c r="A41" s="3" t="s">
        <v>773</v>
      </c>
    </row>
    <row r="42" spans="1:4">
      <c r="A42" s="4" t="s">
        <v>774</v>
      </c>
      <c r="B42" s="7" t="n">
        <v>18616</v>
      </c>
    </row>
    <row r="43" spans="1:4">
      <c r="A43" s="4" t="s">
        <v>775</v>
      </c>
      <c r="B43" s="4" t="s">
        <v>791</v>
      </c>
    </row>
    <row r="44" spans="1:4">
      <c r="A44" s="4" t="s">
        <v>777</v>
      </c>
      <c r="B44" s="7" t="n">
        <v>2577</v>
      </c>
    </row>
    <row r="45" spans="1:4">
      <c r="A45" s="4" t="s">
        <v>792</v>
      </c>
    </row>
    <row r="46" spans="1:4">
      <c r="A46" s="3" t="s">
        <v>773</v>
      </c>
    </row>
    <row r="47" spans="1:4">
      <c r="A47" s="4" t="s">
        <v>774</v>
      </c>
      <c r="B47" s="7" t="n">
        <v>9809</v>
      </c>
    </row>
    <row r="48" spans="1:4">
      <c r="A48" s="4" t="s">
        <v>775</v>
      </c>
      <c r="B48" s="4" t="s">
        <v>793</v>
      </c>
    </row>
    <row r="49" spans="1:4">
      <c r="A49" s="4" t="s">
        <v>777</v>
      </c>
      <c r="B49" s="7" t="n">
        <v>1037</v>
      </c>
    </row>
    <row r="50" spans="1:4">
      <c r="A50" s="4" t="s">
        <v>794</v>
      </c>
    </row>
    <row r="51" spans="1:4">
      <c r="A51" s="3" t="s">
        <v>773</v>
      </c>
    </row>
    <row r="52" spans="1:4">
      <c r="A52" s="4" t="s">
        <v>774</v>
      </c>
      <c r="B52" s="7" t="n">
        <v>7487</v>
      </c>
    </row>
    <row r="53" spans="1:4">
      <c r="A53" s="4" t="s">
        <v>775</v>
      </c>
      <c r="B53" s="4" t="s">
        <v>795</v>
      </c>
    </row>
    <row r="54" spans="1:4">
      <c r="A54" s="4" t="s">
        <v>777</v>
      </c>
      <c r="B54" s="7" t="n">
        <v>790</v>
      </c>
    </row>
    <row r="55" spans="1:4">
      <c r="A55" s="4" t="s">
        <v>796</v>
      </c>
    </row>
    <row r="56" spans="1:4">
      <c r="A56" s="3" t="s">
        <v>773</v>
      </c>
    </row>
    <row r="57" spans="1:4">
      <c r="A57" s="4" t="s">
        <v>774</v>
      </c>
      <c r="B57" s="7" t="n">
        <v>53624</v>
      </c>
    </row>
    <row r="58" spans="1:4">
      <c r="A58" s="4" t="s">
        <v>775</v>
      </c>
      <c r="B58" s="4" t="s">
        <v>797</v>
      </c>
    </row>
    <row r="59" spans="1:4">
      <c r="A59" s="4" t="s">
        <v>777</v>
      </c>
      <c r="B59" s="7" t="n">
        <v>13586</v>
      </c>
    </row>
    <row r="60" spans="1:4">
      <c r="A60" s="4" t="s">
        <v>781</v>
      </c>
      <c r="B60" s="5" t="n">
        <v>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r="A1" s="1" t="s">
        <v>180</v>
      </c>
      <c r="B1" s="2" t="s">
        <v>181</v>
      </c>
      <c r="C1" s="2" t="s">
        <v>182</v>
      </c>
      <c r="D1" s="2" t="s">
        <v>183</v>
      </c>
      <c r="E1" s="2" t="s">
        <v>184</v>
      </c>
      <c r="F1" s="2" t="s">
        <v>185</v>
      </c>
      <c r="G1" s="2" t="s">
        <v>186</v>
      </c>
    </row>
    <row r="2" spans="1:7">
      <c r="A2" s="4" t="s">
        <v>187</v>
      </c>
      <c r="B2" s="7" t="n">
        <v>1096282</v>
      </c>
      <c r="C2" s="7" t="n">
        <v>576</v>
      </c>
      <c r="D2" s="7" t="n">
        <v>-469</v>
      </c>
      <c r="E2" s="7" t="n">
        <v>738401</v>
      </c>
      <c r="F2" s="7" t="n">
        <v>-254892</v>
      </c>
      <c r="G2" s="7" t="n">
        <v>612666</v>
      </c>
    </row>
    <row r="3" spans="1:7">
      <c r="A3" s="4" t="s">
        <v>188</v>
      </c>
      <c r="C3" s="5" t="n">
        <v>57593</v>
      </c>
    </row>
    <row r="4" spans="1:7">
      <c r="A4" s="3" t="s">
        <v>189</v>
      </c>
    </row>
    <row r="5" spans="1:7">
      <c r="A5" s="4" t="s">
        <v>105</v>
      </c>
      <c r="B5" s="5" t="n">
        <v>-39873</v>
      </c>
      <c r="G5" s="5" t="n">
        <v>-39873</v>
      </c>
    </row>
    <row r="6" spans="1:7">
      <c r="A6" s="4" t="s">
        <v>190</v>
      </c>
      <c r="B6" s="5" t="n">
        <v>40566</v>
      </c>
      <c r="F6" s="5" t="n">
        <v>40566</v>
      </c>
    </row>
    <row r="7" spans="1:7">
      <c r="A7" s="4" t="s">
        <v>139</v>
      </c>
      <c r="B7" s="5" t="n">
        <v>10481</v>
      </c>
      <c r="E7" s="5" t="n">
        <v>10481</v>
      </c>
    </row>
    <row r="8" spans="1:7">
      <c r="A8" s="4" t="s">
        <v>191</v>
      </c>
      <c r="B8" s="5" t="n">
        <v>-2819</v>
      </c>
      <c r="C8" s="7" t="n">
        <v>1</v>
      </c>
      <c r="E8" s="5" t="n">
        <v>-2820</v>
      </c>
    </row>
    <row r="9" spans="1:7">
      <c r="A9" s="4" t="s">
        <v>192</v>
      </c>
      <c r="C9" s="5" t="n">
        <v>136</v>
      </c>
    </row>
    <row r="10" spans="1:7">
      <c r="A10" s="4" t="s">
        <v>193</v>
      </c>
      <c r="B10" s="5" t="n">
        <v>627</v>
      </c>
      <c r="E10" s="5" t="n">
        <v>627</v>
      </c>
    </row>
    <row r="11" spans="1:7">
      <c r="A11" s="4" t="s">
        <v>194</v>
      </c>
      <c r="C11" s="5" t="n">
        <v>22</v>
      </c>
    </row>
    <row r="12" spans="1:7">
      <c r="A12" s="4" t="s">
        <v>161</v>
      </c>
      <c r="B12" s="5" t="n">
        <v>-22188</v>
      </c>
      <c r="C12" s="7" t="n">
        <v>-4</v>
      </c>
      <c r="E12" s="5" t="n">
        <v>-22184</v>
      </c>
    </row>
    <row r="13" spans="1:7">
      <c r="A13" s="4" t="s">
        <v>195</v>
      </c>
      <c r="C13" s="5" t="n">
        <v>-453</v>
      </c>
    </row>
    <row r="14" spans="1:7">
      <c r="A14" s="4" t="s">
        <v>141</v>
      </c>
      <c r="B14" s="5" t="n">
        <v>1165</v>
      </c>
      <c r="E14" s="5" t="n">
        <v>1165</v>
      </c>
    </row>
    <row r="15" spans="1:7">
      <c r="A15" s="4" t="s">
        <v>196</v>
      </c>
      <c r="B15" s="5" t="n">
        <v>1084241</v>
      </c>
      <c r="C15" s="7" t="n">
        <v>573</v>
      </c>
      <c r="D15" s="5" t="n">
        <v>-469</v>
      </c>
      <c r="E15" s="5" t="n">
        <v>725670</v>
      </c>
      <c r="F15" s="5" t="n">
        <v>-214326</v>
      </c>
      <c r="G15" s="5" t="n">
        <v>572793</v>
      </c>
    </row>
    <row r="16" spans="1:7">
      <c r="A16" s="4" t="s">
        <v>197</v>
      </c>
      <c r="C16" s="5" t="n">
        <v>57298</v>
      </c>
    </row>
    <row r="17" spans="1:7">
      <c r="A17" s="3" t="s">
        <v>189</v>
      </c>
    </row>
    <row r="18" spans="1:7">
      <c r="A18" s="4" t="s">
        <v>105</v>
      </c>
      <c r="B18" s="5" t="n">
        <v>100739</v>
      </c>
      <c r="G18" s="5" t="n">
        <v>100739</v>
      </c>
    </row>
    <row r="19" spans="1:7">
      <c r="A19" s="4" t="s">
        <v>190</v>
      </c>
      <c r="B19" s="5" t="n">
        <v>41919</v>
      </c>
      <c r="F19" s="5" t="n">
        <v>41919</v>
      </c>
    </row>
    <row r="20" spans="1:7">
      <c r="A20" s="4" t="s">
        <v>139</v>
      </c>
      <c r="B20" s="5" t="n">
        <v>13146</v>
      </c>
      <c r="E20" s="5" t="n">
        <v>13146</v>
      </c>
    </row>
    <row r="21" spans="1:7">
      <c r="A21" s="4" t="s">
        <v>191</v>
      </c>
      <c r="B21" s="5" t="n">
        <v>-3149</v>
      </c>
      <c r="C21" s="7" t="n">
        <v>1</v>
      </c>
      <c r="E21" s="5" t="n">
        <v>-3150</v>
      </c>
    </row>
    <row r="22" spans="1:7">
      <c r="A22" s="4" t="s">
        <v>192</v>
      </c>
      <c r="C22" s="5" t="n">
        <v>133</v>
      </c>
    </row>
    <row r="23" spans="1:7">
      <c r="A23" s="4" t="s">
        <v>193</v>
      </c>
      <c r="B23" s="5" t="n">
        <v>46</v>
      </c>
      <c r="E23" s="5" t="n">
        <v>46</v>
      </c>
    </row>
    <row r="24" spans="1:7">
      <c r="A24" s="4" t="s">
        <v>194</v>
      </c>
      <c r="C24" s="5" t="n">
        <v>2</v>
      </c>
    </row>
    <row r="25" spans="1:7">
      <c r="A25" s="4" t="s">
        <v>198</v>
      </c>
      <c r="B25" s="5" t="n">
        <v>0</v>
      </c>
      <c r="D25" s="5" t="n">
        <v>469</v>
      </c>
      <c r="E25" s="5" t="n">
        <v>-469</v>
      </c>
    </row>
    <row r="26" spans="1:7">
      <c r="A26" s="4" t="s">
        <v>199</v>
      </c>
      <c r="C26" s="5" t="n">
        <v>-25</v>
      </c>
    </row>
    <row r="27" spans="1:7">
      <c r="A27" s="4" t="s">
        <v>161</v>
      </c>
      <c r="B27" s="5" t="n">
        <v>-48971</v>
      </c>
      <c r="C27" s="7" t="n">
        <v>-9</v>
      </c>
      <c r="E27" s="5" t="n">
        <v>-48962</v>
      </c>
    </row>
    <row r="28" spans="1:7">
      <c r="A28" s="4" t="s">
        <v>195</v>
      </c>
      <c r="C28" s="5" t="n">
        <v>-907</v>
      </c>
    </row>
    <row r="29" spans="1:7">
      <c r="A29" s="4" t="s">
        <v>200</v>
      </c>
      <c r="B29" s="5" t="n">
        <v>1188202</v>
      </c>
      <c r="C29" s="7" t="n">
        <v>565</v>
      </c>
      <c r="D29" s="5" t="n">
        <v>0</v>
      </c>
      <c r="E29" s="5" t="n">
        <v>686962</v>
      </c>
      <c r="F29" s="5" t="n">
        <v>-172407</v>
      </c>
      <c r="G29" s="5" t="n">
        <v>673082</v>
      </c>
    </row>
    <row r="30" spans="1:7">
      <c r="A30" s="4" t="s">
        <v>201</v>
      </c>
      <c r="C30" s="5" t="n">
        <v>56501</v>
      </c>
    </row>
    <row r="31" spans="1:7">
      <c r="A31" s="3" t="s">
        <v>189</v>
      </c>
    </row>
    <row r="32" spans="1:7">
      <c r="A32" s="4" t="s">
        <v>202</v>
      </c>
      <c r="B32" s="5" t="n">
        <v>231</v>
      </c>
      <c r="E32" s="5" t="n">
        <v>681</v>
      </c>
      <c r="G32" s="5" t="n">
        <v>-450</v>
      </c>
    </row>
    <row r="33" spans="1:7">
      <c r="A33" s="4" t="s">
        <v>105</v>
      </c>
      <c r="B33" s="5" t="n">
        <v>65636</v>
      </c>
      <c r="G33" s="5" t="n">
        <v>65636</v>
      </c>
    </row>
    <row r="34" spans="1:7">
      <c r="A34" s="4" t="s">
        <v>190</v>
      </c>
      <c r="B34" s="5" t="n">
        <v>-50964</v>
      </c>
      <c r="F34" s="5" t="n">
        <v>-50964</v>
      </c>
    </row>
    <row r="35" spans="1:7">
      <c r="A35" s="4" t="s">
        <v>139</v>
      </c>
      <c r="B35" s="5" t="n">
        <v>16792</v>
      </c>
      <c r="E35" s="5" t="n">
        <v>16792</v>
      </c>
    </row>
    <row r="36" spans="1:7">
      <c r="A36" s="4" t="s">
        <v>191</v>
      </c>
      <c r="B36" s="5" t="n">
        <v>-3266</v>
      </c>
      <c r="C36" s="7" t="n">
        <v>1</v>
      </c>
      <c r="E36" s="5" t="n">
        <v>-3267</v>
      </c>
    </row>
    <row r="37" spans="1:7">
      <c r="A37" s="4" t="s">
        <v>192</v>
      </c>
      <c r="C37" s="5" t="n">
        <v>160</v>
      </c>
    </row>
    <row r="38" spans="1:7">
      <c r="A38" s="4" t="s">
        <v>161</v>
      </c>
      <c r="B38" s="5" t="n">
        <v>-45080</v>
      </c>
      <c r="C38" s="7" t="n">
        <v>-8</v>
      </c>
      <c r="E38" s="5" t="n">
        <v>-45072</v>
      </c>
    </row>
    <row r="39" spans="1:7">
      <c r="A39" s="4" t="s">
        <v>195</v>
      </c>
      <c r="C39" s="5" t="n">
        <v>-814</v>
      </c>
    </row>
    <row r="40" spans="1:7">
      <c r="A40" s="4" t="s">
        <v>203</v>
      </c>
      <c r="B40" s="5" t="n">
        <v>1169756</v>
      </c>
      <c r="C40" s="7" t="n">
        <v>558</v>
      </c>
      <c r="D40" s="7" t="n">
        <v>0</v>
      </c>
      <c r="E40" s="7" t="n">
        <v>655415</v>
      </c>
      <c r="F40" s="7" t="n">
        <v>-223371</v>
      </c>
      <c r="G40" s="5" t="n">
        <v>737154</v>
      </c>
    </row>
    <row r="41" spans="1:7">
      <c r="A41" s="4" t="s">
        <v>204</v>
      </c>
      <c r="C41" s="5" t="n">
        <v>55847</v>
      </c>
    </row>
    <row r="42" spans="1:7">
      <c r="A42" s="3" t="s">
        <v>189</v>
      </c>
    </row>
    <row r="43" spans="1:7">
      <c r="A43" s="4" t="s">
        <v>202</v>
      </c>
      <c r="B43" s="7" t="n">
        <v>-1564</v>
      </c>
      <c r="G43" s="7" t="n">
        <v>-156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3</v>
      </c>
      <c r="D1" s="2" t="s">
        <v>799</v>
      </c>
      <c r="E1" s="2" t="s">
        <v>800</v>
      </c>
    </row>
    <row r="2" spans="1:5">
      <c r="A2" s="3" t="s">
        <v>801</v>
      </c>
    </row>
    <row r="3" spans="1:5">
      <c r="A3" s="4" t="s">
        <v>51</v>
      </c>
      <c r="B3" s="7" t="n">
        <v>7535</v>
      </c>
      <c r="C3" s="7" t="n">
        <v>4000</v>
      </c>
    </row>
    <row r="4" spans="1:5">
      <c r="A4" s="4" t="s">
        <v>802</v>
      </c>
      <c r="B4" s="5" t="n">
        <v>1579697</v>
      </c>
      <c r="C4" s="5" t="n">
        <v>1639000</v>
      </c>
    </row>
    <row r="5" spans="1:5">
      <c r="A5" s="4" t="s">
        <v>803</v>
      </c>
      <c r="B5" s="5" t="n">
        <v>-14676</v>
      </c>
      <c r="C5" s="5" t="n">
        <v>-13463</v>
      </c>
    </row>
    <row r="6" spans="1:5">
      <c r="A6" s="4" t="s">
        <v>804</v>
      </c>
      <c r="B6" s="5" t="n">
        <v>1565021</v>
      </c>
      <c r="C6" s="5" t="n">
        <v>1625537</v>
      </c>
    </row>
    <row r="7" spans="1:5">
      <c r="A7" s="4" t="s">
        <v>805</v>
      </c>
    </row>
    <row r="8" spans="1:5">
      <c r="A8" s="3" t="s">
        <v>801</v>
      </c>
    </row>
    <row r="9" spans="1:5">
      <c r="A9" s="4" t="s">
        <v>51</v>
      </c>
      <c r="B9" s="5" t="n">
        <v>7535</v>
      </c>
      <c r="C9" s="5" t="n">
        <v>4000</v>
      </c>
    </row>
    <row r="10" spans="1:5">
      <c r="A10" s="4" t="s">
        <v>802</v>
      </c>
      <c r="B10" s="5" t="n">
        <v>734697</v>
      </c>
      <c r="C10" s="5" t="n">
        <v>394000</v>
      </c>
    </row>
    <row r="11" spans="1:5">
      <c r="A11" s="4" t="s">
        <v>806</v>
      </c>
    </row>
    <row r="12" spans="1:5">
      <c r="A12" s="3" t="s">
        <v>801</v>
      </c>
    </row>
    <row r="13" spans="1:5">
      <c r="A13" s="4" t="s">
        <v>802</v>
      </c>
      <c r="B13" s="7" t="n">
        <v>0</v>
      </c>
      <c r="C13" s="5" t="n">
        <v>400000</v>
      </c>
    </row>
    <row r="14" spans="1:5">
      <c r="A14" s="4" t="s">
        <v>807</v>
      </c>
      <c r="B14" s="4" t="s">
        <v>808</v>
      </c>
      <c r="E14" s="4" t="s">
        <v>808</v>
      </c>
    </row>
    <row r="15" spans="1:5">
      <c r="A15" s="4" t="s">
        <v>809</v>
      </c>
    </row>
    <row r="16" spans="1:5">
      <c r="A16" s="3" t="s">
        <v>801</v>
      </c>
    </row>
    <row r="17" spans="1:5">
      <c r="A17" s="4" t="s">
        <v>802</v>
      </c>
      <c r="B17" s="7" t="n">
        <v>845000</v>
      </c>
      <c r="C17" s="7" t="n">
        <v>845000</v>
      </c>
    </row>
    <row r="18" spans="1:5">
      <c r="A18" s="4" t="s">
        <v>807</v>
      </c>
      <c r="B18" s="4" t="s">
        <v>810</v>
      </c>
      <c r="D18" s="4" t="s">
        <v>8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1"/>
    <col customWidth="1" max="15" min="15" width="21"/>
  </cols>
  <sheetData>
    <row r="1" spans="1:15">
      <c r="A1" s="1" t="s">
        <v>811</v>
      </c>
      <c r="B1" s="2" t="s">
        <v>812</v>
      </c>
      <c r="C1" s="2" t="s">
        <v>813</v>
      </c>
      <c r="D1" s="2" t="s">
        <v>814</v>
      </c>
      <c r="E1" s="2" t="s">
        <v>416</v>
      </c>
      <c r="F1" s="2" t="s">
        <v>416</v>
      </c>
      <c r="G1" s="2" t="s">
        <v>547</v>
      </c>
      <c r="H1" s="2" t="s">
        <v>548</v>
      </c>
      <c r="I1" s="2" t="s">
        <v>815</v>
      </c>
      <c r="J1" s="2" t="s">
        <v>816</v>
      </c>
      <c r="K1" s="2" t="s">
        <v>86</v>
      </c>
      <c r="L1" s="2" t="s">
        <v>817</v>
      </c>
      <c r="M1" s="2" t="s">
        <v>818</v>
      </c>
      <c r="N1" s="2" t="s">
        <v>819</v>
      </c>
      <c r="O1" s="2" t="s">
        <v>820</v>
      </c>
    </row>
    <row r="2" spans="1:15">
      <c r="A2" s="3" t="s">
        <v>821</v>
      </c>
    </row>
    <row r="3" spans="1:15">
      <c r="A3" s="4" t="s">
        <v>166</v>
      </c>
      <c r="F3" s="7" t="n">
        <v>50000000</v>
      </c>
      <c r="G3" s="7" t="n">
        <v>0</v>
      </c>
      <c r="H3" s="7" t="n">
        <v>0</v>
      </c>
    </row>
    <row r="4" spans="1:15">
      <c r="A4" s="4" t="s">
        <v>822</v>
      </c>
      <c r="F4" s="5" t="n">
        <v>50000000</v>
      </c>
      <c r="G4" s="5" t="n">
        <v>0</v>
      </c>
      <c r="H4" s="7" t="n">
        <v>0</v>
      </c>
    </row>
    <row r="5" spans="1:15">
      <c r="A5" s="4" t="s">
        <v>823</v>
      </c>
      <c r="E5" s="7" t="n">
        <v>235400000</v>
      </c>
      <c r="F5" s="5" t="n">
        <v>235400000</v>
      </c>
      <c r="G5" s="5" t="n">
        <v>217800000</v>
      </c>
    </row>
    <row r="6" spans="1:15">
      <c r="A6" s="4" t="s">
        <v>824</v>
      </c>
      <c r="E6" s="5" t="n">
        <v>130100000</v>
      </c>
      <c r="F6" s="5" t="n">
        <v>130100000</v>
      </c>
      <c r="G6" s="5" t="n">
        <v>134100000</v>
      </c>
    </row>
    <row r="7" spans="1:15">
      <c r="A7" s="4" t="s">
        <v>825</v>
      </c>
      <c r="B7" s="4" t="s">
        <v>826</v>
      </c>
    </row>
    <row r="8" spans="1:15">
      <c r="A8" s="4" t="s">
        <v>733</v>
      </c>
      <c r="E8" s="5" t="n">
        <v>8800000</v>
      </c>
      <c r="F8" s="7" t="n">
        <v>8800000</v>
      </c>
    </row>
    <row r="9" spans="1:15">
      <c r="A9" s="4" t="s">
        <v>827</v>
      </c>
    </row>
    <row r="10" spans="1:15">
      <c r="A10" s="3" t="s">
        <v>821</v>
      </c>
    </row>
    <row r="11" spans="1:15">
      <c r="A11" s="4" t="s">
        <v>828</v>
      </c>
      <c r="B11" s="4" t="s">
        <v>829</v>
      </c>
    </row>
    <row r="12" spans="1:15">
      <c r="A12" s="4" t="s">
        <v>830</v>
      </c>
    </row>
    <row r="13" spans="1:15">
      <c r="A13" s="3" t="s">
        <v>821</v>
      </c>
    </row>
    <row r="14" spans="1:15">
      <c r="A14" s="4" t="s">
        <v>831</v>
      </c>
      <c r="F14" s="4" t="s">
        <v>832</v>
      </c>
    </row>
    <row r="15" spans="1:15">
      <c r="A15" s="4" t="s">
        <v>833</v>
      </c>
      <c r="F15" s="4" t="s">
        <v>776</v>
      </c>
    </row>
    <row r="16" spans="1:15">
      <c r="A16" s="4" t="s">
        <v>834</v>
      </c>
    </row>
    <row r="17" spans="1:15">
      <c r="A17" s="3" t="s">
        <v>821</v>
      </c>
    </row>
    <row r="18" spans="1:15">
      <c r="A18" s="4" t="s">
        <v>831</v>
      </c>
      <c r="F18" s="4" t="s">
        <v>832</v>
      </c>
    </row>
    <row r="19" spans="1:15">
      <c r="A19" s="4" t="s">
        <v>833</v>
      </c>
      <c r="F19" s="4" t="s">
        <v>776</v>
      </c>
    </row>
    <row r="20" spans="1:15">
      <c r="A20" s="4" t="s">
        <v>835</v>
      </c>
    </row>
    <row r="21" spans="1:15">
      <c r="A21" s="3" t="s">
        <v>821</v>
      </c>
    </row>
    <row r="22" spans="1:15">
      <c r="A22" s="4" t="s">
        <v>836</v>
      </c>
      <c r="D22" s="7" t="n">
        <v>350000000</v>
      </c>
    </row>
    <row r="23" spans="1:15">
      <c r="A23" s="4" t="s">
        <v>837</v>
      </c>
      <c r="E23" s="5" t="n">
        <v>742200000</v>
      </c>
      <c r="F23" s="7" t="n">
        <v>742200000</v>
      </c>
    </row>
    <row r="24" spans="1:15">
      <c r="A24" s="4" t="s">
        <v>838</v>
      </c>
    </row>
    <row r="25" spans="1:15">
      <c r="A25" s="3" t="s">
        <v>821</v>
      </c>
    </row>
    <row r="26" spans="1:15">
      <c r="A26" s="4" t="s">
        <v>577</v>
      </c>
      <c r="D26" s="5" t="n">
        <v>330900000</v>
      </c>
    </row>
    <row r="27" spans="1:15">
      <c r="A27" s="4" t="s">
        <v>839</v>
      </c>
      <c r="D27" s="5" t="n">
        <v>7900000</v>
      </c>
    </row>
    <row r="28" spans="1:15">
      <c r="A28" s="4" t="s">
        <v>840</v>
      </c>
      <c r="D28" s="5" t="n">
        <v>1000000</v>
      </c>
    </row>
    <row r="29" spans="1:15">
      <c r="A29" s="4" t="s">
        <v>841</v>
      </c>
    </row>
    <row r="30" spans="1:15">
      <c r="A30" s="3" t="s">
        <v>821</v>
      </c>
    </row>
    <row r="31" spans="1:15">
      <c r="A31" s="4" t="s">
        <v>837</v>
      </c>
      <c r="I31" s="7" t="n">
        <v>350000000</v>
      </c>
    </row>
    <row r="32" spans="1:15">
      <c r="A32" s="4" t="s">
        <v>842</v>
      </c>
    </row>
    <row r="33" spans="1:15">
      <c r="A33" s="3" t="s">
        <v>821</v>
      </c>
    </row>
    <row r="34" spans="1:15">
      <c r="A34" s="4" t="s">
        <v>843</v>
      </c>
      <c r="J34" s="10" t="n">
        <v>0.0025</v>
      </c>
    </row>
    <row r="35" spans="1:15">
      <c r="A35" s="4" t="s">
        <v>807</v>
      </c>
      <c r="J35" s="4" t="s">
        <v>829</v>
      </c>
    </row>
    <row r="36" spans="1:15">
      <c r="A36" s="4" t="s">
        <v>844</v>
      </c>
    </row>
    <row r="37" spans="1:15">
      <c r="A37" s="3" t="s">
        <v>821</v>
      </c>
    </row>
    <row r="38" spans="1:15">
      <c r="A38" s="4" t="s">
        <v>843</v>
      </c>
      <c r="J38" s="10" t="n">
        <v>0.0025</v>
      </c>
    </row>
    <row r="39" spans="1:15">
      <c r="A39" s="4" t="s">
        <v>807</v>
      </c>
      <c r="J39" s="4" t="s">
        <v>845</v>
      </c>
    </row>
    <row r="40" spans="1:15">
      <c r="A40" s="4" t="s">
        <v>805</v>
      </c>
    </row>
    <row r="41" spans="1:15">
      <c r="A41" s="3" t="s">
        <v>821</v>
      </c>
    </row>
    <row r="42" spans="1:15">
      <c r="A42" s="4" t="s">
        <v>846</v>
      </c>
      <c r="E42" s="7" t="n">
        <v>707000000</v>
      </c>
      <c r="F42" s="7" t="n">
        <v>707000000</v>
      </c>
      <c r="G42" s="5" t="n">
        <v>400500000</v>
      </c>
    </row>
    <row r="43" spans="1:15">
      <c r="A43" s="4" t="s">
        <v>825</v>
      </c>
      <c r="K43" s="4" t="s">
        <v>847</v>
      </c>
    </row>
    <row r="44" spans="1:15">
      <c r="A44" s="4" t="s">
        <v>806</v>
      </c>
    </row>
    <row r="45" spans="1:15">
      <c r="A45" s="3" t="s">
        <v>821</v>
      </c>
    </row>
    <row r="46" spans="1:15">
      <c r="A46" s="4" t="s">
        <v>807</v>
      </c>
      <c r="E46" s="4" t="s">
        <v>808</v>
      </c>
      <c r="F46" s="4" t="s">
        <v>808</v>
      </c>
      <c r="O46" s="4" t="s">
        <v>808</v>
      </c>
    </row>
    <row r="47" spans="1:15">
      <c r="A47" s="4" t="s">
        <v>848</v>
      </c>
      <c r="C47" s="7" t="n">
        <v>78000000</v>
      </c>
      <c r="D47" s="7" t="n">
        <v>322000000</v>
      </c>
    </row>
    <row r="48" spans="1:15">
      <c r="A48" s="4" t="s">
        <v>846</v>
      </c>
      <c r="G48" s="5" t="n">
        <v>404600000</v>
      </c>
    </row>
    <row r="49" spans="1:15">
      <c r="A49" s="4" t="s">
        <v>849</v>
      </c>
      <c r="O49" s="7" t="n">
        <v>800000000</v>
      </c>
    </row>
    <row r="50" spans="1:15">
      <c r="A50" s="4" t="s">
        <v>850</v>
      </c>
      <c r="E50" s="7" t="n">
        <v>400000000</v>
      </c>
      <c r="F50" s="7" t="n">
        <v>400000000</v>
      </c>
      <c r="G50" s="5" t="n">
        <v>400000000</v>
      </c>
    </row>
    <row r="51" spans="1:15">
      <c r="A51" s="4" t="s">
        <v>809</v>
      </c>
    </row>
    <row r="52" spans="1:15">
      <c r="A52" s="3" t="s">
        <v>821</v>
      </c>
    </row>
    <row r="53" spans="1:15">
      <c r="A53" s="4" t="s">
        <v>807</v>
      </c>
      <c r="E53" s="4" t="s">
        <v>810</v>
      </c>
      <c r="F53" s="4" t="s">
        <v>810</v>
      </c>
      <c r="N53" s="4" t="s">
        <v>810</v>
      </c>
    </row>
    <row r="54" spans="1:15">
      <c r="A54" s="4" t="s">
        <v>846</v>
      </c>
      <c r="E54" s="7" t="n">
        <v>845000000</v>
      </c>
      <c r="F54" s="7" t="n">
        <v>845000000</v>
      </c>
      <c r="G54" s="5" t="n">
        <v>855700000</v>
      </c>
    </row>
    <row r="55" spans="1:15">
      <c r="A55" s="4" t="s">
        <v>849</v>
      </c>
      <c r="L55" s="7" t="n">
        <v>250000000</v>
      </c>
      <c r="N55" s="7" t="n">
        <v>600000000</v>
      </c>
    </row>
    <row r="56" spans="1:15">
      <c r="A56" s="4" t="s">
        <v>850</v>
      </c>
      <c r="M56" s="7" t="n">
        <v>5000000</v>
      </c>
    </row>
    <row r="57" spans="1:15">
      <c r="A57" s="4" t="s">
        <v>851</v>
      </c>
    </row>
    <row r="58" spans="1:15">
      <c r="A58" s="3" t="s">
        <v>821</v>
      </c>
    </row>
    <row r="59" spans="1:15">
      <c r="A59" s="4" t="s">
        <v>852</v>
      </c>
      <c r="E59" s="5" t="n">
        <v>400000000</v>
      </c>
      <c r="F59" s="7" t="n">
        <v>400000000</v>
      </c>
    </row>
    <row r="60" spans="1:15">
      <c r="A60" s="4" t="s">
        <v>853</v>
      </c>
      <c r="F60" s="4" t="s">
        <v>854</v>
      </c>
    </row>
    <row r="61" spans="1:15">
      <c r="A61" s="4" t="s">
        <v>855</v>
      </c>
    </row>
    <row r="62" spans="1:15">
      <c r="A62" s="3" t="s">
        <v>821</v>
      </c>
    </row>
    <row r="63" spans="1:15">
      <c r="A63" s="4" t="s">
        <v>856</v>
      </c>
      <c r="F63" s="4" t="s">
        <v>857</v>
      </c>
    </row>
    <row r="64" spans="1:15">
      <c r="A64" s="4" t="s">
        <v>858</v>
      </c>
    </row>
    <row r="65" spans="1:15">
      <c r="A65" s="3" t="s">
        <v>821</v>
      </c>
    </row>
    <row r="66" spans="1:15">
      <c r="A66" s="4" t="s">
        <v>828</v>
      </c>
      <c r="F66" s="4" t="s">
        <v>859</v>
      </c>
    </row>
    <row r="67" spans="1:15">
      <c r="A67" s="4" t="s">
        <v>860</v>
      </c>
    </row>
    <row r="68" spans="1:15">
      <c r="A68" s="3" t="s">
        <v>821</v>
      </c>
    </row>
    <row r="69" spans="1:15">
      <c r="A69" s="4" t="s">
        <v>828</v>
      </c>
      <c r="F69" s="4" t="s">
        <v>857</v>
      </c>
    </row>
    <row r="70" spans="1:15">
      <c r="A70" s="4" t="s">
        <v>861</v>
      </c>
    </row>
    <row r="71" spans="1:15">
      <c r="A71" s="3" t="s">
        <v>821</v>
      </c>
    </row>
    <row r="72" spans="1:15">
      <c r="A72" s="4" t="s">
        <v>856</v>
      </c>
      <c r="F72" s="4" t="s">
        <v>862</v>
      </c>
    </row>
    <row r="73" spans="1:15">
      <c r="A73" s="4" t="s">
        <v>863</v>
      </c>
    </row>
    <row r="74" spans="1:15">
      <c r="A74" s="3" t="s">
        <v>821</v>
      </c>
    </row>
    <row r="75" spans="1:15">
      <c r="A75" s="4" t="s">
        <v>828</v>
      </c>
      <c r="F75" s="4" t="s">
        <v>864</v>
      </c>
    </row>
    <row r="76" spans="1:15">
      <c r="A76" s="4" t="s">
        <v>865</v>
      </c>
    </row>
    <row r="77" spans="1:15">
      <c r="A77" s="3" t="s">
        <v>821</v>
      </c>
    </row>
    <row r="78" spans="1:15">
      <c r="A78" s="4" t="s">
        <v>828</v>
      </c>
      <c r="F78" s="4" t="s">
        <v>866</v>
      </c>
    </row>
    <row r="79" spans="1:15">
      <c r="A79" s="4" t="s">
        <v>867</v>
      </c>
    </row>
    <row r="80" spans="1:15">
      <c r="A80" s="3" t="s">
        <v>821</v>
      </c>
    </row>
    <row r="81" spans="1:15">
      <c r="A81" s="4" t="s">
        <v>852</v>
      </c>
      <c r="E81" s="5" t="n">
        <v>300000000</v>
      </c>
      <c r="F81" s="7" t="n">
        <v>300000000</v>
      </c>
    </row>
    <row r="82" spans="1:15">
      <c r="A82" s="4" t="s">
        <v>868</v>
      </c>
    </row>
    <row r="83" spans="1:15">
      <c r="A83" s="3" t="s">
        <v>821</v>
      </c>
    </row>
    <row r="84" spans="1:15">
      <c r="A84" s="4" t="s">
        <v>852</v>
      </c>
      <c r="E84" s="5" t="n">
        <v>100000000</v>
      </c>
      <c r="F84" s="5" t="n">
        <v>100000000</v>
      </c>
    </row>
    <row r="85" spans="1:15">
      <c r="A85" s="4" t="s">
        <v>869</v>
      </c>
    </row>
    <row r="86" spans="1:15">
      <c r="A86" s="3" t="s">
        <v>821</v>
      </c>
    </row>
    <row r="87" spans="1:15">
      <c r="A87" s="4" t="s">
        <v>852</v>
      </c>
      <c r="E87" s="5" t="n">
        <v>250000000</v>
      </c>
      <c r="F87" s="5" t="n">
        <v>250000000</v>
      </c>
    </row>
    <row r="88" spans="1:15">
      <c r="A88" s="4" t="s">
        <v>870</v>
      </c>
    </row>
    <row r="89" spans="1:15">
      <c r="A89" s="3" t="s">
        <v>821</v>
      </c>
    </row>
    <row r="90" spans="1:15">
      <c r="A90" s="4" t="s">
        <v>852</v>
      </c>
      <c r="E90" s="5" t="n">
        <v>75000000</v>
      </c>
      <c r="F90" s="5" t="n">
        <v>75000000</v>
      </c>
    </row>
    <row r="91" spans="1:15">
      <c r="A91" s="4" t="s">
        <v>871</v>
      </c>
    </row>
    <row r="92" spans="1:15">
      <c r="A92" s="3" t="s">
        <v>821</v>
      </c>
    </row>
    <row r="93" spans="1:15">
      <c r="A93" s="4" t="s">
        <v>828</v>
      </c>
      <c r="B93" s="4" t="s">
        <v>872</v>
      </c>
    </row>
    <row r="94" spans="1:15">
      <c r="A94" s="4" t="s">
        <v>873</v>
      </c>
      <c r="I94" s="7" t="n">
        <v>350000000</v>
      </c>
    </row>
    <row r="95" spans="1:15">
      <c r="A95" s="4" t="s">
        <v>874</v>
      </c>
    </row>
    <row r="96" spans="1:15">
      <c r="A96" s="3" t="s">
        <v>821</v>
      </c>
    </row>
    <row r="97" spans="1:15">
      <c r="A97" s="4" t="s">
        <v>166</v>
      </c>
      <c r="C97" s="7" t="n">
        <v>50000000</v>
      </c>
    </row>
    <row r="98" spans="1:15">
      <c r="A98" s="4" t="s">
        <v>822</v>
      </c>
      <c r="E98" s="5" t="n">
        <v>50000000</v>
      </c>
    </row>
    <row r="99" spans="1:15">
      <c r="A99" s="4" t="s">
        <v>837</v>
      </c>
      <c r="E99" s="7" t="n">
        <v>0</v>
      </c>
      <c r="F99" s="7" t="n">
        <v>0</v>
      </c>
      <c r="G99"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89</v>
      </c>
    </row>
    <row r="3" spans="1:4">
      <c r="A3" s="3" t="s">
        <v>876</v>
      </c>
    </row>
    <row r="4" spans="1:4">
      <c r="A4" s="4" t="s">
        <v>877</v>
      </c>
      <c r="B4" s="7" t="n">
        <v>115070</v>
      </c>
      <c r="C4" s="7" t="n">
        <v>101714</v>
      </c>
      <c r="D4" s="7" t="n">
        <v>87328</v>
      </c>
    </row>
    <row r="5" spans="1:4">
      <c r="A5" s="4" t="s">
        <v>878</v>
      </c>
      <c r="B5" s="5" t="n">
        <v>-20588</v>
      </c>
      <c r="C5" s="5" t="n">
        <v>-43025</v>
      </c>
      <c r="D5" s="5" t="n">
        <v>-78612</v>
      </c>
    </row>
    <row r="6" spans="1:4">
      <c r="A6" s="4" t="s">
        <v>103</v>
      </c>
      <c r="B6" s="5" t="n">
        <v>94482</v>
      </c>
      <c r="C6" s="5" t="n">
        <v>58689</v>
      </c>
      <c r="D6" s="5" t="n">
        <v>8716</v>
      </c>
    </row>
    <row r="7" spans="1:4">
      <c r="A7" s="3" t="s">
        <v>879</v>
      </c>
    </row>
    <row r="8" spans="1:4">
      <c r="A8" s="4" t="s">
        <v>880</v>
      </c>
      <c r="B8" s="5" t="n">
        <v>-7677</v>
      </c>
      <c r="C8" s="5" t="n">
        <v>25613</v>
      </c>
      <c r="D8" s="5" t="n">
        <v>14798</v>
      </c>
    </row>
    <row r="9" spans="1:4">
      <c r="A9" s="4" t="s">
        <v>881</v>
      </c>
      <c r="B9" s="5" t="n">
        <v>12653</v>
      </c>
      <c r="C9" s="5" t="n">
        <v>11083</v>
      </c>
      <c r="D9" s="5" t="n">
        <v>8763</v>
      </c>
    </row>
    <row r="10" spans="1:4">
      <c r="A10" s="4" t="s">
        <v>878</v>
      </c>
      <c r="B10" s="5" t="n">
        <v>4781</v>
      </c>
      <c r="C10" s="5" t="n">
        <v>4589</v>
      </c>
      <c r="D10" s="5" t="n">
        <v>9844</v>
      </c>
    </row>
    <row r="11" spans="1:4">
      <c r="A11" s="4" t="s">
        <v>882</v>
      </c>
      <c r="B11" s="5" t="n">
        <v>9757</v>
      </c>
      <c r="C11" s="5" t="n">
        <v>41285</v>
      </c>
      <c r="D11" s="5" t="n">
        <v>33405</v>
      </c>
    </row>
    <row r="12" spans="1:4">
      <c r="A12" s="3" t="s">
        <v>883</v>
      </c>
    </row>
    <row r="13" spans="1:4">
      <c r="A13" s="4" t="s">
        <v>880</v>
      </c>
      <c r="B13" s="5" t="n">
        <v>19899</v>
      </c>
      <c r="C13" s="5" t="n">
        <v>-85488</v>
      </c>
      <c r="D13" s="5" t="n">
        <v>21814</v>
      </c>
    </row>
    <row r="14" spans="1:4">
      <c r="A14" s="4" t="s">
        <v>881</v>
      </c>
      <c r="B14" s="5" t="n">
        <v>-1205</v>
      </c>
      <c r="C14" s="5" t="n">
        <v>1085</v>
      </c>
      <c r="D14" s="5" t="n">
        <v>1644</v>
      </c>
    </row>
    <row r="15" spans="1:4">
      <c r="A15" s="4" t="s">
        <v>878</v>
      </c>
      <c r="B15" s="5" t="n">
        <v>395</v>
      </c>
      <c r="C15" s="5" t="n">
        <v>1068</v>
      </c>
      <c r="D15" s="5" t="n">
        <v>-8274</v>
      </c>
    </row>
    <row r="16" spans="1:4">
      <c r="A16" s="4" t="s">
        <v>137</v>
      </c>
      <c r="B16" s="5" t="n">
        <v>19089</v>
      </c>
      <c r="C16" s="5" t="n">
        <v>-83335</v>
      </c>
      <c r="D16" s="5" t="n">
        <v>15184</v>
      </c>
    </row>
    <row r="17" spans="1:4">
      <c r="A17" s="4" t="s">
        <v>104</v>
      </c>
      <c r="B17" s="5" t="n">
        <v>28846</v>
      </c>
      <c r="C17" s="5" t="n">
        <v>-42050</v>
      </c>
      <c r="D17" s="5" t="n">
        <v>48589</v>
      </c>
    </row>
    <row r="18" spans="1:4">
      <c r="A18" s="3" t="s">
        <v>884</v>
      </c>
    </row>
    <row r="19" spans="1:4">
      <c r="A19" s="4" t="s">
        <v>885</v>
      </c>
      <c r="B19" s="5" t="n">
        <v>19841</v>
      </c>
      <c r="C19" s="5" t="n">
        <v>20541</v>
      </c>
      <c r="D19" s="5" t="n">
        <v>3051</v>
      </c>
    </row>
    <row r="20" spans="1:4">
      <c r="A20" s="4" t="s">
        <v>886</v>
      </c>
      <c r="B20" s="5" t="n">
        <v>8711</v>
      </c>
      <c r="C20" s="5" t="n">
        <v>4547</v>
      </c>
      <c r="D20" s="5" t="n">
        <v>6010</v>
      </c>
    </row>
    <row r="21" spans="1:4">
      <c r="A21" s="4" t="s">
        <v>887</v>
      </c>
      <c r="B21" s="5" t="n">
        <v>-1124</v>
      </c>
      <c r="C21" s="5" t="n">
        <v>3733</v>
      </c>
      <c r="D21" s="5" t="n">
        <v>3646</v>
      </c>
    </row>
    <row r="22" spans="1:4">
      <c r="A22" s="4" t="s">
        <v>888</v>
      </c>
      <c r="B22" s="5" t="n">
        <v>10466</v>
      </c>
      <c r="C22" s="5" t="n">
        <v>16552</v>
      </c>
      <c r="D22" s="5" t="n">
        <v>22564</v>
      </c>
    </row>
    <row r="23" spans="1:4">
      <c r="A23" s="4" t="s">
        <v>889</v>
      </c>
      <c r="B23" s="5" t="n">
        <v>-1806</v>
      </c>
      <c r="C23" s="5" t="n">
        <v>3730</v>
      </c>
      <c r="D23" s="5" t="n">
        <v>107</v>
      </c>
    </row>
    <row r="24" spans="1:4">
      <c r="A24" s="4" t="s">
        <v>890</v>
      </c>
      <c r="B24" s="5" t="n">
        <v>0</v>
      </c>
      <c r="C24" s="5" t="n">
        <v>0</v>
      </c>
      <c r="D24" s="5" t="n">
        <v>11905</v>
      </c>
    </row>
    <row r="25" spans="1:4">
      <c r="A25" s="4" t="s">
        <v>891</v>
      </c>
      <c r="B25" s="5" t="n">
        <v>-9799</v>
      </c>
      <c r="C25" s="5" t="n">
        <v>0</v>
      </c>
      <c r="D25" s="5" t="n">
        <v>0</v>
      </c>
    </row>
    <row r="26" spans="1:4">
      <c r="A26" s="4" t="s">
        <v>47</v>
      </c>
      <c r="B26" s="5" t="n">
        <v>2845</v>
      </c>
      <c r="C26" s="5" t="n">
        <v>1856</v>
      </c>
      <c r="D26" s="5" t="n">
        <v>1306</v>
      </c>
    </row>
    <row r="27" spans="1:4">
      <c r="A27" s="4" t="s">
        <v>892</v>
      </c>
      <c r="B27" s="5" t="n">
        <v>-288</v>
      </c>
      <c r="C27" s="5" t="n">
        <v>-93009</v>
      </c>
      <c r="D27" s="5" t="n">
        <v>0</v>
      </c>
    </row>
    <row r="28" spans="1:4">
      <c r="A28" s="4" t="s">
        <v>104</v>
      </c>
      <c r="B28" s="7" t="n">
        <v>28846</v>
      </c>
      <c r="C28" s="7" t="n">
        <v>-42050</v>
      </c>
      <c r="D28" s="7" t="n">
        <v>4858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3</v>
      </c>
    </row>
    <row r="2" spans="1:3">
      <c r="A2" s="3" t="s">
        <v>894</v>
      </c>
    </row>
    <row r="3" spans="1:3">
      <c r="A3" s="4" t="s">
        <v>895</v>
      </c>
      <c r="B3" s="7" t="n">
        <v>10715</v>
      </c>
      <c r="C3" s="7" t="n">
        <v>7417</v>
      </c>
    </row>
    <row r="4" spans="1:3">
      <c r="A4" s="4" t="s">
        <v>896</v>
      </c>
      <c r="B4" s="5" t="n">
        <v>28380</v>
      </c>
      <c r="C4" s="5" t="n">
        <v>28189</v>
      </c>
    </row>
    <row r="5" spans="1:3">
      <c r="A5" s="4" t="s">
        <v>54</v>
      </c>
      <c r="B5" s="5" t="n">
        <v>15686</v>
      </c>
      <c r="C5" s="5" t="n">
        <v>15382</v>
      </c>
    </row>
    <row r="6" spans="1:3">
      <c r="A6" s="4" t="s">
        <v>897</v>
      </c>
      <c r="B6" s="5" t="n">
        <v>7774</v>
      </c>
      <c r="C6" s="5" t="n">
        <v>1903</v>
      </c>
    </row>
    <row r="7" spans="1:3">
      <c r="A7" s="4" t="s">
        <v>898</v>
      </c>
      <c r="B7" s="5" t="n">
        <v>43284</v>
      </c>
      <c r="C7" s="5" t="n">
        <v>46650</v>
      </c>
    </row>
    <row r="8" spans="1:3">
      <c r="A8" s="4" t="s">
        <v>899</v>
      </c>
      <c r="B8" s="5" t="n">
        <v>16909</v>
      </c>
      <c r="C8" s="5" t="n">
        <v>17504</v>
      </c>
    </row>
    <row r="9" spans="1:3">
      <c r="A9" s="4" t="s">
        <v>900</v>
      </c>
      <c r="B9" s="5" t="n">
        <v>519</v>
      </c>
      <c r="C9" s="5" t="n">
        <v>921</v>
      </c>
    </row>
    <row r="10" spans="1:3">
      <c r="A10" s="4" t="s">
        <v>139</v>
      </c>
      <c r="B10" s="5" t="n">
        <v>3440</v>
      </c>
      <c r="C10" s="5" t="n">
        <v>2268</v>
      </c>
    </row>
    <row r="11" spans="1:3">
      <c r="A11" s="4" t="s">
        <v>47</v>
      </c>
      <c r="B11" s="5" t="n">
        <v>7067</v>
      </c>
      <c r="C11" s="5" t="n">
        <v>3258</v>
      </c>
    </row>
    <row r="12" spans="1:3">
      <c r="A12" s="4" t="s">
        <v>901</v>
      </c>
      <c r="B12" s="5" t="n">
        <v>133774</v>
      </c>
      <c r="C12" s="5" t="n">
        <v>123492</v>
      </c>
    </row>
    <row r="13" spans="1:3">
      <c r="A13" s="3" t="s">
        <v>902</v>
      </c>
    </row>
    <row r="14" spans="1:3">
      <c r="A14" s="4" t="s">
        <v>624</v>
      </c>
      <c r="B14" s="5" t="n">
        <v>-164246</v>
      </c>
      <c r="C14" s="5" t="n">
        <v>-144325</v>
      </c>
    </row>
    <row r="15" spans="1:3">
      <c r="A15" s="4" t="s">
        <v>903</v>
      </c>
      <c r="B15" s="5" t="n">
        <v>-103539</v>
      </c>
      <c r="C15" s="5" t="n">
        <v>-107407</v>
      </c>
    </row>
    <row r="16" spans="1:3">
      <c r="A16" s="4" t="s">
        <v>904</v>
      </c>
      <c r="B16" s="5" t="n">
        <v>-9187</v>
      </c>
      <c r="C16" s="5" t="n">
        <v>-8080</v>
      </c>
    </row>
    <row r="17" spans="1:3">
      <c r="A17" s="4" t="s">
        <v>905</v>
      </c>
      <c r="B17" s="5" t="n">
        <v>-276972</v>
      </c>
      <c r="C17" s="5" t="n">
        <v>-259812</v>
      </c>
    </row>
    <row r="18" spans="1:3">
      <c r="A18" s="4" t="s">
        <v>906</v>
      </c>
      <c r="B18" s="5" t="n">
        <v>-143198</v>
      </c>
      <c r="C18" s="5" t="n">
        <v>-136320</v>
      </c>
    </row>
    <row r="19" spans="1:3">
      <c r="A19" s="4" t="s">
        <v>907</v>
      </c>
      <c r="B19" s="5" t="n">
        <v>-79295</v>
      </c>
      <c r="C19" s="5" t="n">
        <v>-68355</v>
      </c>
    </row>
    <row r="20" spans="1:3">
      <c r="A20" s="4" t="s">
        <v>908</v>
      </c>
      <c r="B20" s="5" t="n">
        <v>-222493</v>
      </c>
      <c r="C20" s="7" t="n">
        <v>-204675</v>
      </c>
    </row>
    <row r="21" spans="1:3">
      <c r="A21" s="4" t="s">
        <v>909</v>
      </c>
      <c r="B21" s="5" t="n">
        <v>185100</v>
      </c>
    </row>
    <row r="22" spans="1:3">
      <c r="A22" s="4" t="s">
        <v>910</v>
      </c>
      <c r="B22" s="5" t="n">
        <v>49800</v>
      </c>
    </row>
    <row r="23" spans="1:3">
      <c r="A23" s="4" t="s">
        <v>911</v>
      </c>
      <c r="B23" s="5" t="n">
        <v>103300</v>
      </c>
    </row>
    <row r="24" spans="1:3">
      <c r="A24" s="4" t="s">
        <v>912</v>
      </c>
      <c r="B24" s="7" t="n">
        <v>16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3</v>
      </c>
      <c r="B1" s="2" t="s">
        <v>914</v>
      </c>
      <c r="C1" s="2" t="s">
        <v>82</v>
      </c>
      <c r="D1" s="2" t="s">
        <v>1</v>
      </c>
    </row>
    <row r="2" spans="1:6">
      <c r="B2" s="2" t="s">
        <v>915</v>
      </c>
      <c r="C2" s="2" t="s">
        <v>33</v>
      </c>
      <c r="D2" s="2" t="s">
        <v>2</v>
      </c>
      <c r="E2" s="2" t="s">
        <v>33</v>
      </c>
      <c r="F2" s="2" t="s">
        <v>89</v>
      </c>
    </row>
    <row r="3" spans="1:6">
      <c r="A3" s="3" t="s">
        <v>916</v>
      </c>
    </row>
    <row r="4" spans="1:6">
      <c r="A4" s="4" t="s">
        <v>917</v>
      </c>
      <c r="D4" s="4" t="s">
        <v>918</v>
      </c>
      <c r="E4" s="4" t="s">
        <v>919</v>
      </c>
      <c r="F4" s="4" t="s">
        <v>920</v>
      </c>
    </row>
    <row r="5" spans="1:6">
      <c r="A5" s="4" t="s">
        <v>921</v>
      </c>
      <c r="C5" s="7" t="n">
        <v>-93000</v>
      </c>
      <c r="D5" s="7" t="n">
        <v>300</v>
      </c>
    </row>
    <row r="6" spans="1:6">
      <c r="A6" s="4" t="s">
        <v>922</v>
      </c>
      <c r="C6" s="5" t="n">
        <v>100500</v>
      </c>
      <c r="E6" s="7" t="n">
        <v>100500</v>
      </c>
    </row>
    <row r="7" spans="1:6">
      <c r="A7" s="4" t="s">
        <v>923</v>
      </c>
      <c r="C7" s="5" t="n">
        <v>7500</v>
      </c>
      <c r="E7" s="5" t="n">
        <v>7500</v>
      </c>
    </row>
    <row r="8" spans="1:6">
      <c r="A8" s="4" t="s">
        <v>924</v>
      </c>
      <c r="E8" s="5" t="n">
        <v>6600</v>
      </c>
    </row>
    <row r="9" spans="1:6">
      <c r="A9" s="4" t="s">
        <v>925</v>
      </c>
      <c r="D9" s="5" t="n">
        <v>900</v>
      </c>
    </row>
    <row r="10" spans="1:6">
      <c r="A10" s="4" t="s">
        <v>926</v>
      </c>
      <c r="C10" s="5" t="n">
        <v>93000</v>
      </c>
      <c r="E10" s="5" t="n">
        <v>99900</v>
      </c>
    </row>
    <row r="11" spans="1:6">
      <c r="A11" s="4" t="s">
        <v>927</v>
      </c>
      <c r="D11" s="5" t="n">
        <v>600</v>
      </c>
    </row>
    <row r="12" spans="1:6">
      <c r="A12" s="4" t="s">
        <v>928</v>
      </c>
      <c r="B12" s="7" t="n">
        <v>3300</v>
      </c>
      <c r="D12" s="5" t="n">
        <v>9800</v>
      </c>
    </row>
    <row r="13" spans="1:6">
      <c r="A13" s="4" t="s">
        <v>929</v>
      </c>
      <c r="B13" s="7" t="n">
        <v>-7100</v>
      </c>
    </row>
    <row r="14" spans="1:6">
      <c r="A14" s="4" t="s">
        <v>888</v>
      </c>
      <c r="C14" s="5" t="n">
        <v>68355</v>
      </c>
      <c r="D14" s="5" t="n">
        <v>79295</v>
      </c>
      <c r="E14" s="5" t="n">
        <v>68355</v>
      </c>
    </row>
    <row r="15" spans="1:6">
      <c r="A15" s="4" t="s">
        <v>930</v>
      </c>
      <c r="C15" s="5" t="n">
        <v>17500</v>
      </c>
      <c r="D15" s="5" t="n">
        <v>16500</v>
      </c>
      <c r="E15" s="5" t="n">
        <v>17500</v>
      </c>
    </row>
    <row r="16" spans="1:6">
      <c r="A16" s="4" t="s">
        <v>931</v>
      </c>
      <c r="C16" s="5" t="n">
        <v>3900</v>
      </c>
      <c r="D16" s="5" t="n">
        <v>800</v>
      </c>
      <c r="E16" s="5" t="n">
        <v>3900</v>
      </c>
    </row>
    <row r="17" spans="1:6">
      <c r="A17" s="4" t="s">
        <v>932</v>
      </c>
      <c r="C17" s="5" t="n">
        <v>11900</v>
      </c>
      <c r="D17" s="5" t="n">
        <v>9600</v>
      </c>
      <c r="E17" s="5" t="n">
        <v>11900</v>
      </c>
    </row>
    <row r="18" spans="1:6">
      <c r="A18" s="4" t="s">
        <v>933</v>
      </c>
      <c r="C18" s="5" t="n">
        <v>22600</v>
      </c>
      <c r="D18" s="5" t="n">
        <v>22700</v>
      </c>
      <c r="E18" s="5" t="n">
        <v>22600</v>
      </c>
    </row>
    <row r="19" spans="1:6">
      <c r="A19" s="4" t="s">
        <v>934</v>
      </c>
      <c r="C19" s="5" t="n">
        <v>12500</v>
      </c>
      <c r="D19" s="5" t="n">
        <v>26600</v>
      </c>
      <c r="E19" s="5" t="n">
        <v>12500</v>
      </c>
    </row>
    <row r="20" spans="1:6">
      <c r="A20" s="4" t="s">
        <v>935</v>
      </c>
      <c r="D20" s="5" t="n">
        <v>3100</v>
      </c>
    </row>
    <row r="21" spans="1:6">
      <c r="A21" s="4" t="s">
        <v>936</v>
      </c>
      <c r="C21" s="5" t="n">
        <v>5100</v>
      </c>
      <c r="D21" s="5" t="n">
        <v>3200</v>
      </c>
      <c r="E21" s="5" t="n">
        <v>5100</v>
      </c>
      <c r="F21" s="7" t="n">
        <v>1700</v>
      </c>
    </row>
    <row r="22" spans="1:6">
      <c r="A22" s="4" t="s">
        <v>937</v>
      </c>
      <c r="C22" s="7" t="n">
        <v>900</v>
      </c>
      <c r="D22" s="5" t="n">
        <v>800</v>
      </c>
      <c r="E22" s="5" t="n">
        <v>900</v>
      </c>
      <c r="F22" s="5" t="n">
        <v>300</v>
      </c>
    </row>
    <row r="23" spans="1:6">
      <c r="A23" s="4" t="s">
        <v>938</v>
      </c>
      <c r="D23" s="5" t="n">
        <v>-100</v>
      </c>
      <c r="E23" s="7" t="n">
        <v>500</v>
      </c>
      <c r="F23" s="5" t="n">
        <v>100</v>
      </c>
    </row>
    <row r="24" spans="1:6">
      <c r="A24" s="4" t="s">
        <v>939</v>
      </c>
      <c r="D24" s="7" t="n">
        <v>600</v>
      </c>
    </row>
    <row r="25" spans="1:6">
      <c r="A25" s="4" t="s">
        <v>940</v>
      </c>
    </row>
    <row r="26" spans="1:6">
      <c r="A26" s="3" t="s">
        <v>916</v>
      </c>
    </row>
    <row r="27" spans="1:6">
      <c r="A27" s="4" t="s">
        <v>941</v>
      </c>
      <c r="F27" s="7" t="n">
        <v>50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3</v>
      </c>
      <c r="D2" s="2" t="s">
        <v>89</v>
      </c>
    </row>
    <row r="3" spans="1:4">
      <c r="A3" s="3" t="s">
        <v>943</v>
      </c>
    </row>
    <row r="4" spans="1:4">
      <c r="A4" s="4" t="s">
        <v>944</v>
      </c>
      <c r="B4" s="7" t="n">
        <v>5121</v>
      </c>
      <c r="C4" s="7" t="n">
        <v>1738</v>
      </c>
      <c r="D4" s="7" t="n">
        <v>2064</v>
      </c>
    </row>
    <row r="5" spans="1:4">
      <c r="A5" s="4" t="s">
        <v>945</v>
      </c>
      <c r="B5" s="5" t="n">
        <v>0</v>
      </c>
      <c r="C5" s="5" t="n">
        <v>1457</v>
      </c>
      <c r="D5" s="5" t="n">
        <v>0</v>
      </c>
    </row>
    <row r="6" spans="1:4">
      <c r="A6" s="4" t="s">
        <v>946</v>
      </c>
      <c r="B6" s="5" t="n">
        <v>-625</v>
      </c>
    </row>
    <row r="7" spans="1:4">
      <c r="A7" s="4" t="s">
        <v>947</v>
      </c>
      <c r="C7" s="5" t="n">
        <v>2031</v>
      </c>
      <c r="D7" s="5" t="n">
        <v>0</v>
      </c>
    </row>
    <row r="8" spans="1:4">
      <c r="A8" s="4" t="s">
        <v>948</v>
      </c>
      <c r="B8" s="5" t="n">
        <v>-1115</v>
      </c>
      <c r="C8" s="5" t="n">
        <v>-231</v>
      </c>
      <c r="D8" s="5" t="n">
        <v>-533</v>
      </c>
    </row>
    <row r="9" spans="1:4">
      <c r="A9" s="4" t="s">
        <v>699</v>
      </c>
      <c r="B9" s="5" t="n">
        <v>-222</v>
      </c>
      <c r="C9" s="5" t="n">
        <v>126</v>
      </c>
      <c r="D9" s="5" t="n">
        <v>207</v>
      </c>
    </row>
    <row r="10" spans="1:4">
      <c r="A10" s="4" t="s">
        <v>949</v>
      </c>
      <c r="B10" s="7" t="n">
        <v>3159</v>
      </c>
      <c r="C10" s="7" t="n">
        <v>5121</v>
      </c>
      <c r="D10" s="7" t="n">
        <v>17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82</v>
      </c>
      <c r="J1" s="2" t="s">
        <v>1</v>
      </c>
    </row>
    <row r="2" spans="1:12">
      <c r="B2" s="2" t="s">
        <v>2</v>
      </c>
      <c r="C2" s="2" t="s">
        <v>83</v>
      </c>
      <c r="D2" s="2" t="s">
        <v>84</v>
      </c>
      <c r="E2" s="2" t="s">
        <v>85</v>
      </c>
      <c r="F2" s="2" t="s">
        <v>33</v>
      </c>
      <c r="G2" s="2" t="s">
        <v>86</v>
      </c>
      <c r="H2" s="2" t="s">
        <v>87</v>
      </c>
      <c r="I2" s="2" t="s">
        <v>88</v>
      </c>
      <c r="J2" s="2" t="s">
        <v>2</v>
      </c>
      <c r="K2" s="2" t="s">
        <v>33</v>
      </c>
      <c r="L2" s="2" t="s">
        <v>89</v>
      </c>
    </row>
    <row r="3" spans="1:12">
      <c r="A3" s="3" t="s">
        <v>951</v>
      </c>
    </row>
    <row r="4" spans="1:12">
      <c r="A4" s="4" t="s">
        <v>105</v>
      </c>
      <c r="B4" s="7" t="n">
        <v>16431</v>
      </c>
      <c r="C4" s="7" t="n">
        <v>31089</v>
      </c>
      <c r="D4" s="7" t="n">
        <v>30747</v>
      </c>
      <c r="E4" s="7" t="n">
        <v>-12631</v>
      </c>
      <c r="F4" s="7" t="n">
        <v>84194</v>
      </c>
      <c r="G4" s="7" t="n">
        <v>12058</v>
      </c>
      <c r="H4" s="7" t="n">
        <v>25880</v>
      </c>
      <c r="I4" s="7" t="n">
        <v>-21393</v>
      </c>
      <c r="J4" s="7" t="n">
        <v>65636</v>
      </c>
      <c r="K4" s="7" t="n">
        <v>100739</v>
      </c>
      <c r="L4" s="7" t="n">
        <v>-39873</v>
      </c>
    </row>
    <row r="5" spans="1:12">
      <c r="A5" s="3" t="s">
        <v>952</v>
      </c>
    </row>
    <row r="6" spans="1:12">
      <c r="A6" s="4" t="s">
        <v>953</v>
      </c>
      <c r="J6" s="5" t="n">
        <v>56148</v>
      </c>
      <c r="K6" s="5" t="n">
        <v>57072</v>
      </c>
      <c r="L6" s="5" t="n">
        <v>57532</v>
      </c>
    </row>
    <row r="7" spans="1:12">
      <c r="A7" s="4" t="s">
        <v>954</v>
      </c>
      <c r="J7" s="5" t="n">
        <v>192</v>
      </c>
      <c r="K7" s="5" t="n">
        <v>128</v>
      </c>
      <c r="L7" s="5" t="n">
        <v>0</v>
      </c>
    </row>
    <row r="8" spans="1:12">
      <c r="A8" s="4" t="s">
        <v>955</v>
      </c>
      <c r="J8" s="5" t="n">
        <v>56340</v>
      </c>
      <c r="K8" s="5" t="n">
        <v>57200</v>
      </c>
      <c r="L8" s="5" t="n">
        <v>57532</v>
      </c>
    </row>
    <row r="9" spans="1:12">
      <c r="A9" s="4" t="s">
        <v>956</v>
      </c>
      <c r="J9" s="8" t="n">
        <v>1.17</v>
      </c>
      <c r="K9" s="8" t="n">
        <v>1.77</v>
      </c>
      <c r="L9" s="8" t="n">
        <v>-0.6899999999999999</v>
      </c>
    </row>
    <row r="10" spans="1:12">
      <c r="A10" s="4" t="s">
        <v>957</v>
      </c>
      <c r="J10" s="8" t="n">
        <v>1.16</v>
      </c>
      <c r="K10" s="8" t="n">
        <v>1.76</v>
      </c>
      <c r="L10" s="8" t="n">
        <v>-0.689999999999999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89</v>
      </c>
    </row>
    <row r="3" spans="1:4">
      <c r="A3" s="4" t="s">
        <v>959</v>
      </c>
    </row>
    <row r="4" spans="1:4">
      <c r="A4" s="3" t="s">
        <v>960</v>
      </c>
    </row>
    <row r="5" spans="1:4">
      <c r="A5" s="4" t="s">
        <v>961</v>
      </c>
      <c r="B5" s="5" t="n">
        <v>79390</v>
      </c>
      <c r="C5" s="5" t="n">
        <v>152831</v>
      </c>
      <c r="D5" s="5" t="n">
        <v>730929</v>
      </c>
    </row>
    <row r="6" spans="1:4">
      <c r="A6" s="4" t="s">
        <v>962</v>
      </c>
    </row>
    <row r="7" spans="1:4">
      <c r="A7" s="3" t="s">
        <v>960</v>
      </c>
    </row>
    <row r="8" spans="1:4">
      <c r="A8" s="4" t="s">
        <v>961</v>
      </c>
      <c r="B8" s="5" t="n">
        <v>121803</v>
      </c>
      <c r="C8" s="5" t="n">
        <v>493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s>
  <sheetData>
    <row r="1" spans="1:6">
      <c r="A1" s="1" t="s">
        <v>963</v>
      </c>
      <c r="B1" s="2" t="s">
        <v>1</v>
      </c>
      <c r="E1" s="2" t="s">
        <v>964</v>
      </c>
    </row>
    <row r="2" spans="1:6">
      <c r="B2" s="2" t="s">
        <v>2</v>
      </c>
      <c r="C2" s="2" t="s">
        <v>33</v>
      </c>
      <c r="D2" s="2" t="s">
        <v>89</v>
      </c>
      <c r="E2" s="2" t="s">
        <v>2</v>
      </c>
      <c r="F2" s="2" t="s">
        <v>965</v>
      </c>
    </row>
    <row r="3" spans="1:6">
      <c r="A3" s="3" t="s">
        <v>966</v>
      </c>
    </row>
    <row r="4" spans="1:6">
      <c r="A4" s="4" t="s">
        <v>161</v>
      </c>
      <c r="B4" s="7" t="n">
        <v>45080000</v>
      </c>
      <c r="C4" s="7" t="n">
        <v>48971000</v>
      </c>
      <c r="D4" s="7" t="n">
        <v>22188000</v>
      </c>
    </row>
    <row r="5" spans="1:6">
      <c r="A5" s="4" t="s">
        <v>182</v>
      </c>
    </row>
    <row r="6" spans="1:6">
      <c r="A6" s="3" t="s">
        <v>966</v>
      </c>
    </row>
    <row r="7" spans="1:6">
      <c r="A7" s="4" t="s">
        <v>967</v>
      </c>
      <c r="F7" s="7" t="n">
        <v>600000000</v>
      </c>
    </row>
    <row r="8" spans="1:6">
      <c r="A8" s="4" t="s">
        <v>968</v>
      </c>
      <c r="B8" s="5" t="n">
        <v>814</v>
      </c>
      <c r="C8" s="5" t="n">
        <v>907</v>
      </c>
      <c r="D8" s="5" t="n">
        <v>453</v>
      </c>
      <c r="E8" s="5" t="n">
        <v>5600</v>
      </c>
    </row>
    <row r="9" spans="1:6">
      <c r="A9" s="4" t="s">
        <v>161</v>
      </c>
      <c r="B9" s="7" t="n">
        <v>8000</v>
      </c>
      <c r="C9" s="7" t="n">
        <v>9000</v>
      </c>
      <c r="D9" s="7" t="n">
        <v>4000</v>
      </c>
      <c r="E9" s="7" t="n">
        <v>293900000</v>
      </c>
    </row>
    <row r="10" spans="1:6">
      <c r="A10" s="4" t="s">
        <v>969</v>
      </c>
      <c r="B10" s="5" t="n">
        <v>306100000</v>
      </c>
      <c r="E10" s="7" t="n">
        <v>306100000</v>
      </c>
    </row>
    <row r="11" spans="1:6">
      <c r="A11" s="4" t="s">
        <v>184</v>
      </c>
    </row>
    <row r="12" spans="1:6">
      <c r="A12" s="3" t="s">
        <v>966</v>
      </c>
    </row>
    <row r="13" spans="1:6">
      <c r="A13" s="4" t="s">
        <v>161</v>
      </c>
      <c r="B13" s="7" t="n">
        <v>45072000</v>
      </c>
      <c r="C13" s="7" t="n">
        <v>48962000</v>
      </c>
      <c r="D13" s="7" t="n">
        <v>22184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3</v>
      </c>
      <c r="D2" s="2" t="s">
        <v>89</v>
      </c>
    </row>
    <row r="3" spans="1:4">
      <c r="A3" s="3" t="s">
        <v>971</v>
      </c>
    </row>
    <row r="4" spans="1:4">
      <c r="A4" s="4" t="s">
        <v>972</v>
      </c>
      <c r="B4" s="7" t="n">
        <v>1188202</v>
      </c>
      <c r="C4" s="7" t="n">
        <v>1084241</v>
      </c>
      <c r="D4" s="7" t="n">
        <v>1096282</v>
      </c>
    </row>
    <row r="5" spans="1:4">
      <c r="A5" s="4" t="s">
        <v>973</v>
      </c>
      <c r="B5" s="5" t="n">
        <v>-56647</v>
      </c>
      <c r="C5" s="5" t="n">
        <v>41966</v>
      </c>
      <c r="D5" s="5" t="n">
        <v>23648</v>
      </c>
    </row>
    <row r="6" spans="1:4">
      <c r="A6" s="4" t="s">
        <v>974</v>
      </c>
      <c r="B6" s="5" t="n">
        <v>806</v>
      </c>
      <c r="C6" s="5" t="n">
        <v>222</v>
      </c>
      <c r="D6" s="5" t="n">
        <v>0</v>
      </c>
    </row>
    <row r="7" spans="1:4">
      <c r="A7" s="4" t="s">
        <v>975</v>
      </c>
      <c r="B7" s="5" t="n">
        <v>4877</v>
      </c>
      <c r="C7" s="5" t="n">
        <v>-269</v>
      </c>
      <c r="D7" s="5" t="n">
        <v>16918</v>
      </c>
    </row>
    <row r="8" spans="1:4">
      <c r="A8" s="4" t="s">
        <v>124</v>
      </c>
      <c r="B8" s="5" t="n">
        <v>-50964</v>
      </c>
      <c r="C8" s="5" t="n">
        <v>41919</v>
      </c>
      <c r="D8" s="5" t="n">
        <v>40566</v>
      </c>
    </row>
    <row r="9" spans="1:4">
      <c r="A9" s="4" t="s">
        <v>976</v>
      </c>
      <c r="B9" s="5" t="n">
        <v>1169756</v>
      </c>
      <c r="C9" s="5" t="n">
        <v>1188202</v>
      </c>
      <c r="D9" s="5" t="n">
        <v>1084241</v>
      </c>
    </row>
    <row r="10" spans="1:4">
      <c r="A10" s="4" t="s">
        <v>940</v>
      </c>
    </row>
    <row r="11" spans="1:4">
      <c r="A11" s="3" t="s">
        <v>971</v>
      </c>
    </row>
    <row r="12" spans="1:4">
      <c r="A12" s="4" t="s">
        <v>972</v>
      </c>
      <c r="B12" s="5" t="n">
        <v>-170575</v>
      </c>
      <c r="C12" s="5" t="n">
        <v>-212211</v>
      </c>
      <c r="D12" s="5" t="n">
        <v>-252939</v>
      </c>
    </row>
    <row r="13" spans="1:4">
      <c r="A13" s="4" t="s">
        <v>973</v>
      </c>
      <c r="B13" s="5" t="n">
        <v>-47374</v>
      </c>
      <c r="C13" s="5" t="n">
        <v>41636</v>
      </c>
      <c r="D13" s="5" t="n">
        <v>23967</v>
      </c>
    </row>
    <row r="14" spans="1:4">
      <c r="A14" s="4" t="s">
        <v>974</v>
      </c>
      <c r="B14" s="5" t="n">
        <v>0</v>
      </c>
      <c r="C14" s="5" t="n">
        <v>0</v>
      </c>
      <c r="D14" s="5" t="n">
        <v>0</v>
      </c>
    </row>
    <row r="15" spans="1:4">
      <c r="A15" s="4" t="s">
        <v>975</v>
      </c>
      <c r="B15" s="5" t="n">
        <v>5024</v>
      </c>
      <c r="C15" s="5" t="n">
        <v>0</v>
      </c>
      <c r="D15" s="5" t="n">
        <v>16761</v>
      </c>
    </row>
    <row r="16" spans="1:4">
      <c r="A16" s="4" t="s">
        <v>124</v>
      </c>
      <c r="B16" s="5" t="n">
        <v>-42350</v>
      </c>
      <c r="C16" s="5" t="n">
        <v>41636</v>
      </c>
      <c r="D16" s="5" t="n">
        <v>40728</v>
      </c>
    </row>
    <row r="17" spans="1:4">
      <c r="A17" s="4" t="s">
        <v>976</v>
      </c>
      <c r="B17" s="5" t="n">
        <v>-212925</v>
      </c>
      <c r="C17" s="5" t="n">
        <v>-170575</v>
      </c>
      <c r="D17" s="5" t="n">
        <v>-212211</v>
      </c>
    </row>
    <row r="18" spans="1:4">
      <c r="A18" s="4" t="s">
        <v>977</v>
      </c>
    </row>
    <row r="19" spans="1:4">
      <c r="A19" s="3" t="s">
        <v>971</v>
      </c>
    </row>
    <row r="20" spans="1:4">
      <c r="A20" s="4" t="s">
        <v>972</v>
      </c>
      <c r="B20" s="5" t="n">
        <v>-146</v>
      </c>
      <c r="C20" s="5" t="n">
        <v>-321</v>
      </c>
      <c r="D20" s="5" t="n">
        <v>0</v>
      </c>
    </row>
    <row r="21" spans="1:4">
      <c r="A21" s="4" t="s">
        <v>973</v>
      </c>
      <c r="B21" s="5" t="n">
        <v>182</v>
      </c>
      <c r="C21" s="5" t="n">
        <v>184</v>
      </c>
      <c r="D21" s="5" t="n">
        <v>-535</v>
      </c>
    </row>
    <row r="22" spans="1:4">
      <c r="A22" s="4" t="s">
        <v>974</v>
      </c>
      <c r="B22" s="5" t="n">
        <v>0</v>
      </c>
      <c r="C22" s="5" t="n">
        <v>222</v>
      </c>
      <c r="D22" s="5" t="n">
        <v>0</v>
      </c>
    </row>
    <row r="23" spans="1:4">
      <c r="A23" s="4" t="s">
        <v>975</v>
      </c>
      <c r="B23" s="5" t="n">
        <v>-105</v>
      </c>
      <c r="C23" s="5" t="n">
        <v>-231</v>
      </c>
      <c r="D23" s="5" t="n">
        <v>214</v>
      </c>
    </row>
    <row r="24" spans="1:4">
      <c r="A24" s="4" t="s">
        <v>124</v>
      </c>
      <c r="B24" s="5" t="n">
        <v>77</v>
      </c>
      <c r="C24" s="5" t="n">
        <v>175</v>
      </c>
      <c r="D24" s="5" t="n">
        <v>-321</v>
      </c>
    </row>
    <row r="25" spans="1:4">
      <c r="A25" s="4" t="s">
        <v>976</v>
      </c>
      <c r="B25" s="5" t="n">
        <v>-69</v>
      </c>
      <c r="C25" s="5" t="n">
        <v>-146</v>
      </c>
      <c r="D25" s="5" t="n">
        <v>-321</v>
      </c>
    </row>
    <row r="26" spans="1:4">
      <c r="A26" s="4" t="s">
        <v>978</v>
      </c>
    </row>
    <row r="27" spans="1:4">
      <c r="A27" s="3" t="s">
        <v>971</v>
      </c>
    </row>
    <row r="28" spans="1:4">
      <c r="A28" s="4" t="s">
        <v>972</v>
      </c>
      <c r="B28" s="5" t="n">
        <v>0</v>
      </c>
      <c r="C28" s="5" t="n">
        <v>0</v>
      </c>
      <c r="D28" s="5" t="n">
        <v>0</v>
      </c>
    </row>
    <row r="29" spans="1:4">
      <c r="A29" s="4" t="s">
        <v>973</v>
      </c>
      <c r="B29" s="5" t="n">
        <v>-9579</v>
      </c>
      <c r="C29" s="5" t="n">
        <v>0</v>
      </c>
      <c r="D29" s="5" t="n">
        <v>0</v>
      </c>
    </row>
    <row r="30" spans="1:4">
      <c r="A30" s="4" t="s">
        <v>974</v>
      </c>
      <c r="B30" s="5" t="n">
        <v>806</v>
      </c>
      <c r="C30" s="5" t="n">
        <v>0</v>
      </c>
      <c r="D30" s="5" t="n">
        <v>0</v>
      </c>
    </row>
    <row r="31" spans="1:4">
      <c r="A31" s="4" t="s">
        <v>975</v>
      </c>
      <c r="B31" s="5" t="n">
        <v>0</v>
      </c>
      <c r="C31" s="5" t="n">
        <v>0</v>
      </c>
      <c r="D31" s="5" t="n">
        <v>0</v>
      </c>
    </row>
    <row r="32" spans="1:4">
      <c r="A32" s="4" t="s">
        <v>124</v>
      </c>
      <c r="B32" s="5" t="n">
        <v>-8773</v>
      </c>
      <c r="C32" s="5" t="n">
        <v>0</v>
      </c>
      <c r="D32" s="5" t="n">
        <v>0</v>
      </c>
    </row>
    <row r="33" spans="1:4">
      <c r="A33" s="4" t="s">
        <v>976</v>
      </c>
      <c r="B33" s="5" t="n">
        <v>-8773</v>
      </c>
      <c r="C33" s="5" t="n">
        <v>0</v>
      </c>
      <c r="D33" s="5" t="n">
        <v>0</v>
      </c>
    </row>
    <row r="34" spans="1:4">
      <c r="A34" s="4" t="s">
        <v>979</v>
      </c>
    </row>
    <row r="35" spans="1:4">
      <c r="A35" s="3" t="s">
        <v>971</v>
      </c>
    </row>
    <row r="36" spans="1:4">
      <c r="A36" s="4" t="s">
        <v>972</v>
      </c>
      <c r="B36" s="5" t="n">
        <v>-1686</v>
      </c>
      <c r="C36" s="5" t="n">
        <v>-1794</v>
      </c>
      <c r="D36" s="5" t="n">
        <v>-1953</v>
      </c>
    </row>
    <row r="37" spans="1:4">
      <c r="A37" s="4" t="s">
        <v>973</v>
      </c>
      <c r="B37" s="5" t="n">
        <v>124</v>
      </c>
      <c r="C37" s="5" t="n">
        <v>146</v>
      </c>
      <c r="D37" s="5" t="n">
        <v>216</v>
      </c>
    </row>
    <row r="38" spans="1:4">
      <c r="A38" s="4" t="s">
        <v>974</v>
      </c>
      <c r="B38" s="5" t="n">
        <v>0</v>
      </c>
      <c r="C38" s="5" t="n">
        <v>0</v>
      </c>
      <c r="D38" s="5" t="n">
        <v>0</v>
      </c>
    </row>
    <row r="39" spans="1:4">
      <c r="A39" s="4" t="s">
        <v>975</v>
      </c>
      <c r="B39" s="5" t="n">
        <v>-42</v>
      </c>
      <c r="C39" s="5" t="n">
        <v>-38</v>
      </c>
      <c r="D39" s="5" t="n">
        <v>-57</v>
      </c>
    </row>
    <row r="40" spans="1:4">
      <c r="A40" s="4" t="s">
        <v>124</v>
      </c>
      <c r="B40" s="5" t="n">
        <v>82</v>
      </c>
      <c r="C40" s="5" t="n">
        <v>108</v>
      </c>
      <c r="D40" s="5" t="n">
        <v>159</v>
      </c>
    </row>
    <row r="41" spans="1:4">
      <c r="A41" s="4" t="s">
        <v>976</v>
      </c>
      <c r="B41" s="5" t="n">
        <v>-1604</v>
      </c>
      <c r="C41" s="5" t="n">
        <v>-1686</v>
      </c>
      <c r="D41" s="5" t="n">
        <v>-1794</v>
      </c>
    </row>
    <row r="42" spans="1:4">
      <c r="A42" s="4" t="s">
        <v>185</v>
      </c>
    </row>
    <row r="43" spans="1:4">
      <c r="A43" s="3" t="s">
        <v>971</v>
      </c>
    </row>
    <row r="44" spans="1:4">
      <c r="A44" s="4" t="s">
        <v>972</v>
      </c>
      <c r="B44" s="5" t="n">
        <v>-172407</v>
      </c>
      <c r="C44" s="5" t="n">
        <v>-214326</v>
      </c>
      <c r="D44" s="5" t="n">
        <v>-254892</v>
      </c>
    </row>
    <row r="45" spans="1:4">
      <c r="A45" s="4" t="s">
        <v>124</v>
      </c>
      <c r="B45" s="5" t="n">
        <v>-50964</v>
      </c>
      <c r="C45" s="5" t="n">
        <v>41919</v>
      </c>
      <c r="D45" s="5" t="n">
        <v>40566</v>
      </c>
    </row>
    <row r="46" spans="1:4">
      <c r="A46" s="4" t="s">
        <v>976</v>
      </c>
      <c r="B46" s="7" t="n">
        <v>-223371</v>
      </c>
      <c r="C46" s="7" t="n">
        <v>-172407</v>
      </c>
      <c r="D46" s="7" t="n">
        <v>-2143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1:07:00Z</dcterms:created>
  <dcterms:modified xmlns:dcterms="http://purl.org/dc/terms/" xmlns:xsi="http://www.w3.org/2001/XMLSchema-instance" xsi:type="dcterms:W3CDTF">2019-02-27T11:07:00Z</dcterms:modified>
</cp:coreProperties>
</file>